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Concentration of Risk" sheetId="10" state="visible" r:id="rId10"/>
    <sheet xmlns:r="http://schemas.openxmlformats.org/officeDocument/2006/relationships" name="Transactions with Affiliate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Mortgage Loans Held for Sale at" sheetId="14" state="visible" r:id="rId14"/>
    <sheet xmlns:r="http://schemas.openxmlformats.org/officeDocument/2006/relationships" name="Derivative Activities" sheetId="15" state="visible" r:id="rId15"/>
    <sheet xmlns:r="http://schemas.openxmlformats.org/officeDocument/2006/relationships" name="Carried Interest Due from Inves" sheetId="16" state="visible" r:id="rId16"/>
    <sheet xmlns:r="http://schemas.openxmlformats.org/officeDocument/2006/relationships" name="Mortgage Servicing Rights and M" sheetId="17" state="visible" r:id="rId17"/>
    <sheet xmlns:r="http://schemas.openxmlformats.org/officeDocument/2006/relationships" name="Borrowings" sheetId="18" state="visible" r:id="rId18"/>
    <sheet xmlns:r="http://schemas.openxmlformats.org/officeDocument/2006/relationships" name="Liability for Losses Under Rep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Net Gains on Mortgage Loans Hel" sheetId="24" state="visible" r:id="rId24"/>
    <sheet xmlns:r="http://schemas.openxmlformats.org/officeDocument/2006/relationships" name="Net Interest Income (Expense)" sheetId="25" state="visible" r:id="rId25"/>
    <sheet xmlns:r="http://schemas.openxmlformats.org/officeDocument/2006/relationships" name="Stock-based Compensation" sheetId="26" state="visible" r:id="rId26"/>
    <sheet xmlns:r="http://schemas.openxmlformats.org/officeDocument/2006/relationships" name="Earnings Per Share of Common St" sheetId="27" state="visible" r:id="rId27"/>
    <sheet xmlns:r="http://schemas.openxmlformats.org/officeDocument/2006/relationships" name="Supplemental Cash Flow Informat" sheetId="28" state="visible" r:id="rId28"/>
    <sheet xmlns:r="http://schemas.openxmlformats.org/officeDocument/2006/relationships" name="Regulatory Capital and Liquidit" sheetId="29" state="visible" r:id="rId29"/>
    <sheet xmlns:r="http://schemas.openxmlformats.org/officeDocument/2006/relationships" name="Segments and Related Informatio" sheetId="30" state="visible" r:id="rId30"/>
    <sheet xmlns:r="http://schemas.openxmlformats.org/officeDocument/2006/relationships" name="Subsequent Events" sheetId="31" state="visible" r:id="rId31"/>
    <sheet xmlns:r="http://schemas.openxmlformats.org/officeDocument/2006/relationships" name="Basis of Presentation and Acc_2" sheetId="32" state="visible" r:id="rId32"/>
    <sheet xmlns:r="http://schemas.openxmlformats.org/officeDocument/2006/relationships" name="Transactions with Affiliates (T" sheetId="33" state="visible" r:id="rId33"/>
    <sheet xmlns:r="http://schemas.openxmlformats.org/officeDocument/2006/relationships" name="Loan Sales and Servicing Acti_2" sheetId="34" state="visible" r:id="rId34"/>
    <sheet xmlns:r="http://schemas.openxmlformats.org/officeDocument/2006/relationships" name="Fair Value (Tables)" sheetId="35" state="visible" r:id="rId35"/>
    <sheet xmlns:r="http://schemas.openxmlformats.org/officeDocument/2006/relationships" name="Mortgage Loans Held for Sale _2" sheetId="36" state="visible" r:id="rId36"/>
    <sheet xmlns:r="http://schemas.openxmlformats.org/officeDocument/2006/relationships" name="Derivative Activities (Tables)" sheetId="37" state="visible" r:id="rId37"/>
    <sheet xmlns:r="http://schemas.openxmlformats.org/officeDocument/2006/relationships" name="Carried Interest Due from Inv_2" sheetId="38" state="visible" r:id="rId38"/>
    <sheet xmlns:r="http://schemas.openxmlformats.org/officeDocument/2006/relationships" name="Mortgage Servicing Rights and_2" sheetId="39" state="visible" r:id="rId39"/>
    <sheet xmlns:r="http://schemas.openxmlformats.org/officeDocument/2006/relationships" name="Borrowings (Tables)" sheetId="40" state="visible" r:id="rId40"/>
    <sheet xmlns:r="http://schemas.openxmlformats.org/officeDocument/2006/relationships" name="Liability for Losses Under Re_2"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Noncontrolling Interest (Tables" sheetId="44" state="visible" r:id="rId44"/>
    <sheet xmlns:r="http://schemas.openxmlformats.org/officeDocument/2006/relationships" name="Net Gains on Mortgage Loans H_2" sheetId="45" state="visible" r:id="rId45"/>
    <sheet xmlns:r="http://schemas.openxmlformats.org/officeDocument/2006/relationships" name="Net Interest Income (Expense) (" sheetId="46" state="visible" r:id="rId46"/>
    <sheet xmlns:r="http://schemas.openxmlformats.org/officeDocument/2006/relationships" name="Stock-based Compensation (Table" sheetId="47" state="visible" r:id="rId47"/>
    <sheet xmlns:r="http://schemas.openxmlformats.org/officeDocument/2006/relationships" name="Earnings Per Share of Common _2" sheetId="48" state="visible" r:id="rId48"/>
    <sheet xmlns:r="http://schemas.openxmlformats.org/officeDocument/2006/relationships" name="Supplemental Cash Flow Inform_2" sheetId="49" state="visible" r:id="rId49"/>
    <sheet xmlns:r="http://schemas.openxmlformats.org/officeDocument/2006/relationships" name="Regulatory Capital and Liquid_2" sheetId="50" state="visible" r:id="rId50"/>
    <sheet xmlns:r="http://schemas.openxmlformats.org/officeDocument/2006/relationships" name="Segments and Related Informat_2" sheetId="51" state="visible" r:id="rId51"/>
    <sheet xmlns:r="http://schemas.openxmlformats.org/officeDocument/2006/relationships" name="Basis of Presentation and Acc_3" sheetId="52" state="visible" r:id="rId52"/>
    <sheet xmlns:r="http://schemas.openxmlformats.org/officeDocument/2006/relationships" name="Basis of Presentation and Acc_4" sheetId="53" state="visible" r:id="rId53"/>
    <sheet xmlns:r="http://schemas.openxmlformats.org/officeDocument/2006/relationships" name="Basis of Presentation and Acc_5" sheetId="54" state="visible" r:id="rId54"/>
    <sheet xmlns:r="http://schemas.openxmlformats.org/officeDocument/2006/relationships" name="Concentration of Risk (Details)" sheetId="55" state="visible" r:id="rId55"/>
    <sheet xmlns:r="http://schemas.openxmlformats.org/officeDocument/2006/relationships" name="Transactions with Affiliates - " sheetId="56" state="visible" r:id="rId56"/>
    <sheet xmlns:r="http://schemas.openxmlformats.org/officeDocument/2006/relationships" name="Transactions with Affiliates _2" sheetId="57" state="visible" r:id="rId57"/>
    <sheet xmlns:r="http://schemas.openxmlformats.org/officeDocument/2006/relationships" name="Transactions with Affiliates _3" sheetId="58" state="visible" r:id="rId58"/>
    <sheet xmlns:r="http://schemas.openxmlformats.org/officeDocument/2006/relationships" name="Transactions with Affiliates _4" sheetId="59" state="visible" r:id="rId59"/>
    <sheet xmlns:r="http://schemas.openxmlformats.org/officeDocument/2006/relationships" name="Transactions with Affiliates _5" sheetId="60" state="visible" r:id="rId60"/>
    <sheet xmlns:r="http://schemas.openxmlformats.org/officeDocument/2006/relationships" name="Transactions with Affiliates _6" sheetId="61" state="visible" r:id="rId61"/>
    <sheet xmlns:r="http://schemas.openxmlformats.org/officeDocument/2006/relationships" name="Transactions with Affiliates _7" sheetId="62" state="visible" r:id="rId62"/>
    <sheet xmlns:r="http://schemas.openxmlformats.org/officeDocument/2006/relationships" name="Transactions with Affiliates _8" sheetId="63" state="visible" r:id="rId63"/>
    <sheet xmlns:r="http://schemas.openxmlformats.org/officeDocument/2006/relationships" name="Transactions with Affiliates _9" sheetId="64" state="visible" r:id="rId64"/>
    <sheet xmlns:r="http://schemas.openxmlformats.org/officeDocument/2006/relationships" name="Transactions with Affiliates_10" sheetId="65" state="visible" r:id="rId65"/>
    <sheet xmlns:r="http://schemas.openxmlformats.org/officeDocument/2006/relationships" name="Loan Sales and Servicing Acti_3" sheetId="66" state="visible" r:id="rId66"/>
    <sheet xmlns:r="http://schemas.openxmlformats.org/officeDocument/2006/relationships" name="Loan Sales and Servicing Acti_4" sheetId="67" state="visible" r:id="rId67"/>
    <sheet xmlns:r="http://schemas.openxmlformats.org/officeDocument/2006/relationships" name="Loan Sales and Servicing Acti_5" sheetId="68" state="visible" r:id="rId68"/>
    <sheet xmlns:r="http://schemas.openxmlformats.org/officeDocument/2006/relationships" name="Fair Value - Financial Statemen" sheetId="69" state="visible" r:id="rId69"/>
    <sheet xmlns:r="http://schemas.openxmlformats.org/officeDocument/2006/relationships" name="Fair Value - Level 3 Input Roll" sheetId="70" state="visible" r:id="rId70"/>
    <sheet xmlns:r="http://schemas.openxmlformats.org/officeDocument/2006/relationships" name="Fair Value - Changes in Fair Va" sheetId="71" state="visible" r:id="rId71"/>
    <sheet xmlns:r="http://schemas.openxmlformats.org/officeDocument/2006/relationships" name="Fair Value - Fair Value Option " sheetId="72" state="visible" r:id="rId72"/>
    <sheet xmlns:r="http://schemas.openxmlformats.org/officeDocument/2006/relationships" name="Fair Value - Measurement Basis," sheetId="73" state="visible" r:id="rId73"/>
    <sheet xmlns:r="http://schemas.openxmlformats.org/officeDocument/2006/relationships" name="Fair Value - Level 3 Unobservab" sheetId="74" state="visible" r:id="rId74"/>
    <sheet xmlns:r="http://schemas.openxmlformats.org/officeDocument/2006/relationships" name="Fair Value - Level 3 Unobserv_2" sheetId="75" state="visible" r:id="rId75"/>
    <sheet xmlns:r="http://schemas.openxmlformats.org/officeDocument/2006/relationships" name="Fair Value - Level 3 Unobserv_3" sheetId="76" state="visible" r:id="rId76"/>
    <sheet xmlns:r="http://schemas.openxmlformats.org/officeDocument/2006/relationships" name="Fair Value - Level 3 Unobserv_4" sheetId="77" state="visible" r:id="rId77"/>
    <sheet xmlns:r="http://schemas.openxmlformats.org/officeDocument/2006/relationships" name="Fair Value - Level 3 Unobserv_5" sheetId="78" state="visible" r:id="rId78"/>
    <sheet xmlns:r="http://schemas.openxmlformats.org/officeDocument/2006/relationships" name="Mortgage Loans Held for Sale _3" sheetId="79" state="visible" r:id="rId79"/>
    <sheet xmlns:r="http://schemas.openxmlformats.org/officeDocument/2006/relationships" name="Derivative Activities - Other I" sheetId="80" state="visible" r:id="rId80"/>
    <sheet xmlns:r="http://schemas.openxmlformats.org/officeDocument/2006/relationships" name="Derivative Activities - Offsett" sheetId="81" state="visible" r:id="rId81"/>
    <sheet xmlns:r="http://schemas.openxmlformats.org/officeDocument/2006/relationships" name="Derivative Activities - Offse_2" sheetId="82" state="visible" r:id="rId82"/>
    <sheet xmlns:r="http://schemas.openxmlformats.org/officeDocument/2006/relationships" name="Derivative Activities - Offse_3" sheetId="83" state="visible" r:id="rId83"/>
    <sheet xmlns:r="http://schemas.openxmlformats.org/officeDocument/2006/relationships" name="Derivative Activities - Offse_4" sheetId="84" state="visible" r:id="rId84"/>
    <sheet xmlns:r="http://schemas.openxmlformats.org/officeDocument/2006/relationships" name="Carried Interest Due from Inv_3" sheetId="85" state="visible" r:id="rId85"/>
    <sheet xmlns:r="http://schemas.openxmlformats.org/officeDocument/2006/relationships" name="Mortgage Servicing Rights and_3" sheetId="86" state="visible" r:id="rId86"/>
    <sheet xmlns:r="http://schemas.openxmlformats.org/officeDocument/2006/relationships" name="Mortgage Servicing Rights and_4" sheetId="87" state="visible" r:id="rId87"/>
    <sheet xmlns:r="http://schemas.openxmlformats.org/officeDocument/2006/relationships" name="Mortgage Servicing Rights and_5" sheetId="88" state="visible" r:id="rId88"/>
    <sheet xmlns:r="http://schemas.openxmlformats.org/officeDocument/2006/relationships" name="Mortgage Servicing Rights and_6" sheetId="89" state="visible" r:id="rId89"/>
    <sheet xmlns:r="http://schemas.openxmlformats.org/officeDocument/2006/relationships" name="Borrowings - Assets Sold Under " sheetId="90" state="visible" r:id="rId90"/>
    <sheet xmlns:r="http://schemas.openxmlformats.org/officeDocument/2006/relationships" name="Borrowings - Maturities of Outs" sheetId="91" state="visible" r:id="rId91"/>
    <sheet xmlns:r="http://schemas.openxmlformats.org/officeDocument/2006/relationships" name="Borrowings - Mortgage Loans Sol" sheetId="92" state="visible" r:id="rId92"/>
    <sheet xmlns:r="http://schemas.openxmlformats.org/officeDocument/2006/relationships" name="Borrowings - Mortgage Loan Part" sheetId="93" state="visible" r:id="rId93"/>
    <sheet xmlns:r="http://schemas.openxmlformats.org/officeDocument/2006/relationships" name="Borrowings - Note Payable (Deta" sheetId="94" state="visible" r:id="rId94"/>
    <sheet xmlns:r="http://schemas.openxmlformats.org/officeDocument/2006/relationships" name="Borrowings - Obligations Under " sheetId="95" state="visible" r:id="rId95"/>
    <sheet xmlns:r="http://schemas.openxmlformats.org/officeDocument/2006/relationships" name="Borrowings - ESS (Details)" sheetId="96" state="visible" r:id="rId96"/>
    <sheet xmlns:r="http://schemas.openxmlformats.org/officeDocument/2006/relationships" name="Liability for Losses Under Re_3" sheetId="97" state="visible" r:id="rId97"/>
    <sheet xmlns:r="http://schemas.openxmlformats.org/officeDocument/2006/relationships" name="Income Taxes (Details)"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tockholders' Equity (Details)" sheetId="101" state="visible" r:id="rId101"/>
    <sheet xmlns:r="http://schemas.openxmlformats.org/officeDocument/2006/relationships" name="Noncontrolling Interest (Detail" sheetId="102" state="visible" r:id="rId102"/>
    <sheet xmlns:r="http://schemas.openxmlformats.org/officeDocument/2006/relationships" name="Net Gains on Mortgage Loans H_3" sheetId="103" state="visible" r:id="rId103"/>
    <sheet xmlns:r="http://schemas.openxmlformats.org/officeDocument/2006/relationships" name="Net Interest Income (Expense)_2" sheetId="104" state="visible" r:id="rId104"/>
    <sheet xmlns:r="http://schemas.openxmlformats.org/officeDocument/2006/relationships" name="Stock-based Compensation - Comp" sheetId="105" state="visible" r:id="rId105"/>
    <sheet xmlns:r="http://schemas.openxmlformats.org/officeDocument/2006/relationships" name="Earnings Per Share of Common _3" sheetId="106" state="visible" r:id="rId106"/>
    <sheet xmlns:r="http://schemas.openxmlformats.org/officeDocument/2006/relationships" name="Supplemental Cash Flow Inform_3" sheetId="107" state="visible" r:id="rId107"/>
    <sheet xmlns:r="http://schemas.openxmlformats.org/officeDocument/2006/relationships" name="Regulatory Capital and Liquid_3" sheetId="108" state="visible" r:id="rId108"/>
    <sheet xmlns:r="http://schemas.openxmlformats.org/officeDocument/2006/relationships" name="Segments and Related Informat_3"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249">
  <si>
    <t>Document and Entity Information - shares</t>
  </si>
  <si>
    <t>9 Months Ended</t>
  </si>
  <si>
    <t>Sep. 30, 2018</t>
  </si>
  <si>
    <t>Nov. 01, 2018</t>
  </si>
  <si>
    <t>Document and Entity Information</t>
  </si>
  <si>
    <t>Entity Registrant Name</t>
  </si>
  <si>
    <t>PENNYMAC FINANCIAL SERVIC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Entity Emerging Growth Company</t>
  </si>
  <si>
    <t>Document Fiscal Year Focus</t>
  </si>
  <si>
    <t>Document Fiscal Period Focus</t>
  </si>
  <si>
    <t>Q3</t>
  </si>
  <si>
    <t>CONSOLIDATED BALANCE SHEETS - USD ($) $ in Thousands</t>
  </si>
  <si>
    <t>Dec. 31, 2017</t>
  </si>
  <si>
    <t>ASSETS</t>
  </si>
  <si>
    <t>Cash (includes $81,640 and $20,765 pledged to creditors)</t>
  </si>
  <si>
    <t>Short-term investments at fair value</t>
  </si>
  <si>
    <t>Mortgage loans held for sale at fair value (includes $2,389,066 and $3,081,987 pledged to creditors)</t>
  </si>
  <si>
    <t>Derivative assets</t>
  </si>
  <si>
    <t>Servicing advances, net (includes valuation allowance of $65,393 and $59,958; $102,222 and $114,643 pledged to creditors)</t>
  </si>
  <si>
    <t>Mortgage servicing rights (includes $2,785,964 and $638,010 at fair value; $2,539,575 and $2,098,067 pledged to creditors)</t>
  </si>
  <si>
    <t>Real estate acquired in settlement of loans</t>
  </si>
  <si>
    <t>Furniture, fixtures, equipment and building improvements, net (includes $19,022 and $23,915 pledged to creditors)</t>
  </si>
  <si>
    <t>Capitalized software, net (includes $1,231 and $1,568 pledged to creditors)</t>
  </si>
  <si>
    <t>Mortgage loans eligible for repurchase</t>
  </si>
  <si>
    <t>Other</t>
  </si>
  <si>
    <t>Total assets</t>
  </si>
  <si>
    <t>LIABILITIES</t>
  </si>
  <si>
    <t>Assets sold under agreements to repurchase</t>
  </si>
  <si>
    <t>Mortgage loans participation purchase and sale agreements</t>
  </si>
  <si>
    <t>Notes payable</t>
  </si>
  <si>
    <t>Obligations under capital lease</t>
  </si>
  <si>
    <t>Derivative liabilities</t>
  </si>
  <si>
    <t>Accounts payable and accrued expenses</t>
  </si>
  <si>
    <t>Mortgage servicing liabilities at fair value</t>
  </si>
  <si>
    <t>Income taxes payable</t>
  </si>
  <si>
    <t>Liability for mortgage loans eligible for repurchase</t>
  </si>
  <si>
    <t>Liability for losses under representations and warranties</t>
  </si>
  <si>
    <t>Total liabilities</t>
  </si>
  <si>
    <t>Commitments and contingencies - Note 14</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lass A Common Stock</t>
  </si>
  <si>
    <t>Common stock</t>
  </si>
  <si>
    <t>Class B Common Stock</t>
  </si>
  <si>
    <t>PMT</t>
  </si>
  <si>
    <t>Assets purchased from PennyMac Mortgage Investment Trust under agreements to resell pledged to creditors</t>
  </si>
  <si>
    <t>Investment in PennyMac Mortgage Investment Trust at fair value</t>
  </si>
  <si>
    <t>Receivable, from affiliates</t>
  </si>
  <si>
    <t>Excess servicing spread financing payable to PennyMac Mortgage Investment Trust at fair value</t>
  </si>
  <si>
    <t>Payable to affiliates</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Mortgage servicing rights pledged to creditors</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3 Months Ended</t>
  </si>
  <si>
    <t>Sep. 30, 2017</t>
  </si>
  <si>
    <t>Mortgage loan servicing fees</t>
  </si>
  <si>
    <t>From non-affiliates and affiliates</t>
  </si>
  <si>
    <t>Ancillary and other fees</t>
  </si>
  <si>
    <t>Net servicing fees</t>
  </si>
  <si>
    <t>Amortization, impairment and change in fair value of mortgage servicing rights and mortgage servicing liabilities</t>
  </si>
  <si>
    <t>Change in fair value of excess servicing spread payable to PennyMac Mortgage Investment Trust</t>
  </si>
  <si>
    <t>Net mortgage loan servicing fees</t>
  </si>
  <si>
    <t>Net gains on mortgage loans held for sale at fair value:</t>
  </si>
  <si>
    <t>From non-affiliates</t>
  </si>
  <si>
    <t>Net gains on mortgage loans held for sale at fair value</t>
  </si>
  <si>
    <t>Mortgage loan origination fees from non-affiliates</t>
  </si>
  <si>
    <t>Mortgage loan origination fees</t>
  </si>
  <si>
    <t>Interest income:</t>
  </si>
  <si>
    <t>Interest income</t>
  </si>
  <si>
    <t>Interest expense:</t>
  </si>
  <si>
    <t>To non-affiliates</t>
  </si>
  <si>
    <t>Interest expense</t>
  </si>
  <si>
    <t>Net interest income (expense):</t>
  </si>
  <si>
    <t>Management fees, net:</t>
  </si>
  <si>
    <t>Management fees</t>
  </si>
  <si>
    <t>Result of real estate acquired in settlement of loans</t>
  </si>
  <si>
    <t>Total net revenue</t>
  </si>
  <si>
    <t>Expenses</t>
  </si>
  <si>
    <t>Compensation</t>
  </si>
  <si>
    <t>Servicing</t>
  </si>
  <si>
    <t>Technology</t>
  </si>
  <si>
    <t>Occupancy and equipment</t>
  </si>
  <si>
    <t>Professional services</t>
  </si>
  <si>
    <t>Loan origination</t>
  </si>
  <si>
    <t>Marketing</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shares outstanding</t>
  </si>
  <si>
    <t>Basic (in shares)</t>
  </si>
  <si>
    <t>Diluted (in shares)</t>
  </si>
  <si>
    <t>Dividend declared per share of Class A common stock</t>
  </si>
  <si>
    <t>Changes in fair value included in income</t>
  </si>
  <si>
    <t>From PennyMac Mortgage Investment Trust</t>
  </si>
  <si>
    <t>Mortgage loan origination fees from PennyMac Mortgage Investment Trust</t>
  </si>
  <si>
    <t>Fulfillment fees from PennyMac Mortgage Investment Trust</t>
  </si>
  <si>
    <t>To PennyMac Mortgage Investment Trust</t>
  </si>
  <si>
    <t>Change in fair value of investment in and dividends received from affiliate</t>
  </si>
  <si>
    <t>Investment Funds</t>
  </si>
  <si>
    <t>Carried Interest from Investment Funds</t>
  </si>
  <si>
    <t>CONSOLIDATED STATEMENTS OF CHANGES IN STOCKHOLDERS' EQUITY - USD ($) shares in Thousands, $ in Thousands</t>
  </si>
  <si>
    <t>Additional paid-in capitalAs previously reported</t>
  </si>
  <si>
    <t>Retained earningsAs previously reported</t>
  </si>
  <si>
    <t>Noncontrolling interestAs previously reported</t>
  </si>
  <si>
    <t>Noncontrolling interest</t>
  </si>
  <si>
    <t>As previously reportedClass A Common Stock</t>
  </si>
  <si>
    <t>As previously reported</t>
  </si>
  <si>
    <t>Total</t>
  </si>
  <si>
    <t>Balance at Dec. 31, 2016</t>
  </si>
  <si>
    <t>Balance (in shares) at Dec. 31, 2016</t>
  </si>
  <si>
    <t>Changes in stockholders' equity</t>
  </si>
  <si>
    <t>Stock and unit-based compensation</t>
  </si>
  <si>
    <t>Issuance of Class A common stock in settlement of director fees</t>
  </si>
  <si>
    <t>Repurchase of Class A common stock</t>
  </si>
  <si>
    <t>Shares of Class A common stock repurchased</t>
  </si>
  <si>
    <t>Exchange of Class A units of Private National Mortgage Acceptance Company, LLC to Class A common stock of PennyMac Financial Services, Inc.</t>
  </si>
  <si>
    <t>Exchange of Class A units of Private National Mortgage Acceptance Company, LLC to Class A common stock of PennyMac Financial Services, Inc. (in shares)</t>
  </si>
  <si>
    <t>Tax effect of exchange of Class A units of Private National Mortgage Acceptance Company, LLC to Class A common stock of PennyMac Financial Services, Inc.</t>
  </si>
  <si>
    <t>Balance at Sep. 30, 2017</t>
  </si>
  <si>
    <t>Balance (in shares) at Sep. 30, 2017</t>
  </si>
  <si>
    <t>Balance at Jun. 30, 2017</t>
  </si>
  <si>
    <t>Balance (in shares) at Jun. 30, 2017</t>
  </si>
  <si>
    <t>Cumulative effect of change in accounting principle for all existing classes of mortgage servicing rights at fair value | Accounting Standards Codification 250 Mortgage Servicing Rights Fair Value</t>
  </si>
  <si>
    <t>Balance after adjustment</t>
  </si>
  <si>
    <t>Balance at Dec. 31, 2017</t>
  </si>
  <si>
    <t>Balance (in shares) at Dec. 31, 2017</t>
  </si>
  <si>
    <t>Class A common stock dividends</t>
  </si>
  <si>
    <t>Stock and unit-based compensation (in shares)</t>
  </si>
  <si>
    <t>Balance at Sep. 30, 2018</t>
  </si>
  <si>
    <t>Balance (in shares) at Sep. 30, 2018</t>
  </si>
  <si>
    <t>Balance at Jun. 30, 2018</t>
  </si>
  <si>
    <t>Balance (in shares) at Jun. 30, 2018</t>
  </si>
  <si>
    <t>CONSOLIDATED STATEMENTS OF CHANGES IN STOCKHOLDERS' EQUITY (Parenthetical) - $ / shares</t>
  </si>
  <si>
    <t>CONSOLIDATED STATEMENTS OF CHANGES IN STOCKHOLDERS' EQUITY</t>
  </si>
  <si>
    <t>Cash dividends declared (in dollars per share)</t>
  </si>
  <si>
    <t>CONSOLIDATED STATEMENTS OF CASH FLOWS - USD ($) $ in Thousands</t>
  </si>
  <si>
    <t>Cash flow from operating activities</t>
  </si>
  <si>
    <t>Adjustments to reconcile net income to net cash used in operating activities:</t>
  </si>
  <si>
    <t>Amortization, impairment and change in fair value of mortgage servicing rights, mortgage servicing liabilities and excess servicing spread</t>
  </si>
  <si>
    <t>Capitalization of interest on mortgage loans held for sale at fair value</t>
  </si>
  <si>
    <t>Accrual of interest on excess servicing spread financing</t>
  </si>
  <si>
    <t>Amortization of premiums and debt issuance costs</t>
  </si>
  <si>
    <t>Results of real estate acquired in settlement of loans</t>
  </si>
  <si>
    <t>Stock based compensation expense</t>
  </si>
  <si>
    <t>Provision for servicing advance losses</t>
  </si>
  <si>
    <t>Loss from disposition of fixed assets and impairment of capitalized software</t>
  </si>
  <si>
    <t>Depreciation and amortization</t>
  </si>
  <si>
    <t>Originations of mortgage loans held for sale</t>
  </si>
  <si>
    <t>Purchase of mortgage loans from Ginnie Mae securities and early buyout investors for modification and subsequent sale</t>
  </si>
  <si>
    <t>Sale and principal payments of mortgage loans held for sale to non-affiliates</t>
  </si>
  <si>
    <t>Repurchase of mortgage loans subject to representations and warranties</t>
  </si>
  <si>
    <t>Collection of repurchase agreement derivative</t>
  </si>
  <si>
    <t>Decrease in servicing advances</t>
  </si>
  <si>
    <t>Sale of real estate acquired in settlement of loans</t>
  </si>
  <si>
    <t>Decrease in other assets</t>
  </si>
  <si>
    <t>Increase (decrease) in accounts payable and accrued expenses</t>
  </si>
  <si>
    <t>Payments to exchanged Private National Mortgage Acceptance Company, LLC unitholders under tax receivable agreement</t>
  </si>
  <si>
    <t>Net cash provided by (used in) operating activities</t>
  </si>
  <si>
    <t>Cash flow from investing activities</t>
  </si>
  <si>
    <t>Decrease (increase) in short-term investments</t>
  </si>
  <si>
    <t>Net settlement of derivative financial instruments used for hedging</t>
  </si>
  <si>
    <t>Purchase of mortgage servicing rights</t>
  </si>
  <si>
    <t>Purchase of furniture, fixtures, equipment and leasehold improvements</t>
  </si>
  <si>
    <t>Acquisition of capitalized software</t>
  </si>
  <si>
    <t>Increase in margin deposits</t>
  </si>
  <si>
    <t>Net cash used in investing activities</t>
  </si>
  <si>
    <t>Cash flow from financing activities</t>
  </si>
  <si>
    <t>Sale of assets under agreements to repurchase</t>
  </si>
  <si>
    <t>Repurchase of assets sold under agreements to repurchase</t>
  </si>
  <si>
    <t>Issuance of mortgage loan participation certificates</t>
  </si>
  <si>
    <t>Repayment of mortgage loan participation certificates</t>
  </si>
  <si>
    <t>Advances on notes payable</t>
  </si>
  <si>
    <t>Repayments of notes payable</t>
  </si>
  <si>
    <t>Advances of obligations under capital lease</t>
  </si>
  <si>
    <t>Repayments of obligations under capital lease</t>
  </si>
  <si>
    <t>Repayment of excess servicing spread financing</t>
  </si>
  <si>
    <t>Payment of debt issuance costs</t>
  </si>
  <si>
    <t>Issuance of common stock pursuant to exercise of stock options</t>
  </si>
  <si>
    <t>Repurchase of common stock</t>
  </si>
  <si>
    <t>Payment of dividend to Class A common stockholders</t>
  </si>
  <si>
    <t>Net cash (used in) provided by financing activities</t>
  </si>
  <si>
    <t>Net increase (decrease) in cash and restricted cash</t>
  </si>
  <si>
    <t>Cash and restricted cash at beginning of period</t>
  </si>
  <si>
    <t>Cash and restricted cash at end of period</t>
  </si>
  <si>
    <t>Cash</t>
  </si>
  <si>
    <t>Restricted cash included in Other assets</t>
  </si>
  <si>
    <t>Accrual of servicing rebate payable to Investment Funds</t>
  </si>
  <si>
    <t>Collection of Carried Interest</t>
  </si>
  <si>
    <t>(Increase) decrease in receivable from affiliates</t>
  </si>
  <si>
    <t>De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Increase in income taxes payable</t>
  </si>
  <si>
    <t>Net change in assets purchased from PMT under agreement to resell</t>
  </si>
  <si>
    <t>Organization</t>
  </si>
  <si>
    <t>PENNYMAC FINANCIAL SERVICES, INC.
NOTES TO CONSOLIDATED FINANCIAL STATEMENTS (UNAUDITED)
Note 1—Organiz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mortgage loan servicing. PennyMac’s investment management activities and a portion of its mortgage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a management agreement with PennyMac Mortgage Investment Trust (“PMT”), a publicly held real estate investment trust (“REIT”). Previously, PCM had management agreements with PNMAC Mortgage Opportunity Fund, LLC (the “Registered Fund”) and PNMAC Mortgage Opportunity Fund, L.P. (the “Master Fund”), both formerly registered under the Investment Company Act of 1940, as amended, an affiliate of these registered funds, and PNMAC Mortgage Opportunity Fund Investors, LLC (the “Private Fund”) (collectively, the “Investment Funds”). Together, the Investment Funds and PMT are referred to as the “Advised Entities.” The Registered Fund and the Master Fund obtained orders of de-registration on July 25, 2018, and the management agreements with all of the Investment Funds expired or were otherwise terminated. All of the Investment Funds other than the affiliate of the registered funds were dissolved on August 22, 2018.
·
PennyMac Loan Services, LLC (“PLS”) — a Delaware limited liability company that services portfolios of residential mortgage loans on behalf of non-affiliates and PMT, purchases, originates and sells new prime credit quality residential mortgage loans and engages in other mortgage banking activities for its own account and the account of PMT.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Opportunity Fund Associates, LLC (“PMOFA”) —a Delaware limited liability company and the general partner of the Master Fund. PMOFA is entitled to incentive fees representing allocations of profits (“Carried Interest”) from the Master Fund.</t>
  </si>
  <si>
    <t>Basis of Presentation and Accounting Developments</t>
  </si>
  <si>
    <t xml:space="preserve">Note 2—Basis of Presentation and Accounting Developments
Basis of Presentation
The accompanying consolidated financial statements have been prepared in compliance with accounting principles generally accepted in the United States (“GAAP”) as codified in the Financial Accounting Standards Board’s (“FASB”) Accounting Standards Codification (“ASC”) for interim financial information and with the SEC’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year ended December 31, 2017.
The accompanying unaudited consolidated financial statements reflect all normal recurring adjustments necessary to present fairly the financial position, income, and cash flows for the interim periods, but are not necessarily indicative of income to be anticipated for the full year ending December 31, 2018. Intercompany accounts and transactions have been eliminated.
Preparation of financial statements in compliance with GAAP requires management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
Accounting Developments
Accounting Changes
During the nine months ended September 30, 2018, the Company adopted changes to the accounting principles used in the preparation of its financial statements summarized below.
Mortgage Servicing Rights
Effective January 1, 2018, the Company has elected to change the accounting for the classes of mortgage servicing rights (“MSRs”) it had accounted for using the amortization method through December 31, 2017, to the fair value method as allowed in the Transfers and Servicing topic of the FASB’s ASC. The Company determined that a single accounting treatment across all currently existing classes of MSRs is consistent with lender valuation under its financing arrangements and simplifies the Company’s hedging activities. As the result of this change, the Company recorded an adjustment to increase its investment in MSRs of $848,000, an increase in its liability for income taxes payable of $72,000 and an increase in stockholders’ equity of $776,000.
Revenue Recognition
In May 2014, the FASB issued Accounting Standards Update (“ASU”) 2014-09, Revenue from Contracts with Customers (Subtopic 606) (“ASU 2014-09”), which supersedes the guidance in the Revenue Recognition topic of the ASC. Effective January 1, 2018, the Company adopted ASU 2014-09 as amended using the modified retrospective method. The adoption of ASU 2014-09 did not require the Company to record a cumulative effect adjustment to its beginning retained earnings.
The Company’s revenues from contracts with customers that are subject to ASU 2014-09 include fulfillment fees, management fees and certain reimbursed overhead costs. Other revenue and income streams are not subject to ASU 2014-09 as they are financial instruments or other contractual rights and obligations accounted for under the Receivables , Investments and Debt and Equity Securities , Transfers and Servicing , Financial Instruments and Derivatives and Hedging topics of the ASC.
Fulfillment fees
Fulfillment fees represent fees the Company collects for services it performs on behalf of PMT in connection with the acquisition, packaging and sale of mortgage loans. Fulfillment fee amounts are based upon a negotiated fee schedule and the unpaid principal balance of the mortgage loans purchased by PMT. The Company’s obligation under the agreement is fulfilled when PMT completes the sale or securitization of a mortgage loan it purchases. Fulfillment fees are generally collected within 30 days of purchase by PMT, although a portion of the fulfillment fees may not be collected until 30 days following sale or securitization to the extent such sale or securitization does not occur in the month of purchase. Fulfillment fee revenue is recognized in the month the fee is earned. Fulfillment fees receivable contract assets are disclosed in Note 4 — Transactions with Affiliates .
Management fees
Management fees represent compensation to the Company for its management services provided to the Advised Entities. Management fees are earned based on PMT’s shareholders’ equity amounts and the Investment Funds’ net assets and profitability in excess of specified thresholds, and are recognized as services are provided and are paid to the Company on a quarterly basis within 30 days of the end of the quarter. Management fees receivable contract assets are disclosed in Note 4 — Transactions with Affiliates .
Carried Interest
The Company’s Carried Interest arrangements with the Investment Funds represented capital allocations to the Company. As a result, the Company has concluded as part of its assessment of the effect of the adoption of Investments – Equity Method and Joint Ventures topic of the ASC. Therefore, effective January 1, 2018, the Company recharacterized its Carried Interest as financial instruments under the equity method of accounting. Carried Interest balances are included in Other assets and are disclosed in Note 9 — Carried Interest Due from Investment Funds .
Expense reimbursements
Under the Company’s management agreement with PMT, PMT is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by the Company as calculated at each fiscal quarter end. Before the adoption of ASU 2014-09, the Company accounted for such reimbursements as reductions to expenses. With the adoption of ASU 2014-09, the Company is required to include such expense reimbursements in its net revenues. As a result of the adoption of ASU 2014-09, beginning in 2018 certain overhead reimbursement amounts were reclassified from the following expense line items to Other revenue as summarized below:
Quarter ended
Nine months ended
Income statement line
September 30, 2018
September 30, 2018
(in thousands)
Occupancy and equipment
$
718
$
1,954
Technology
315
837
Compensation
120
360
Other
177
596
Total expense reimbursements included in Other revenue
$
1,330
$
3,747
Cash Flows
During the nine months ended September 30, 2018, the Company adopted ASU 2016-18, Statement of Cash Flows (Topic 230) – Restricted Cash (“ASU 2016-18”). ASU 2016-18 requires that a statement of cash flows explain the change during the reporting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 of cash flows. Accordingly, the Company retrospectively changed the presentation of its consolidated statements of cash flows to conform to the requirements of ASU 2016-18.
For the purpose of reporting the statement of cash flows, the Company has identified tenant security deposits relating to rental properties owned by PMT and managed by the Company as restricted cash. The tenant security deposits are included in Other assets on the Company’s consolidated balance sheets. As the result of adoption of ASU 2016-18, the Company’s consolidated statements of cash flows for the nine months ended September 30, 2017 changed as follows:
As previously
Effect of adoption
reported
of ASU 2016-18
As reported
(in thousands)
Cash flow from operating activities
$
(646,441)
$
$
(646,266)
Cash and restricted cash at end of period
$
67,708
$
$
68,158
Recently Issued Accounting Pronouncement
In February 2016, the FASB issued ASU No. 2016-02, Leases (Topic 842) (“ASU 2016-02”). ASU 2016-02 changes the standards for the recognition, measurement, presentation and disclosure of leases for both parties to a contract (i.e., lessees and lessors). ASU 2016-02 requires lessees to apply a dual approach, classifying leases as either finance or operating leases based on the principle of whether the lease is effectively a financed purchase of the leased asset by the lessee. A lessee is also required to record a right-of-use asset and a lease liability for all leases with a term of greater than 12 months regardless of their classification.
ASU 2016-02 is effective for the Company for reporting periods beginning after December 15, 2018. The Company is currently assessing the potential effect that the adoption of ASU 2016-02 will have on its consolidated financial statements. As shown in Note 14 – Commitments and Contingencies , the Company had approximately $89.2 million in future minimum lease payment commitments as of September 30, 2018. Were the Company to adopt ASU 2016-02 as of September 30, 2018, it would be required to recognize a right-of-use asset and a corresponding liability based on the present value of such obligation as of September 30, 2018. The Company does not expect to recognize a significant cumulative effect adjustment to its stockholders’ equity as a result of adopting </t>
  </si>
  <si>
    <t>Concentration of Risk</t>
  </si>
  <si>
    <t>Note 3—Concentration of Risk
A substantial portion of the Company’s activities relate to the Advised Entities. Revenues generated from these entities (generally comprised of mortgage loan servicing fees, gains on mortgage loans held for sale, mortgage loan origination fees, fulfillment fees, change in fair value of excess servicing spread financing (“ESS”), net interest charged to these entities, management fees, Carried Interest, and change in fair value of investment and dividend received from PMT) totaled 25% and 22% of total net revenue for the quarters ended September 30, 2018 and 2017, respectively, and 19% and 20% for the nine months ended September 30, 2018 and 2017, respectively.</t>
  </si>
  <si>
    <t>Transactions with Affiliates</t>
  </si>
  <si>
    <t>Note 4—Transactions with Affiliates
Transactions with PMT
Operating Activities
Mortgage Loan Production Activities and MSR Recapture
The Company sells newly originated loans to PMT under a mortgage loan purchase agreement. Historically, the Company has used the mortgage loan purchase agreement for the purpose of selling to PMT prime jumbo residential mortgage loans. Beginning in the quarter ended September 30, 2017, the Company also sells non-government insured or guaranteed mortgage loans to PMT under the mortgage loan purchase agreement.
Pursuant to the terms of an amended and restated MSR recapture agreement, effective September 12, 2016, if the Company refinances mortgage loans for which PMT previously held the MSRs, the Company is generally required to transfer and convey cash in an amount equal to 30% of the fair market value of the MSRs related to all the mortgage loans so originated. The MSR recapture agreement expires, unless terminated earlier in accordance with the agreement, on September 12, 2020, subject to automatic renewal for additional 18-month periods, unless terminated earlier in accordance with the terms of the agreement.
The Company provides fulfillment and other services to PMT under an amended and restated mortgage banking services agreement for which it receives a fulfillment fee. Pursuant to the terms of the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the Company with respect to any mortgage loans underwritten to the Ginnie Mae Mortgage‑Backed Securities (“MBS”) Guide. PMT does not hold the Ginnie Mae approval required to issue Ginnie Mae MBS and act as a servicer. Accordingly, under the agreement, the Company currently purchases mortgage loans underwritten in accordance with the Ginnie Mae MBS Guide “as is” and without recourse of any kind from PMT at PMT’s cost less an administrative fee plus accrued interest and a sourcing fee ranging from two to three and one-half basis points, generally based on the average number of calendar days mortgage loans are held by PMT before being purchased by the Company.
In consideration for the mortgage banking services provided by the Company with respect to PMT’s acquisition of mortgage loans under the Company’s early purchase program, the Company is entitled to fees accruing (i) at a rate equal to $1,500 per year per early purchase facility administered by the Company, and (ii) in the amount of $35 for each mortgage loan that PMT acquires thereunder. The mortgage banking services agreement expires, unless terminated earlier in accordance with the agreement, on September 12, 2020, subject to automatic renewal for additional 18-month periods.
Following is a summary of mortgage loan production activities and MSR recapture between the Company and PMT:
Quarter ended September 30,
Nine months ended September 30,
2018
2017
2018
2017
(in thousands)
Net gains on mortgage loans held for sale at fair value:
Net gains on mortgage loans held for sale to PMT
$
19,722
$
11,396
$
49,396
$
12,280
Mortgage servicing rights and excess servicing spread recapture incurred
(1,157)
(1,495)
(3,518)
(4,696)
$
18,565
$
9,901
$
45,878
$
7,584
Sale of mortgage loans held for sale to PMT
$
908,525
$
332,886
$
2,336,162
$
373,108
Fulfillment fee revenue
$
26,256
$
23,507
$
52,759
$
61,184
Unpaid principal balance of mortgage loans fulfilled for PMT subject to fulfillment fees
$
7,517,883
$
6,530,036
$
17,139,884
$
17,079,969
Sourcing fees paid to PMT
$
2,689
$
3,275
$
8,221
$
9,340
Unpaid principal balance of mortgage loans purchased from PMT
$
8,916,654
$
10,915,194
$
27,404,022
$
31,131,154
Tax service fees received from PMT included in Mortgage loan origination fees
$
2,119
$
2,108
$
4,869
$
5,377
Early purchase program fees earned from PMT included in Mortgage loan servicing fees
$
—
$
1
$
—
$
7
Mortgage Loan Servicing
The Company has a mortgage loan servicing agreement with PMT (“Servicing Agreement”). The Servicing Agreement provides for servicing fees of per‑loan monthly amounts based on the delinquency, bankruptcy and/or foreclosure status of the serviced mortgage loan or the real estate acquired in settlement of loans (“REO”). The Company also remains entitled to customary ancillary income and market-based fees and charges relating to mortgage loans it services for PMT. These include boarding and deboarding fees, liquidation and disposition fees, assumption, modification and origination fees and a percentage of late charges.
·
The base servicing fee rates for distressed whole mortgage loans range from $30 per month for current loans up to $85 per month for loans where the borrower has declared bankruptcy. The base servicing fee rate for REO is $75 per month.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a REO, the Company is entitled to receive from PMT market-based fees and compensation consistent with pricing and terms the Company offers unaffiliated parties on a retail basis.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mortgage loan. The Company is entitled to reimbursement for all customary, good faith reasonable and necessary out-of-pocket expenses incurred by the Company in performance of its servicing obligations.
·
The Company is entitled to retain any incentive payments made to it and to which it is entitled under the U.S. Department of Treasury’s Home Affordable Modification Plan; provided, however, that with respect to any such incentive payments paid to the Company in connection with a mortgage loan modification for which PMT previously paid the Company a modification fee, the Company is required to reimburse PMT an amount equal to the incentive payments.
·
The Company is also entitled to certain activity-based fees for distressed whole mortgage loans that are charged based on the achievement of certain events. These fees range from $750 for a streamline modification to $1,750 for a liquidation and $500 for a deed-in-lieu of foreclosure. The Company is not entitled to earn more than one liquidation fee, reperformance fee or modification fee per mortgage loan in any 18-month period.
·
The base servicing fees for non-distressed mortgage loans are calculated through a monthly per-loan dollar amount, with the actual dollar amount for each loan based on whether the mortgage loan is a fixed-rate or adjustable-rate loan. The base servicing fee rates are $7.50 per month and $8.50 per month for fixed-rate loans and adjustable-rate loans, respectively.
The Servicing Agreement expires on September 12, 2020, subject to automatic renewal for additional 18-month periods, unless terminated earlier in accordance with the terms of the agreement.
Following is a summary of mortgage loan servicing and property management fees earned from PMT:
Quarter ended September 30,
Nine months ended September 30,
2018
2017
2018
2017
(in thousands)
Mortgage loans acquired for sale at fair value:
Base and supplemental
$
98
$
88
$
250
$
235
Activity-based
218
188
489
507
316
276
739
742
Mortgage loans at fair value:
Base and supplemental
614
1,571
2,328
5,284
Activity-based
657
2,702
3,200
6,859
1,271
4,273
5,528
12,143
Mortgage servicing rights:
Base and supplemental
8,326
6,702
23,875
18,727
Activity-based
158
151
379
375
8,484
6,853
24,254
19,102
$
10,071
$
11,402
$
30,521
$
31,987
Property management fees received from PMT included in Other income
$
122
$
95
$
333
$
261
Investment Management Activities
The Company has a management agreement with PMT (“Management Agreement”).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Following is a summary of the base management and performance incentive fees earned from PMT:
Quarter ended September 30,
Nine months ended September 30,
2018
2017
2018
2017
(in thousands)
Base management
$
5,799
$
6,038
$
17,223
$
16,380
Performance incentive
683
—
683
304
$
6,482
$
6,038
$
17,906
$
16,684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from and after September 12, 2016,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Quarter ended September 30,
Nine months ended September 30,
2018
2017
2018
2017
(in thousands)
Reimbursement of:
Common overhead incurred by the Company (1)
$
1,210
$
1,193
$
3,387
$
4,220
Compensation (1)
120
—
360
—
Expenses incurred on (the Company's) PMT's behalf, net
527
196
586
849
$
1,857
$
1,389
$
4,333
$
5,069
Payments and settlements during the quarter (2)
$
21,650
$
22,786
$
45,265
$
63,249
(1)
The Company adopted ASU 2014-09 using the modified retrospective method effective January 1, 2018. Adoption of ASU 2014-09 using the modified retrospective method required the Company to include those reimbursements from PMT in Other revenue starting January 1, 2018.
(2)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 The Company received no reimbursement of underwriting fees from PMT during the nine months ended September 30, 2018 and received $30,000 during the nine months ended September 30, 2017.
Investing Activities
Master Repurchase Agreemen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The Company holds an investment in PMT in the form of 75,000 common shares of beneficial interest.
Following is a summary of investing activities between the Company and PMT:
Quarter ended September 30,
Nine months ended September 30,
2018
2017
2018
2017
(in thousands)
Interest income relating to Assets purchased from PennyMac Mortgage Investment Trust under agreements to resell
$
1,812
$
2,116
$
5,686
$
5,946
Common shares of beneficial interest of PennyMac Mortgage Investment Trust:
Dividends received
$
35
$
35
$
106
$
106
Change in fair value of investment
94
(68)
313
76
$
129
$
(33)
$
419
$
182
September 30,
December 31,
2018
2017
(in thousands)
Assets purchased from PennyMac Mortgage Investment Trust under agreements to
resell
$
133,128
$
144,128
Common shares of beneficial interest of PennyMac Mortgage Investment Trust:
Fair value
$
1,518
$
1,205
Number of shares
75
75
Financing Activities
Spread Acquisition and MSR Servicing Agreements
On December 19, 2016, the Company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wire cash to PMT in an amount equal to such fair market value in lieu of transferring such ESS.
Following is a summary of financing activities between the Company and PMT:
Quarter ended September 30,
Nine months ended September 30,
2018
2017
2018
2017
(in thousands)
Excess servicing spread financing:
Issuance pursuant to recapture agreement
$
499
$
1,207
$
1,983
$
4,160
Repayment
$
11,543
$
13,410
$
35,852
$
42,320
Change in fair value
$
1,109
$
(4,828)
$
9,026
$
(14,757)
Interest expense
$
3,740
$
3,998
$
11,584
$
13,011
Recapture incurred pursuant to refinancings by the Company of mortgage loans subject to excess servicing spread financing included in Net gains on mortgage loans held for sale at fair value
$
597
$
1,163
$
1,951
$
3,837
September 30,
December 31,
2018
2017
(in thousands)
Excess servicing spread financing at fair value
$
223,275
$
236,534
Receivable from and Payable to PMT
Amounts receivable from and payable to PMT are summarized below:
September 30,
December 31,
2018
2017
(in thousands)
Receivable from PMT:
Fulfillment fees
$
12,078
$
346
Management fees
6,482
5,901
Servicing fees
3,765
6,583
Allocated expenses and expenses incurred on PMT's behalf
2,295
11,542
Correspondent production fees
1,864
1,735
Conditional Reimbursement
870
870
Interest on assets purchased under agreements to resell
113
142
$
27,467
$
27,119
Payable to PMT:
Deposits made by PMT to fund servicing advances
$
89,467
$
132,844
Mortgage servicing rights recapture payable
250
282
Other
2,101
3,872
$
91,818
$
136,998
Investment Funds
Management Agreements
The Company had investment management agreements with the Investment Funds pursuant to which it received management fees consisting of base management fees and Carried Interest. The management fees were based on the lesser of the funds’ net asset values or aggregate capital contributions. The base management fees accrued at annual rates ranging from 1.5% to 2.0% of the applicable amounts on which they were based.
The Carried Interest that the Company recognized from the Investment Funds was determined by the Investment Funds’ performance and its contractual rights to share in the Investments Funds’ returns in excess of the preferred returns, if any, accruing to the funds’ investors. The Company recognized Carried Interest as a participation in the profits in the Investment Funds after the investors in the Investment Funds had achieved a preferred return as defined in the fund agreements. After the investors achieved the preferred returns specified in the respective fund agreements, a “catch up” return accrued to the Company until it received a specified percentage of the preferred return. Thereafter, the Company participated in returns in excess of the preferred return at the rates specified in the fund agreements.
The Company received $8.2 million and $61.3 million in cash in settlement of its Carried Interest during the nine months ended September 30, 2018 and 2017, respectively. The Registered Fund and the Master Fund obtained orders of de-registration on July 25, 2018, and the management agreements with all of the Investment Funds expired or were otherwise terminated. The Registered Fund, the Master Fund and the Private Fund were dissolved on August 22, 2018.
Mortgage Loan Servicing Agreements
The Company had mortgage loan servicing agreements with the Investment Funds. The loan servicing provided by the Company under the loan servicing agreements with the Investment Funds included collecting principal, interest and escrow account payments, if any, with respect to mortgage loans, as well as managing loss mitigation, which included, among other things, collection activities, loan workouts, modifications, foreclosures and short sales. The Company also engaged in certain loan origination activities that included refinancing mortgage loans and arranging financings that facilitate sales of the Investment Funds’ REOs.
The loan servicing agreements with the Investment Funds generally provided for fee revenue, which varied depending on the type and quality of the loans being serviced. The Company was also entitled to certain customary market-based fees and charges. All of the servicing agreements with the Investment Funds expired or were otherwise terminated before or during the quarter ended September 30, 2018.
Amounts due from and payable to the Investment Funds included in Other assets and Accounts payable and accrued expenses , respectively, as of December 31, 2017 are summarized below:
December 31, 2017
(in thousands)
Carried Interest due from Investment Funds:
PNMAC Mortgage Opportunity Fund, LLC
$
6,389
PNMAC Mortgage Opportunity Fund Investors, LLC
2,163
$
8,552
Receivable from Investment Funds:
Mortgage loan servicing fee rebate deposit
$
300
Management fees
88
Expense reimbursements
27
Mortgage loan servicing fees
2
$
417
Payable to Investment Funds:
Deposits received to fund servicing advances
$
2,329
Other
98
$
2,427
Exchanged Private National Mortgage Acceptance Company, LLC Unitholders
The Company entered into a tax receivable agreement with owners of PennyMac other than the Company on the date of the IPO that provides for the payment from time to time by the Company to PennyMac’s exchanged unitholders an amount equal to 85% of the amount of the net tax benefits, if any, that the Company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47.6 million and $44.0 million Payable to exchanged Private National Mortgage Acceptance Company, LLC unitholders under tax receivable agreement as of September 30, 2018 and December 31, 2017, respectively. The Company did not make any payments under the tax receivable agreement during the nine months ended September 30, 2018. The Company made payments of $6.2 million during the nine months ended September 30, 2017. After the Reorganization (as defined in Note 24‒Subsequent Events ) there will be no future exchanges, although the Company will still need to make payments for exchanges that occurred before the Reorganization.</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as servicer of the mortgage loans:
Quarter ended September 30,
Nine months ended September 30,
2018
2017
2018
2017
(in thousands)
Cash flows:
Sales proceeds
$
11,375,408
$
13,600,232
$
34,208,217
$
38,097,411
Servicing fees received (1)
$
123,626
$
97,312
$
354,535
$
272,303
Net servicing advances (recoveries)
$
4,147
$
(15,061)
$
(20,572)
$
(1,271)
(1)
Net of guarantee fees paid to the Agencies.
The following table summarizes unpaid principal balance (the “UPB”) of the mortgage loans sold by the Company in which it maintains continuing involvement:
September 30,
December 31,
2018
2017
(in thousands)
Unpaid principal balance of mortgage loans outstanding
$
139,305,079
$
120,853,138
Delinquencies:
30-89 days
$
5,967,607
$
5,097,688
90 days or more:
Not in foreclosure
$
1,904,299
$
2,303,114
In foreclosure
$
640,555
$
606,744
Foreclosed
$
24,216
$
30,310
Bankruptcy
$
889,814
$
657,368
The following tables summarize the UPB of the Company’s mortgage loan servicing portfolio:
September 30, 2018
Contract
Total
Servicing
servicing and
mortgage
rights owned
subservicing
loans serviced
(in thousands)
Investor:
Non-affiliated entities:
Originated
$
139,305,079
$
—
$
139,305,079
Purchased
55,619,760
—
55,619,760
194,924,839
—
194,924,839
Advised Entities
—
87,226,461
87,226,461
Mortgage loans held for sale
2,352,771
—
2,352,771
$
197,277,610
$
87,226,461
$
284,504,071
Subserviced for the Company (1)
$
6,459,716
$
—
$
6,459,716
Delinquent mortgage loans:
30 days
$
6,457,528
$
596,202
$
7,053,730
60 days
1,810,285
119,314
1,929,599
90 days or more:
Not in foreclosure
2,805,375
255,766
3,061,141
In foreclosure
928,268
149,313
1,077,581
Foreclosed
35,604
193,401
229,005
$
12,037,060
$
1,313,996
$
13,351,056
Bankruptcy
$
1,277,484
$
116,207
$
1,393,691
Custodial funds managed by the Company (2)
$
3,764,023
$
1,203,229
$
4,967,252
(1)
Certain of the mortgage loans serviced by the Company are subserviced on the Company’s behalf by other mortgage loan servicers on a transitional basis when the Company has purchased the rights to service the loans but servicing of the loans has not yet been transferred to the Company’s servicing system.
(2)
Custodial funds include borrower and investor custodial cash account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December 31, 2017
Contract
Total
Servicing
servicing and
mortgage
rights owned
subservicing
loans serviced
(in thousands)
Investor:
Non-affiliated entities:
Originated
$
120,853,138
$
—
$
120,853,138
Purchased
47,016,708
—
47,016,708
167,869,846
—
167,869,846
Advised Entities
—
74,980,268
74,980,268
Mortgage loans held for sale
2,998,377
—
2,998,377
$
170,868,223
$
74,980,268
$
245,848,491
Delinquent mortgage loans:
30 days
$
5,326,710
$
515,922
$
5,842,632
60 days
1,935,216
215,957
2,151,173
90 days or more:
Not in foreclosure
3,690,159
541,945
4,232,104
In foreclosure
916,614
293,835
1,210,449
Foreclosed
41,244
278,890
320,134
$
11,909,943
$
1,846,549
$
13,756,492
Bankruptcy
$
1,046,969
$
176,324
$
1,223,293
Custodial funds managed by the Company (1)
$
3,267,279
$
901,041
$
4,168,320
(1)
Custodial funds include borrower and investor custodial cash account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Following is a summary of the geographical distribution of mortgage loans included in the Company’s mortgage loan servicing portfolio for the top five and all other states as measured by UPB:
September 30,
December 31,
State
2018
2017
(in thousands)
California
$
50,009,289
$
45,621,369
Texas
23,023,181
19,741,970
Florida
21,006,280
17,490,194
Virginia
18,308,994
16,210,673
Maryland
13,176,658
11,350,939
All other states
158,979,669
135,433,346
$
284,504,071
$
245,848,491</t>
  </si>
  <si>
    <t>Fair Value</t>
  </si>
  <si>
    <t>Note 6—Fair Value
Most of the Company’s assets and certain of its liabilities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Company identified all of its non-cash financial assets, other than Assets purchased from PennyMac Mortgage Investment Trust under agreements to resell and Mortgage servicing liabilities (“MSLs”) to be accounted for at fair value so changes in fair value will be reflected in income as they occur and more timely reflect the results of the Company’s performance. Beginning January 1, 2018, the Company accounts for all MSRs at fair value. Before January 1, 2018, originated MSRs backed by mortgage loans with initial interest rates of less than or equal to 4.5% were accounted for using the amortization method. The Company elected to account for all MSRs at fair value because management determined that this change makes the accounting treatment for MSRs consistent with lender valuation under financing arrangements and simplifies hedging activities. The Company has also identified its ESS to be accounted for at fair value as a means of hedging the related MSRs’ fair value risk.
Assets and Liabilities Measured at Fair Value on a Recurring Basis
Following is a summary of assets and liabilities that are measured at fair value on a recurring basis:
September 30, 2018
Level 1
Level 2
Level 3
Total
(in thousands)
Assets:
Short-term investments
$
145,476
$
—
$
—
$
145,476
Mortgage loans held for sale at fair value
—
2,051,652
365,303
2,416,955
Derivative assets:
Interest rate lock commitments
—
—
41,075
41,075
Repurchase agreement derivatives
—
—
26,475
26,475
Forward purchase contracts
—
821
—
821
Forward sales contracts
—
16,892
—
16,892
MBS put options
—
4,413
—
4,413
MBS call options
—
12
—
12
Put options on interest rate futures purchase contracts
3,063
—
—
3,063
Call options on interest rate futures purchase contracts
63
—
—
63
Total derivative assets before netting
3,126
22,138
67,550
92,814
Netting
—
—
—
(19,196)
Total derivative assets
3,126
22,138
67,550
73,618
Investment in PennyMac Mortgage Investment Trust
1,518
—
—
1,518
Mortgage servicing rights at fair value
—
—
2,785,964
2,785,964
$
150,120
$
2,073,790
$
3,218,817
$
5,423,531
Liabilities:
Excess servicing spread financing payable to PennyMac Mortgage Investment Trust at fair value
$
—
$
—
$
223,275
$
223,275
Derivative liabilities:
Interest rate lock commitments
—
—
3,912
3,912
Forward purchase contracts
—
29,569
—
29,569
Forward sales contracts
—
2,780
—
2,780
Total derivative liabilities before netting
—
32,349
3,912
36,261
Netting
—
—
—
(23,568)
Total derivative liabilities
—
32,349
3,912
12,693
Mortgage servicing liabilities at fair value
—
—
9,769
9,769
$
—
$
32,349
$
236,956
$
245,737
December 31, 2017
Level 1
Level 2
Level 3
Total
(in thousands)
Assets:
Short-term investments
$
170,080
$
—
$
—
$
170,080
Mortgage loans held for sale at fair value
—
2,316,892
782,211
3,099,103
Derivative assets:
Interest rate lock commitments
—
—
60,012
60,012
Repurchase agreement derivatives
—
—
10,656
10,656
Forward purchase contracts
—
4,288
—
4,288
Forward sales contracts
—
2,101
—
2,101
MBS put options
—
3,481
—
3,481
Put options on interest rate futures purchase contracts
3,570
—
—
3,570
Call options on interest rate futures purchase contracts
938
—
—
938
Total derivative assets before netting
4,508
9,870
70,668
85,046
Netting
—
—
—
(6,867)
Total derivative assets
4,508
9,870
70,668
78,179
Investment in PennyMac Mortgage Investment Trust
1,205
—
—
1,205
Mortgage servicing rights at fair value
—
—
638,010
638,010
$
175,793
$
2,326,762
$
1,490,889
$
3,986,577
Liabilities:
Excess servicing spread financing payable to PennyMac Mortgage Investment Trust at fair value
$
—
$
—
$
236,534
$
236,534
Derivative liabilities:
Interest rate lock commitments
—
—
1,740
1,740
Forward purchase contracts
—
1,272
—
1,272
Forward sales contracts
—
7,031
—
7,031
Total derivative liabilities before netting
—
8,303
1,740
10,043
Netting
—
—
—
(4,247)
Total derivative liabilities
—
8,303
1,740
5,796
Mortgage servicing liabilities at fair value
—
—
14,120
14,120
$
—
$
8,303
$
252,394
$
256,450
As shown above, all or a portion of the Company’s mortgage loans held for sale, Interest Rate Lock Commitments (“IRLCs”), repurchase agreement derivatives, MSRs at fair value, ESS at fair value and MSLs are measured using Level 3 fair value inputs. Following are roll forwards of these items for each of the quarters and nine months ended September 30, 2018 and 2017:
Quarter ended September 30, 2018
Mortgage
Net interest
Repurchase
Mortgage
loans held
rate lock
agreement
servicing
for sale
commitments (1)
derivatives
rights
Total
(in thousands)
Assets:
Balance, June 30, 2018
$
334,166
$
55,689
$
25,781
$
2,486,157
$
2,901,793
Purchases and issuances, net
1,008,662
41,721
12,903
163,511
1,226,797
Sales and repayments
(231,921)
—
(11,982)
—
(243,903)
Mortgage servicing rights resulting from mortgage loan sales
—
—
—
149,000
149,000
Changes in fair value included in income arising from:
Changes in instrument-specific credit risk
84
—
—
—
84
Other factors
—
10,696
(227)
(12,704)
(2,235)
84
10,696
(227)
(12,704)
(2,151)
Transfers from Level 3 to Level 2
(744,324)
—
—
—
(744,324)
Transfers to real estate acquired in settlement of loans
(1,364)
—
—
—
(1,364)
Transfers of interest rate lock commitments to mortgage loans held for sale
—
(70,943)
—
—
(70,943)
Balance, September 30, 2018
$
365,303
$
37,163
$
26,475
$
2,785,964
$
3,214,905
Changes in fair value recognized during the quarter relating to assets still held at September 30, 2018
$
(4,811)
$
37,163
$
—
$
(12,704)
$
19,648
(1)
For the purpose of this table, the IRLC asset and liability positions are shown net.
Quarter ended September 30, 2018
Excess
servicing
Mortgage
spread
servicing
financing
liabilities
Total
(in thousands)
Liabilities:
Balance, June 30, 2018
$
229,470
$
10,253
$
239,723
Issuance of excess servicing spread financing pursuant to a recapture agreement with PennyMac Mortgage Investment Trust
499
—
499
Accrual of interest
3,740
—
3,740
Repayments
(11,543)
—
(11,543)
Mortgage servicing liabilities resulting from mortgage loan sales
—
1,741
1,741
Changes in fair value included in income
1,109
(2,225)
(1,116)
Balance, September 30, 2018
$
223,275
$
9,769
$
233,044
Changes in fair value recognized during the quarter relating to liabilities still outstanding at September 30, 2018
$
1,109
$
(2,225)
$
(1,116)
Quarter ended September 30, 2017
Mortgage
Net interest
Repurchase
Mortgage
loans held
rate lock
agreement
servicing
for sale
commitments (1)
derivatives
rights
Total
(in thousands)
Assets:
Balance, June 30, 2017
$
380,084
$
46,158
$
—
$
678,441
$
1,104,683
Purchases and issuances, net
499,546
83,798
469
41
583,854
Sales and repayments
(306,458)
—
—
—
(306,458)
Interest rate lock commitments issued, net
—
—
—
—
—
Mortgage servicing rights resulting from mortgage loan sales
—
—
—
5,773
5,773
Changes in fair value included in income arising from:
Changes in instrument-specific credit risk
(1,130)
—
—
—
(1,130)
Other factors
—
41,693
—
(28,271)
13,422
(1,130)
41,693
—
(28,271)
12,292
Transfers from Level 3 to Level 2
(195,802)
—
—
—
(195,802)
Transfers of interest rate lock commitments to mortgage loans held for sale
—
(117,265)
—
—
(117,265)
Balance, September 30, 2017
$
376,240
$
54,384
$
469
$
655,984
$
1,087,077
Changes in fair value recognized during the quarter relating to assets still held at September 30, 2017
$
(2,851)
$
54,384
$
—
$
(28,271)
$
23,262
(1)
For the purpose of this table, the IRLC asset and liability positions are shown net.
Quarter ended September 30, 2017
Excess
servicing
Mortgage
spread
servicing
financing
liabilities
Total
(in thousands)
Liabilities:
Balance, June 30, 2017
$
261,796
$
18,295
$
280,091
Issuance of excess servicing spread financing pursuant to a recapture agreement with PennyMac Mortgage Investment Trust
1,207
—
1,207
Accrual of interest
3,998
—
3,998
Repayments
(13,410)
—
(13,410)
Mortgage servicing liabilities resulting from mortgage loan sales
—
4,071
4,071
Changes in fair value included in income
(4,828)
(6,290)
(11,118)
Balance, September 30, 2017
$
248,763
$
16,076
$
264,839
Changes in fair value recognized during the quarter relating to liabilities still outstanding at September 30, 2017
$
(4,828)
$
(6,290)
$
(11,118)
Nine months ended September 30, 2018
Mortgage
Net interest
Repurchase
Mortgage
loans held
rate lock
agreement
servicing
for sale
commitments (1)
derivatives
rights
Total
(in thousands)
Assets:
Balance, December 31, 2017
$
782,211
$
58,272
$
10,656
$
638,010
$
1,489,149
Reclassification of mortgage servicing rights previously accounted for under the amortization method pursuant to a change in accounting principle
—
—
—
1,482,426
1,482,426
Balance, January 1, 2018
782,211
58,272
10,656
2,120,436
2,971,575
Purchases and issuances, net
2,480,523
157,649
36,624
193,640
2,868,436
Sales and repayments
(1,122,448)
—
(19,460)
—
(1,141,908)
Mortgage servicing rights resulting from mortgage loan sales
—
—
—
448,604
448,604
Changes in fair value included in income arising from:
Changes in instrument-specific credit risk
(4,944)
—
—
—
(4,944)
Other factors
—
(28,627)
(1,345)
23,284
(6,688)
(4,944)
(28,627)
(1,345)
23,284
(11,632)
Transfers from Level 3 to Level 2
(1,765,854)
—
—
—
(1,765,854)
Transfers to real estate acquired in settlement of loans
(4,185)
—
—
—
(4,185)
Transfers of interest rate lock commitments to mortgage loans held for sale
—
(150,131)
—
—
(150,131)
Balance, September 30, 2018
$
365,303
$
37,163
$
26,475
$
2,785,964
$
3,214,905
Changes in fair value recognized during the period relating to assets still held at September 30, 2018
$
(4,912)
$
37,163
$
—
$
23,284
$
55,535
(1)
For the purpose of this table, the IRLC asset and liability positions are shown net.
Nine months ended September 30, 2018
Excess
servicing
Mortgage
spread
servicing
financing
liabilities
Total
(in thousands)
Liabilities:
Balance, December 31, 2017
$
236,534
$
14,120
$
250,654
Issuance of excess servicing spread financing pursuant to a recapture agreement with PennyMac Mortgage Investment Trust
1,983
—
1,983
Accrual of interest
11,584
—
11,584
Repayments
(35,852)
—
(35,852)
Mortgage servicing liabilities resulting from mortgage loan sales
—
5,548
5,548
Changes in fair value included in income
9,026
(9,899)
(873)
Balance, September 30, 2018
$
223,275
$
9,769
$
233,044
Changes in fair value recognized during the period relating to liabilities still outstanding at September 30, 2018
$
9,026
$
(9,899)
$
(873)
Nine months ended September 30, 2017
Mortgage
Net interest
Repurchase
Mortgage
loans held
rate lock
agreement
servicing
for sale
commitments (1)
derivatives
rights
Total
(in thousands)
Assets:
Balance December 31, 2016
$
47,271
$
59,391
$
—
$
515,925
$
622,587
Purchases
1,815,509
226,617
469
183,830
2,226,425
Sales and repayments
(845,318)
—
—
—
(845,318)
Interest rate lock commitments issued, net
—
—
—
—
—
Mortgage servicing rights resulting from mortgage loan sales
—
—
—
19,702
19,702
Changes in fair value included in income arising from:
Changes in instrument-specific credit risk
(6,104)
—
—
—
(6,104)
Other factors
—
99,425
—
(63,473)
35,952
(6,104)
99,425
—
(63,473)
29,848
Transfers from Level 3 to Level 2
(635,118)
—
—
—
(635,118)
Transfers of interest rate lock commitments to mortgage loans held for sale
—
(331,049)
—
—
(331,049)
Balance, September 30, 2017
$
376,240
$
54,384
$
469
$
655,984
$
1,087,077
Changes in fair value recognized during the year relating to assets still held at September 30, 2017
$
(3,733)
$
54,384
$
—
$
(63,473)
$
(12,822)
(1)
For the purpose of this table, the IRLC asset and liability positions are shown net.
Nine months ended September 30, 2017
Excess
servicing
Mortgage
spread
servicing
financing
liabilities
Total
(in thousands)
Liabilities:
Balance December 31, 2016
$
288,669
$
15,192
$
303,861
Issuance of excess servicing spread financing pursuant to a recapture agreement with PennyMac Mortgage Investment Trust
4,160
—
4,160
Accrual of interest
13,011
—
13,011
Repayments
(42,320)
—
(42,320)
Mortgage servicing liabilities resulting from mortgage loan sales
—
11,940
11,940
Mortgage servicing liabilities assumed
—
—
—
Changes in fair value included in income
(14,757)
(11,056)
(25,813)
Balance, September 30, 2017
$
248,763
$
16,076
$
264,839
Changes in fair value recognized during the year relating to liabilities still outstanding at September 30, 2017
$
(14,757)
$
(11,056)
$
(25,813)
The information used in the preceding roll forwards represents activity for assets and liabilities measured at fair value on a recurring basis and identified as using “Level 3” significant fair value inputs at either the beginning or the end of the period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Quarter ended September 30,
2018
2017
Net
Net gains on
Net
Net gains on
mortgage
mortgage
mortgage
mortgage
loan
loans held
loan
loans held
servicing
for sale at
servicing
for sale at
fees
fair value
Total
fees
fair value
Total
(in thousands)
Assets:
Mortgage loans held for sale at fair value
$
—
$
67,709
$
67,709
$
—
$
130,869
$
130,869
Mortgage servicing rights at fair value
(12,704)
—
(12,704)
(28,271)
—
(28,271)
$
(12,704)
$
67,709
$
55,005
$
(28,271)
$
130,869
$
102,598
Liabilities:
Excess servicing spread financing at fair value payable to PennyMac Mortgage Investment Trust
$
(1,109)
$
—
$
(1,109)
$
4,828
$
—
$
4,828
Mortgage servicing liabilities at fair value
2,225
—
2,225
6,290
—
6,290
$
1,116
$
—
$
1,116
$
11,118
$
—
$
11,118
Nine months ended September 30,
2018
2017
Net
Net gains on
Net
Net gains on
mortgage
mortgage
mortgage
mortgage
loan
loans held
loan
loans held
servicing
for sale at
servicing
for sale at
fees
fair value
Total
fees
fair value
Total
(in thousands)
Assets:
Mortgage loans held for sale at fair value
$
—
$
118,452
$
118,452
$
—
$
336,836
$
336,836
Mortgage servicing rights at fair value
23,284
—
23,284
(63,473)
—
(63,473)
$
23,284
$
118,452
$
141,736
$
(63,473)
$
336,836
$
273,363
Liabilities:
Excess servicing spread financing at fair value payable to PennyMac Mortgage Investment Trust
$
(9,026)
$
—
$
(9,026)
$
14,757
$
—
$
14,757
Mortgage servicing liabilities at fair value
9,899
—
9,899
11,056
—
11,056
$
873
$
—
$
873
$
25,813
$
—
$
25,813
Following are the fair value and related principal amounts due upon maturity of assets accounted for under the fair value option:
September 30, 2018
December 31, 2017
Principal
Principal
amount
amount
Fair
due upon
Fair
due upon
value
maturity
Difference
value
maturity
Difference
(in thousands)
Mortgage loans held for sale:
Current through 89 days delinquent
$
2,148,919
$
2,078,047
$
70,872
$
2,430,517
$
2,326,772
$
103,745
90 days or more delinquent:
Not in foreclosure
215,712
218,623
(2,911)
614,329
614,357
(28)
In foreclosure
52,324
56,101
(3,777)
54,257
57,248
(2,991)
$
2,416,955
$
2,352,771
$
64,184
$
3,099,103
$
2,998,377
$
100,726
Assets Measured at Fair Value on a Nonrecurring Basis
Following is a summary of assets and liabilities that were measured at fair value on a nonrecurring basis during the periods presented:
September 30, 2018
Level 1
Level 2
Level 3
Total
(in thousands)
Real estate acquired in settlement of loans
$
—
$
—
$
2,134
$
2,134
December 31, 2017
Level 1
Level 2
Level 3
Total
(in thousands)
Mortgage servicing rights at lower of amortized cost or fair value
$
—
$
—
$
1,463,552
$
1,463,552
Real estate acquired in settlement of loans
—
—
2,355
2,355
$
—
$
—
$
1,465,907
$
1,465,907
The following table summarizes the total gains (losses) on assets measured at fair value on a nonrecurring basis:
Quarter ended September 30,
Nine months ended September 30,
2018
2017
2018
2017
(in thousands)
Mortgage servicing rights at lower of amortized cost or fair value
$
—
$
(17,270)
$
—
$
(33,906)
Real estate acquired in settlement of loans
(41)
17
(72)
102
$
(41)
$
(17,253)
$
(72)
$
(33,804)
Fair Value of Financial Instruments Carried at Amortized Cost
The Company’s Assets purchased from PennyMac Mortgage Investment Trust under agreements to resell , Assets sold under agreements to repurchase , Mortgage loan participation purchase and sale agreements , Notes payable , and Obligations under capital lease are carried at amortized cost. These assets and liabilities’ fair values do not have observable inputs and the fair value is measured using management’s estimate of fair value. Accordingly, the Company has classified these financial instruments as “Level 3” fair value assets and liabilities. The Company has concluded that those assets and liabilities’ fair values approximate the carrying value due to their short terms and/or variable interest rates.
Valuation Governance
Most of the Company’s financial assets, and all of its MSRs, ESS, derivative liabilities and MSLs, are carried at fair value with changes in fair value recognized in current period income. Certain of the Company’s financial assets and all of its MSRs, ESS and MSLs are “Level 3” fair value assets and liabilitie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management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chief executive, chief financial, chief risk and deputy chief financial officers.
The FAV group is responsible for reporting to the Company’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reviewed by the Company’s Capital Markets Operations group.
Valuation Techniques and Inputs
Following is a description of the techniques and inputs used in estimating the fair values of “Level 2” and “Level 3” fair value assets and liabilities:
Mortgage Loans Held for Sale
Most of the Company’s mortgage loans held for sale at fair value are saleable into active markets and are therefore categorized as “Level 2” fair value assets and their fair values are determined using their quoted market or contracted selling price or market price equivalent.
Certain of the Company’s mortgage loans held for sale are not saleable into active markets and are therefore categorized as “Level 3” fair value assets. Mortgage loans held for sale categorized as “Level 3” fair value assets include:
·
Certain delinquent government guaranteed or insured mortgage loans purchased by the Company from Ginnie Mae guaranteed pools in its mortgage loan servicing portfolio. The Company’s right to purchase delinquent government guaranteed or insured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mortgage loans may be resold to third-party investors and thereafter may be repurchased to the extent they become eligible for resale into a new Ginnie Mae guaranteed pool. Government guaranteed mortgage loans generally become eligible for resale when the repurchased mortgage loans become current either through the borrower’s reperformance or through completion of a modification of the mortgage loan’s terms.
·
Certain of the Company’s mortgage loans held for sale that become non-saleable into active markets due to identification of a defect by the Company or to the repurchase by the Company of a mortgage loan with an identified defect.
The Company uses a discounted cash flow model to estimate the fair value of its “Level 3” fair value mortgage loans held for sale at fair value. The significant unobservable inputs used in the fair value measurement of the Company’s “Level 3” fair value mortgage loans held for sale at fair value are discount rates, home price projections, voluntary prepayment/resale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at fair value:
Key inputs (1)
September 30, 2018
December 31, 2017
Discount rate:
Range
2.8% – 9.2%
2.9% – 10.0%
Weighted average
2.9%
2.9%
Twelve-month projected housing price index change:
Range
3.5% – 6.1%
3.1% – 5.6%
Weighted average
3.9%
3.6%
Voluntary prepayment / resale speed (2):
Range
0.1% – 71.0%
0.2% – 72.2%
Weighted average
24.2%
44.6%
Total prepayment speed (3):
Range
0.1% – 72.1%
0.2% – 75.2%
Weighted average
41.3%
55.8%
(1)
Weighted average inputs are based on fair value of mortgage loans.
(2)
Voluntary prepayment/resale speed is measured using Life Voluntary Conditional Prepayment Rate (“CPR”).
(3)
Total prepayment speed is measured using Life Total CPR.
Changes in fair value attributable to changes in instrument specific credit risk are measured by reference to the change in the respective mortgage loan’s delinquency status and performance history at period end from the later of the beginning of the period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air value asset or liability. The Company estimates the fair value of an IRLC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mortgage loan principal and interest payment cash flow component, which has decreased in fair value.
Changes in fair value of IRLCs are included in Net gains on mortgage loans acquired for sale at fair value and may be allocated to Net mortgage loan servicing fees – Amortization, impairment and change in fair value of mortgage servicing rights and mortgage servicing liabilities as an economic hedge of the fair value of MSRs in the consolidated statements of income when it is included as a component of the Company’s MSR hedging strategy.
Following is a quantitative summary of key “Level 3” fair value inputs used in the valuation of IRLCs:
Key inputs (1)
September 30, 2018
December 31, 2017
Pull-through rate:
Range
16.6% – 100%
25.0% – 100%
Weighted average
85.7%
85.6%
Mortgage servicing rights value expressed as:
Servicing fee multiple:
Range
1.6 – 5.9
1.4 – 5.8
Weighted average
4.0
4.0
Percentage of unpaid principal balance:
Range
0.4% – 2.8%
0.3% – 3.0%
Weighted average
1.4%
1.4%
(1)
Weighted average inputs are based on notional amount of IRLCs.
Hedging Derivativ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mortgage loans acquired for sale at fair value, or Net mortgage loan servicing fees – Amortization, impairment and change in fair value of mortgage servicing rights and mortgage servicing liabilities , as applicable, in the consolidated statements of income.
Repurchase Agreement Derivatives
The Company has a master repurchase agreement that includes incentives for financing mortgage loans approved for satisfying certain consumer relief characteristics. These incentives are classified for financial reporting purposes as embedded derivatives and are accounted for separate from the master repurchase agreement. The Company classifies these derivatives as “Level 3” fair value assets. The significant unobservable inputs into the valuation of these derivative assets are the discount rate and the Company’s expected approval rate of the mortgage loans financed under the master repurchase agreement. The resulting ratio included in the Company’s fair value estimate was 97% at September 30, 2018 and December 31, 2017.
Changes in fair value of repurchase agreement derivatives are included in Interest expense in the consolidated statements of income.
Mortgage Servicing Rights
MSRs are categorized as “Level 3” fair value assets. The Company uses a discounted cash flow approach to estimate the fair value of MSRs. The key inputs used in the estimation of the fair value of MSRs include prepayment and default rates of the underlying mortgage loans, the applicable pricing spread and annual per-loan cost to service mortgage loans, all of which are unobservable. Significant changes to any of those inputs in isolation could result in a significant change in the MSR fair value measurement. Changes in these key inputs are not necessarily directly related. Recognized changes in the fair value of MSRs are included in Net mortgage loan servicing fees — Amortization, impairment and change in fair value of mortgage servicing rights and mortgage servicing liabilities in the consolidated statements of income.
MSRs are generally subject to loss in fair value when mortgage interest rates decrease. Decreasing mortgage interest rates normally encourage increased mortgage refinancing activity. Increased refinancing activity reduces the expected life of the underlying mortgage loans, thereby reducing the cash flows expected to accrue to the MSRs. Reductions in the fair value of MSRs affect income primarily through change in fair value and change in impairment.
Following are the key inputs used in determining the fair value of MSRs recognized in mortgage loan sales at the time of initial recognition. The following values exclude MSR purchases:
Quarter ended September 30,
2018
2017
Fair
Fair
Amortized
value
value
cost
(Amount recognized and unpaid principal balance of underlying mortgage loans in thousands)
MSR and pool characteristics:
Amount recognized
$
149,000
$
5,773
$
153,061
Unpaid principal balance of underlying mortgage loans
$
10,790,398
$
573,463
$
12,184,003
Weighted average servicing fee rate (in basis points)
37
31
32
Key inputs (1):
Pricing spread (2)
Range
7.3% – 13.6%
7.6% – 11.2%
7.6% – 14.6%
Weighted average
10.1%
10.7%
10.8%
Annual total prepayment speed (3)
Range
4.4% – 55.7%
3.9% – 46.8%
4.4% – 47.6%
Weighted average
11.8%
13.3%
9.5%
Life (in years)
Range
0.5 – 11.3
1.4 – 11.4
1.5 – 11.4
Weighted average
6.9
6.3
7.9
Per-loan annual cost of servicing
Range
$78 – $98
$78 – $98
$79 – $98
Weighted average
$92
$89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3)
Prepayment speed is measured using Life Total CPR.
Nine months ended September 30,
2018
2017
Fair
Fair
Amortized
value
value
cost
(Amount recognized and unpaid principal balance of underlying mortgage loans in thousands)
MSR and pool characteristics:
Amount recognized
$448,604
$19,702
$412,206
Unpaid principal balance of underlying mortgage loans
$32,095,458
$1,873,404
$33,890,209
Weighted average servicing fee rate (in basis points)
36
31
30
Key inputs (1):
Pricing spread (2)
Range
7.3% – 14.1%
7.6% – 11.2%
7.6% – 15.2%
Weighted average
10.2%
10.5%
10.7%
Annual total prepayment speed (3)
Range
3.9% – 61.8%
3.9% – 71.8%
3.4% – 47.6%
Weighted average
10.6%
12.5%
9.1%
Life (in years)
Range
0.5 – 11.6
0.8 – 11.5
1.5 – 12.2
Weighted average
7.5
6</t>
  </si>
  <si>
    <t>Mortgage Loans Held for Sale at Fair Value</t>
  </si>
  <si>
    <t>Note 7—Mortgage Loans Held for Sale at Fair Value
Mortgage loans held for sale at fair value include the following:
September 30,
December 31,
2018
2017
(in thousands)
Government-insured or guaranteed
$
1,892,992
$
2,085,764
Conventional conforming
158,660
231,128
Purchased from Ginnie Mae pools serviced by the Company
354,076
777,300
Repurchased pursuant to representations and warranties
11,227
4,911
$
2,416,955
$
3,099,103
Fair value of mortgage loans pledged to secure:
Assets sold under agreements to repurchase
$
1,841,097
$
2,530,299
Mortgage loan participation purchase and sale agreements
547,969
551,688
$
2,389,066
$
3,081,987</t>
  </si>
  <si>
    <t>Derivative Activities</t>
  </si>
  <si>
    <t>Note 8—Derivative Activitie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or originate a mortgage loan acquired for sale.
·
Derivatives that are embedded in a master repurchase agreement that provides for the Company to receive incentives for financing mortgage loans that satisfy certain consumer relief characteristics under the master repurchase agreement.
The Company also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the portion of its MSRs not financed with ESS.
The Company records all derivative financial instruments at fair value and records changes in fair value in current period income.
Derivative Notional Amounts and Fair Value of Derivatives
The Company had the following derivative financial instruments recorded on its consolidated balance sheets:
September 30,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388,437
$
41,075
$
3,912
3,654,955
$
60,012
$
1,740
Repurchase agreement derivatives
26,475
—
10,656
—
Used for hedging purposes:
Forward purchase contracts
7,115,621
821
29,569
4,920,883
4,288
1,272
Forward sales contracts
6,711,197
16,892
2,780
5,204,796
2,101
7,031
MBS put options
4,150,000
4,413
—
4,925,000
3,481
—
MBS call options
1,250,000
12
—
—
—
—
Put options on interest rate futures purchase contracts
2,225,000
3,063
—
2,125,000
3,570
—
Call options on interest rate futures purchase contracts
400,000
63
—
100,000
938
—
Put options on interest rate futures sales contracts
300,000
—
—
—
—
—
Treasury futures purchase contracts
835,000
—
—
100,000
—
—
Treasury futures sale contracts
1,450,000
—
—
—
—
—
Interest rate swap futures purchase contracts
—
—
—
1,400,000
—
—
Interest rate swap futures sales contracts
625,000
—
—
—
—
—
Total derivatives before netting
92,814
36,261
85,046
10,043
Netting
(19,196)
(23,568)
(6,867)
(4,247)
$
73,618
$
12,693
$
78,179
$
5,796
Deposits (received from) placed with derivative counterparties
$
(4,372)
$
2,620
The following table summarizes the notional amount activity for derivative contracts used in the Company’s hedging activities:
Quarter ended September 30, 2018
Amount
Amount
beginning of
Dispositions/
end of
Instrument
quarter
Additions
expirations
quarter
(in thousands)
Forward purchase contracts
6,617,888
47,038,415
(46,540,682)
7,115,621
Forward sale contracts
7,107,202
58,521,199
(58,917,204)
6,711,197
MBS put options
2,675,000
8,375,000
(6,900,000)
4,150,000
MBS call options
—
1,250,000
—
1,250,000
Put options on interest rate futures purchase contracts
1,852,500
4,922,300
(4,549,800)
2,225,000
Call options on interest rate futures purchase contracts
800,000
950,000
(1,350,000)
400,000
Put options on interest rate futures sale contracts
—
4,849,800
(4,549,800)
300,000
Call options on interest rate futures sale contracts
—
1,350,000
(1,350,000)
—
Treasury futures purchase contracts
835,000
2,557,100
(2,557,100)
835,000
Treasury futures sale contracts
1,450,000
2,557,100
(2,557,100)
1,450,000
Interest rate swap futures purchase contracts
465,000
420,000
(885,000)
—
Interest rate swap futures sales contracts
—
885,000
(260,000)
625,000
Quarter ended September 30, 2017
Amount
Amount
beginning of
Dispositions/
end of
Instrument
quarter
Additions
expirations
quarter
(in thousands)
Forward purchase contracts
7,819,706
47,723,376
(48,242,564)
7,300,518
Forward sale contracts
7,641,979
61,239,459
(61,296,545)
7,584,893
MBS put options
6,075,000
6,825,000
(7,250,000)
5,650,000
MBS call options
—
7,900,000
(7,250,000)
650,000
Put options on interest rate futures purchase contracts
1,250,000
2,950,000
(3,175,000)
1,025,000
Call options on interest rate futures purchase contracts
200,000
125,000
(200,000)
125,000
Put options on interest rate futures sale contracts
200,000
2,975,000
(3,175,000)
—
Call options on interest rate futures sale contracts
—
325,000
(200,000)
125,000
Treasury futures purchase contracts
—
46,500
(46,500)
—
Treasury futures sale contracts
—
46,500
(46,500)
—
Interest rate swap futures purchase contracts
325,000
1,075,000
—
1,400,000
Interest rate swap futures sale contracts
—
—
—
—
Nine months ended September 30, 2018
Amount
Amount
beginning of
Dispositions/
end of
Instrument
period
Additions
expirations
period
(in thousands)
Forward purchase contracts
4,920,883
140,158,865
(137,964,127)
7,115,621
Forward sale contracts
5,204,796
174,562,881
(173,056,480)
6,711,197
MBS put options
4,925,000
17,250,000
(18,025,000)
4,150,000
MBS call options
—
12,375,000
(11,125,000)
1,250,000
Put options on interest rate futures purchase contracts
2,125,000
16,624,800
(16,524,800)
2,225,000
Call options on interest rate futures purchase contracts
100,000
2,400,000
(2,100,000)
400,000
Put options on interest rate futures sale contracts
—
16,824,800
(16,524,800)
300,000
Call options on interest rate futures sale contracts
—
2,100,000
(2,100,000)
—
Treasury futures purchase contracts
100,000
7,453,300
(6,718,300)
835,000
Treasury futures sale contracts
—
8,829,600
(7,379,600)
1,450,000
Interest rate swap futures purchase contracts
1,400,000
885,000
(2,285,000)
—
Interest rate swap futures sales contracts
—
2,285,000
(1,660,000)
625,000
Nine months ended September 30, 2017
Amount
Amount
beginning of
Dispositions/
end of
Instrument
period
Additions
expirations
period
(in thousands)
Forward purchase contracts
12,746,191
136,663,951
(142,109,624)
7,300,518
Forward sale contracts
16,577,942
169,173,906
(178,166,955)
7,584,893
MBS put options
1,175,000
19,675,000
(15,200,000)
5,650,000
MBS call options
1,600,000
12,100,000
(13,050,000)
650,000
Put options on interest rate futures purchase contracts
1,125,000
7,410,000
(7,510,000)
1,025,000
Call options on interest rate futures purchase contracts
900,000
1,614,300
(2,389,300)
125,000
Put options on interest rate futures sale contracts
—
7,510,000
(7,510,000)
—
Call options on interest rate futures sales contracts
—
2,514,300
(2,389,300)
125,000
Treasury futures purchase contracts
—
212,600
(212,600)
—
Treasury futures sale contracts
—
212,600
(212,600)
—
Interest rate swap futures purchase contracts
200,000
1,600,000
(400,000)
1,400,000
Interest rate swap futures sales contracts
—
400,000
(400,000)
—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Offsetting of Derivative Assets
Following are summaries of derivative assets and related netting amounts:
September 30, 2018
December 31, 2017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41,075
$
—
$
41,075
$
60,012
$
—
$
60,012
Repurchase agreement derivatives
26,475
—
26,475
10,656
—
10,656
67,550
—
67,550
70,668
—
70,668
Derivatives subject to master netting arrangements:
Forward purchase contracts
821
—
821
4,288
—
4,288
Forward sale contracts
16,892
—
16,892
2,101
—
2,101
MBS put options
4,413
—
4,413
3,481
—
3,481
MBS call options
12
—
12
—
—
—
Put options on interest rate futures purchase contracts
3,063
—
3,063
3,570
—
3,570
Call options on interest rate futures purchase contracts
63
—
63
938
—
938
Netting
—
(19,196)
(19,196)
—
(6,867)
(6,867)
25,264
(19,196)
6,068
14,378
(6,867)
7,511
$
92,814
$
(19,196)
$
73,618
$
85,046
$
(6,867)
$
78,179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September 30, 2018
December 31, 2017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41,075
$
—
$
—
$
41,075
$
60,012
$
—
$
—
$
60,012
Deutsche Bank
26,475
—
—
26,475
10,656
—
—
10,656
RJ O'Brien
3,125
—
—
3,125
4,508
—
—
4,508
Citibank, N.A.
1,222
—
—
1,222
—
—
—
—
Goldman Sachs
646
—
—
646
540
—
—
540
Morgan Stanley Bank, N.A.
—
—
587
—
—
—
—
Federal National Mortgage Association
—
—
—
—
1,092
—
—
1,092
JPMorgan Chase Bank, N.A.
—
—
—
—
267
—
—
267
Others
488
—
—
488
1,104
—
—
1,104
$
73,618
$
—
$
—
$
73,618
$
78,179
$
—
$
—
$
78,179
Offsetting of Derivative Liabilities and Financial Liabilities
Following is a summary of net derivative liabilities and assets sold under agreements to repurchase and related netting amounts. Assets sold under agreements to repurchase do not qualify for netting.
September 30, 2018
December 31, 2017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3,912
$
—
$
3,912
$
1,740
$
—
$
1,740
Derivatives subject to a master netting arrangement:
Forward purchase contracts
29,569
—
29,569
1,272
—
1,272
Forward sale contracts
2,780
—
2,780
7,031
—
7,031
Netting
—
(23,568)
(23,568)
—
(4,247)
(4,247)
32,349
(23,568)
8,781
8,303
(4,247)
4,056
Total derivatives
36,261
(23,568)
12,693
10,043
(4,247)
5,796
Mortgage loans sold under agreements to repurchase:
Amount outstanding
1,738,839
—
1,738,839
2,380,866
—
2,380,866
Unamortized premiums and debt issuance costs, net
799
—
799
672
—
672
1,739,638
—
1,739,638
2,381,538
—
2,381,538
$
1,775,899
$
(23,568)
$
1,752,331
$
2,391,581
$
(4,247)
$
2,387,334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September 30, 2018
December 31, 2017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3,912
$
—
$
—
$
3,912
$
1,740
$
—
$
—
$
1,740
Credit Suisse First Boston Mortgage Capital LLC
628,815
(628,815)
—
—
1,010,562
(1,010,320)
—
242
Deutsche Bank
598,392
(598,392)
—
—
593,864
(593,864)
—
—
Bank of America, N.A.
253,272
(247,572)
—
5,700
406,787
(406,355)
—
432
BNP Paribas
81,163
(81,163)
—
—
87,753
(87,753)
—
—
Morgan Stanley Bank, N.A.
71,210
(71,210)
—
—
139,491
(138,983)
—
508
JPMorgan Chase Bank, N.A.
59,826
(58,780)
—
1,046
90,442
(90,442)
—
—
Royal Bank of Canada
33,465
(33,465)
—
—
24,835
(23,752)
—
1,083
Citibank, N.A.
19,442
(19,442)
—
—
23,010
(23,010)
—
—
Barclays Capital
388
—
—
388
6,387
(6,387)
—
—
Others
1,647
—
—
1,647
1,791
—
—
1,791
$
1,751,532
$
(1,738,839)
$
—
$
12,693
$
2,386,662
$
(2,380,866)
$
—
$
5,796
Following are the gains and (losses) recognized by the Company on derivative financial instruments and the income statement line items where such gains and losses are included:
Quarter ended September 30,
Nine months ended September 30,
Derivative activity
Income statement line
2018
2017
2018
2017
(in thousands)
Interest rate lock commitments
Net gains on mortgage loans held for sale
$
(18,526)
$
8,226
$
(21,109)
$
(5,008)
Repurchase agreement derivative
Interest expense
$
(227)
$
—
$
(1,345)
$
—
Hedged item:
Interest rate lock commitments and mortgage loans held for sale
Net gains on mortgage loans held for sale
$
10,820
$
(26,981)
$
100,422
$
(27,191)
Mortgage servicing rights
Net mortgage loan servicing fees – Amortization, impairment and change in fair value of mortgage servicing rights and mortgage servicing liabilities
$
(52,971)
$
7,174
$
(180,853)
$
(17,018)</t>
  </si>
  <si>
    <t>Carried Interest Due from Investment Funds</t>
  </si>
  <si>
    <t>Note 9—Carried Interest Due from Investment Funds
The activity in the Company’s Carried Interest due from Investment Funds, which is included in Other assets, is summarized as follows:
Quarter ended September 30,
Nine months ended September 30,
2018
2017
2018
2017
(in thousands)
Balance at beginning of period
$
370
$
71,019
$
8,552
$
70,906
Carried Interest recognized during the period
(17)
(1,158)
(365)
(1,045)
Cash received during the period
(353)
(61,314)
(8,187)
(61,314)
Balance at end of period
$
—
$
8,547
$
—
$
8,547</t>
  </si>
  <si>
    <t>Mortgage Servicing Rights and Mortgage Servicing Liabilities</t>
  </si>
  <si>
    <t>Note 10—Mortgage Servicing Rights and Mortgage Servicing Liabilities
Mortgage Servicing Rights Carried at Fair Value
The activity in MSRs carried at fair value is as follows:
Quarter ended September 30,
Nine months ended September 30,
2018
2017
2018
2017
(in thousands)
Balance at beginning of period
$
2,486,157
$
678,441
$
638,010
$
515,925
Reclassification of mortgage servicing rights previously accounted for under the amortization method pursuant to a change in accounting principle
—
—
1,482,426
—
Balance after reclassification
2,486,157
678,441
2,120,436
515,925
Additions:
Purchases
163,511
41
193,640
183,830
Mortgage servicing rights resulting from mortgage loan sales
149,000
5,773
448,604
19,702
312,511
5,814
642,244
203,532
Change in fair value due to:
Changes in inputs used in valuation model (1)
64,293
(4,857)
239,538
(4,453)
Other changes in fair value (2)
(76,997)
(23,414)
(216,254)
(59,020)
Total change in fair value
(12,704)
(28,271)
23,284
(63,473)
Balance at end of period
$
2,785,964
$
655,984
$
2,785,964
$
655,984
September 30,
December 31,
2018
2017
(in thousands)
Fair value of mortgage servicing rights pledged to secure Assets sold under agreements to repurchase and Notes payable
$
2,539,575
$
630,711
(1)
Principally reflects changes in discount rate and prepayment speed inputs, primarily due to changes in market interest rates, and changes in expected borrower performance and servicer losses given default.
(2)
Represents changes due to realization of cash flows.
Mortgage Servicing Rights Carried at Lower of Amortized Cost or Fair Value
The activity in MSRs carried at the lower of amortized cost or fair value is summarized below:
Quarter ended
Nine months ended September 30,
September 30, 2017
2018
2017
Amortized cost:
Balance at beginning of period
$
1,384,741
$
1,583,378
$
1,206,694
Transfer of mortgage servicing rights to mortgage servicing rights carried at fair value pursuant to a change in accounting principle
—
(1,583,378)
—
Balance after reclassification
1,384,741
—
1,206,694
Mortgage servicing rights resulting from mortgage loan sales
153,061
—
412,206
Amortization
(48,448)
—
(129,546)
Balance at end of period
1,489,354
—
1,489,354
Valuation allowance:
Balance at beginning of period
(111,583)
(101,800)
(94,947)
Reduction resulting from transfer of mortgage servicing rights to mortgage servicing rights carried at fair value pursuant to a change in accounting principle
—
101,800
—
Balance after reclassification
(111,583)
—
(94,947)
Increase in valuation allowance
(17,270)
—
(33,906)
Balance at end of period
(128,853)
—
(128,853)
Mortgage servicing rights, net at end of period
$
1,360,501
$
—
$
1,360,501
Fair value of mortgage servicing rights at:
Beginning of period
$
1,273,364
$
1,112,302
End of period
$
1,360,578
December 31,
2017
(in thousands)
Fair value of mortgage servicing rights pledged to secure assets sold under agreements to repurchase and note payable
$
1,467,356
Mortgage Servicing Liabilities Carried at Fair Value
The activity in MSLs carried at fair value is summarized below:
Quarter ended September 30,
Nine months ended September 30,
2018
2017
2018
2017
(in thousands)
Balance at beginning of period
$
10,253
$
18,295
$
14,120
$
15,192
Mortgage servicing liabilities resulting from mortgage loan sales
1,741
4,071
5,548
11,940
Changes in fair value due to:
Changes in valuation inputs used in valuation model (1)
3,410
(176)
8,590
7,819
Other changes in fair value (2)
(5,635)
(6,114)
(18,489)
(18,875)
Total change in fair value
(2,225)
(6,290)
(9,899)
(11,056)
Balance at end of period
$
9,769
$
16,076
$
9,769
$
16,076
(1)
Principally reflects changes in expected borrower performance and servicer losses given default.
(2)
Represents changes due to realization of cash flows.
Servicing fees relating to MSRs and MSLs are recorded in Net mortgage loan servicing fees—Loan servicing fees—From non-affiliates on the consolidated statements of income; late charges and other ancillary fees relating to MSRs and MSLs are recorded in Net mortgage loan servicing fees—Loan servicing fees—Ancillary and other fees on the Company’s consolidated statements of income. Such amounts are summarized below:
Quarter ended September 30,
Nine months ended September 30,
2018
2017
2018
2017
(in thousands)
Contractual servicing fees
$
147,182
$
126,416
$
421,536
$
345,231
Ancillary and other fees:
Late charges
5,087
6,326
19,595
18,915
Other
1,244
1,270
4,620
3,296
$
153,513
$
134,012
$
445,751
$
367,442</t>
  </si>
  <si>
    <t>Borrowings</t>
  </si>
  <si>
    <t>Note 11—Borrowings
The borrowing facilities described throughout this Note 11 contain various covenants, including financial covenants governing the Company’s net worth, debt-to-equity ratio, profitability and liquidity. Management believes that the Company was in compliance with these covenants as of September 30, 2018.
Assets Sold Under Agreement to Repurchase
The Company has multiple borrowing facilities in the form of asset sales under agreements to repurchase. These borrowing facilities are secured by mortgage loans held for sale at fair value or participation certificates backed by MSRs. Eligible mortgage loans and participation certificates backed by MSRs are sold at advance rates based on the fair value (as determined by the lender) of the assets sold. Interest is charged at a rate based on the lender’s overnight cost of funds rate or on LIBOR depending on the terms of the respective agreements. Mortgage loans and MSRs financed under these agreements may be re-pledged by the lenders.
Assets sold under agreements to repurchase are summarized below:
Quarter ended September 30,
Nine months ended September 30,
2018
2017
2018
2017
(dollars in thousands)
Average balance of assets sold under agreements to repurchase
$
1,563,053
$
1,960,332
$
1,618,008
$
1,854,786
Weighted average interest rate (1)
3.91
%
3.23
%
3.72
%
3.15
%
Total interest expense (2)
$
4,676
$
19,203
$
15,943
$
52,249
Maximum daily amount outstanding
$
2,201,880
$
2,564,756
$
2,380,121
$
2,581,199
September 30,
December 31,
2018
2017
(dollars in thousands)
Carrying value:
Unpaid principal balance
$
1,738,839
$
2,380,866
Unamortized premiums and debt issuance costs, net
799
672
$
1,739,638
$
2,381,538
Weighted average interest rate
3.93
%
3.24
%
Available borrowing capacity (3):
Committed
$
449,370
$
316,503
Uncommitted
2,796,791
2,257,631
$
3,246,161
$
2,574,134
Fair value of assets securing repurchase agreements:
Mortgage loans held for sale
$
1,841,097
$
2,530,299
Servicing advances (4)
$
102,222
$
114,643
Mortgage servicing rights (4)
$
2,539,575
$
2,098,067
Assets purchased from PennyMac Mortgage Investment Trust under agreements to resell
$
133,128
$
144,128
Margin deposits placed with counterparties (5)
$
3,750
$
3,750
(1)
Excludes the effect of amortization of net premiums totaling $10.9 million and $29.7 million for the quarter and nine months ended September 30, 2018, respectively, and commitment fees and issuance costs totaling $3.0 million and $7.9 million for the quarter and nine months ended September 30, 2017, respectively.
(2)
In 2017, PFSI entered into a master repurchase agreement that provides the Company with incentives to finance mortgage loans approved for satisfying certain consumer relief characteristics as provided in the agreement. The Company included $12.8 million and $35.5 million of such incentives as a reduction in Interest expense during the quarter and nine months ended September 30, 2018, respectively. The master repurchase agreement is subject to a rolling six-month term through August 21, 2019, unless terminated earlier at the option of the lender. There can be no assurance that the lender will not terminate this agreement before its stated maturity.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Financing of the VFN is included in Assets sold under agreements to repurchase and 2018-GT1 Notes and 2018-GT2 Notes are included in Notes payable on the Company's consolidated balance sheet.
(5)
Margin deposits are included in Other assets on the Company’s consolidated balance sheet.
Following is a summary of maturities of outstanding advances under repurchase agreements by maturity date:
Remaining maturity at September 30, 2018
Balance
(dollars in thousands)
Within 30 days
$
444,530
Over 30 to 90 days
1,239,074
Over 90 to 180 days
5,235
Over one to two years
50,000
Total assets sold under agreements to repurchase
$
1,738,839
Weighted average maturity (in months)
2.3
The amount at risk (the fair value of the assets pledged plus the related margin deposit, less the amount advanced by the counterparty and interest payable) relating to the Company’s assets under agreements to repurchase is summarized by counterparty below as of September 30, 2018:
Weighted average
maturity of advances
under repurchase
Counterparty
Amount at risk
agreement
Facility maturity
(in thousands)
Credit Suisse First Boston Mortgage Capital LLC
$
1,290,904
April 26, 2020
April 26, 2020
Credit Suisse First Boston Mortgage Capital LLC
$
33,078
October 24, 2018
April 26, 2019
Deutsche Bank AG
$
84,185
December 19, 2018
August 21, 2019
Bank of America, N.A.
$
17,796
October 12, 2018
October 12, 2018
JP Morgan Chase Bank, N.A.
$
4,937
October 12, 2018
October 12, 2018
Morgan Stanley Bank, N.A.
$
4,656
December 19, 2018
August 23, 2019
BNP Paribas
$
4,384
November 16, 2018
November 16, 2018
Royal Bank of Canada
$
1,704
November 6, 2018
December 31, 2018
Citibank, N.A.
$
783
December 21, 2018
June 7, 2019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purchase and sale agreements are summarized below:
Quarter ended September 30,
Nine months ended September 30,
2018
2017
2018
2017
(dollars in thousands)
Average balance
$
289,008
$
213,486
$
250,599
$
200,119
Weighted average interest rate (1)
3.31
%
2.48
%
3.14
%
2.25
%
Total interest expense
$
2,533
$
1,484
$
6,450
$
3,780
Maximum daily amount outstanding
$
722,611
$
532,266
$
722,611
$
532,266
(1)
Excludes the effect of amortization of facility fees totaling $92,000 and $134,000 for the quarters ended September 30, 2018 and 2017, respectively, and $475,000 and $365,000 for the nine months ended September 30, 2018 and 2017, respectively.
September 30,
December 31,
2018
2017
(dollars in thousands)
Carrying value:
Unpaid principal balance
$
524,686
$
527,706
Unamortized debt issuance costs
(19)
(311)
$
524,667
$
527,395
Weighted average interest rate
3.51
%
2.81
%
Fair value of mortgage loans pledged to secure mortgage loan participation purchase and sale agreements
$
547,969
$
551,688
Notes Payable
Term Notes
On February 16, 2017, the Company, through the Issuer Trust, issued an aggregate principal amount of $400 million in Term Notes (the “2017-GT1 Notes”) to qualified institutional buyers under Rule 144A of the Securities Act of 1933, as amended (the “Securities Act”). The 2017-GT1 Notes bore interest at a rate equal to one-month LIBOR plus 4.75% per annum. The 2017-GT1 Notes were scheduled to mature on February 25, 2020 or, if extended pursuant to the terms of the related indenture supplement, February 25, 2021 (unless earlier redeemed in accordance with their terms).
On August 10, 2017, the Company, through the Issuer Trust, issued an aggregate principal amount of $500 million in Term Notes (the “2017-GT2 Notes”) to qualified institutional buyers under Rule 144A of the Securities Act. The 2017-GT2 Notes bear interest at a rate equal to one-month LIBOR plus 4.0% per annum. The 2017-GT2 Notes will mature on August 25, 2022 or, if extended pursuant to the terms of the related indenture supplement, August 25, 2023 (unless earlier redeemed in accordance with their terms).
On February 28, 2018, the Company, through the Issuer Trust, issued an aggregate principal amount of $650 million in Term Notes (the “2018-GT1 Notes”) to qualified institutional buyers under Rule 144A of the Securities Act. The 2018-GT1 Notes bear interest at a rate equal to one-month LIBOR plus 2.85% per annum. The 2018-GT1 Notes will mature on February 25, 2023 or, if extended pursuant to the terms of the related indenture supplement, February 25, 2025 (unless earlier redeemed in accordance with their terms).
On February 28, 2018, in connection with its issuance of the 2018-GT1 Notes, the Company also redeemed all of the 2017-GT1 Notes previously issued by the Issuer Trust. The redemption amount for the 2017-GT1 Notes was $400 million plus all accrued and unpaid interest. As a result, the Company recognized debt issuance cost of $3.4 million for the nine months ended September 30, 2018.
On August 10, 2018, the Company, through the Issuer Trust, issued an aggregate principal amount of $650 million in Term Notes (the “2018-GT2 Notes”) to qualified institutional buyers under Rule 144A of the Securities Act. The 2018-GT2 Notes bear interest at a rate equal to one-month LIBOR plus 2.65% per annum. The 2018-GT2 Notes will mature on August 25, 2023 or, if extended pursuant to the terms of the related indenture supplement, August 25, 2025 (unless earlier redeemed in accordance with their terms).
On August 10, 2018, in connection with its issuance of the 2018-GT2 Notes, the Company also redeemed all of the 2017-GT2 Notes previously issued by the Issuer Trust. The redemption amount for the 2017-GT2 Notes was $500 million plus all accrued and unpaid interest. As a result, the Company recognized debt issuance cost of $4.6 million for the quarter and nine months ended September 30, 2018.
All of the Term Notes rank pari passu with each other and with the VFN issued by the Issuer Trust to PLS and are secured by certain participation certificates relating to Ginnie Mae MSRs and ESS that are financed pursuant to the GNMA MSR Facility.
Revolving Credit Agreement
The Company entered into a revolving credit agreement pursuant to which the lenders agreed to make revolving loans in an amount not to exceed $150 million. The proceeds of the loans are to be used solely for working capital and general corporate purposes of the Company and its subsidiaries. Interest on the loans accrues at a per annum rate of interest equal to, at an election of the Company, either LIBOR plus the applicable margin or an alternate base rate (as defined in the credit agreement). During the existence of certain events of default, interest accrues at a higher rate. The maturity date is November 16, 2018.
Notes payable are summarized below:
Quarter ended September 30,
Nine months ended September 30,
2018
2017
2018
2017
(dollars in thousands)
Average balance
$
1,234,783
$
689,417
$
1,125,458
$
483,370
Weighted average interest rate (1)
5.07
%
5.85
%
5.29
%
5.87
%
Total interest expense
$
21,369
$
11,747
$
55,939
$
24,746
Maximum daily amount outstanding
$
1,300,000
$
890,879
$
1,300,000
$
891,011
(1)
Excluding the effect of amortization of debt issuance costs totaling $5. 2 million and $1.2 million for the quarters ended September 30, 2018 and 2017, respectively, and $10. 3 million and $3.2 million for the nine months ended September 30, 2018 and 2017, respectively. Also excludes the effect of non-utilization fees of $179,000 and $562,000 for the quarter and nine months ended September 30, 2018, respectively.
September 30,
December 31,
2018
2017
(dollars in thousands)
Carrying value:
Unpaid principal balance
$
1,300,000
$
900,006
Unamortized debt issuance costs
(8,153)
(8,501)
$
1,291,847
$
891,505
Weighted average interest rate
4.82
%
5.66
%
Unused amount
$
150,000
$
280,000
Assets pledged to secure notes payable:
Cash
$
81,640
$
20,765
Other assets ‒ Carried Interest
$
—
$
8,552
Servicing advances (1)
$
102,222
$
114,643
Mortgage servicing rights (1)
$
2,539,575
$
2,098,067
(1)
Beneficial interests in the Ginnie Mae MSRs and servicing advances are pledged to the Issuer Trust and together serve as the collateral backing the VFN, 2018-GT1 Notes and 2018-GT2 Notes. Financing of the VFN is included in Assets sold under agreements to repurchase and 2018-GT1 Notes and 2018-GT2 Notes are included in Notes payable on the Company's consolidated balance sheet.
Obligations under Capital Lease
In December 2015, the Company entered into a capital lease transaction secured by certain fixed assets and capitalized software. The capital lease matures on March 23, 2020 and bears interest at a spread over one-month LIBOR.
Obligations under capital lease are summarized below:
Quarter ended September 30,
Nine months ended September 30,
2018
2017
2018
2017
(dollars in thousands)
Average balance
$
11,615
$
25,507
$
15,187
$
25,573
Weighted average interest rate
4.09
%
3.25
%
3.87
%
3.01
%
Total interest expense
$
122
$
205
$
444
$
585
Maximum daily amount outstanding
$
13,032
$
26,641
$
20,971
$
30,044
September 30,
December 31,
2018
2017
(in thousands)
Unpaid principal balance
$
9,630
$
20,971
Weighted average interest rate
4.16
%
3.26
%
Assets pledged to secure obligations under capital lease:
Furniture, fixtures and equipment
$
19,022
$
23,915
Capitalized software
$
1,231
$
1,568
Excess Servicing Spread Financing Payable to PennyMac Mortgage Investment Trust
In conjunction with the Company’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 fixed base servicing fee and all ancillary income associated with servicing the loans. The Company continues to be the servicer of the mortgage loans and retains all servicing obligations, including responsibility to make servicing advances.
Following is a summary of ESS:
Quarter ended September 30,
Nine months ended September 30,
2018
2017
2018
2017
(in thousands)
Balance at beginning of period
$
229,470
$
261,796
$
236,534
$
288,669
Issuances of excess servicing spread to PennyMac Mortgage Investment Trust pursuant to recapture agreement
499
1,207
1,983
4,160
Accrual of interest
3,740
3,998
11,584
13,011
Repayment
(11,543)
(13,410)
(35,852)
(42,320)
Change in fair value
1,109
(4,828)
9,026
(14,757)
Balance at end of period
$
223,275
$
248,763
$
223,275
$
248,763</t>
  </si>
  <si>
    <t>Liability for Losses Under Representations and Warranties</t>
  </si>
  <si>
    <t>Note 12—Liability for Losses Under Representations and Warranties
Following is a summary of the Company’s liability for losses under representations and warranties:
Quarter ended September 30,
Nine months ended September 30,
2018
2017
2018
2017
(in thousands)
Balance at beginning of period
$
20,587
$
19,568
$
20,053
$
19,067
Provision for losses on mortgage loans sold:
Resulting from sales of mortgage loans
1,842
1,596
4,550
4,294
Reduction in liability due to change in estimate
(1,155)
(1,194)
(3,627)
(3,086)
(Incurred losses) recoveries , net
(252)
(297)
46
(602)
Balance at end of period
$
21,022
$
19,673
$
21,022
$
19,673
Unpaid principal balance of mortgage loans subject to representations and warranties at end of period
$
139,315,779
$
114,531,205</t>
  </si>
  <si>
    <t>Income Taxes</t>
  </si>
  <si>
    <t>Note 13—Income Taxes
The Company’s effective income tax rates were 9.0% and 12.4% for the quarter ended September 30, 2018 and 2017, respectively, and 8.6% and 12.4% for the nine months ended September 30, 2018 and 2017, respectively. The lower effective tax rate for 2018 reflects the effect of the change in the federal statutory tax rate from 35% to 21%, resulting from the December 22, 2017 enactment of the Tax Cuts and Jobs Act (the “Tax Act”).
The difference between the Company’s effective tax rate and the statutory rate is primarily due to the allocation of earnings to the noncontrolling interest unitholders. Upon completion of the Reorganization of the Company on November 1, 2018, pursuant to which the noncontrolling interests were converted to common stock of New PFSI (as defined in Note 24‒Subsequent Events ), the new parent company, the Company no longer has noncontrolling interests to allocate income to and its effective income tax rate will be increased to a level that more closely approximates the combined federal and state statutory rates.</t>
  </si>
  <si>
    <t>Commitments and Contingencies</t>
  </si>
  <si>
    <t>Commitments and Contingencies.</t>
  </si>
  <si>
    <t>Note 14—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September 30, 2018, the Company was not involved in any legal proceedings, claims, or actions that in management’s view would be reasonably likely to have a material adverse effect on the Company.
Regulatory Matters
The Company and/or its subsidiaries are subject to various state and federal regulations related to its loan production and servicing operations, as well as regulations by various federal agencies, such as the BCFP, HUD, and the Federal Housing Administration. The Company and/or its subsidiaries are also subject to certain requirements by the Agencies to which it sells loans and for which it performs loan servicing activities. As the result, the Company may become involved in information-gathering requests, reviews, investigations and proceedings (both formal and informal) by the various federal, state and local regulatory bodies.
Commitments to Purchase and Fund Mortgage Loans
The Company’s commitments to purchase and fund mortgage loans totaled $3.4 billion as of September 30, 2018.
Leases
The Company leases office facilities. Rent expense was $3.7 million and $3.0 million for the quarters ended September 30, 2018 and 2017, respectively and $10.3 million and $8.8 million for the nine months ended September 30, 2018 and 2017, respectively.
The following table provides a summary of future minimum lease payments required under lease agreements as of September 30, 2018:
Twelve months ended September 30,
Future minimum lease payments
(in thousands)
2019
$
15,243
2020
15,367
2021
12,967
2022
10,487
2023
9,572
Thereafter
25,538
$
89,174
Commitment to Make Distributions to PennyMac Owners
Under the terms of its Limited Liability Company Agreement, PennyMac is required to make cash distributions to the Company’s noncontrolling interest holders in amounts sufficient to allow such noncontrolling interest holders to pay federal and state taxes on their allocable share of PennyMac taxable income. Such distributions are calculated and, if required, made quarterly.</t>
  </si>
  <si>
    <t>Stockholders' Equity</t>
  </si>
  <si>
    <t>Stockholders' Equity.</t>
  </si>
  <si>
    <t xml:space="preserve">Note 15—Stockholders’ Equity
In June 2017, the Company’s board of directors authorized a stock repurchase program (“Repurchase Program”) under which the Company may repurchase up to $50 million of its outstanding Class A common stock.
The following table summarizes the Company’s stock repurchase activity:
Quarter ended September 30,
Nine months ended September 30,
Cumulative
2018
2017
2018
2017
total (1)
(in thousands)
Shares of Class A common stock repurchased
—
505
236
505
741
Cost of shares of Class A common stock repurchased
$
—
$
8,599
$
4,826
$
8,599
$
13,425
(1)
Amounts represent the total shares of Class A common stock repurchased under the Repurchase Program through September 30, 2018.
The shares of repurchased Class A common stock were canceled upon settlement of the repurchase transactions and returned to the authorized but unissued common stock pool. </t>
  </si>
  <si>
    <t>Noncontrolling Interest</t>
  </si>
  <si>
    <t>Noncontrolling Interest.</t>
  </si>
  <si>
    <t>Note 16—Noncontrolling Interest
Net income attributable to the Company’s common stockholders and the effects of changes in noncontrolling ownership interest in PennyMac are summarized below:
Quarter ended September 30,
Nine months ended September 30,
2018
2017
2018
2017
(in thousands)
Net income attributable to PennyMac Financial Services, Inc. common stockholders
$
14,489
$
17,081
$
48,945
$
38,439
Increase in the Company's additional paid-in capital for exchanges of Class A units of Private National Mortgage Acceptance Company, LLC to Class A common stock of PennyMac Financial Services, Inc.
$
4,377
$
3,656
$
32,501
$
20,583
Shares of Class A common stock of PennyMac Financial Services, Inc. issued pursuant to exchange of Class A units of Private National Mortgage Acceptance Company, LLC by noncontrolling interest unitholders and issued as equity compensation
131
251
1,616
1,297
September 30,
December 31,
2018
2017
Percentage of noncontrolling interest in Private National Mortgage Acceptance Company, LLC
67.5
%
69.2
%</t>
  </si>
  <si>
    <t>Net Gains on Mortgage Loans Held for Sale</t>
  </si>
  <si>
    <t>Note 17—Net Gains on Mortgage Loans Held for Sale
Net gains on mortgage loans held for sale at fair value is summarized below:
Quarter ended September 30,
Nine months ended September 30,
2018
2017
2018
2017
(in thousands)
From non-affiliates:
Cash (loss) gain:
Mortgage loans
$
(107,414)
$
(40,747)
$
(399,457)
$
(98,408)
Hedging activities
(2,507)
(14,592)
89,322
(8,168)
(109,921)
(55,339)
(310,135)
(106,576)
Non-cash gain:
Mortgage servicing rights and mortgage servicing liabilities resulting from mortgage loan sales
147,259
154,763
443,056
419,968
Provision for losses relating to representations and warranties:
Pursuant to mortgage loan sales
(1,842)
(1,596)
(4,550)
(4,294)
Reduction in liability due to change in estimate
1,155
1,194
3,627
3,086
Change in fair value relating to mortgage loans and hedging derivatives held at quarter end:
Interest rate lock commitments
(18,526)
8,226
(21,109)
(5,008)
Mortgage loans
6,897
3,376
21,407
(2,554)
Hedging derivatives
13,327
(12,389)
11,100
(19,023)
38,349
98,235
143,396
285,599
From PennyMac Mortgage Investment Trust
18,565
9,901
45,878
7,584
$
56,914
$
108,136
$
189,274
$
293,183</t>
  </si>
  <si>
    <t>Net Interest Income (Expense)</t>
  </si>
  <si>
    <t>Note 18—Net Interest Income (Expense)
Net interest income (expense) is summarized below:
Quarter ended September 30,
Nine months ended September 30,
2018
2017
2018
2017
(in thousands)
Interest income:
From non-affiliates:
Short-term investments
$
814
$
733
$
2,001
$
1,727
Mortgage loans held for sale at fair value
34,941
28,199
95,982
68,528
Placement fees relating to custodial funds
23,397
13,394
55,014
27,073
59,152
42,326
152,997
97,328
From PennyMac Mortgage Investment Trust—Assets purchased from PennyMac Mortgage Investment Trust under agreements to resell
1,812
2,116
5,686
5,946
60,964
44,442
158,683
103,274
Interest expense:
To non-affiliates:
Assets sold under agreements to repurchase (1)
4,676
19,203
15,943
52,249
Mortgage loan participation purchase and sale agreements
2,533
1,484
6,450
3,780
Notes payable
21,369
11,747
55,939
24,746
Obligations under capital lease
122
205
444
585
Interest shortfall on repayments of mortgage loans serviced for Agency securitizations
4,883
4,602
14,259
11,529
Interest on mortgage loan impound deposits
1,452
1,253
3,517
2,943
35,035
38,494
96,552
95,832
To PennyMac Mortgage Investment Trust—Excess servicing spread financing at fair value
3,740
3,998
11,584
13,011
38,775
42,492
108,136
108,843
$
22,189
$
1,950
$
50,547
$
(5,569)
(1)
In 2017, the Company entered into a master repurchase agreement that provides the Company with incentives to finance mortgage loans approved for satisfying certain consumer relief characteristics as provided in the agreement. The Company included $12.8 million and $35.5 million of such incentives as a reduction in Interest expense during the quarter and nine months ended September 30, 2018, respectively. The master repurchase agreement is subject to a rolling six-month term through August 21, 2019, unless terminated earlier at the option of the lender. There can be no assurance that the lender will not terminate this agreement before its stated maturity.</t>
  </si>
  <si>
    <t>Stock-based Compensation</t>
  </si>
  <si>
    <t>Note 19—Stock-based Compensation
As of September 30, 2018, the Company had one stock-based compensation plan. Following is a summary of the stock-based compensation activity:
Quarter ended September 30,
Nine months ended September 30,
2018
2017
2018
2017
(in thousands)
Grants:
Units:
Performance-based RSUs
—
—
524
694
Stock options
—
—
674
861
Time-based RSUs
5
3
321
408
Grant date fair value:
Performance-based RSUs
$
—
$
—
$
12,791
$
12,512
Stock options
—
—
6,147
5,772
Time-based RSUs
100
58
7,803
7,359
Total
$
100
$
58
$
26,741
$
25,643
Vestings and exercises:
Performance-based RSUs vested
—
—
774
446
Stock options exercised
55
9
285
34
Time-based RSUs vested
1
4
245
165
Compensation expense
$
8,532
$
4,243
$
20,766
$
14,633
The performance-based RSUs provide for the issuance of shares of the Company’s Class A common stock based on the attainment of earnings per share and/or return on equity target performance goals and are subject to adjustment based on individual performance of the grantees. The satisfaction of the performance goals and issuance of shares are approved by the compensation committee of the Company’s board of directors.</t>
  </si>
  <si>
    <t>Earnings Per Share of Common Stock</t>
  </si>
  <si>
    <t xml:space="preserve">Note 20—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stock-based compensation awards and PennyMac Class A units. The Company applies the treasury stock method to determine the diluted weighted average shares of common stock outstanding represented by the non-vested stock-based compensation awards. The diluted earnings per share calculation includes an evaluation of whether the exchange of PennyMac Class A units for shares of common stock is dilutive. Accordingly, in this evaluation, earnings attributable to the Company’s common stockholders is also adjusted to include the earnings allocated to the PennyMac Class A units after taking into account the income taxes that would be applicable to such earnings.
The following table summarizes the basic and diluted earnings per share calculations:
Quarter ended September 30,
Nine months ended September 30,
2018
2017
2018
2017
(in thousands, except per share amounts)
Basic earnings per share of common stock:
Net income attributable to common stockholders
$
14,489
$
17,081
$
48,945
$
38,439
Weighted average shares of common stock outstanding
25,125
23,426
24,644
23,147
Basic earnings per share of common stock
$
0.58
$
0.73
$
1.99
$
1.66
Diluted earnings per share of common stock:
Net income attributable to common stockholders
$
14,489
$
17,081
$
48,945
$
38,439
Net income attributable to dilutive stock-based compensation units
552
888
2,435
1,816
Effect of net income attributable to PennyMac Class A units exchangeable to Class A common stock, net of income taxes
29,580
37,996
101,921
86,473
Net income attributable to common stockholders for diluted earnings per share
$
44,621
$
55,965
$
153,301
$
126,728
Weighted average shares of common stock outstanding applicable to basic earnings per share
25,125
23,426
24,644
23,147
Effect of dilutive shares:
Common shares issuable under stock-based compensation plan
1,476
1,751
1,818
1,684
PennyMac Class A units exchangeable to Class A common stock
52,312
53,239
52,492
53,400
Weighted average shares of common stock applicable to diluted earnings per share
78,913
78,416
78,954
78,231
Diluted earnings per share of common stock
$
0.57
$
0.71
$
1.94
$
1.62
Calculations of diluted earnings per share require certain potentially dilutive shares to be excluded when their inclusion in the diluted earnings per share calculation would be anti-dilutive. The following table summarizes the weighted-average number of anti-dilutive restricted stock units (“RSUs”) and stock options excluded from the calculation of diluted earnings per share:
Quarter ended September 30,
Nine months ended September 30,
2018
2017
2018
2017
(in thousands except for weighted-average exercise price)
Performance-based RSUs (1)
1,172
—
1,060
475
Time-based RSUs
86
1
68
1
Stock options (2)
1,208
2,622
705
2,434
Total anti-dilutive stock-based compensation units
2,466
2,623
1,833
2,910
Weighted average exercise price of anti-dilutive stock options (2)
$
17.79
$
16.39
$
17.79
$
16.39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 for the period. </t>
  </si>
  <si>
    <t>Supplemental Cash Flow Information</t>
  </si>
  <si>
    <t>Note 21—Supplemental Cash Flow Information
Nine months ended September 30,
2018
2017
(in thousands)
Cash paid for interest
$
123,622
$
115,710
(Refunds received) cash paid for income taxes, net
$
(1,541)
$
41
Non-cash investing activity:
Mortgage servicing rights resulting from mortgage loan sales
$
448,604
$
431,908
Mortgage servicing liabilities resulting from mortgage loan sales
$
5,548
$
11,940
Unsettled portion of MSR acquisitions
$
13,501
$
16,364
Non-cash financing activity:
Transfer of E xcess servicing spread payable to PennyMac Mortgage Investment Trust pursuant to a recapture agreement
$
1,983
$
4,160
Issuance of Class A common stock in settlement of director fees
$
245
$
253</t>
  </si>
  <si>
    <t>Regulatory Capital and Liquidity Requirements</t>
  </si>
  <si>
    <t xml:space="preserve">Note 22—Regulatory Capital and Liquidity Requirements
The Company, through PLS and PennyMac, is required to maintain specified levels of equity and liquid assets to remain a seller/servicer in good standing with the Agencies. Such equity and liquid asset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of the Company’s total 1-4 unit mortgage loan servicing portfolio, excluding mortgage loans subserviced for others and a liquidity requirement equal to 3.5 basis points of the aggregate UPB serviced for the Agencies plus 200 basis points of total nonperforming Agency servicing UPB in excess of 6.0%.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September 30, 2018
December 31, 2017
Agency–company subject to requirement
Actual (1)
Requirement (1)
Actual (1)
Requirement (1)
(dollars in thousands)
Capital
Fannie Mae &amp; Freddie Mac – PLS
$
1,749,912
$
495,694
$
1,561,977
$
429,671
Ginnie Mae – PLS
$
1,520,550
$
698,354
$
1,307,580
$
674,133
Ginnie Mae – PennyMac
$
1,755,669
$
768,190
$
1,511,201
$
741,574
HUD – PLS
$
1,520,550
$
2,500
$
1,307,580
$
2,500
Liquidity
Fannie Mae &amp; Freddie Mac – PLS
$
243,827
$
68,224
$
196,415
$
58,754
Ginnie Mae – PLS
$
243,827
$
181,852
$
196,415
$
153,431
Tangible net worth / Total assets ratio
Fannie Mae &amp; Freddie Mac – PLS
22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Segments and Related Information</t>
  </si>
  <si>
    <t>Note 23—Segments and Related Information
The Company operates in three segments: production, servicing and investment management.
Two of the segments are in the mortgage banking business: production and servicing. The production segment performs mortgage loan origination, acquisition and sale activities. The servicing segment performs servicing of newly originated mortgage loans, execution and management of early buyout transactions and servicing of mortgage loans sourced and managed by the investment management segment for PM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PMT.
Financial performance and results by segment are as follows:
Quarter ended September 30, 2018
Mortgage Banking
Investment
Production
Servicing
Total
Management
Total
(in thousands)
Revenue: (1)
Net mortgage loan servicing fees
$
—
$
109,703
$
109,703
$
—
$
109,703
Net gains on mortgage loans held for sale at fair value
34,947
21,967
56,914
—
56,914
Mortgage loan origination fees
26,485
—
26,485
—
26,485
Fulfillment fees from PennyMac Mortgage Investment Trust
26,256
—
26,256
—
26,256
Net interest income (expense):
Interest income
17,013
43,935
60,948
16
60,964
Interest expense
1,274
37,491
38,765
10
38,775
15,739
6,444
22,183
6
22,189
Management fees
—
—
—
6,471
6,471
Carried Interest from Investment Funds
—
—
—
(17)
(17)
Other
645
805
1,450
1,478
2,928
Total net revenue
104,072
138,919
242,991
7,938
250,929
Expenses
78,405
105,346
183,751
5,481
189,232
Income before provision for income taxes
$
25,667
$
33,573
$
59,240
$
2,457
$
61,697
Segment assets at quarter end (2)
$
2,168,126
$
4,812,898
$
6,981,024
$
11,996
$
6,993,020
(1)
All revenues are from external customers.
(2)
Excludes parent Company assets, which consist primarily of working capital of $1.8 million and includes receivable from parent Company of $2.3 million.
Quarter ended September 30, 2017
Mortgage Banking
Investment
Production
Servicing
Total
Management
Total
(in thousands)
Revenue: (1)
Net mortgage loan servicing fees
$
—
$
78,081
$
78,081
$
—
$
78,081
Net gains on mortgage loans held for sale at fair value
79,983
28,153
108,136
—
108,136
Mortgage loan origination fees
33,168
—
33,168
—
33,168
Fulfillment fees from PennyMac Mortgage Investment Trust
23,507
—
23,507
—
23,507
Net interest income (expense):
Interest income
17,651
26,791
44,442
—
44,442
Interest expense
12,355
30,124
42,479
13
42,492
5,296
(3,333)
1,963
(13)
1,950
Management fees
—
—
—
6,216
6,216
Carried Interest from Investment Funds
—
—
—
(1,158)
(1,158)
Other
235
525
760
(25)
735
Total net revenue
142,189
103,426
245,615
5,020
250,635
Expenses
73,231
78,955
152,186
4,305
156,491
Income before provision for income taxes
$
68,958
$
24,471
$
93,429
$
715
$
94,144
Segment assets at quarter end (2)
$
2,737,666
$
3,628,689
$
6,366,355
$
20,369
$
6,386,724
(1)
All revenues are from external customers.
(2)
Excludes parent Company assets, which consist primarily of working capital of $1.6 million.
Nine months ended September 30, 2018
Mortgage Banking
Investment
Production
Servicing
Total
Management
Total
(in thousands)
Revenue: (1)
Net mortgage loan servicing fees
$
—
$
340,181
$
340,181
$
—
$
340,181
Net gains on mortgage loans held for sale at fair value
105,111
84,163
189,274
—
189,274
Mortgage loan origination fees
75,476
—
75,476
—
75,476
Fulfillment fees from PennyMac Mortgage Investment Trust
52,759
—
52,759
—
52,759
Net interest income (expense):
Interest income
48,135
110,532
158,667
16
158,683
Interest expense
4,401
103,694
108,095
41
108,136
43,734
6,838
50,572
(25)
50,547
Management fees
—
—
—
17,910
17,910
Carried Interest from Investment Funds
—
—
—
(365)
(365)
Other
1,497
1,928
3,425
4,221
7,646
Total net revenue
278,577
433,110
711,687
21,741
733,428
Expenses
216,722
290,094
506,816
17,221
524,037
Income before provision for income taxes
$
61,855
$
143,016
$
204,871
$
4,520
$
209,391
Segment assets at period end (2)
$
2,168,126
$
4,812,898
$
6,981,024
$
11,996
$
6,993,020
(1)
All revenues are from external customers.
(2)
Excludes parent Company assets, which consist primarily of working capital of $1.8 million and includes receivable from parent Company of $2.3 million.
Nine months ended September 30, 2017
Mortgage Banking
Investment
Production
Servicing
Total
Management
Total
(in thousands)
Revenue: (1)
Net mortgage loan servicing fees
$
—
$
199,157
$
199,157
$
—
$
199,157
Net gains on mortgage loans held for sale at fair value
217,526
75,657
293,183
—
293,183
Mortgage loan origination fees
88,935
—
88,935
—
88,935
Fulfillment fees from PennyMac Mortgage Investment Trust
61,184
—
61,184
—
61,184
Net interest income (expense):
Interest income
45,866
57,408
103,274
—
103,274
Interest expense
32,507
76,299
108,806
37
108,843
13,359
(18,891)
(5,532)
(37)
(5,569)
Management fees
—
—
—
17,597
17,597
Carried Interest from Investment Funds
—
—
—
(1,045)
(1,045)
Other
1,711
1,442
3,153
234
3,387
Total net revenue
382,715
257,365
640,080
16,749
656,829
Expenses
199,547
230,691
430,238
12,455
442,693
Income before provision for income taxes
$
183,168
$
26,674
$
209,842
$
4,294
$
214,136
Segment assets at period end (2)
$
2,737,666
$
3,628,689
$
6,366,355
$
20,369
$
6,386,724
(1)
All revenues are from external customers.
(2)
Excludes parent Company assets, which consist primarily of working capital of $1.6 million.</t>
  </si>
  <si>
    <t>Subsequent Events</t>
  </si>
  <si>
    <t>Note 24—Subsequent Events
Management has evaluated all events and transactions through the date the Company issued these consolidated financial statements. During this period:
·
On November 1, 2018, the Company completed a reorganization (the “Reorganization) by which it changed its equity structure to a single class of common stock held by all stockholders, as opposed to the two classes of common stock, Class A and Class B, that were in place as of September 30, 2018. Pursuant to the Reorganization, New PennyMac Financial Services, Inc. (“New PFSI”) become a holding corporation, which subsequently changed its name to “PennyMac Financial Services, Inc.” while PFSI changed its name to “PNMAC Holdings, Inc.”.
As a result of the Reorganization:
o
Each outstanding share of Class A common stock of PFSI was converted on a one-for-one basis into shares of New PFSI common stock.
o
Each outstanding share of Class B common stock of PFSI was cancelled for no consideration.
o
Each Class A unit of PennyMac held by a PennyMac Class A unit holder was contributed to PFSI and exchanged on a one-for-one basis for shares of New PFSI common stock.
o
New PFSI assumed PFSI’s existing equity incentive plan—including all performance share awards, restricted share awards, restricted stock units and other incentive awards covering shares of PFSI’s Class A common stock, whether vested or not vested, that were outstanding at the effective time of the Reorganization.
New PFSI reserved the same number of shares of its common stock as was reserved by the Company before the effective time of the reorganization, and the terms and conditions that were in effect immediately before the reorganization under each outstanding incentive award assumed by New PFSI continue in full force and effect after the reorganization, except that the shares of Class A common stock reserved under PFSI’s plans and issuable under each such award will be replaced by shares of common stock of New PFSI.
o
PFSI’s existing directors and executive officers hold the same positions with New PFSI.
o
New PFSI replaced PFSI as the publicly-held entity and, through its subsidiaries, conducts all of the operations previously conducted by PFSI.
o
The Reorganization is intended to be treated as an integrated transaction that qualifies as a reorganization within the meaning of Section 368(a) of the Internal Revenue Code and/or a transfer described in Section 351(a) of the Internal Revenue Code.
o
After the completion of the Reorganization, PFSI became a consolidated subsidiary of New PFSI and is considered the predecessor of New PFSI for accounting purposes. Accordingly, PFSI’s consolidated financial statements will be New PFSI’s historical financial statements.
·
On November 1, 2018, New PFSI, through its subsidiary, PennyMac (the “Borrower”), entered into amendments (the "Amendments") to that certain (i) amended and restated credit agreement, dated as of November 18, 2016, by and among the Borrower, the lenders that are parties thereto and Credit Suisse AG, as administrative agent and collateral agent, and Credit Suisse Securities (USA) LLC, as sole bookrunner and sole lead arranger (the “Credit Agreement”); and (ii) amended and restated collateral and guaranty agreement, dated as of November 18, 2016, by and among the Borrower, as grantor, Credit Suisse AG, Cayman Islands Branch, as collateral agent, and PNMAC Holdings, Inc. (formerly known as PennyMac Financial Services, Inc., “Holdings”) and certain of its subsidiaries, PCM, PLS and PNMAC Opportunity Fund Associates, LLC ("Associates"), as guarantors and grantors (“the “Guaranty”). Pursuant to the Credit Agreement, the lenders have agreed to make revolving loans to the Borrower in an amount not to exceed $150 million. Interest on the loans shall accrue at a per annum rate of interest equal to, at the election of the Borrower, either an alternate base rate (as defined in the Credit Agreement) or LIBOR plus the applicable margin. During the existence of certain events of default, interest shall accrue at a higher default rate. The proceeds of the loans are to be used solely for working capital and general corporate purposes of the Borrower and its subsidiaries.
The primary purposes of the Amendments are to (i) extend the maturity date of the Credit Agreement to October 31, 2019; (ii) name the Company as an additional guarantor under the Credit Agreement; and (iii) release Associates from its obligations as a guarantor under the Credit Agreement. Accordingly, the obligations of the Borrower under the Credit Agreement are now guaranteed by New PFSI, Holdings, PCM and PLS, and secured by a grant by each of the referenced grantors of its respective right, title and interest in and to limited and otherwise unencumbered (other than specified permitted encumbrances) specified contract rights, specified deposit accounts, all documents and instruments related to such specified contract rights and specified deposit accounts, and any and all proceeds and products thereof. All other terms and conditions of the Credit Agreement and Guaranty remain the same in all material respects.
·
On October 29, 2018, the Company, through two of its indirect controlled subsidiaries, PLS and PNMAC, entered into an Amended and Restated Master Repurchase Agreement, by and among Bank of America, N.A., as buyer (“BANA”), as administrative agent, swing line provider, sole lead arranger, sole bookrunner and a buyer, Capital One, National Association, as a buyer, The Bank of New York Mellon, as a buyer, (collectively, the “Syndicated Buyers”), PLS, as seller, and PNMAC, as guarantor (the “Syndicated Repurchase Agreement”). The Syndicated Repurchase Agreement amends and restates the terms of that certain master repurchase agreement, dated as of March 17, 2011, by and among BANA, PLS, and PNMAC. Pursuant to the terms of the Syndicated Repurchase Agreement, PLS may sell to, and later repurchase from, the Syndicated Buyers certain newly originated mortgage loans that are originated by PLS or purchased by it from correspondent sellers through a subsidiary of PMT and, in either case, held by PLS pending sale and/or securitization. The obligations of PLS under the Syndicated Repurchase Agreement are fully guaranteed by PNMAC and the mortgage loans are serviced by PLS. The scheduled termination date of the Syndicated Repurchase Agreement is October 28, 2019.
Each Syndicated Buyer has severally committed to enter into transactions up to such Syndicated Buyer’s committed amount as set forth in the Syndicated Repurchase Agreement, with a maximum aggregate committed principal amount available to PLS for purchases of $500 million.
·
During October 2018, the Company acquired from two non-affiliate sellers bulk portfolios of Ginnie Mae MSRs with a total UPB of approximately $3.2 billion.
·
All other agreements to sell assets under agreements to repurchase that matured between September 30, 2018 and the date of this Report were extended or renewed.</t>
  </si>
  <si>
    <t>Basis of Presentation and Accounting Developments (Tables)</t>
  </si>
  <si>
    <t>ASU 2014-09</t>
  </si>
  <si>
    <t>Recently Issued Accounting Pronouncements</t>
  </si>
  <si>
    <t>Schedule of adoption of new Accounting Standard Update</t>
  </si>
  <si>
    <t>Quarter ended
Nine months ended
Income statement line
September 30, 2018
September 30, 2018
(in thousands)
Occupancy and equipment
$
718
$
1,954
Technology
315
837
Compensation
120
360
Other
177
596
Total expense reimbursements included in Other revenue
$
1,330
$
3,747</t>
  </si>
  <si>
    <t>ASU 2016-18</t>
  </si>
  <si>
    <t>As previously
Effect of adoption
reported
of ASU 2016-18
As reported
(in thousands)
Cash flow from operating activities
$
(646,441)
$
$
(646,266)
Cash and restricted cash at end of period
$
67,708
$
$
68,158</t>
  </si>
  <si>
    <t>Transactions with Affiliates (Tables)</t>
  </si>
  <si>
    <t>Summary of lending activity between the Company and affiliate</t>
  </si>
  <si>
    <t>Quarter ended September 30,
Nine months ended September 30,
2018
2017
2018
2017
(in thousands)
Net gains on mortgage loans held for sale at fair value:
Net gains on mortgage loans held for sale to PMT
$
19,722
$
11,396
$
49,396
$
12,280
Mortgage servicing rights and excess servicing spread recapture incurred
(1,157)
(1,495)
(3,518)
(4,696)
$
18,565
$
9,901
$
45,878
$
7,584
Sale of mortgage loans held for sale to PMT
$
908,525
$
332,886
$
2,336,162
$
373,108
Fulfillment fee revenue
$
26,256
$
23,507
$
52,759
$
61,184
Unpaid principal balance of mortgage loans fulfilled for PMT subject to fulfillment fees
$
7,517,883
$
6,530,036
$
17,139,884
$
17,079,969
Sourcing fees paid to PMT
$
2,689
$
3,275
$
8,221
$
9,340
Unpaid principal balance of mortgage loans purchased from PMT
$
8,916,654
$
10,915,194
$
27,404,022
$
31,131,154
Tax service fees received from PMT included in Mortgage loan origination fees
$
2,119
$
2,108
$
4,869
$
5,377
Early purchase program fees earned from PMT included in Mortgage loan servicing fees
$
—
$
1
$
—
$
7</t>
  </si>
  <si>
    <t>Summary of mortgage loan servicing fees earned from PMT</t>
  </si>
  <si>
    <t>Quarter ended September 30,
Nine months ended September 30,
2018
2017
2018
2017
(in thousands)
Mortgage loans acquired for sale at fair value:
Base and supplemental
$
98
$
88
$
250
$
235
Activity-based
218
188
489
507
316
276
739
742
Mortgage loans at fair value:
Base and supplemental
614
1,571
2,328
5,284
Activity-based
657
2,702
3,200
6,859
1,271
4,273
5,528
12,143
Mortgage servicing rights:
Base and supplemental
8,326
6,702
23,875
18,727
Activity-based
158
151
379
375
8,484
6,853
24,254
19,102
$
10,071
$
11,402
$
30,521
$
31,987
Property management fees received from PMT included in Other income
$
122
$
95
$
333
$
261</t>
  </si>
  <si>
    <t>Summary of management fees earned</t>
  </si>
  <si>
    <t>Quarter ended September 30,
Nine months ended September 30,
2018
2017
2018
2017
(in thousands)
Base management
$
5,799
$
6,038
$
17,223
$
16,380
Performance incentive
683
—
683
304
$
6,482
$
6,038
$
17,906
$
16,684</t>
  </si>
  <si>
    <t>Summary of reimbursement of expenses</t>
  </si>
  <si>
    <t>Quarter ended September 30,
Nine months ended September 30,
2018
2017
2018
2017
(in thousands)
Reimbursement of:
Common overhead incurred by the Company (1)
$
1,210
$
1,193
$
3,387
$
4,220
Compensation (1)
120
—
360
—
Expenses incurred on (the Company's) PMT's behalf, net
527
196
586
849
$
1,857
$
1,389
$
4,333
$
5,069
Payments and settlements during the quarter (2)
$
21,650
$
22,786
$
45,265
$
63,249
(1)
The Company adopted ASU 2014-09 using the modified retrospective method effective January 1, 2018. Adoption of ASU 2014-09 using the modified retrospective method required the Company to include those reimbursements from PMT in Other revenue starting January 1, 2018.
(2)
Payments and settlements include payments for management fees and correspondent production activities itemized in the preceding tables and netting settlements made pursuant to master netting agreements between the Company and PMT.</t>
  </si>
  <si>
    <t>Summary of investing activity between the Company and affiliate</t>
  </si>
  <si>
    <t>Quarter ended September 30,
Nine months ended September 30,
2018
2017
2018
2017
(in thousands)
Interest income relating to Assets purchased from PennyMac Mortgage Investment Trust under agreements to resell
$
1,812
$
2,116
$
5,686
$
5,946
Common shares of beneficial interest of PennyMac Mortgage Investment Trust:
Dividends received
$
35
$
35
$
106
$
106
Change in fair value of investment
94
(68)
313
76
$
129
$
(33)
$
419
$
182
September 30,
December 31,
2018
2017
(in thousands)
Assets purchased from PennyMac Mortgage Investment Trust under agreements to
resell
$
133,128
$
144,128
Common shares of beneficial interest of PennyMac Mortgage Investment Trust:
Fair value
$
1,518
$
1,205
Number of shares
75
75</t>
  </si>
  <si>
    <t>Summary of financing activity between the Company and affiliate</t>
  </si>
  <si>
    <t>Quarter ended September 30,
Nine months ended September 30,
2018
2017
2018
2017
(in thousands)
Excess servicing spread financing:
Issuance pursuant to recapture agreement
$
499
$
1,207
$
1,983
$
4,160
Repayment
$
11,543
$
13,410
$
35,852
$
42,320
Change in fair value
$
1,109
$
(4,828)
$
9,026
$
(14,757)
Interest expense
$
3,740
$
3,998
$
11,584
$
13,011
Recapture incurred pursuant to refinancings by the Company of mortgage loans subject to excess servicing spread financing included in Net gains on mortgage loans held for sale at fair value
$
597
$
1,163
$
1,951
$
3,837
September 30,
December 31,
2018
2017
(in thousands)
Excess servicing spread financing at fair value
$
223,275
$
236,534</t>
  </si>
  <si>
    <t>Summary of amounts due from and payable to affiliate</t>
  </si>
  <si>
    <t>September 30,
December 31,
2018
2017
(in thousands)
Receivable from PMT:
Fulfillment fees
$
12,078
$
346
Management fees
6,482
5,901
Servicing fees
3,765
6,583
Allocated expenses and expenses incurred on PMT's behalf
2,295
11,542
Correspondent production fees
1,864
1,735
Conditional Reimbursement
870
870
Interest on assets purchased under agreements to resell
113
142
$
27,467
$
27,119
Payable to PMT:
Deposits made by PMT to fund servicing advances
$
89,467
$
132,844
Mortgage servicing rights recapture payable
250
282
Other
2,101
3,872
$
91,818
$
136,998</t>
  </si>
  <si>
    <t>December 31, 2017
(in thousands)
Carried Interest due from Investment Funds:
PNMAC Mortgage Opportunity Fund, LLC
$
6,389
PNMAC Mortgage Opportunity Fund Investors, LLC
2,163
$
8,552
Receivable from Investment Funds:
Mortgage loan servicing fee rebate deposit
$
300
Management fees
88
Expense reimbursements
27
Mortgage loan servicing fees
2
$
417
Payable to Investment Funds:
Deposits received to fund servicing advances
$
2,329
Other
98
$
2,427</t>
  </si>
  <si>
    <t>Loan Sales and Servicing Activities (Tables)</t>
  </si>
  <si>
    <t>Summary of cash flows between the Company and transferees upon sale of mortgage loans in transactions</t>
  </si>
  <si>
    <t>Quarter ended September 30,
Nine months ended September 30,
2018
2017
2018
2017
(in thousands)
Cash flows:
Sales proceeds
$
11,375,408
$
13,600,232
$
34,208,217
$
38,097,411
Servicing fees received (1)
$
123,626
$
97,312
$
354,535
$
272,303
Net servicing advances (recoveries)
$
4,147
$
(15,061)
$
(20,572)
$
(1,271)
(1)
Net of guarantee fees paid to the Agencies.</t>
  </si>
  <si>
    <t>Summary of sale of loans between the Company and transferees upon sale of mortgage loans in transactions</t>
  </si>
  <si>
    <t>September 30,
December 31,
2018
2017
(in thousands)
Unpaid principal balance of mortgage loans outstanding
$
139,305,079
$
120,853,138
Delinquencies:
30-89 days
$
5,967,607
$
5,097,688
90 days or more:
Not in foreclosure
$
1,904,299
$
2,303,114
In foreclosure
$
640,555
$
606,744
Foreclosed
$
24,216
$
30,310
Bankruptcy
$
889,814
$
657,368</t>
  </si>
  <si>
    <t>Summary of mortgage servicing portfolio</t>
  </si>
  <si>
    <t>September 30, 2018
Contract
Total
Servicing
servicing and
mortgage
rights owned
subservicing
loans serviced
(in thousands)
Investor:
Non-affiliated entities:
Originated
$
139,305,079
$
—
$
139,305,079
Purchased
55,619,760
—
55,619,760
194,924,839
—
194,924,839
Advised Entities
—
87,226,461
87,226,461
Mortgage loans held for sale
2,352,771
—
2,352,771
$
197,277,610
$
87,226,461
$
284,504,071
Subserviced for the Company (1)
$
6,459,716
$
—
$
6,459,716
Delinquent mortgage loans:
30 days
$
6,457,528
$
596,202
$
7,053,730
60 days
1,810,285
119,314
1,929,599
90 days or more:
Not in foreclosure
2,805,375
255,766
3,061,141
In foreclosure
928,268
149,313
1,077,581
Foreclosed
35,604
193,401
229,005
$
12,037,060
$
1,313,996
$
13,351,056
Bankruptcy
$
1,277,484
$
116,207
$
1,393,691
Custodial funds managed by the Company (2)
$
3,764,023
$
1,203,229
$
4,967,252
(1)
Certain of the mortgage loans serviced by the Company are subserviced on the Company’s behalf by other mortgage loan servicers on a transitional basis when the Company has purchased the rights to service the loans but servicing of the loans has not yet been transferred to the Company’s servicing system.
(2)
Custodial funds include borrower and investor custodial cash account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December 31, 2017
Contract
Total
Servicing
servicing and
mortgage
rights owned
subservicing
loans serviced
(in thousands)
Investor:
Non-affiliated entities:
Originated
$
120,853,138
$
—
$
120,853,138
Purchased
47,016,708
—
47,016,708
167,869,846
—
167,869,846
Advised Entities
—
74,980,268
74,980,268
Mortgage loans held for sale
2,998,377
—
2,998,377
$
170,868,223
$
74,980,268
$
245,848,491
Delinquent mortgage loans:
30 days
$
5,326,710
$
515,922
$
5,842,632
60 days
1,935,216
215,957
2,151,173
90 days or more:
Not in foreclosure
3,690,159
541,945
4,232,104
In foreclosure
916,614
293,835
1,210,449
Foreclosed
41,244
278,890
320,134
$
11,909,943
$
1,846,549
$
13,756,492
Bankruptcy
$
1,046,969
$
176,324
$
1,223,293
Custodial funds managed by the Company (1)
$
3,267,279
$
901,041
$
4,168,320
(1)
Custodial funds include borrower and investor custodial cash accounts relating to mortgage loans serviced under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t>
  </si>
  <si>
    <t>Summary of the geographical distribution of loans for the top five and all other states as measured by the total unpaid principal balance (UPB)</t>
  </si>
  <si>
    <t>September 30,
December 31,
State
2018
2017
(in thousands)
California
$
50,009,289
$
45,621,369
Texas
23,023,181
19,741,970
Florida
21,006,280
17,490,194
Virginia
18,308,994
16,210,673
Maryland
13,176,658
11,350,939
All other states
158,979,669
135,433,346
$
284,504,071
$
245,848,491</t>
  </si>
  <si>
    <t>Fair Value (Tables)</t>
  </si>
  <si>
    <t>Summary of financial statement items measured at estimated fair value on a recurring basis</t>
  </si>
  <si>
    <t>September 30, 2018
Level 1
Level 2
Level 3
Total
(in thousands)
Assets:
Short-term investments
$
145,476
$
—
$
—
$
145,476
Mortgage loans held for sale at fair value
—
2,051,652
365,303
2,416,955
Derivative assets:
Interest rate lock commitments
—
—
41,075
41,075
Repurchase agreement derivatives
—
—
26,475
26,475
Forward purchase contracts
—
821
—
821
Forward sales contracts
—
16,892
—
16,892
MBS put options
—
4,413
—
4,413
MBS call options
—
12
—
12
Put options on interest rate futures purchase contracts
3,063
—
—
3,063
Call options on interest rate futures purchase contracts
63
—
—
63
Total derivative assets before netting
3,126
22,138
67,550
92,814
Netting
—
—
—
(19,196)
Total derivative assets
3,126
22,138
67,550
73,618
Investment in PennyMac Mortgage Investment Trust
1,518
—
—
1,518
Mortgage servicing rights at fair value
—
—
2,785,964
2,785,964
$
150,120
$
2,073,790
$
3,218,817
$
5,423,531
Liabilities:
Excess servicing spread financing payable to PennyMac Mortgage Investment Trust at fair value
$
—
$
—
$
223,275
$
223,275
Derivative liabilities:
Interest rate lock commitments
—
—
3,912
3,912
Forward purchase contracts
—
29,569
—
29,569
Forward sales contracts
—
2,780
—
2,780
Total derivative liabilities before netting
—
32,349
3,912
36,261
Netting
—
—
—
(23,568)
Total derivative liabilities
—
32,349
3,912
12,693
Mortgage servicing liabilities at fair value
—
—
9,769
9,769
$
—
$
32,349
$
236,956
$
245,737
December 31, 2017
Level 1
Level 2
Level 3
Total
(in thousands)
Assets:
Short-term investments
$
170,080
$
—
$
—
$
170,080
Mortgage loans held for sale at fair value
—
2,316,892
782,211
3,099,103
Derivative assets:
Interest rate lock commitments
—
—
60,012
60,012
Repurchase agreement derivatives
—
—
10,656
10,656
Forward purchase contracts
—
4,288
—
4,288
Forward sales contracts
—
2,101
—
2,101
MBS put options
—
3,481
—
3,481
Put options on interest rate futures purchase contracts
3,570
—
—
3,570
Call options on interest rate futures purchase contracts
938
—
—
938
Total derivative assets before netting
4,508
9,870
70,668
85,046
Netting
—
—
—
(6,867)
Total derivative assets
4,508
9,870
70,668
78,179
Investment in PennyMac Mortgage Investment Trust
1,205
—
—
1,205
Mortgage servicing rights at fair value
—
—
638,010
638,010
$
175,793
$
2,326,762
$
1,490,889
$
3,986,577
Liabilities:
Excess servicing spread financing payable to PennyMac Mortgage Investment Trust at fair value
$
—
$
—
$
236,534
$
236,534
Derivative liabilities:
Interest rate lock commitments
—
—
1,740
1,740
Forward purchase contracts
—
1,272
—
1,272
Forward sales contracts
—
7,031
—
7,031
Total derivative liabilities before netting
—
8,303
1,740
10,043
Netting
—
—
—
(4,247)
Total derivative liabilities
—
8,303
1,740
5,796
Mortgage servicing liabilities at fair value
—
—
14,120
14,120
$
—
$
8,303
$
252,394
$
256,450</t>
  </si>
  <si>
    <t>Summary of roll forward of items measured using Level 3 inputs on a recurring basis</t>
  </si>
  <si>
    <t>Quarter ended September 30, 2018
Mortgage
Net interest
Repurchase
Mortgage
loans held
rate lock
agreement
servicing
for sale
commitments (1)
derivatives
rights
Total
(in thousands)
Assets:
Balance, June 30, 2018
$
334,166
$
55,689
$
25,781
$
2,486,157
$
2,901,793
Purchases and issuances, net
1,008,662
41,721
12,903
163,511
1,226,797
Sales and repayments
(231,921)
—
(11,982)
—
(243,903)
Mortgage servicing rights resulting from mortgage loan sales
—
—
—
149,000
149,000
Changes in fair value included in income arising from:
Changes in instrument-specific credit risk
84
—
—
—
84
Other factors
—
10,696
(227)
(12,704)
(2,235)
84
10,696
(227)
(12,704)
(2,151)
Transfers from Level 3 to Level 2
(744,324)
—
—
—
(744,324)
Transfers to real estate acquired in settlement of loans
(1,364)
—
—
—
(1,364)
Transfers of interest rate lock commitments to mortgage loans held for sale
—
(70,943)
—
—
(70,943)
Balance, September 30, 2018
$
365,303
$
37,163
$
26,475
$
2,785,964
$
3,214,905
Changes in fair value recognized during the quarter relating to assets still held at September 30, 2018
$
(4,811)
$
37,163
$
—
$
(12,704)
$
19,648
(1)
For the purpose of this table, the IRLC asset and liability positions are shown net.
Quarter ended September 30, 2018
Excess
servicing
Mortgage
spread
servicing
financing
liabilities
Total
(in thousands)
Liabilities:
Balance, June 30, 2018
$
229,470
$
10,253
$
239,723
Issuance of excess servicing spread financing pursuant to a recapture agreement with PennyMac Mortgage Investment Trust
499
—
499
Accrual of interest
3,740
—
3,740
Repayments
(11,543)
—
(11,543)
Mortgage servicing liabilities resulting from mortgage loan sales
—
1,741
1,741
Changes in fair value included in income
1,109
(2,225)
(1,116)
Balance, September 30, 2018
$
223,275
$
9,769
$
233,044
Changes in fair value recognized during the quarter relating to liabilities still outstanding at September 30, 2018
$
1,109
$
(2,225)
$
(1,116)
Quarter ended September 30, 2017
Mortgage
Net interest
Repurchase
Mortgage
loans held
rate lock
agreement
servicing
for sale
commitments (1)
derivatives
rights
Total
(in thousands)
Assets:
Balance, June 30, 2017
$
380,084
$
46,158
$
—
$
678,441
$
1,104,683
Purchases and issuances, net
499,546
83,798
469
41
583,854
Sales and repayments
(306,458)
—
—
—
(306,458)
Interest rate lock commitments issued, net
—
—
—
—
—
Mortgage servicing rights resulting from mortgage loan sales
—
—
—
5,773
5,773
Changes in fair value included in income arising from:
Changes in instrument-specific credit risk
(1,130)
—
—
—
(1,130)
Other factors
—
41,693
—
(28,271)
13,422
(1,130)
41,693
—
(28,271)
12,292
Transfers from Level 3 to Level 2
(195,802)
—
—
—
(195,802)
Transfers of interest rate lock commitments to mortgage loans held for sale
—
(117,265)
—
—
(117,265)
Balance, September 30, 2017
$
376,240
$
54,384
$
469
$
655,984
$
1,087,077
Changes in fair value recognized during the quarter relating to assets still held at September 30, 2017
$
(2,851)
$
54,384
$
—
$
(28,271)
$
23,262
(1)
For the purpose of this table, the IRLC asset and liability positions are shown net.
Quarter ended September 30, 2017
Excess
servicing
Mortgage
spread
servicing
financing
liabilities
Total
(in thousands)
Liabilities:
Balance, June 30, 2017
$
261,796
$
18,295
$
280,091
Issuance of excess servicing spread financing pursuant to a recapture agreement with PennyMac Mortgage Investment Trust
1,207
—
1,207
Accrual of interest
3,998
—
3,998
Repayments
(13,410)
—
(13,410)
Mortgage servicing liabilities resulting from mortgage loan sales
—
4,071
4,071
Changes in fair value included in income
(4,828)
(6,290)
(11,118)
Balance, September 30, 2017
$
248,763
$
16,076
$
264,839
Changes in fair value recognized during the quarter relating to liabilities still outstanding at September 30, 2017
$
(4,828)
$
(6,290)
$
(11,118)
Nine months ended September 30, 2018
Mortgage
Net interest
Repurchase
Mortgage
loans held
rate lock
agreement
servicing
for sale
commitments (1)
derivatives
rights
Total
(in thousands)
Assets:
Balance, December 31, 2017
$
782,211
$
58,272
$
10,656
$
638,010
$
1,489,149
Reclassification of mortgage servicing rights previously accounted for under the amortization method pursuant to a change in accounting principle
—
—
—
1,482,426
1,482,426
Balance, January 1, 2018
782,211
58,272
10,656
2,120,436
2,971,575
Purchases and issuances, net
2,480,523
157,649
36,624
193,640
2,868,436
Sales and repayments
(1,122,448)
—
(19,460)
—
(1,141,908)
Mortgage servicing rights resulting from mortgage loan sales
—
—
—
448,604
448,604
Changes in fair value included in income arising from:
Changes in instrument-specific credit risk
(4,944)
—
—
—
(4,944)
Other factors
—
(28,627)
(1,345)
23,284
(6,688)
(4,944)
(28,627)
(1,345)
23,284
(11,632)
Transfers from Level 3 to Level 2
(1,765,854)
—
—
—
(1,765,854)
Transfers to real estate acquired in settlement of loans
(4,185)
—
—
—
(4,185)
Transfers of interest rate lock commitments to mortgage loans held for sale
—
(150,131)
—
—
(150,131)
Balance, September 30, 2018
$
365,303
$
37,163
$
26,475
$
2,785,964
$
3,214,905
Changes in fair value recognized during the period relating to assets still held at September 30, 2018
$
(4,912)
$
37,163
$
—
$
23,284
$
55,535
(1)
For the purpose of this table, the IRLC asset and liability positions are shown net.
Nine months ended September 30, 2018
Excess
servicing
Mortgage
spread
servicing
financing
liabilities
Total
(in thousands)
Liabilities:
Balance, December 31, 2017
$
236,534
$
14,120
$
250,654
Issuance of excess servicing spread financing pursuant to a recapture agreement with PennyMac Mortgage Investment Trust
1,983
—
1,983
Accrual of interest
11,584
—
11,584
Repayments
(35,852)
—
(35,852)
Mortgage servicing liabilities resulting from mortgage loan sales
—
5,548
5,548
Changes in fair value included in income
9,026
(9,899)
(873)
Balance, September 30, 2018
$
223,275
$
9,769
$
233,044
Changes in fair value recognized during the period relating to liabilities still outstanding at September 30, 2018
$
9,026
$
(9,899)
$
(873)
Nine months ended September 30, 2017
Mortgage
Net interest
Repurchase
Mortgage
loans held
rate lock
agreement
servicing
for sale
commitments (1)
derivatives
rights
Total
(in thousands)
Assets:
Balance December 31, 2016
$
47,271
$
59,391
$
—
$
515,925
$
622,587
Purchases
1,815,509
226,617
469
183,830
2,226,425
Sales and repayments
(845,318)
—
—
—
(845,318)
Interest rate lock commitments issued, net
—
—
—
—
—
Mortgage servicing rights resulting from mortgage loan sales
—
—
—
19,702
19,702
Changes in fair value included in income arising from:
Changes in instrument-specific credit risk
(6,104)
—
—
—
(6,104)
Other factors
—
99,425
—
(63,473)
35,952
(6,104)
99,425
—
(63,473)
29,848
Transfers from Level 3 to Level 2
(635,118)
—
—
—
(635,118)
Transfers of interest rate lock commitments to mortgage loans held for sale
—
(331,049)
—
—
(331,049)
Balance, September 30, 2017
$
376,240
$
54,384
$
469
$
655,984
$
1,087,077
Changes in fair value recognized during the year relating to assets still held at September 30, 2017
$
(3,733)
$
54,384
$
—
$
(63,473)
$
(12,822)
(1)
For the purpose of this table, the IRLC asset and liability positions are shown net.
Nine months ended September 30, 2017
Excess
servicing
Mortgage
spread
servicing
financing
liabilities
Total
(in thousands)
Liabilities:
Balance December 31, 2016
$
288,669
$
15,192
$
303,861
Issuance of excess servicing spread financing pursuant to a recapture agreement with PennyMac Mortgage Investment Trust
4,160
—
4,160
Accrual of interest
13,011
—
13,011
Repayments
(42,320)
—
(42,320)
Mortgage servicing liabilities resulting from mortgage loan sales
—
11,940
11,940
Mortgage servicing liabilities assumed
—
—
—
Changes in fair value included in income
(14,757)
(11,056)
(25,813)
Balance, September 30, 2017
$
248,763
$
16,076
$
264,839
Changes in fair value recognized during the year relating to liabilities still outstanding at September 30, 2017
$
(14,757)
$
(11,056)
$
(25,813)</t>
  </si>
  <si>
    <t>Summary of net gains (losses) from changes in fair values included in earnings for financial statement items carried at fair value</t>
  </si>
  <si>
    <t>Quarter ended September 30,
2018
2017
Net
Net gains on
Net
Net gains on
mortgage
mortgage
mortgage
mortgage
loan
loans held
loan
loans held
servicing
for sale at
servicing
for sale at
fees
fair value
Total
fees
fair value
Total
(in thousands)
Assets:
Mortgage loans held for sale at fair value
$
—
$
67,709
$
67,709
$
—
$
130,869
$
130,869
Mortgage servicing rights at fair value
(12,704)
—
(12,704)
(28,271)
—
(28,271)
$
(12,704)
$
67,709
$
55,005
$
(28,271)
$
130,869
$
102,598
Liabilities:
Excess servicing spread financing at fair value payable to PennyMac Mortgage Investment Trust
$
(1,109)
$
—
$
(1,109)
$
4,828
$
—
$
4,828
Mortgage servicing liabilities at fair value
2,225
—
2,225
6,290
—
6,290
$
1,116
$
—
$
1,116
$
11,118
$
—
$
11,118
Nine months ended September 30,
2018
2017
Net
Net gains on
Net
Net gains on
mortgage
mortgage
mortgage
mortgage
loan
loans held
loan
loans held
servicing
for sale at
servicing
for sale at
fees
fair value
Total
fees
fair value
Total
(in thousands)
Assets:
Mortgage loans held for sale at fair value
$
—
$
118,452
$
118,452
$
—
$
336,836
$
336,836
Mortgage servicing rights at fair value
23,284
—
23,284
(63,473)
—
(63,473)
$
23,284
$
118,452
$
141,736
$
(63,473)
$
336,836
$
273,363
Liabilities:
Excess servicing spread financing at fair value payable to PennyMac Mortgage Investment Trust
$
(9,026)
$
—
$
(9,026)
$
14,757
$
—
$
14,757
Mortgage servicing liabilities at fair value
9,899
—
9,899
11,056
—
11,056
$
873
$
—
$
873
$
25,813
$
—
$
25,813</t>
  </si>
  <si>
    <t>Schedule of fair value and related principal amounts due upon maturity of assets and liabilities accounted for under the fair value option</t>
  </si>
  <si>
    <t>September 30, 2018
December 31, 2017
Principal
Principal
amount
amount
Fair
due upon
Fair
due upon
value
maturity
Difference
value
maturity
Difference
(in thousands)
Mortgage loans held for sale:
Current through 89 days delinquent
$
2,148,919
$
2,078,047
$
70,872
$
2,430,517
$
2,326,772
$
103,745
90 days or more delinquent:
Not in foreclosure
215,712
218,623
(2,911)
614,329
614,357
(28)
In foreclosure
52,324
56,101
(3,777)
54,257
57,248
(2,991)
$
2,416,955
$
2,352,771
$
64,184
$
3,099,103
$
2,998,377
$
100,726</t>
  </si>
  <si>
    <t>Summary of financial statement items measured at estimated fair value on a nonrecurring basis</t>
  </si>
  <si>
    <t>September 30, 2018
Level 1
Level 2
Level 3
Total
(in thousands)
Real estate acquired in settlement of loans
$
—
$
—
$
2,134
$
2,134
December 31, 2017
Level 1
Level 2
Level 3
Total
(in thousands)
Mortgage servicing rights at lower of amortized cost or fair value
$
—
$
—
$
1,463,552
$
1,463,552
Real estate acquired in settlement of loans
—
—
2,355
2,355
$
—
$
—
$
1,465,907
$
1,465,907</t>
  </si>
  <si>
    <t>Summary of total gains (losses) on assets measured at estimated fair values on a nonrecurring basis</t>
  </si>
  <si>
    <t>Quarter ended September 30,
Nine months ended September 30,
2018
2017
2018
2017
(in thousands)
Mortgage servicing rights at lower of amortized cost or fair value
$
—
$
(17,270)
$
—
$
(33,906)
Real estate acquired in settlement of loans
(41)
17
(72)
102
$
(41)
$
(17,253)
$
(72)
$
(33,804)</t>
  </si>
  <si>
    <t>Quantitative summary of key inputs or assumptions used in the valuation of financial statement items, excluding MSR purchases</t>
  </si>
  <si>
    <t>Quarter ended September 30,
2018
2017
Fair
Fair
Amortized
value
value
cost
(Amount recognized and unpaid principal balance of underlying mortgage loans in thousands)
MSR and pool characteristics:
Amount recognized
$
149,000
$
5,773
$
153,061
Unpaid principal balance of underlying mortgage loans
$
10,790,398
$
573,463
$
12,184,003
Weighted average servicing fee rate (in basis points)
37
31
32
Key inputs (1):
Pricing spread (2)
Range
7.3% – 13.6%
7.6% – 11.2%
7.6% – 14.6%
Weighted average
10.1%
10.7%
10.8%
Annual total prepayment speed (3)
Range
4.4% – 55.7%
3.9% – 46.8%
4.4% – 47.6%
Weighted average
11.8%
13.3%
9.5%
Life (in years)
Range
0.5 – 11.3
1.4 – 11.4
1.5 – 11.4
Weighted average
6.9
6.3
7.9
Per-loan annual cost of servicing
Range
$78 – $98
$78 – $98
$79 – $98
Weighted average
$92
$89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3)
Prepayment speed is measured using Life Total CPR.
Nine months ended September 30,
2018
2017
Fair
Fair
Amortized
value
value
cost
(Amount recognized and unpaid principal balance of underlying mortgage loans in thousands)
MSR and pool characteristics:
Amount recognized
$448,604
$19,702
$412,206
Unpaid principal balance of underlying mortgage loans
$32,095,458
$1,873,404
$33,890,209
Weighted average servicing fee rate (in basis points)
36
31
30
Key inputs (1):
Pricing spread (2)
Range
7.3% – 14.1%
7.6% – 11.2%
7.6% – 15.2%
Weighted average
10.2%
10.5%
10.7%
Annual total prepayment speed (3)
Range
3.9% – 61.8%
3.9% – 71.8%
3.4% – 47.6%
Weighted average
10.6%
12.5%
9.1%
Life (in years)
Range
0.5 – 11.6
0.8 – 11.5
1.5 – 12.2
Weighted average
7.5
6.6
8.1
Per-loan annual cost of servicing
Range
$78 – $98
$78 – $101
$79 – $101
Weighted average
$90
$89
$89
(1)
Weighted average inputs are based on UPB of the underlying mortgage loans.
(2)
Pricing spread represents a margin that is applied to a reference interest rate’s forward rate curve to develop periodic discount rates. The Company applies a pricing spread to the United States Dollar LIBOR curve for purposes of discounting cash flows relating to MSRs.
(3)
Prepayment speed is measured using Life Total CPR.</t>
  </si>
  <si>
    <t>Quantitative summary of key inputs used in the valuation of the MSRs at year end and the effect on estimated fair value from adverse changes in those inputs</t>
  </si>
  <si>
    <t>September 30, 2018
December 31, 2017
Fair
Fair
Amortized
value
value
cost
(Carrying value, unpaid principal balance of underlying
mortgage loans and effect on fair value amounts in thousands)
MSR and pool characteristics:
Carrying value
$2,785,964
$638,010
$1,481,578
Unpaid principal balance of underlying mortgage loans
$193,659,378
$51,883,539
$114,365,698
Weighted average note interest rate
3.9%
4.0%
3.8%
Weighted average servicing fee rate (in basis points)
32
32
31
Key inputs (1):
Pricing spread (2):
Range
7.3% – 13.6%
7.6% – 14.1%
7.6% – 14.1%
Weighted average
10.0%
9.8%
10.3%
Effect on fair value of (3):
5% adverse change
($51,013)
($10,760)
($27,700)
10% adverse change
($100,182)
($21,155)
($54,376)
20% adverse change
($193,355)
($40,916)
($104,869)
Prepayment speed (4):
Range
6.9% – 41.6%
7.9% – 46.2%
7.4% – 44.1%
Weighted average
8.2%
10.5%
9.7%
Average life (in years):
Range
1.3 – 8.5
1.2 – 7.8
2.0 – 8.3
Weighted average
8.1
6.6
7.5
Effect on fair value of (3):
5% adverse change
($36,453)
($10,809)
($23,544)
10% adverse change
($71,779)
($21,239)
($46,284)
20% adverse change
($139,263)
($41,038)
($89,514)
Annual per-loan cost of servicing:
Range
$78 – $98
$78 – $97
$79 – $97
Weighted average
$93
$89
$89
Effect on fair value of (3):
5% adverse change
($22,201)
($6,247)
($11,216)
10% adverse change
($44,402)
($12,494)
($22,431)
20% adverse change
($88,803)
($24,987)
($44,863)
(1)
Weighted average inputs are based on UPB of the underlying mortgage loans.
(2)
The Company applies a pricing spread to the United States Dollar LIBOR curve for purposes of discounting cash flows relating to MSRs.
(3)
For MSRs carried at fair value, an adverse change in one of the above-mentioned key inputs is expected to result in a reduction in fair value which would be recognized in income. For MSRs carried at lower of amortized cost or fair value, an adverse change in one of the above-mentioned key inputs may have resulted in recognition of MSR impairment. The extent of the recognized MSR impairment depended on the relationship of fair value to the carrying value of such MSRs.
(4)
Prepayment speed is measured using Life Total CPR.</t>
  </si>
  <si>
    <t>Mortgage servicing liabilities</t>
  </si>
  <si>
    <t>Quantitative summary of key inputs or assumptions used in the valuation of financial statement items</t>
  </si>
  <si>
    <t>September 30,
December 31,
2018
2017
MSL and pool characteristics:
Carrying value (in thousands)
$
$
Unpaid principal balance of underlying mortgage loans (in thousands)
$
$
Servicing fee rate (in basis points)
Key inputs (1):
Pricing spread (2)
Prepayment speed (3)
Average life (in years)
Annual per-loan cost of servicing
$
$
(1)
Weighted average inputs are based on UPB of the underlying mortgage loans.
(2)
The Company applies a pricing spread to the United States Dollar LIBOR curve for purposes of discounting cash flows relating to MSLs.
Prepayment speed is measured using Life Total CPR</t>
  </si>
  <si>
    <t>Excess servicing spread financing</t>
  </si>
  <si>
    <t>September 30,
December 31,
2018
2017
Carrying value (in thousands)
$223,275
$236,534
ESS and pool characteristics:
Unpaid principal balance of underlying mortgage loans (in thousands)
$24,058,366
$27,217,199
Average servicing fee rate (in basis points)
34
34
Average excess servicing spread (in basis points)
19
19
Key inputs (1):
Pricing spread (2):
Range
3.4% – 3.9%
3.8% – 4.3%
Weighted average
3.7%
4.1%
Annualized prepayment speed (3):
Range
7.6% – 38.4%
8.4% – 41.4%
Weighted average
9.0%
10.8%
Average life (in years):
Range
1.4 – 8.0
1.4 – 7.7
Weighted average
7.1
6.5
(1)
Weighted average inputs are based on UPB of the underlying mortgage loans.
(2)
The Company applies a pricing spread to the United States Dollar LIBOR curve for purposes of discounting cash flows relating to ESS.
(3)
Prepayment speed is measured using Life Total CPR.</t>
  </si>
  <si>
    <t>Interest rate lock commitments</t>
  </si>
  <si>
    <t>Key inputs (1)
September 30, 2018
December 31, 2017
Pull-through rate:
Range
16.6% – 100%
25.0% – 100%
Weighted average
85.7%
85.6%
Mortgage servicing rights value expressed as:
Servicing fee multiple:
Range
1.6 – 5.9
1.4 – 5.8
Weighted average
4.0
4.0
Percentage of unpaid principal balance:
Range
0.4% – 2.8%
0.3% – 3.0%
Weighted average
1.4%
1.4%
(1)
Weighted average inputs are based on notional amount of IRLCs.</t>
  </si>
  <si>
    <t>Mortgage loans held for sale</t>
  </si>
  <si>
    <t>Key inputs (1)
September 30, 2018
December 31, 2017
Discount rate:
Range
2.8% – 9.2%
2.9% – 10.0%
Weighted average
2.9%
2.9%
Twelve-month projected housing price index change:
Range
3.5% – 6.1%
3.1% – 5.6%
Weighted average
3.9%
3.6%
Voluntary prepayment / resale speed (2):
Range
0.1% – 71.0%
0.2% – 72.2%
Weighted average
24.2%
44.6%
Total prepayment speed (3):
Range
0.1% – 72.1%
0.2% – 75.2%
Weighted average
41.3%
55.8%
(1)
Weighted average inputs are based on fair value of mortgage loans.
(2)
Voluntary prepayment/resale speed is measured using Life Voluntary Conditional Prepayment Rate (“CPR”).
(3)
Total prepayment speed is measured using Life Total CPR.</t>
  </si>
  <si>
    <t>Mortgage Loans Held for Sale at Fair Value (Tables)</t>
  </si>
  <si>
    <t>Summary of mortgage loans held for sale at fair value</t>
  </si>
  <si>
    <t>September 30,
December 31,
2018
2017
(in thousands)
Government-insured or guaranteed
$
1,892,992
$
2,085,764
Conventional conforming
158,660
231,128
Purchased from Ginnie Mae pools serviced by the Company
354,076
777,300
Repurchased pursuant to representations and warranties
11,227
4,911
$
2,416,955
$
3,099,103
Fair value of mortgage loans pledged to secure:
Assets sold under agreements to repurchase
$
1,841,097
$
2,530,299
Mortgage loan participation purchase and sale agreements
547,969
551,688
$
2,389,066
$
3,081,987</t>
  </si>
  <si>
    <t>Derivative Activities (Tables)</t>
  </si>
  <si>
    <t>Summary of derivative financial instruments</t>
  </si>
  <si>
    <t>September 30,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388,437
$
41,075
$
3,912
3,654,955
$
60,012
$
1,740
Repurchase agreement derivatives
26,475
—
10,656
—
Used for hedging purposes:
Forward purchase contracts
7,115,621
821
29,569
4,920,883
4,288
1,272
Forward sales contracts
6,711,197
16,892
2,780
5,204,796
2,101
7,031
MBS put options
4,150,000
4,413
—
4,925,000
3,481
—
MBS call options
1,250,000
12
—
—
—
—
Put options on interest rate futures purchase contracts
2,225,000
3,063
—
2,125,000
3,570
—
Call options on interest rate futures purchase contracts
400,000
63
—
100,000
938
—
Put options on interest rate futures sales contracts
300,000
—
—
—
—
—
Treasury futures purchase contracts
835,000
—
—
100,000
—
—
Treasury futures sale contracts
1,450,000
—
—
—
—
—
Interest rate swap futures purchase contracts
—
—
—
1,400,000
—
—
Interest rate swap futures sales contracts
625,000
—
—
—
—
—
Total derivatives before netting
92,814
36,261
85,046
10,043
Netting
(19,196)
(23,568)
(6,867)
(4,247)
$
73,618
$
12,693
$
78,179
$
5,796
Deposits (received from) placed with derivative counterparties
$
(4,372)
$
2,620</t>
  </si>
  <si>
    <t>Summary of the notional value activity for derivative contracts used to hedge the IRLCs and inventory of mortgage loans held for sale at fair value and MSRs</t>
  </si>
  <si>
    <t>Quarter ended September 30, 2018
Amount
Amount
beginning of
Dispositions/
end of
Instrument
quarter
Additions
expirations
quarter
(in thousands)
Forward purchase contracts
6,617,888
47,038,415
(46,540,682)
7,115,621
Forward sale contracts
7,107,202
58,521,199
(58,917,204)
6,711,197
MBS put options
2,675,000
8,375,000
(6,900,000)
4,150,000
MBS call options
—
1,250,000
—
1,250,000
Put options on interest rate futures purchase contracts
1,852,500
4,922,300
(4,549,800)
2,225,000
Call options on interest rate futures purchase contracts
800,000
950,000
(1,350,000)
400,000
Put options on interest rate futures sale contracts
—
4,849,800
(4,549,800)
300,000
Call options on interest rate futures sale contracts
—
1,350,000
(1,350,000)
—
Treasury futures purchase contracts
835,000
2,557,100
(2,557,100)
835,000
Treasury futures sale contracts
1,450,000
2,557,100
(2,557,100)
1,450,000
Interest rate swap futures purchase contracts
465,000
420,000
(885,000)
—
Interest rate swap futures sales contracts
—
885,000
(260,000)
625,000
Quarter ended September 30, 2017
Amount
Amount
beginning of
Dispositions/
end of
Instrument
quarter
Additions
expirations
quarter
(in thousands)
Forward purchase contracts
7,819,706
47,723,376
(48,242,564)
7,300,518
Forward sale contracts
7,641,979
61,239,459
(61,296,545)
7,584,893
MBS put options
6,075,000
6,825,000
(7,250,000)
5,650,000
MBS call options
—
7,900,000
(7,250,000)
650,000
Put options on interest rate futures purchase contracts
1,250,000
2,950,000
(3,175,000)
1,025,000
Call options on interest rate futures purchase contracts
200,000
125,000
(200,000)
125,000
Put options on interest rate futures sale contracts
200,000
2,975,000
(3,175,000)
—
Call options on interest rate futures sale contracts
—
325,000
(200,000)
125,000
Treasury futures purchase contracts
—
46,500
(46,500)
—
Treasury futures sale contracts
—
46,500
(46,500)
—
Interest rate swap futures purchase contracts
325,000
1,075,000
—
1,400,000
Interest rate swap futures sale contracts
—
—
—
—
Nine months ended September 30, 2018
Amount
Amount
beginning of
Dispositions/
end of
Instrument
period
Additions
expirations
period
(in thousands)
Forward purchase contracts
4,920,883
140,158,865
(137,964,127)
7,115,621
Forward sale contracts
5,204,796
174,562,881
(173,056,480)
6,711,197
MBS put options
4,925,000
17,250,000
(18,025,000)
4,150,000
MBS call options
—
12,375,000
(11,125,000)
1,250,000
Put options on interest rate futures purchase contracts
2,125,000
16,624,800
(16,524,800)
2,225,000
Call options on interest rate futures purchase contracts
100,000
2,400,000
(2,100,000)
400,000
Put options on interest rate futures sale contracts
—
16,824,800
(16,524,800)
300,000
Call options on interest rate futures sale contracts
—
2,100,000
(2,100,000)
—
Treasury futures purchase contracts
100,000
7,453,300
(6,718,300)
835,000
Treasury futures sale contracts
—
8,829,600
(7,379,600)
1,450,000
Interest rate swap futures purchase contracts
1,400,000
885,000
(2,285,000)
—
Interest rate swap futures sales contracts
—
2,285,000
(1,660,000)
625,000
Nine months ended September 30, 2017
Amount
Amount
beginning of
Dispositions/
end of
Instrument
period
Additions
expirations
period
(in thousands)
Forward purchase contracts
12,746,191
136,663,951
(142,109,624)
7,300,518
Forward sale contracts
16,577,942
169,173,906
(178,166,955)
7,584,893
MBS put options
1,175,000
19,675,000
(15,200,000)
5,650,000
MBS call options
1,600,000
12,100,000
(13,050,000)
650,000
Put options on interest rate futures purchase contracts
1,125,000
7,410,000
(7,510,000)
1,025,000
Call options on interest rate futures purchase contracts
900,000
1,614,300
(2,389,300)
125,000
Put options on interest rate futures sale contracts
—
7,510,000
(7,510,000)
—
Call options on interest rate futures sales contracts
—
2,514,300
(2,389,300)
125,000
Treasury futures purchase contracts
—
212,600
(212,600)
—
Treasury futures sale contracts
—
212,600
(212,600)
—
Interest rate swap futures purchase contracts
200,000
1,600,000
(400,000)
1,400,000
Interest rate swap futures sales contracts
—
400,000
(400,000)
—</t>
  </si>
  <si>
    <t>Summaries of derivative assets and related netting amounts</t>
  </si>
  <si>
    <t>September 30, 2018
December 31, 2017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41,075
$
—
$
41,075
$
60,012
$
—
$
60,012
Repurchase agreement derivatives
26,475
—
26,475
10,656
—
10,656
67,550
—
67,550
70,668
—
70,668
Derivatives subject to master netting arrangements:
Forward purchase contracts
821
—
821
4,288
—
4,288
Forward sale contracts
16,892
—
16,892
2,101
—
2,101
MBS put options
4,413
—
4,413
3,481
—
3,481
MBS call options
12
—
12
—
—
—
Put options on interest rate futures purchase contracts
3,063
—
3,063
3,570
—
3,570
Call options on interest rate futures purchase contracts
63
—
63
938
—
938
Netting
—
(19,196)
(19,196)
—
(6,867)
(6,867)
25,264
(19,196)
6,068
14,378
(6,867)
7,511
$
92,814
$
(19,196)
$
73,618
$
85,046
$
(6,867)
$
78,179</t>
  </si>
  <si>
    <t>Summary of the amount of derivative asset positions by significant counterparty after considering master netting arrangements and financial instruments or cash pledged</t>
  </si>
  <si>
    <t>September 30, 2018
December 31, 2017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41,075
$
—
$
—
$
41,075
$
60,012
$
—
$
—
$
60,012
Deutsche Bank
26,475
—
—
26,475
10,656
—
—
10,656
RJ O'Brien
3,125
—
—
3,125
4,508
—
—
4,508
Citibank, N.A.
1,222
—
—
1,222
—
—
—
—
Goldman Sachs
646
—
—
646
540
—
—
540
Morgan Stanley Bank, N.A.
—
—
587
—
—
—
—
Federal National Mortgage Association
—
—
—
—
1,092
—
—
1,092
JPMorgan Chase Bank, N.A.
—
—
—
—
267
—
—
267
Others
488
—
—
488
1,104
—
—
1,104
$
73,618
$
—
$
—
$
73,618
$
78,179
$
—
$
—
$
78,179</t>
  </si>
  <si>
    <t>Summary of net derivative liabilities and assets sold under agreements to repurchase and related netting amounts</t>
  </si>
  <si>
    <t>September 30, 2018
December 31, 2017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3,912
$
—
$
3,912
$
1,740
$
—
$
1,740
Derivatives subject to a master netting arrangement:
Forward purchase contracts
29,569
—
29,569
1,272
—
1,272
Forward sale contracts
2,780
—
2,780
7,031
—
7,031
Netting
—
(23,568)
(23,568)
—
(4,247)
(4,247)
32,349
(23,568)
8,781
8,303
(4,247)
4,056
Total derivatives
36,261
(23,568)
12,693
10,043
(4,247)
5,796
Mortgage loans sold under agreements to repurchase:
Amount outstanding
1,738,839
—
1,738,839
2,380,866
—
2,380,866
Unamortized premiums and debt issuance costs, net
799
—
799
672
—
672
1,739,638
—
1,739,638
2,381,538
—
2,381,538
$
1,775,899
$
(23,568)
$
1,752,331
$
2,391,581
$
(4,247)
$
2,387,334</t>
  </si>
  <si>
    <t>Summary of amount of derivative liabilities and assets sold under agreements to repurchase by significant counterparty after considering master netting arrangements and financial instruments or cash pledged</t>
  </si>
  <si>
    <t>September 30, 2018
December 31, 2017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3,912
$
—
$
—
$
3,912
$
1,740
$
—
$
—
$
1,740
Credit Suisse First Boston Mortgage Capital LLC
628,815
(628,815)
—
—
1,010,562
(1,010,320)
—
242
Deutsche Bank
598,392
(598,392)
—
—
593,864
(593,864)
—
—
Bank of America, N.A.
253,272
(247,572)
—
5,700
406,787
(406,355)
—
432
BNP Paribas
81,163
(81,163)
—
—
87,753
(87,753)
—
—
Morgan Stanley Bank, N.A.
71,210
(71,210)
—
—
139,491
(138,983)
—
508
JPMorgan Chase Bank, N.A.
59,826
(58,780)
—
1,046
90,442
(90,442)
—
—
Royal Bank of Canada
33,465
(33,465)
—
—
24,835
(23,752)
—
1,083
Citibank, N.A.
19,442
(19,442)
—
—
23,010
(23,010)
—
—
Barclays Capital
388
—
—
388
6,387
(6,387)
—
—
Others
1,647
—
—
1,647
1,791
—
—
1,791
$
1,751,532
$
(1,738,839)
$
—
$
12,693
$
2,386,662
$
(2,380,866)
$
—
$
5,796</t>
  </si>
  <si>
    <t>Summary of gains (losses) recognized on derivative financial instruments and the respective income statement line items</t>
  </si>
  <si>
    <t>Quarter ended September 30,
Nine months ended September 30,
Derivative activity
Income statement line
2018
2017
2018
2017
(in thousands)
Interest rate lock commitments
Net gains on mortgage loans held for sale
$
(18,526)
$
8,226
$
(21,109)
$
(5,008)
Repurchase agreement derivative
Interest expense
$
(227)
$
—
$
(1,345)
$
—
Hedged item:
Interest rate lock commitments and mortgage loans held for sale
Net gains on mortgage loans held for sale
$
10,820
$
(26,981)
$
100,422
$
(27,191)
Mortgage servicing rights
Net mortgage loan servicing fees – Amortization, impairment and change in fair value of mortgage servicing rights and mortgage servicing liabilities
$
(52,971)
$
7,174
$
(180,853)
$
(17,018)</t>
  </si>
  <si>
    <t>Carried Interest Due from Investment Funds (Tables)</t>
  </si>
  <si>
    <t>Summary of activity in the Company's Carried interest due from Investment Funds</t>
  </si>
  <si>
    <t>Quarter ended September 30,
Nine months ended September 30,
2018
2017
2018
2017
(in thousands)
Balance at beginning of period
$
370
$
71,019
$
8,552
$
70,906
Carried Interest recognized during the period
(17)
(1,158)
(365)
(1,045)
Cash received during the period
(353)
(61,314)
(8,187)
(61,314)
Balance at end of period
$
—
$
8,547
$
—
$
8,547</t>
  </si>
  <si>
    <t>Mortgage Servicing Rights and Mortgage Servicing Liabilities (Tables)</t>
  </si>
  <si>
    <t>Schedule of activity in MSRs carried at fair value</t>
  </si>
  <si>
    <t>Quarter ended September 30,
Nine months ended September 30,
2018
2017
2018
2017
(in thousands)
Balance at beginning of period
$
2,486,157
$
678,441
$
638,010
$
515,925
Reclassification of mortgage servicing rights previously accounted for under the amortization method pursuant to a change in accounting principle
—
—
1,482,426
—
Balance after reclassification
2,486,157
678,441
2,120,436
515,925
Additions:
Purchases
163,511
41
193,640
183,830
Mortgage servicing rights resulting from mortgage loan sales
149,000
5,773
448,604
19,702
312,511
5,814
642,244
203,532
Change in fair value due to:
Changes in inputs used in valuation model (1)
64,293
(4,857)
239,538
(4,453)
Other changes in fair value (2)
(76,997)
(23,414)
(216,254)
(59,020)
Total change in fair value
(12,704)
(28,271)
23,284
(63,473)
Balance at end of period
$
2,785,964
$
655,984
$
2,785,964
$
655,984
September 30,
December 31,
2018
2017
(in thousands)
Fair value of mortgage servicing rights pledged to secure Assets sold under agreements to repurchase and Notes payable
$
2,539,575
$
630,711
(1)
Principally reflects changes in discount rate and prepayment speed inputs, primarily due to changes in market interest rates, and changes in expected borrower performance and servicer losses given default.
(2)
Represents changes due to realization of cash flows.</t>
  </si>
  <si>
    <t>Schedule of activity in MSRs carried at lower of amortized cost or fair value</t>
  </si>
  <si>
    <t>Quarter ended
Nine months ended September 30,
September 30, 2017
2018
2017
Amortized cost:
Balance at beginning of period
$
1,384,741
$
1,583,378
$
1,206,694
Transfer of mortgage servicing rights to mortgage servicing rights carried at fair value pursuant to a change in accounting principle
—
(1,583,378)
—
Balance after reclassification
1,384,741
—
1,206,694
Mortgage servicing rights resulting from mortgage loan sales
153,061
—
412,206
Amortization
(48,448)
—
(129,546)
Balance at end of period
1,489,354
—
1,489,354
Valuation allowance:
Balance at beginning of period
(111,583)
(101,800)
(94,947)
Reduction resulting from transfer of mortgage servicing rights to mortgage servicing rights carried at fair value pursuant to a change in accounting principle
—
101,800
—
Balance after reclassification
(111,583)
—
(94,947)
Increase in valuation allowance
(17,270)
—
(33,906)
Balance at end of period
(128,853)
—
(128,853)
Mortgage servicing rights, net at end of period
$
1,360,501
$
—
$
1,360,501
Fair value of mortgage servicing rights at:
Beginning of period
$
1,273,364
$
1,112,302
End of period
$
1,360,578
December 31,
2017
(in thousands)
Fair value of mortgage servicing rights pledged to secure assets sold under agreements to repurchase and note payable
$
1,467,356</t>
  </si>
  <si>
    <t>Schedule of activity in mortgage servicing liability carried at fair value</t>
  </si>
  <si>
    <t>Quarter ended September 30,
Nine months ended September 30,
2018
2017
2018
2017
(in thousands)
Balance at beginning of period
$
10,253
$
18,295
$
14,120
$
15,192
Mortgage servicing liabilities resulting from mortgage loan sales
1,741
4,071
5,548
11,940
Changes in fair value due to:
Changes in valuation inputs used in valuation model (1)
3,410
(176)
8,590
7,819
Other changes in fair value (2)
(5,635)
(6,114)
(18,489)
(18,875)
Total change in fair value
(2,225)
(6,290)
(9,899)
(11,056)
Balance at end of period
$
9,769
$
16,076
$
9,769
$
16,076
(1)
Principally reflects changes in expected borrower performance and servicer losses given default.
(2)
Represents changes due to realization of cash flows.</t>
  </si>
  <si>
    <t>Summary of servicing fees, late fees and ancillary and other fees relating to MSRs recorded on the consolidated statements of income</t>
  </si>
  <si>
    <t>Quarter ended September 30,
Nine months ended September 30,
2018
2017
2018
2017
(in thousands)
Contractual servicing fees
$
147,182
$
126,416
$
421,536
$
345,231
Ancillary and other fees:
Late charges
5,087
6,326
19,595
18,915
Other
1,244
1,270
4,620
3,296
$
153,513
$
134,012
$
445,751
$
367,442</t>
  </si>
  <si>
    <t>Borrowings (Tables)</t>
  </si>
  <si>
    <t>Summary of financial data pertaining to assets sold under agreements to repurchase</t>
  </si>
  <si>
    <t>Quarter ended September 30,
Nine months ended September 30,
2018
2017
2018
2017
(dollars in thousands)
Average balance of assets sold under agreements to repurchase
$
1,563,053
$
1,960,332
$
1,618,008
$
1,854,786
Weighted average interest rate (1)
3.91
%
3.23
%
3.72
%
3.15
%
Total interest expense (2)
$
4,676
$
19,203
$
15,943
$
52,249
Maximum daily amount outstanding
$
2,201,880
$
2,564,756
$
2,380,121
$
2,581,199
September 30,
December 31,
2018
2017
(dollars in thousands)
Carrying value:
Unpaid principal balance
$
1,738,839
$
2,380,866
Unamortized premiums and debt issuance costs, net
799
672
$
1,739,638
$
2,381,538
Weighted average interest rate
3.93
%
3.24
%
Available borrowing capacity (3):
Committed
$
449,370
$
316,503
Uncommitted
2,796,791
2,257,631
$
3,246,161
$
2,574,134
Fair value of assets securing repurchase agreements:
Mortgage loans held for sale
$
1,841,097
$
2,530,299
Servicing advances (4)
$
102,222
$
114,643
Mortgage servicing rights (4)
$
2,539,575
$
2,098,067
Assets purchased from PennyMac Mortgage Investment Trust under agreements to resell
$
133,128
$
144,128
Margin deposits placed with counterparties (5)
$
3,750
$
3,750
(1)
Excludes the effect of amortization of net premiums totaling $10.9 million and $29.7 million for the quarter and nine months ended September 30, 2018, respectively, and commitment fees and issuance costs totaling $3.0 million and $7.9 million for the quarter and nine months ended September 30, 2017, respectively.
(2)
In 2017, PFSI entered into a master repurchase agreement that provides the Company with incentives to finance mortgage loans approved for satisfying certain consumer relief characteristics as provided in the agreement. The Company included $12.8 million and $35.5 million of such incentives as a reduction in Interest expense during the quarter and nine months ended September 30, 2018, respectively. The master repurchase agreement is subject to a rolling six-month term through August 21, 2019, unless terminated earlier at the option of the lender. There can be no assurance that the lender will not terminate this agreement before its stated maturity.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Financing of the VFN is included in Assets sold under agreements to repurchase and 2018-GT1 Notes and 2018-GT2 Notes are included in Notes payable on the Company's consolidated balance sheet.
(5)
Margin deposits are included in Other assets on the Company’s consolidated balance sheet.</t>
  </si>
  <si>
    <t>Summary of maturities of outstanding advances under repurchase agreements by maturity date</t>
  </si>
  <si>
    <t>Remaining maturity at September 30, 2018
Balance
(dollars in thousands)
Within 30 days
$
444,530
Over 30 to 90 days
1,239,074
Over 90 to 180 days
5,235
Over one to two years
50,000
Total assets sold under agreements to repurchase
$
1,738,839
Weighted average maturity (in months)
2.3</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1,290,904
April 26, 2020
April 26, 2020
Credit Suisse First Boston Mortgage Capital LLC
$
33,078
October 24, 2018
April 26, 2019
Deutsche Bank AG
$
84,185
December 19, 2018
August 21, 2019
Bank of America, N.A.
$
17,796
October 12, 2018
October 12, 2018
JP Morgan Chase Bank, N.A.
$
4,937
October 12, 2018
October 12, 2018
Morgan Stanley Bank, N.A.
$
4,656
December 19, 2018
August 23, 2019
BNP Paribas
$
4,384
November 16, 2018
November 16, 2018
Royal Bank of Canada
$
1,704
November 6, 2018
December 31, 2018
Citibank, N.A.
$
783
December 21, 2018
June 7, 2019</t>
  </si>
  <si>
    <t>Summary of mortgage loan participations</t>
  </si>
  <si>
    <t>Quarter ended September 30,
Nine months ended September 30,
2018
2017
2018
2017
(dollars in thousands)
Average balance
$
289,008
$
213,486
$
250,599
$
200,119
Weighted average interest rate (1)
3.31
%
2.48
%
3.14
%
2.25
%
Total interest expense
$
2,533
$
1,484
$
6,450
$
3,780
Maximum daily amount outstanding
$
722,611
$
532,266
$
722,611
$
532,266
(1)
Excludes the effect of amortization of facility fees totaling $92,000 and $134,000 for the quarters ended September 30, 2018 and 2017, respectively, and $475,000 and $365,000 for the nine months ended September 30, 2018 and 2017, respectively.
September 30,
December 31,
2018
2017
(dollars in thousands)
Carrying value:
Unpaid principal balance
$
524,686
$
527,706
Unamortized debt issuance costs
(19)
(311)
$
524,667
$
527,395
Weighted average interest rate
3.51
%
2.81
%
Fair value of mortgage loans pledged to secure mortgage loan participation purchase and sale agreements
$
547,969
$
551,688</t>
  </si>
  <si>
    <t>Summary of note payable</t>
  </si>
  <si>
    <t>Quarter ended September 30,
Nine months ended September 30,
2018
2017
2018
2017
(dollars in thousands)
Average balance
$
1,234,783
$
689,417
$
1,125,458
$
483,370
Weighted average interest rate (1)
5.07
%
5.85
%
5.29
%
5.87
%
Total interest expense
$
21,369
$
11,747
$
55,939
$
24,746
Maximum daily amount outstanding
$
1,300,000
$
890,879
$
1,300,000
$
891,011
(1)
Excluding the effect of amortization of debt issuance costs totaling $5. 2 million and $1.2 million for the quarters ended September 30, 2018 and 2017, respectively, and $10. 3 million and $3.2 million for the nine months ended September 30, 2018 and 2017, respectively. Also excludes the effect of non-utilization fees of $179,000 and $562,000 for the quarter and nine months ended September 30, 2018, respectively.
September 30,
December 31,
2018
2017
(dollars in thousands)
Carrying value:
Unpaid principal balance
$
1,300,000
$
900,006
Unamortized debt issuance costs
(8,153)
(8,501)
$
1,291,847
$
891,505
Weighted average interest rate
4.82
%
5.66
%
Unused amount
$
150,000
$
280,000
Assets pledged to secure notes payable:
Cash
$
81,640
$
20,765
Other assets ‒ Carried Interest
$
—
$
8,552
Servicing advances (1)
$
102,222
$
114,643
Mortgage servicing rights (1)
$
2,539,575
$
2,098,067
(1)
Beneficial interests in the Ginnie Mae MSRs and servicing advances are pledged to the Issuer Trust and together serve as the collateral backing the VFN, 2018-GT1 Notes and 2018-GT2 Notes. Financing of the VFN is included in Assets sold under agreements to repurchase and 2018-GT1 Notes and 2018-GT2 Notes are included in Notes payable on the Company's consolidated balance sheet.</t>
  </si>
  <si>
    <t>Summary of obligations under capital lease</t>
  </si>
  <si>
    <t>Quarter ended September 30,
Nine months ended September 30,
2018
2017
2018
2017
(dollars in thousands)
Average balance
$
11,615
$
25,507
$
15,187
$
25,573
Weighted average interest rate
4.09
%
3.25
%
3.87
%
3.01
%
Total interest expense
$
122
$
205
$
444
$
585
Maximum daily amount outstanding
$
13,032
$
26,641
$
20,971
$
30,044
September 30,
December 31,
2018
2017
(in thousands)
Unpaid principal balance
$
9,630
$
20,971
Weighted average interest rate
4.16
%
3.26
%
Assets pledged to secure obligations under capital lease:
Furniture, fixtures and equipment
$
19,022
$
23,915
Capitalized software
$
1,231
$
1,568</t>
  </si>
  <si>
    <t>Summary of roll forward of Excess Servicing Spread Financing</t>
  </si>
  <si>
    <t>Quarter ended September 30,
Nine months ended September 30,
2018
2017
2018
2017
(in thousands)
Balance at beginning of period
$
229,470
$
261,796
$
236,534
$
288,669
Issuances of excess servicing spread to PennyMac Mortgage Investment Trust pursuant to recapture agreement
499
1,207
1,983
4,160
Accrual of interest
3,740
3,998
11,584
13,011
Repayment
(11,543)
(13,410)
(35,852)
(42,320)
Change in fair value
1,109
(4,828)
9,026
(14,757)
Balance at end of period
$
223,275
$
248,763
$
223,275
$
248,763</t>
  </si>
  <si>
    <t>Liability for Losses Under Representations and Warranties (Tables)</t>
  </si>
  <si>
    <t>Summary of repurchase activity</t>
  </si>
  <si>
    <t>Quarter ended September 30,
Nine months ended September 30,
2018
2017
2018
2017
(in thousands)
Balance at beginning of period
$
20,587
$
19,568
$
20,053
$
19,067
Provision for losses on mortgage loans sold:
Resulting from sales of mortgage loans
1,842
1,596
4,550
4,294
Reduction in liability due to change in estimate
(1,155)
(1,194)
(3,627)
(3,086)
(Incurred losses) recoveries , net
(252)
(297)
46
(602)
Balance at end of period
$
21,022
$
19,673
$
21,022
$
19,673
Unpaid principal balance of mortgage loans subject to representations and warranties at end of period
$
139,315,779
$
114,531,205</t>
  </si>
  <si>
    <t>Commitments and Contingencies (Tables)</t>
  </si>
  <si>
    <t>Summary of future minimum lease payments</t>
  </si>
  <si>
    <t>Twelve months ended September 30,
Future minimum lease payments
(in thousands)
2019
$
15,243
2020
15,367
2021
12,967
2022
10,487
2023
9,572
Thereafter
25,538
$
89,174</t>
  </si>
  <si>
    <t>Stockholders' Equity (Tables)</t>
  </si>
  <si>
    <t>Summary of share repurchase activity</t>
  </si>
  <si>
    <t>Quarter ended September 30,
Nine months ended September 30,
Cumulative
2018
2017
2018
2017
total (1)
(in thousands)
Shares of Class A common stock repurchased
—
505
236
505
741
Cost of shares of Class A common stock repurchased
$
—
$
8,599
$
4,826
$
8,599
$
13,425
(1)
Amounts represent the total shares of Class A common stock repurchased under the Repurchase Program through September 30, 2018.</t>
  </si>
  <si>
    <t>Noncontrolling Interest (Tables)</t>
  </si>
  <si>
    <t>Quarter ended September 30,
Nine months ended September 30,
2018
2017
2018
2017
(in thousands)
Net income attributable to PennyMac Financial Services, Inc. common stockholders
$
14,489
$
17,081
$
48,945
$
38,439
Increase in the Company's additional paid-in capital for exchanges of Class A units of Private National Mortgage Acceptance Company, LLC to Class A common stock of PennyMac Financial Services, Inc.
$
4,377
$
3,656
$
32,501
$
20,583
Shares of Class A common stock of PennyMac Financial Services, Inc. issued pursuant to exchange of Class A units of Private National Mortgage Acceptance Company, LLC by noncontrolling interest unitholders and issued as equity compensation
131
251
1,616
1,297
September 30,
December 31,
2018
2017
Percentage of noncontrolling interest in Private National Mortgage Acceptance Company, LLC
67.5
%
69.2
%</t>
  </si>
  <si>
    <t>Net Gains on Mortgage Loans Held for Sale (Tables)</t>
  </si>
  <si>
    <t>Quarter ended September 30,
Nine months ended September 30,
2018
2017
2018
2017
(in thousands)
From non-affiliates:
Cash (loss) gain:
Mortgage loans
$
(107,414)
$
(40,747)
$
(399,457)
$
(98,408)
Hedging activities
(2,507)
(14,592)
89,322
(8,168)
(109,921)
(55,339)
(310,135)
(106,576)
Non-cash gain:
Mortgage servicing rights and mortgage servicing liabilities resulting from mortgage loan sales
147,259
154,763
443,056
419,968
Provision for losses relating to representations and warranties:
Pursuant to mortgage loan sales
(1,842)
(1,596)
(4,550)
(4,294)
Reduction in liability due to change in estimate
1,155
1,194
3,627
3,086
Change in fair value relating to mortgage loans and hedging derivatives held at quarter end:
Interest rate lock commitments
(18,526)
8,226
(21,109)
(5,008)
Mortgage loans
6,897
3,376
21,407
(2,554)
Hedging derivatives
13,327
(12,389)
11,100
(19,023)
38,349
98,235
143,396
285,599
From PennyMac Mortgage Investment Trust
18,565
9,901
45,878
7,584
$
56,914
$
108,136
$
189,274
$
293,183</t>
  </si>
  <si>
    <t>Net Interest Income (Expense) (Tables)</t>
  </si>
  <si>
    <t>Summary of net interest income (expense)</t>
  </si>
  <si>
    <t>Quarter ended September 30,
Nine months ended September 30,
2018
2017
2018
2017
(in thousands)
Interest income:
From non-affiliates:
Short-term investments
$
814
$
733
$
2,001
$
1,727
Mortgage loans held for sale at fair value
34,941
28,199
95,982
68,528
Placement fees relating to custodial funds
23,397
13,394
55,014
27,073
59,152
42,326
152,997
97,328
From PennyMac Mortgage Investment Trust—Assets purchased from PennyMac Mortgage Investment Trust under agreements to resell
1,812
2,116
5,686
5,946
60,964
44,442
158,683
103,274
Interest expense:
To non-affiliates:
Assets sold under agreements to repurchase (1)
4,676
19,203
15,943
52,249
Mortgage loan participation purchase and sale agreements
2,533
1,484
6,450
3,780
Notes payable
21,369
11,747
55,939
24,746
Obligations under capital lease
122
205
444
585
Interest shortfall on repayments of mortgage loans serviced for Agency securitizations
4,883
4,602
14,259
11,529
Interest on mortgage loan impound deposits
1,452
1,253
3,517
2,943
35,035
38,494
96,552
95,832
To PennyMac Mortgage Investment Trust—Excess servicing spread financing at fair value
3,740
3,998
11,584
13,011
38,775
42,492
108,136
108,843
$
22,189
$
1,950
$
50,547
$
(5,569)
In 2017, the Company entered into a master repurchase agreement that provides the Company with incentives to finance mortgage loans approved for satisfying certain consumer relief characteristics as provided in the agreement. The Company included $12.8 million and $35.5 million of such incentives as a reduction in Interest expense during the quarter and nine months ended September 30, 2018, respectively. The master repurchase agreement is subject to a rolling six-month term through August 21, 2019, unless terminated earlier at the option of the lender. There can be no assurance that the lender will not terminate this agreement before its stated maturity.</t>
  </si>
  <si>
    <t>Stock-based Compensation (Tables)</t>
  </si>
  <si>
    <t>Summary of the stock-based compensation activity</t>
  </si>
  <si>
    <t>Quarter ended September 30,
Nine months ended September 30,
2018
2017
2018
2017
(in thousands)
Grants:
Units:
Performance-based RSUs
—
—
524
694
Stock options
—
—
674
861
Time-based RSUs
5
3
321
408
Grant date fair value:
Performance-based RSUs
$
—
$
—
$
12,791
$
12,512
Stock options
—
—
6,147
5,772
Time-based RSUs
100
58
7,803
7,359
Total
$
100
$
58
$
26,741
$
25,643
Vestings and exercises:
Performance-based RSUs vested
—
—
774
446
Stock options exercised
55
9
285
34
Time-based RSUs vested
1
4
245
165
Compensation expense
$
8,532
$
4,243
$
20,766
$
14,633</t>
  </si>
  <si>
    <t>Earnings Per Share of Common Stock (Tables)</t>
  </si>
  <si>
    <t>Summary of basic and diluted earnings per share calculations</t>
  </si>
  <si>
    <t>Quarter ended September 30,
Nine months ended September 30,
2018
2017
2018
2017
(in thousands, except per share amounts)
Basic earnings per share of common stock:
Net income attributable to common stockholders
$
14,489
$
17,081
$
48,945
$
38,439
Weighted average shares of common stock outstanding
25,125
23,426
24,644
23,147
Basic earnings per share of common stock
$
0.58
$
0.73
$
1.99
$
1.66
Diluted earnings per share of common stock:
Net income attributable to common stockholders
$
14,489
$
17,081
$
48,945
$
38,439
Net income attributable to dilutive stock-based compensation units
552
888
2,435
1,816
Effect of net income attributable to PennyMac Class A units exchangeable to Class A common stock, net of income taxes
29,580
37,996
101,921
86,473
Net income attributable to common stockholders for diluted earnings per share
$
44,621
$
55,965
$
153,301
$
126,728
Weighted average shares of common stock outstanding applicable to basic earnings per share
25,125
23,426
24,644
23,147
Effect of dilutive shares:
Common shares issuable under stock-based compensation plan
1,476
1,751
1,818
1,684
PennyMac Class A units exchangeable to Class A common stock
52,312
53,239
52,492
53,400
Weighted average shares of common stock applicable to diluted earnings per share
78,913
78,416
78,954
78,231
Diluted earnings per share of common stock
$
0.57
$
0.71
$
1.94
$
1.62</t>
  </si>
  <si>
    <t>Schedule of anti-dilutive shares outstanding</t>
  </si>
  <si>
    <t>Quarter ended September 30,
Nine months ended September 30,
2018
2017
2018
2017
(in thousands except for weighted-average exercise price)
Performance-based RSUs (1)
1,172
—
1,060
475
Time-based RSUs
86
1
68
1
Stock options (2)
1,208
2,622
705
2,434
Total anti-dilutive stock-based compensation units
2,466
2,623
1,833
2,910
Weighted average exercise price of anti-dilutive stock options (2)
$
17.79
$
16.39
$
17.79
$
16.39
(1)
Certain performance-based RSUs were outstanding but not included in the computation of earnings per share because the performance thresholds included in such RSUs have not been achieved.
Certain stock options were outstanding but not included in the computation of diluted earnings per share because the weighted-average exercise prices were above the average stock price for the period.</t>
  </si>
  <si>
    <t>Supplemental Cash Flow Information (Tables)</t>
  </si>
  <si>
    <t>Schedule of supplemental cash flow information</t>
  </si>
  <si>
    <t>Nine months ended September 30,
2018
2017
(in thousands)
Cash paid for interest
$
123,622
$
115,710
(Refunds received) cash paid for income taxes, net
$
(1,541)
$
41
Non-cash investing activity:
Mortgage servicing rights resulting from mortgage loan sales
$
448,604
$
431,908
Mortgage servicing liabilities resulting from mortgage loan sales
$
5,548
$
11,940
Unsettled portion of MSR acquisitions
$
13,501
$
16,364
Non-cash financing activity:
Transfer of E xcess servicing spread payable to PennyMac Mortgage Investment Trust pursuant to a recapture agreement
$
1,983
$
4,160
Issuance of Class A common stock in settlement of director fees
$
245
$
253</t>
  </si>
  <si>
    <t>Regulatory Capital and Liquidity Requirements (Tables)</t>
  </si>
  <si>
    <t>Summary of agencies' capital and liquidity requirements by each agency</t>
  </si>
  <si>
    <t>September 30, 2018
December 31, 2017
Agency–company subject to requirement
Actual (1)
Requirement (1)
Actual (1)
Requirement (1)
(dollars in thousands)
Capital
Fannie Mae &amp; Freddie Mac – PLS
$
1,749,912
$
495,694
$
1,561,977
$
429,671
Ginnie Mae – PLS
$
1,520,550
$
698,354
$
1,307,580
$
674,133
Ginnie Mae – PennyMac
$
1,755,669
$
768,190
$
1,511,201
$
741,574
HUD – PLS
$
1,520,550
$
2,500
$
1,307,580
$
2,500
Liquidity
Fannie Mae &amp; Freddie Mac – PLS
$
243,827
$
68,224
$
196,415
$
58,754
Ginnie Mae – PLS
$
243,827
$
181,852
$
196,415
$
153,431
Tangible net worth / Total assets ratio
Fannie Mae &amp; Freddie Mac – PLS
22
%
6
%
%
%
(1)
Calculated in compliance with the respective Agency’s requirements.</t>
  </si>
  <si>
    <t>Segments and Related Information (Tables)</t>
  </si>
  <si>
    <t>Summary of financial highlights by segment</t>
  </si>
  <si>
    <t>Quarter ended September 30, 2018
Mortgage Banking
Investment
Production
Servicing
Total
Management
Total
(in thousands)
Revenue: (1)
Net mortgage loan servicing fees
$
—
$
109,703
$
109,703
$
—
$
109,703
Net gains on mortgage loans held for sale at fair value
34,947
21,967
56,914
—
56,914
Mortgage loan origination fees
26,485
—
26,485
—
26,485
Fulfillment fees from PennyMac Mortgage Investment Trust
26,256
—
26,256
—
26,256
Net interest income (expense):
Interest income
17,013
43,935
60,948
16
60,964
Interest expense
1,274
37,491
38,765
10
38,775
15,739
6,444
22,183
6
22,189
Management fees
—
—
—
6,471
6,471
Carried Interest from Investment Funds
—
—
—
(17)
(17)
Other
645
805
1,450
1,478
2,928
Total net revenue
104,072
138,919
242,991
7,938
250,929
Expenses
78,405
105,346
183,751
5,481
189,232
Income before provision for income taxes
$
25,667
$
33,573
$
59,240
$
2,457
$
61,697
Segment assets at quarter end (2)
$
2,168,126
$
4,812,898
$
6,981,024
$
11,996
$
6,993,020
(1)
All revenues are from external customers.
(2)
Excludes parent Company assets, which consist primarily of working capital of $1.8 million and includes receivable from parent Company of $2.3 million.
Quarter ended September 30, 2017
Mortgage Banking
Investment
Production
Servicing
Total
Management
Total
(in thousands)
Revenue: (1)
Net mortgage loan servicing fees
$
—
$
78,081
$
78,081
$
—
$
78,081
Net gains on mortgage loans held for sale at fair value
79,983
28,153
108,136
—
108,136
Mortgage loan origination fees
33,168
—
33,168
—
33,168
Fulfillment fees from PennyMac Mortgage Investment Trust
23,507
—
23,507
—
23,507
Net interest income (expense):
Interest income
17,651
26,791
44,442
—
44,442
Interest expense
12,355
30,124
42,479
13
42,492
5,296
(3,333)
1,963
(13)
1,950
Management fees
—
—
—
6,216
6,216
Carried Interest from Investment Funds
—
—
—
(1,158)
(1,158)
Other
235
525
760
(25)
735
Total net revenue
142,189
103,426
245,615
5,020
250,635
Expenses
73,231
78,955
152,186
4,305
156,491
Income before provision for income taxes
$
68,958
$
24,471
$
93,429
$
715
$
94,144
Segment assets at quarter end (2)
$
2,737,666
$
3,628,689
$
6,366,355
$
20,369
$
6,386,724
(1)
All revenues are from external customers.
(2)
Excludes parent Company assets, which consist primarily of working capital of $1.6 million.
Nine months ended September 30, 2018
Mortgage Banking
Investment
Production
Servicing
Total
Management
Total
(in thousands)
Revenue: (1)
Net mortgage loan servicing fees
$
—
$
340,181
$
340,181
$
—
$
340,181
Net gains on mortgage loans held for sale at fair value
105,111
84,163
189,274
—
189,274
Mortgage loan origination fees
75,476
—
75,476
—
75,476
Fulfillment fees from PennyMac Mortgage Investment Trust
52,759
—
52,759
—
52,759
Net interest income (expense):
Interest income
48,135
110,532
158,667
16
158,683
Interest expense
4,401
103,694
108,095
41
108,136
43,734
6,838
50,572
(25)
50,547
Management fees
—
—
—
17,910
17,910
Carried Interest from Investment Funds
—
—
—
(365)
(365)
Other
1,497
1,928
3,425
4,221
7,646
Total net revenue
278,577
433,110
711,687
21,741
733,428
Expenses
216,722
290,094
506,816
17,221
524,037
Income before provision for income taxes
$
61,855
$
143,016
$
204,871
$
4,520
$
209,391
Segment assets at period end (2)
$
2,168,126
$
4,812,898
$
6,981,024
$
11,996
$
6,993,020
(1)
All revenues are from external customers.
(2)
Excludes parent Company assets, which consist primarily of working capital of $1.8 million and includes receivable from parent Company of $2.3 million.
Nine months ended September 30, 2017
Mortgage Banking
Investment
Production
Servicing
Total
Management
Total
(in thousands)
Revenue: (1)
Net mortgage loan servicing fees
$
—
$
199,157
$
199,157
$
—
$
199,157
Net gains on mortgage loans held for sale at fair value
217,526
75,657
293,183
—
293,183
Mortgage loan origination fees
88,935
—
88,935
—
88,935
Fulfillment fees from PennyMac Mortgage Investment Trust
61,184
—
61,184
—
61,184
Net interest income (expense):
Interest income
45,866
57,408
103,274
—
103,274
Interest expense
32,507
76,299
108,806
37
108,843
13,359
(18,891)
(5,532)
(37)
(5,569)
Management fees
—
—
—
17,597
17,597
Carried Interest from Investment Funds
—
—
—
(1,045)
(1,045)
Other
1,711
1,442
3,153
234
3,387
Total net revenue
382,715
257,365
640,080
16,749
656,829
Expenses
199,547
230,691
430,238
12,455
442,693
Income before provision for income taxes
$
183,168
$
26,674
$
209,842
$
4,294
$
214,136
Segment assets at period end (2)
$
2,737,666
$
3,628,689
$
6,366,355
$
20,369
$
6,386,724
(1)
All revenues are from external customers.
Excludes parent Company assets, which consist primarily of working capital of $1.6 million.</t>
  </si>
  <si>
    <t>Basis of Presentation and Accounting Developments - Mortgage Servicing Rights (Details) - USD ($)</t>
  </si>
  <si>
    <t>Jun. 30, 2018</t>
  </si>
  <si>
    <t>Jan. 02, 2018</t>
  </si>
  <si>
    <t>Jan. 01, 2018</t>
  </si>
  <si>
    <t>Jun. 30, 2017</t>
  </si>
  <si>
    <t>Dec. 31, 2016</t>
  </si>
  <si>
    <t>Mortgage servicing rights</t>
  </si>
  <si>
    <t>Stockholders' equity</t>
  </si>
  <si>
    <t>Fulfillment Fees</t>
  </si>
  <si>
    <t>Number of days from purchase fulfillment fees are collected</t>
  </si>
  <si>
    <t>30 days</t>
  </si>
  <si>
    <t>The period from quarter end that management fees are collected</t>
  </si>
  <si>
    <t>Adjustment | Accounting Standards Codification 250 Mortgage Servicing Rights Fair Value</t>
  </si>
  <si>
    <t>Basis of Presentation and Accounting Developments - Revenue Recognition (Details) - USD ($) $ in Thousands</t>
  </si>
  <si>
    <t>Revenue Recognition</t>
  </si>
  <si>
    <t>Other Revenue</t>
  </si>
  <si>
    <t>Difference between Revenue Guidance in Effect before and after Topic 606 | ASU 2014-09</t>
  </si>
  <si>
    <t>Basis of Presentation and Accounting Developments - Cash Flow (Details) - USD ($) $ in Thousands</t>
  </si>
  <si>
    <t>Cash flow from operations</t>
  </si>
  <si>
    <t>Cash and restricted cash at quarter end</t>
  </si>
  <si>
    <t>Adjustment | ASU 2016-18</t>
  </si>
  <si>
    <t>As previously reported | ASU 2016-18</t>
  </si>
  <si>
    <t>Concentration of Risk (Details)</t>
  </si>
  <si>
    <t>Sales Revenue, Services, Net [Member] | Customer Concentration Risk [Member]</t>
  </si>
  <si>
    <t>Percentage of total net revenue</t>
  </si>
  <si>
    <t>25.00%</t>
  </si>
  <si>
    <t>22.00%</t>
  </si>
  <si>
    <t>19.00%</t>
  </si>
  <si>
    <t>20.00%</t>
  </si>
  <si>
    <t>Transactions with Affiliates - Correspondent Production (Details) - USD ($)</t>
  </si>
  <si>
    <t>Sep. 12, 2016</t>
  </si>
  <si>
    <t>MBS Agreement</t>
  </si>
  <si>
    <t>Early purchase program facility fee per annum per early purchase facility</t>
  </si>
  <si>
    <t>Early purchase facility fee per loan</t>
  </si>
  <si>
    <t>The administrative fee plus accrued interest and sourcing fee percent</t>
  </si>
  <si>
    <t>0.35%</t>
  </si>
  <si>
    <t>Related party transaction, automatic renewal period</t>
  </si>
  <si>
    <t>18 months</t>
  </si>
  <si>
    <t>Fulfillment fee as a percent of UPB of all other mortgage loans, excluding Ginnie Mae mortgage loans</t>
  </si>
  <si>
    <t>0.50%</t>
  </si>
  <si>
    <t>MSR Recapture Agreement</t>
  </si>
  <si>
    <t>Lending activity between the entity and affiliate</t>
  </si>
  <si>
    <t>Minimum percent of total UPB of loans originated from refinancing of loans which a related party previously held the MSR required to be transferred</t>
  </si>
  <si>
    <t>30.00%</t>
  </si>
  <si>
    <t>Fulfillment fee revenue</t>
  </si>
  <si>
    <t>Proceeds from sale of mortgage loans held for sale to PennyMac Mortgage Investment Trust</t>
  </si>
  <si>
    <t>PMT | MBS Agreement | Minimum</t>
  </si>
  <si>
    <t>0.02%</t>
  </si>
  <si>
    <t>PMT | MBS Agreement | Maximum</t>
  </si>
  <si>
    <t>0.035%</t>
  </si>
  <si>
    <t>PMT | Mortgage Lending</t>
  </si>
  <si>
    <t>Net gain on mortgage loans held for sale to PMT</t>
  </si>
  <si>
    <t>Mortgage servicing rights and excess servicing spread recapture incurred</t>
  </si>
  <si>
    <t>Total of gain on sale of loans and MSR recapture</t>
  </si>
  <si>
    <t>Sale of mortgage loans held for sale to PMT</t>
  </si>
  <si>
    <t>Unpaid principal balance of loans fulfilled for PennyMac Mortgage Investment Trust</t>
  </si>
  <si>
    <t>Sourcing fees paid</t>
  </si>
  <si>
    <t>Unpaid principal balance of loans purchased from PennyMac Mortgage Investment Trust</t>
  </si>
  <si>
    <t>Tax service fee</t>
  </si>
  <si>
    <t>Early purchase program fees earned from PMT</t>
  </si>
  <si>
    <t>Transactions with Affiliates - Mortgage Loan Servicing (Details)</t>
  </si>
  <si>
    <t>Sep. 12, 2016USD ($)item</t>
  </si>
  <si>
    <t>Sep. 30, 2018USD ($)</t>
  </si>
  <si>
    <t>Sep. 30, 2017USD ($)</t>
  </si>
  <si>
    <t>Mortgage 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Activity-based fee due to a deed-in-lieu of foreclosure</t>
  </si>
  <si>
    <t>Maximum number of liquidation, reperformance, or modification fees that can be earned during earnable period | item</t>
  </si>
  <si>
    <t>Liquidation, reperformance, or modification fees earnable period</t>
  </si>
  <si>
    <t>Minimum | Mortgage Loan Servicing Agreement</t>
  </si>
  <si>
    <t>Servicing fees amount per month for current loans</t>
  </si>
  <si>
    <t>Maximum | Mortgage Loan Servicing Agreement</t>
  </si>
  <si>
    <t>Servicing fees amount per month for severely delinquent loans</t>
  </si>
  <si>
    <t>Summary of mortgage loan servicing fees earned</t>
  </si>
  <si>
    <t>Loan servicing fees</t>
  </si>
  <si>
    <t>PMT | Mortgage loans acquired for sale at fair value</t>
  </si>
  <si>
    <t>Base and supplemental</t>
  </si>
  <si>
    <t>Activity-based</t>
  </si>
  <si>
    <t>PMT | Mortgage loans at fair value</t>
  </si>
  <si>
    <t>PMT | Mortgage servicing rights</t>
  </si>
  <si>
    <t>PMT | Other income</t>
  </si>
  <si>
    <t>Property management fees</t>
  </si>
  <si>
    <t>Transactions with Affiliates - Management Fees (Details) - USD ($)</t>
  </si>
  <si>
    <t>Management Fee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1.50%</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ax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16.00%</t>
  </si>
  <si>
    <t>PMT | Return on Shareholders Equity in Excess of 16 Percent</t>
  </si>
  <si>
    <t>Transactions with Affiliates - Other Transactions, Reimbursement of Common Overhead Expenses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PMT - Conditional Reimbursement - USD ($)</t>
  </si>
  <si>
    <t>Aug. 04, 2009</t>
  </si>
  <si>
    <t>Conditional reimbursement</t>
  </si>
  <si>
    <t>Payments received</t>
  </si>
  <si>
    <t>Maximum</t>
  </si>
  <si>
    <t>Transactions with Affiliates - Investing Activities (Details)</t>
  </si>
  <si>
    <t>Dec. 19, 2016USD ($)item</t>
  </si>
  <si>
    <t>Sep. 30, 2018USD ($)shares</t>
  </si>
  <si>
    <t>Dec. 31, 2017USD ($)shares</t>
  </si>
  <si>
    <t>PennyMac Holdings, L L C Repurchase Agreement</t>
  </si>
  <si>
    <t>Number of subsidiaries entered into master repurchase agreement | item</t>
  </si>
  <si>
    <t>Maximum principal balance of VFN</t>
  </si>
  <si>
    <t>Common shares of beneficial interest owned | shares</t>
  </si>
  <si>
    <t>Activity during the year:</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Assets purchased from PennyMac Mortgage Investment Trust under agreements to resell</t>
  </si>
  <si>
    <t>Fair value of PennyMac Mortgage Investment Trust shares</t>
  </si>
  <si>
    <t>Number of shares | shares</t>
  </si>
  <si>
    <t>PMT | PennyMac Holdings, L L C Repurchase Agreement</t>
  </si>
  <si>
    <t>Transactions with Affiliates - Financing Activities (Details) - USD ($)</t>
  </si>
  <si>
    <t>Feb. 01, 2013</t>
  </si>
  <si>
    <t>Financing activities:</t>
  </si>
  <si>
    <t>Issuance pursuant to recapture agreement</t>
  </si>
  <si>
    <t>Interest expense from excess servicing spread financing</t>
  </si>
  <si>
    <t>Excess servicing spread financing at fair value payable to affiliate</t>
  </si>
  <si>
    <t>PMT | 2/1/13 Spread Acquisition Agreement</t>
  </si>
  <si>
    <t>Maximum ESS recapture obligation</t>
  </si>
  <si>
    <t>Excess servicing spread financing | PMT</t>
  </si>
  <si>
    <t>Repayments</t>
  </si>
  <si>
    <t>Excess servicing spread recapture recognized</t>
  </si>
  <si>
    <t>Transactions with Affiliates - Amounts due from Affiliate (Details) - PMT - USD ($) $ in Thousands</t>
  </si>
  <si>
    <t>Amounts due from affiliate</t>
  </si>
  <si>
    <t>Fulfillment fees</t>
  </si>
  <si>
    <t>Servicing fees</t>
  </si>
  <si>
    <t>Allocated expenses</t>
  </si>
  <si>
    <t>Correspondent production fees</t>
  </si>
  <si>
    <t>Conditional Reimbursement</t>
  </si>
  <si>
    <t>Interest on assets purchased under agreements to resell</t>
  </si>
  <si>
    <t>Total due from affiliate</t>
  </si>
  <si>
    <t>Payable to affiliate</t>
  </si>
  <si>
    <t>Deposits made by PMT</t>
  </si>
  <si>
    <t>MSR Recapture Payable to PMT</t>
  </si>
  <si>
    <t>Other expenses</t>
  </si>
  <si>
    <t>Transactions with Affiliates - Amounts due from Investment Funds (Details) - USD ($) $ in Thousands</t>
  </si>
  <si>
    <t>Cash received during the period</t>
  </si>
  <si>
    <t>Mortgage loan servicing rebate deposit</t>
  </si>
  <si>
    <t>Expense reimbursements</t>
  </si>
  <si>
    <t>Deposits received to fund servicing advances</t>
  </si>
  <si>
    <t>Investment Funds | Minimum</t>
  </si>
  <si>
    <t>Base management fees, annual accrual rate</t>
  </si>
  <si>
    <t>Investment Funds | Maximum</t>
  </si>
  <si>
    <t>2.00%</t>
  </si>
  <si>
    <t>PNMAC Mortgage Opportunity Fund, LLC</t>
  </si>
  <si>
    <t>PNMAC Mortgage Opportunity Fund Investors, LLC</t>
  </si>
  <si>
    <t>Transactions with Affiliates - Exchanged Private National Mortgage Acceptance Company, LLC Unitholders (Details) - USD ($) $ in Millions</t>
  </si>
  <si>
    <t>Amount of tax benefits under the tax sharing agreement (as a percent)</t>
  </si>
  <si>
    <t>85.00%</t>
  </si>
  <si>
    <t>Payable to exchanged PNMAC unitholders under tax receivable agreement</t>
  </si>
  <si>
    <t>Payment of tax liability under the tax receivable agreement to Private National Mortgage Acceptance Company, LLC unitholders</t>
  </si>
  <si>
    <t>Loan Sales and Servicing Activities - Summary of Cash Flows with Transferees (Details) - USD ($) $ in Thousands</t>
  </si>
  <si>
    <t>Cash flows:</t>
  </si>
  <si>
    <t>Sales proceeds</t>
  </si>
  <si>
    <t>Servicing fees received</t>
  </si>
  <si>
    <t>Net servicing advances</t>
  </si>
  <si>
    <t>Period end information:</t>
  </si>
  <si>
    <t>Unpaid principal balance of mortgage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Subserviced for the Company</t>
  </si>
  <si>
    <t>Delinquent mortgage loans:</t>
  </si>
  <si>
    <t>60 days</t>
  </si>
  <si>
    <t>Total delinquent mortgage loans</t>
  </si>
  <si>
    <t>Custodial funds managed by the Company</t>
  </si>
  <si>
    <t>Servicing rights owned</t>
  </si>
  <si>
    <t>Contract servicing and subservicing</t>
  </si>
  <si>
    <t>Non affiliated entities</t>
  </si>
  <si>
    <t>Originated</t>
  </si>
  <si>
    <t>Purchased</t>
  </si>
  <si>
    <t>Total loans serviced, excluding loans held for sale</t>
  </si>
  <si>
    <t>Non affiliated entities | Servicing rights owned</t>
  </si>
  <si>
    <t>Affiliated entities</t>
  </si>
  <si>
    <t>Advised entities</t>
  </si>
  <si>
    <t>Affiliated entities | Contract servicing and subservicing</t>
  </si>
  <si>
    <t>Loan Sales and Servicing Activities - Geographical Distribution of Loans (Details) - USD ($) $ in Thousands</t>
  </si>
  <si>
    <t>California</t>
  </si>
  <si>
    <t>Texas</t>
  </si>
  <si>
    <t>Florida</t>
  </si>
  <si>
    <t>Virginia</t>
  </si>
  <si>
    <t>Maryland</t>
  </si>
  <si>
    <t>All other states</t>
  </si>
  <si>
    <t>Fair Value - Financial Statement Items Measured at Fair Value on a Recurring Basis (Details) - USD ($) $ in Thousands</t>
  </si>
  <si>
    <t>12 Months Ended</t>
  </si>
  <si>
    <t>Fair value</t>
  </si>
  <si>
    <t>Interest rate threshold used in determination of accounting for loans underlying mortgage servicing rights (as a percent)</t>
  </si>
  <si>
    <t>4.50%</t>
  </si>
  <si>
    <t>Assets:</t>
  </si>
  <si>
    <t>Mortgage loans held for sale at fair value</t>
  </si>
  <si>
    <t>Derivative assets:</t>
  </si>
  <si>
    <t>Derivative asset, before netting</t>
  </si>
  <si>
    <t>Netting</t>
  </si>
  <si>
    <t>Total derivative assets</t>
  </si>
  <si>
    <t>Mortgage servicing rights at fair value</t>
  </si>
  <si>
    <t>Derivative liabilities:</t>
  </si>
  <si>
    <t>Derivative liability, before netting</t>
  </si>
  <si>
    <t>Net amounts of liabilities presented in the consolidated balance sheet</t>
  </si>
  <si>
    <t>Investment in PennyMac Mortgage Investment Trust</t>
  </si>
  <si>
    <t>Forward contracts | Purchases</t>
  </si>
  <si>
    <t>Forward contracts | Sales</t>
  </si>
  <si>
    <t>MBS put options</t>
  </si>
  <si>
    <t>MBS call options</t>
  </si>
  <si>
    <t>Call options on interest rate futures | Purchases</t>
  </si>
  <si>
    <t>Put options on interest rate futures | Purchases</t>
  </si>
  <si>
    <t>Recurring basis</t>
  </si>
  <si>
    <t>Recurring basis | PMT</t>
  </si>
  <si>
    <t>Excess servicing spread financing at fair value to affiliate</t>
  </si>
  <si>
    <t>Recurring basis | Interest rate lock commitments</t>
  </si>
  <si>
    <t>Recurring basis | Repurchase agreement derivatives</t>
  </si>
  <si>
    <t>Recurring basis | Forward contracts | Purchases</t>
  </si>
  <si>
    <t>Recurring basis | Forward contracts | Sales</t>
  </si>
  <si>
    <t>Recurring basis | MBS put options</t>
  </si>
  <si>
    <t>Recurring basis | MBS call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Recurring basis | Level 3 | Interest rate lock commitments</t>
  </si>
  <si>
    <t>Recurring basis | Level 3 | Repurchase agreement derivatives</t>
  </si>
  <si>
    <t>Fair Value - Level 3 Input Roll Forward, Recurring Basis (Details) - USD ($) $ in Thousands</t>
  </si>
  <si>
    <t>Roll forward of liabilities measured using Level 3 inputs on a recurring basis</t>
  </si>
  <si>
    <t>Mortgage servicing liabilities resulting from mortgage loan sales</t>
  </si>
  <si>
    <t>Balance at the beginning of the quarter</t>
  </si>
  <si>
    <t>Repayment</t>
  </si>
  <si>
    <t>Balance at the end of the quarter</t>
  </si>
  <si>
    <t>Roll forward of assets measured using Level 3 inputs on a recurring basis</t>
  </si>
  <si>
    <t>Reclassification of mortgage servicing rights previously accounted for under the amortization method</t>
  </si>
  <si>
    <t>Balance after reclassification</t>
  </si>
  <si>
    <t>Purchases</t>
  </si>
  <si>
    <t>Purchases and issuances, net</t>
  </si>
  <si>
    <t>Sales and repayments</t>
  </si>
  <si>
    <t>Mortgage servicing rights resulting from mortgage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to real estate acquired in settlement of loans</t>
  </si>
  <si>
    <t>Transfers from interest rate lock commitments to mortgage loans held for sale</t>
  </si>
  <si>
    <t>Changes in fair value recognized during the period relating to assets still held at the end of the period</t>
  </si>
  <si>
    <t>Issuances</t>
  </si>
  <si>
    <t>Settlement</t>
  </si>
  <si>
    <t>Changes in fair value recognized during the period relating to liability still outstanding at the end of the period</t>
  </si>
  <si>
    <t>Recurring basis | Excess servicing spread financing</t>
  </si>
  <si>
    <t>Recurring basis | Excess Servicing Spread Financing Pursuant to Recapture Agreement</t>
  </si>
  <si>
    <t>Recurring basis | Mortgage servicing liabilities</t>
  </si>
  <si>
    <t>Recurring basis | Mortgage loans held for sale</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Mortgage 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 - item</t>
  </si>
  <si>
    <t>Mortgage loans held for sale | Discount rate | Level 3 | Minimum</t>
  </si>
  <si>
    <t>Input</t>
  </si>
  <si>
    <t>Mortgage loans held for sale | Discount rate | Level 3 | Maximum</t>
  </si>
  <si>
    <t>Mortgage loans held for sale | Discount rate | Level 3 | Weighted average</t>
  </si>
  <si>
    <t>Mortgage loans held for sale | Twelve-month projected housing price index Change | Level 3 | Minimum</t>
  </si>
  <si>
    <t>Mortgage loans held for sale | Twelve-month projected housing price index Change | Level 3 | Maximum</t>
  </si>
  <si>
    <t>Mortgage loans held for sale | Twelve-month projected housing price index Change | Level 3 | Weighted average</t>
  </si>
  <si>
    <t>Mortgage loans held for sale | Prepayment/resale speed | Level 3 | Minimum</t>
  </si>
  <si>
    <t>Mortgage loans held for sale | Prepayment/resale speed | Level 3 | Maximum</t>
  </si>
  <si>
    <t>Mortgage loans held for sale | Prepayment/resale speed | Level 3 | Weighted average</t>
  </si>
  <si>
    <t>Mortgage loans held for sale | Total prepayment speed | Level 3 | Minimum</t>
  </si>
  <si>
    <t>Mortgage loans held for sale | Total prepayment speed | Level 3 | Maximum</t>
  </si>
  <si>
    <t>Mortgage loans held for sale | Total prepayment speed | Level 3 | Weighted average</t>
  </si>
  <si>
    <t>Interest rate lock commitments | Pull-through rate | Level 3 | Minimum</t>
  </si>
  <si>
    <t>Interest rate lock commitments | Pull-through rate | Level 3 | Maximum</t>
  </si>
  <si>
    <t>Interest rate lock commitments | Pull-through rate | Level 3 | Weighted average</t>
  </si>
  <si>
    <t>Interest rate lock commitments | Mortgage servicing rights value expressed as servicing fee multiple | Level 3 | Minimum</t>
  </si>
  <si>
    <t>Interest rate lock commitments | Mortgage servicing rights value expressed as servicing fee multiple | Level 3 | Maximum</t>
  </si>
  <si>
    <t>Interest rate lock commitments | Mortgage servicing rights value expressed as servicing fee multiple | Level 3 | Weighted average</t>
  </si>
  <si>
    <t>Interest rate lock commitments | Percentage of unpaid principal balance | Level 3 | Minimum</t>
  </si>
  <si>
    <t>Interest rate lock commitments | Percentage of unpaid principal balance | Level 3 | Maximum</t>
  </si>
  <si>
    <t>Interest rate lock commitments | Percentage of unpaid principal balance | Level 3 | Weighted average</t>
  </si>
  <si>
    <t>Repurchase agreement derivatives</t>
  </si>
  <si>
    <t>Acceptance rate (as a percent)</t>
  </si>
  <si>
    <t>97.00%</t>
  </si>
  <si>
    <t>Fair Value - Level 3 Unobservable Inputs, Mortgage Servicing Rights - Initial Recognition (Details)</t>
  </si>
  <si>
    <t>Sep. 30, 2018USD ($)item</t>
  </si>
  <si>
    <t>Sep. 30, 2017USD ($)item</t>
  </si>
  <si>
    <t>Dec. 31, 2017USD ($)</t>
  </si>
  <si>
    <t>MSR and pool characteristics</t>
  </si>
  <si>
    <t>Amount recognized | $</t>
  </si>
  <si>
    <t>Fair Values | Mortgage servicing rights | Level 3</t>
  </si>
  <si>
    <t>Weighted-average servicing fee rate (as a percent)</t>
  </si>
  <si>
    <t>0.32%</t>
  </si>
  <si>
    <t>Fair Values | Mortgage servicing rights | Level 3 | Minimum</t>
  </si>
  <si>
    <t>Inputs:</t>
  </si>
  <si>
    <t>Annual per-loan cost of servicing | $</t>
  </si>
  <si>
    <t>Fair Values | Mortgage servicing rights | Level 3 | Maximum</t>
  </si>
  <si>
    <t>Fair Values | Mortgage servicing rights | Level 3 | Weighted average</t>
  </si>
  <si>
    <t>Fair Values | MSRs at the time of initial recognition, excluding MSR purchases | Level 3</t>
  </si>
  <si>
    <t>Unpaid principal balance of underlying mortgage loans | $</t>
  </si>
  <si>
    <t>0.37%</t>
  </si>
  <si>
    <t>0.31%</t>
  </si>
  <si>
    <t>0.36%</t>
  </si>
  <si>
    <t>Fair Values | MSRs at the time of initial recognition, excluding MSR purchases | Level 3 | Minimum</t>
  </si>
  <si>
    <t>Fair Values | MSRs at the time of initial recognition, excluding MSR purchases | Level 3 | Maximum</t>
  </si>
  <si>
    <t>Fair Values | MSRs at the time of initial recognition, excluding MSR purchases | Level 3 | Weighted average</t>
  </si>
  <si>
    <t>Fair Values | MSRs at the time of initial recognition, excluding MSR purchases | Pricing spread | Level 3 | Minimum</t>
  </si>
  <si>
    <t>Fair Values | MSRs at the time of initial recognition, excluding MSR purchases | Pricing spread | Level 3 | Maximum</t>
  </si>
  <si>
    <t>Fair Values | MSRs at the time of initial recognition, excluding MSR purchases | Pricing spread | Level 3 | Weighted average</t>
  </si>
  <si>
    <t>Fair Values | MSRs at the time of initial recognition, excluding MSR purchases | Annual total prepayment speed | Level 3 | Minimum</t>
  </si>
  <si>
    <t>Fair Values | MSRs at the time of initial recognition, excluding MSR purchases | Annual total prepayment speed | Level 3 | Maximum</t>
  </si>
  <si>
    <t>Fair Values | MSRs at the time of initial recognition, excluding MSR purchases | Annual total prepayment speed | Level 3 | Weighted average</t>
  </si>
  <si>
    <t>Fair Values | MSRs at the time of initial recognition, excluding MSR purchases | Life | Level 3 | Minimum</t>
  </si>
  <si>
    <t>Fair Values | MSRs at the time of initial recognition, excluding MSR purchases | Life | Level 3 | Maximum</t>
  </si>
  <si>
    <t>Fair Values | MSRs at the time of initial recognition, excluding MSR purchases | Life | Level 3 | Weighted average</t>
  </si>
  <si>
    <t>Amortized cost | Mortgage servicing rights | Level 3</t>
  </si>
  <si>
    <t>Amortized cost | Mortgage servicing rights | Level 3 | Minimum</t>
  </si>
  <si>
    <t>Amortized cost | Mortgage servicing rights | Level 3 | Maximum</t>
  </si>
  <si>
    <t>Amortized cost | Mortgage servicing rights | Level 3 | Weighted average</t>
  </si>
  <si>
    <t>Amortized cost | MSRs at the time of initial recognition, excluding MSR purchases | Level 3</t>
  </si>
  <si>
    <t>0.30%</t>
  </si>
  <si>
    <t>Amortized cost | MSRs at the time of initial recognition, excluding MSR purchases | Level 3 | Minimum</t>
  </si>
  <si>
    <t>Amortized cost | MSRs at the time of initial recognition, excluding MSR purchases | Level 3 | Maximum</t>
  </si>
  <si>
    <t>Amortized cost | MSRs at the time of initial recognition, excluding MSR purchases | Level 3 | Weighted average</t>
  </si>
  <si>
    <t>Amortized cost | MSRs at the time of initial recognition, excluding MSR purchases | Pricing spread | Level 3 | Minimum</t>
  </si>
  <si>
    <t>Amortized cost | MSRs at the time of initial recognition, excluding MSR purchases | Pricing spread | Level 3 | Maximum</t>
  </si>
  <si>
    <t>Amortized cost | MSRs at the time of initial recognition, excluding MSR purchases | Pricing spread | Level 3 | Weighted average</t>
  </si>
  <si>
    <t>Amortized cost | MSRs at the time of initial recognition, excluding MSR purchases | Annual total prepayment speed | Level 3 | Minimum</t>
  </si>
  <si>
    <t>Amortized cost | MSRs at the time of initial recognition, excluding MSR purchases | Annual total prepayment speed | Level 3 | Maximum</t>
  </si>
  <si>
    <t>Amortized cost | MSRs at the time of initial recognition, excluding MSR purchases | Annual total prepayment speed | Level 3 | Weighted average</t>
  </si>
  <si>
    <t>Amortized cost | MSRs at the time of initial recognition, excluding MSR purchases | Life | Level 3 | Minimum</t>
  </si>
  <si>
    <t>Amortized cost | MSRs at the time of initial recognition, excluding MSR purchases | Life | Level 3 | Maximum</t>
  </si>
  <si>
    <t>Amortized cost | MSRs at the time of initial recognition, excluding MSR purchases | Life | Level 3 | Weighted average</t>
  </si>
  <si>
    <t>Fair Value - Level 3 Unobservable Inputs, Mortgage Servicing Rights, Effect of Change In Inputs on Fair Value (Details) - Level 3</t>
  </si>
  <si>
    <t>Dec. 31, 2017USD ($)item</t>
  </si>
  <si>
    <t>Carrying value</t>
  </si>
  <si>
    <t>Unpaid principal balance of underlying mortgage loans</t>
  </si>
  <si>
    <t>0.25%</t>
  </si>
  <si>
    <t>Prepayment speed</t>
  </si>
  <si>
    <t>Annual per-loan cost of servicing</t>
  </si>
  <si>
    <t>Mortgage servicing liabilities | Pricing spread</t>
  </si>
  <si>
    <t>Inputs</t>
  </si>
  <si>
    <t>Input | item</t>
  </si>
  <si>
    <t>Mortgage servicing liabilities | Annual total prepayment speed</t>
  </si>
  <si>
    <t>Mortgage servicing liabilities | Life</t>
  </si>
  <si>
    <t>Fair Values | Mortgage servicing rights</t>
  </si>
  <si>
    <t>Weighted-average note interest rate (as a percent)</t>
  </si>
  <si>
    <t>3.90%</t>
  </si>
  <si>
    <t>4.00%</t>
  </si>
  <si>
    <t>Pricing spread</t>
  </si>
  <si>
    <t>Effect on fair value of 5% adverse change</t>
  </si>
  <si>
    <t>Effect on fair value of 10% adverse change</t>
  </si>
  <si>
    <t>Effect on fair value of 20% adverse change</t>
  </si>
  <si>
    <t>Fair Values | Mortgage servicing rights | Minimum</t>
  </si>
  <si>
    <t>Fair Values | Mortgage servicing rights | Maximum</t>
  </si>
  <si>
    <t>Fair Values | Mortgage servicing rights | Weighted average</t>
  </si>
  <si>
    <t>Fair Values | Mortgage servicing rights | Pricing spread | Minimum</t>
  </si>
  <si>
    <t>Fair Values | Mortgage servicing rights | Pricing spread | Maximum</t>
  </si>
  <si>
    <t>Fair Values | Mortgage servicing rights | Pricing spread | Weighted average</t>
  </si>
  <si>
    <t>Fair Values | Mortgage servicing rights | Annual total prepayment speed | Minimum</t>
  </si>
  <si>
    <t>Fair Values | Mortgage servicing rights | Annual total prepayment speed | Maximum</t>
  </si>
  <si>
    <t>Fair Values | Mortgage servicing rights | Annual total prepayment speed | Weighted average</t>
  </si>
  <si>
    <t>Fair Values | Mortgage servicing rights | Life | Minimum</t>
  </si>
  <si>
    <t>Fair Values | Mortgage servicing rights | Life | Maximum</t>
  </si>
  <si>
    <t>Fair Values | Mortgage servicing rights | Life | Weighted average</t>
  </si>
  <si>
    <t>Amortized cost | Mortgage servicing rights</t>
  </si>
  <si>
    <t>3.80%</t>
  </si>
  <si>
    <t>Amortized cost | Mortgage servicing rights | Minimum</t>
  </si>
  <si>
    <t>Amortized cost | Mortgage servicing rights | Maximum</t>
  </si>
  <si>
    <t>Amortized cost | Mortgage servicing rights | Weighted average</t>
  </si>
  <si>
    <t>Amortized cost | Mortgage servicing rights | Pricing spread | Minimum</t>
  </si>
  <si>
    <t>Amortized cost | Mortgage servicing rights | Pricing spread | Maximum</t>
  </si>
  <si>
    <t>Amortized cost | Mortgage servicing rights | Pricing spread | Weighted average</t>
  </si>
  <si>
    <t>Amortized cost | Mortgage servicing rights | Annual total prepayment speed | Minimum</t>
  </si>
  <si>
    <t>Amortized cost | Mortgage servicing rights | Annual total prepayment speed | Maximum</t>
  </si>
  <si>
    <t>Amortized cost | Mortgage servicing rights | Annual total prepayment speed | Weighted average</t>
  </si>
  <si>
    <t>Amortized cost | Mortgage servicing rights | Life | Minimum</t>
  </si>
  <si>
    <t>Amortized cost | Mortgage servicing rights | Life | Maximum</t>
  </si>
  <si>
    <t>Amortized cost | Mortgage servicing rights | Life | Weighted average</t>
  </si>
  <si>
    <t>Fair Value - Level 3 Unobservable Inputs, ESS (Details) - Excess servicing spread financing - Level 3 $ in Thousands</t>
  </si>
  <si>
    <t>Sensitivity Analysis of Fair Value of Interests Continued to be Held by Transferor, Servicing Assets or Liabilities, Impact of Adverse Change in Assumption [Line Items]</t>
  </si>
  <si>
    <t>Carrying value | $</t>
  </si>
  <si>
    <t>Average servicing fee rate (as a percent)</t>
  </si>
  <si>
    <t>0.34%</t>
  </si>
  <si>
    <t>Average excess servicing spread (as a percent)</t>
  </si>
  <si>
    <t>0.19%</t>
  </si>
  <si>
    <t>Pricing spread | Minimum</t>
  </si>
  <si>
    <t>Pricing spread | Maximum</t>
  </si>
  <si>
    <t>Pricing spread | Weighted average</t>
  </si>
  <si>
    <t>Annual total prepayment speed | Minimum</t>
  </si>
  <si>
    <t>Annual total prepayment speed | Maximum</t>
  </si>
  <si>
    <t>Annual total prepayment speed | Weighted average</t>
  </si>
  <si>
    <t>Life | Minimum</t>
  </si>
  <si>
    <t>Life | Maximum</t>
  </si>
  <si>
    <t>Life | Weighted average</t>
  </si>
  <si>
    <t>Fair Value - Level 3 Unobservable Inputs, Mortgage Servicing Liabilities (Details) - Mortgage servicing liabilities - Level 3</t>
  </si>
  <si>
    <t>Annual total prepayment speed</t>
  </si>
  <si>
    <t>Life</t>
  </si>
  <si>
    <t>Mortgage Loans Held for Sale at Fair Value (Details) - USD ($) $ in Thousands</t>
  </si>
  <si>
    <t>Fair value of mortgage loans pledged to secure asset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Mortgage loans purchased from Ginnie Mae pools serviced by the entity</t>
  </si>
  <si>
    <t>Mortgage loans repurchased pursuant to representations and warranties</t>
  </si>
  <si>
    <t>Derivative Activities - Other Information (Details) - USD ($) $ in Thousands</t>
  </si>
  <si>
    <t>Interest Expense. | Repurchase agreement derivative</t>
  </si>
  <si>
    <t>Activity for derivative contracts used to hedge the IRLCs and inventory of mortgage loans at notional value</t>
  </si>
  <si>
    <t>Gains (losses) recognized on derivative financial instruments</t>
  </si>
  <si>
    <t>Net gains on mortgage loans held for sale at fair value | Interest rate lock commitments and mortgage loans held for sale</t>
  </si>
  <si>
    <t>Net loan servicing fees | Mortgage servicing rights</t>
  </si>
  <si>
    <t>Margin Deposits</t>
  </si>
  <si>
    <t>Interest rate lock commitments | Net gains on mortgage loans held for sale at fair value</t>
  </si>
  <si>
    <t>Derivative Instruments</t>
  </si>
  <si>
    <t>Notional amount</t>
  </si>
  <si>
    <t>Balance at beginning of quarter</t>
  </si>
  <si>
    <t>Balance end of quarter</t>
  </si>
  <si>
    <t>Put options on interest rate futures | Sales</t>
  </si>
  <si>
    <t>Treasury future | Purchases</t>
  </si>
  <si>
    <t>Treasury future | Sales</t>
  </si>
  <si>
    <t>Interest rate swap futures | Purchases</t>
  </si>
  <si>
    <t>Interest rate swap futures | Sales</t>
  </si>
  <si>
    <t>Not designated as hedging instrument | Repurchase agreement derivatives</t>
  </si>
  <si>
    <t>Not designated as hedging instrument | Interest rate lock commitments</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Activitie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Derivative Activities - Offsetting of Derivative Assets - Derivative Assets, Financial Assets, and Collateral Held by Counterparty (Details) - USD ($) $ in Thousands</t>
  </si>
  <si>
    <t>Net amount</t>
  </si>
  <si>
    <t>Deutsche Bank AG</t>
  </si>
  <si>
    <t>RJ O'Brien</t>
  </si>
  <si>
    <t>Citibank, N.A.</t>
  </si>
  <si>
    <t>JP Morgan</t>
  </si>
  <si>
    <t>Goldman Sachs</t>
  </si>
  <si>
    <t>Morgan Stanley Bank</t>
  </si>
  <si>
    <t>Federal National Mortgage Association</t>
  </si>
  <si>
    <t>Derivative Activities - Offsetting of Derivative Assets - Offsetting of Derivative and Financial Liabilities (Details) - USD ($) $ in Thousands</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 Activities - Offsetting of Derivative Assets - Derivative Liabilities, Financial Liabilities, and Collateral Held by Counterparty (Details) - USD ($) $ in Thousands</t>
  </si>
  <si>
    <t>Financial instruments</t>
  </si>
  <si>
    <t>Credit Suisse First Boston Mortgage Capital LLC</t>
  </si>
  <si>
    <t>Bank of America, N.A.</t>
  </si>
  <si>
    <t>Barclays</t>
  </si>
  <si>
    <t>Royal Bank of Canada</t>
  </si>
  <si>
    <t>BNP Paribas</t>
  </si>
  <si>
    <t>Carried Interest Due from Investment Funds (Details) - Investment Funds - USD ($) $ in Thousands</t>
  </si>
  <si>
    <t>Activity in the carried interest</t>
  </si>
  <si>
    <t>Carried Interest recognized during the quarter</t>
  </si>
  <si>
    <t>Cash received during the quarter</t>
  </si>
  <si>
    <t>Balance at end of quarter</t>
  </si>
  <si>
    <t>Mortgage Servicing Rights and Mortgage Servicing Liabilities - Activity in MSRs at Fair Value (Details) - USD ($) $ in Thousands</t>
  </si>
  <si>
    <t>Activity in MSRs carried at fair value</t>
  </si>
  <si>
    <t>Change in fair value:</t>
  </si>
  <si>
    <t>Additions - Purchases</t>
  </si>
  <si>
    <t>Additions - Mortgage servicing rights resulting from mortgage loan sales</t>
  </si>
  <si>
    <t>Changes in valuation inputs used in valuation model</t>
  </si>
  <si>
    <t>Other changes in fair value</t>
  </si>
  <si>
    <t>Total change in fair value</t>
  </si>
  <si>
    <t>Mortgage Servicing Rights and Mortgage Servicing Liabilities - Activity in MSRs Carried at Lower of Amortize Cost or FV (Details) - Mortgage servicing rights - USD ($) $ in Thousands</t>
  </si>
  <si>
    <t>Amortized cost:</t>
  </si>
  <si>
    <t>Amortized cost at beginning of quarter</t>
  </si>
  <si>
    <t>Transfer of mortgage servicing rights resulting from change in method of accounting</t>
  </si>
  <si>
    <t>Amortization</t>
  </si>
  <si>
    <t>Amortized cost at end of quarter</t>
  </si>
  <si>
    <t>Valuation allowance:</t>
  </si>
  <si>
    <t>Reduction resulting from change in method of accounting</t>
  </si>
  <si>
    <t>Application of valuation allowance to write down mortgage servicing rights with other-than-temporary impairment</t>
  </si>
  <si>
    <t>Additional disclosures</t>
  </si>
  <si>
    <t>Mortgage servicing rights, net</t>
  </si>
  <si>
    <t>Fair value of mortgage servicing rights at beginning of year</t>
  </si>
  <si>
    <t>Fair value of mortgage servicing rights at end of year</t>
  </si>
  <si>
    <t>Mortgage Servicing Rights and Mortgage Servicing Liabilities - Mortgage Servicing Liabilities Carried at FV (Details) - USD ($) $ in Thousands</t>
  </si>
  <si>
    <t>Mortgage Servicing Rights and Mortgage Servicing Liabilities - Servicing, Late, Ancillary and Other Fees Relating to MSRs (Details) - USD ($) $ in Thousands</t>
  </si>
  <si>
    <t>Contractually Specified Servicing Fees, Amount</t>
  </si>
  <si>
    <t>Ancillary Fee Income Generated by Servicing Financial Assets, Amount</t>
  </si>
  <si>
    <t>Bank Servicing Fees</t>
  </si>
  <si>
    <t>Late Fee Income Generated by Servicing Financial Assets, Amount</t>
  </si>
  <si>
    <t>Borrowings - Assets Sold Under Agreement to Repurchase (Details) - USD ($) $ in Thousands</t>
  </si>
  <si>
    <t>During the period:</t>
  </si>
  <si>
    <t>Total interest expense</t>
  </si>
  <si>
    <t>Carrying value:</t>
  </si>
  <si>
    <t>Unpaid principal balance</t>
  </si>
  <si>
    <t>Unamortized debt issuance costs and premiums</t>
  </si>
  <si>
    <t>Total loans sold under agreements to repurchase</t>
  </si>
  <si>
    <t>Average balance of mortgage loans sold under agreements to repurchase</t>
  </si>
  <si>
    <t>Weighted-average interest rate (as a percent)</t>
  </si>
  <si>
    <t>3.91%</t>
  </si>
  <si>
    <t>3.23%</t>
  </si>
  <si>
    <t>3.72%</t>
  </si>
  <si>
    <t>3.15%</t>
  </si>
  <si>
    <t>Maximum daily amount outstanding</t>
  </si>
  <si>
    <t>Weighted average interest rate (as a percent)</t>
  </si>
  <si>
    <t>3.93%</t>
  </si>
  <si>
    <t>3.24%</t>
  </si>
  <si>
    <t>Available borrowing capacity committed</t>
  </si>
  <si>
    <t>Available borrowing capacity uncommitted</t>
  </si>
  <si>
    <t>Available borrowing capacity</t>
  </si>
  <si>
    <t>Margin deposits placed with counterparties</t>
  </si>
  <si>
    <t>Amortization of premium</t>
  </si>
  <si>
    <t>Amount of Master Repurchase Agreement incentives to refinance include in interest expense</t>
  </si>
  <si>
    <t>Initial term of Master Repurchase Agreement</t>
  </si>
  <si>
    <t>6 months</t>
  </si>
  <si>
    <t>Assets sold under agreements to repurchase | Mortgage Loans held for sale</t>
  </si>
  <si>
    <t>Fair value of assets pledged to secure</t>
  </si>
  <si>
    <t>Assets sold under agreements to repurchase | Mortgage servicing rights</t>
  </si>
  <si>
    <t>Assets sold under agreements to repurchase | Servicing advances</t>
  </si>
  <si>
    <t>Assets sold under agreements to repurchase | Financing receivable</t>
  </si>
  <si>
    <t>Borrowings - Maturities of Outstanding Advances Under Repurchase Agreements (Details) $ in Thousands</t>
  </si>
  <si>
    <t>Mortgage loans sold under agreement to repurchase</t>
  </si>
  <si>
    <t>Weighted-average maturity (in months)</t>
  </si>
  <si>
    <t>2 months 9 days</t>
  </si>
  <si>
    <t>Within 30 days</t>
  </si>
  <si>
    <t>Over 30 to 90 days</t>
  </si>
  <si>
    <t>Over 90 to 180 days</t>
  </si>
  <si>
    <t>Over one to two years</t>
  </si>
  <si>
    <t>Borrowings - Mortgage Loans Sold Under Agreement to Repurchase by Counterparty (Details) - Assets sold under agreements to repurchase $ in Thousands</t>
  </si>
  <si>
    <t>Credit Suisse First Boston Mortgage Capital LLC Tranche Two</t>
  </si>
  <si>
    <t>Amount at risk</t>
  </si>
  <si>
    <t>Credit Suisse First Boston Mortgage Capital LLC Tranche One</t>
  </si>
  <si>
    <t>Borrowings - Mortgage Loan Participation and Sale Agreement (Details) - USD ($)</t>
  </si>
  <si>
    <t>Mortgage loan participation and sale agreement secured by mortgage loan participation certificates</t>
  </si>
  <si>
    <t>Mortgage Loan Participation and Sale Agreement member</t>
  </si>
  <si>
    <t>Average balance</t>
  </si>
  <si>
    <t>3.31%</t>
  </si>
  <si>
    <t>2.48%</t>
  </si>
  <si>
    <t>3.14%</t>
  </si>
  <si>
    <t>2.25%</t>
  </si>
  <si>
    <t>Unpaid principal balance of mortgage loan participation and sale agreement secured by mortgage loan participation certificates</t>
  </si>
  <si>
    <t>Unamortized issuance costs</t>
  </si>
  <si>
    <t>3.51%</t>
  </si>
  <si>
    <t>2.81%</t>
  </si>
  <si>
    <t>Fair value of mortgage loans pledged to secure</t>
  </si>
  <si>
    <t>Amortization of debt issuance costs</t>
  </si>
  <si>
    <t>Maximum | Mortgage Loan Participation and Sale Agreement member</t>
  </si>
  <si>
    <t>Borrowings - Note Payable (Details) - USD ($)</t>
  </si>
  <si>
    <t>Aug. 10, 2018</t>
  </si>
  <si>
    <t>Feb. 28, 2018</t>
  </si>
  <si>
    <t>Aug. 10, 2017</t>
  </si>
  <si>
    <t>Feb. 16, 2017</t>
  </si>
  <si>
    <t>Note Payable</t>
  </si>
  <si>
    <t>5.07%</t>
  </si>
  <si>
    <t>5.85%</t>
  </si>
  <si>
    <t>5.29%</t>
  </si>
  <si>
    <t>5.87%</t>
  </si>
  <si>
    <t>4.82%</t>
  </si>
  <si>
    <t>5.66%</t>
  </si>
  <si>
    <t>Unused amount</t>
  </si>
  <si>
    <t>Amortization of Financing Costs</t>
  </si>
  <si>
    <t>Non-utilization fees</t>
  </si>
  <si>
    <t>Note Payable | Revolving credit agreement</t>
  </si>
  <si>
    <t>Short-term Debt [Line Items]</t>
  </si>
  <si>
    <t>Maximum loan amount</t>
  </si>
  <si>
    <t>Note Payable | LIBOR</t>
  </si>
  <si>
    <t>Description of variable rate</t>
  </si>
  <si>
    <t>one-month LIBOR</t>
  </si>
  <si>
    <t>Interest rate spread</t>
  </si>
  <si>
    <t>2.65%</t>
  </si>
  <si>
    <t>2.85%</t>
  </si>
  <si>
    <t>4.75%</t>
  </si>
  <si>
    <t>Note Payable | Mortgage servicing rights</t>
  </si>
  <si>
    <t>Assets pledged to secure</t>
  </si>
  <si>
    <t>Note Payable | Cash.</t>
  </si>
  <si>
    <t>Note Payable | Carried interest</t>
  </si>
  <si>
    <t>Note Payable | Servicing advances</t>
  </si>
  <si>
    <t>Borrowings - Obligations Under Capital Lease (Details) - USD ($) $ in Thousands</t>
  </si>
  <si>
    <t>Obligations Under Capital Lease</t>
  </si>
  <si>
    <t>Weighted average interest rate</t>
  </si>
  <si>
    <t>4.09%</t>
  </si>
  <si>
    <t>3.25%</t>
  </si>
  <si>
    <t>3.87%</t>
  </si>
  <si>
    <t>3.01%</t>
  </si>
  <si>
    <t>4.16%</t>
  </si>
  <si>
    <t>3.26%</t>
  </si>
  <si>
    <t>Borrowings - ESS (Details) - USD ($) $ in Thousands</t>
  </si>
  <si>
    <t>Issuances of excess servicing spread to PennyMac Mortgage Investment Trust:</t>
  </si>
  <si>
    <t>Change in fair value</t>
  </si>
  <si>
    <t>Accrual of interest</t>
  </si>
  <si>
    <t>Liability for Losses Under Representations and Warranties (Details) - USD ($) $ in Thousands</t>
  </si>
  <si>
    <t>During the year:</t>
  </si>
  <si>
    <t>Provision for losses relating to representations and warranties on loans sold pursuant to mortgage loan sales</t>
  </si>
  <si>
    <t>Provision for losses relating to representations and warranties on loans sold reduction in liability due to change in estimate</t>
  </si>
  <si>
    <t>Incurred losses</t>
  </si>
  <si>
    <t>Unpaid principal balance of mortgage loans subject to representations and warranties at period end</t>
  </si>
  <si>
    <t>Income Taxes (Details)</t>
  </si>
  <si>
    <t>Reconciliation of the entity's provision for income taxes at statutory rates to the provision for income taxes at the entity's effective tax rate</t>
  </si>
  <si>
    <t>Effective tax rate (as a percent)</t>
  </si>
  <si>
    <t>12.40%</t>
  </si>
  <si>
    <t>8.60%</t>
  </si>
  <si>
    <t>Federal income tax statutory rate (as a percent)</t>
  </si>
  <si>
    <t>21.00%</t>
  </si>
  <si>
    <t>35.00%</t>
  </si>
  <si>
    <t>Commitments and Contingencies - Commitments to Fund and Sell Mortgage Loans (Details) $ in Billions</t>
  </si>
  <si>
    <t>Total commitments to purchase and fund mortgage loans</t>
  </si>
  <si>
    <t>Commitments and Contingencies - Leases (Details) - USD ($) $ in Thousands</t>
  </si>
  <si>
    <t>Rent expense</t>
  </si>
  <si>
    <t>Future minimum lease payments</t>
  </si>
  <si>
    <t>Thereafter</t>
  </si>
  <si>
    <t>Total future minimum lease payments</t>
  </si>
  <si>
    <t>Stockholders' Equity (Details) - USD ($) shares in Thousands, $ in Thousands</t>
  </si>
  <si>
    <t>16 Months Ended</t>
  </si>
  <si>
    <t>Cost of shares of Class A common stock repurchased</t>
  </si>
  <si>
    <t>Authorized stock repurchase amount</t>
  </si>
  <si>
    <t>Noncontrolling Interest (Details) - USD ($) shares in Thousands, $ in Thousands</t>
  </si>
  <si>
    <t>Net income and the effects of changes in noncontrolling interest</t>
  </si>
  <si>
    <t>Increase in the Company's additional paid-in capital for exchanges of Class A units of Private National Mortgage Acceptance Company, LLC to Class A common stock of PennyMac Financial Services, Inc.</t>
  </si>
  <si>
    <t>Noncontrolling interest in Private National Mortgage Acceptance Company, LLC (as a percent)</t>
  </si>
  <si>
    <t>67.50%</t>
  </si>
  <si>
    <t>69.20%</t>
  </si>
  <si>
    <t>Net Gains on Mortgage Loans Held for Sale (Details) - USD ($) $ in Thousands</t>
  </si>
  <si>
    <t>Cash (loss) gain:</t>
  </si>
  <si>
    <t>Mortgage Loans</t>
  </si>
  <si>
    <t>Hedging activities</t>
  </si>
  <si>
    <t>Cash gain (loss), net of effects of cash hedging, on sale of mortgage loans held for sale</t>
  </si>
  <si>
    <t>Non-cash gain:</t>
  </si>
  <si>
    <t>Mortgage servicing rights and mortgage servicing liabilities resulting from mortgage loan sales, net</t>
  </si>
  <si>
    <t>Change in fair value relating to mortgage loans and hedging derivatives held at quarter end:</t>
  </si>
  <si>
    <t>Mortgage loans</t>
  </si>
  <si>
    <t>Hedging derivatives</t>
  </si>
  <si>
    <t>Recapture payable to PennyMac Mortgage Investment Trust</t>
  </si>
  <si>
    <t>Net Interest Income (Expense) (Details) - USD ($) $ in Thousands</t>
  </si>
  <si>
    <t>Short-term investments</t>
  </si>
  <si>
    <t>Placement fees relating to custodial funds</t>
  </si>
  <si>
    <t>Interest income, excluding related parties</t>
  </si>
  <si>
    <t>Mortgage loan participation purchase and sale agreements</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Incentives recorded</t>
  </si>
  <si>
    <t>Repurchase agreement initial term</t>
  </si>
  <si>
    <t>Stock-based Compensation - Compensation Expense by Award (Details) - USD ($) shares in Thousands, $ in Thousands</t>
  </si>
  <si>
    <t>Stock-Based Compensation</t>
  </si>
  <si>
    <t>Grant date fair value</t>
  </si>
  <si>
    <t>Stock-based compensation expense</t>
  </si>
  <si>
    <t>Stock Options</t>
  </si>
  <si>
    <t>Granted (in units)</t>
  </si>
  <si>
    <t>Exercised (in units)</t>
  </si>
  <si>
    <t>Performance-based RSUs</t>
  </si>
  <si>
    <t>Vested (in units)</t>
  </si>
  <si>
    <t>Time-based RSUs</t>
  </si>
  <si>
    <t>Earnings Per Share of Common Stock (Details) - USD ($) $ / shares in Units, shares in Thousands, $ in Thousands</t>
  </si>
  <si>
    <t>Basic earnings per share of common stock:</t>
  </si>
  <si>
    <t>Net income attributable to common stockholders</t>
  </si>
  <si>
    <t>Weighted-average common stock outstanding</t>
  </si>
  <si>
    <t>Basic earnings per share of common stock (in dollars per share)</t>
  </si>
  <si>
    <t>Diluted earnings per share of common stock:</t>
  </si>
  <si>
    <t>Net income attributable to dilutive stock-based compensation units</t>
  </si>
  <si>
    <t>Effect of net income attributable to noncontrolling interest, net of tax</t>
  </si>
  <si>
    <t>Net income attributable to common stockholders for diluted earnings per share</t>
  </si>
  <si>
    <t>Weighted-average common stock outstanding applicable to basic earnings per share</t>
  </si>
  <si>
    <t>Effect of dilutive shares:</t>
  </si>
  <si>
    <t>Common shares issuable under stock-based compensation plan</t>
  </si>
  <si>
    <t>PennyMac Class A units exchangeable to common stock</t>
  </si>
  <si>
    <t>Weighted-average shares of common stock outstanding applicable to diluted earnings per share</t>
  </si>
  <si>
    <t>Diluted earnings per share of common stock (in dollars per share)</t>
  </si>
  <si>
    <t>Total anti-dilutive stock-based compensation units</t>
  </si>
  <si>
    <t>Weighted-average exercise price of anti-dilutive stock options</t>
  </si>
  <si>
    <t>Supplemental Cash Flow Information (Details) - USD ($) $ in Thousands</t>
  </si>
  <si>
    <t>Cash paid for interest</t>
  </si>
  <si>
    <t>Cash paid for income taxes, net</t>
  </si>
  <si>
    <t>Non-cash investing activity:</t>
  </si>
  <si>
    <t>Unsettled portion of MSR acquisitions</t>
  </si>
  <si>
    <t>Non-cash financing activity:</t>
  </si>
  <si>
    <t>Transfer of excess servicing spread pursuant to recapture agreement with PennyMac Mortgage Investment Trust</t>
  </si>
  <si>
    <t>Regulatory Capital and Liquidity Requirements (Details) - USD ($)</t>
  </si>
  <si>
    <t>Dec. 31, 2015</t>
  </si>
  <si>
    <t>Fannie Mae / Freddie Mac - PLS</t>
  </si>
  <si>
    <t>Regulatory Net Worth and Agency Capital Requirements</t>
  </si>
  <si>
    <t>Net worth</t>
  </si>
  <si>
    <t>Capital Requirement</t>
  </si>
  <si>
    <t>Liquidity</t>
  </si>
  <si>
    <t>Liquidity requirement</t>
  </si>
  <si>
    <t>Tangible net worth / Total assets ratio actual</t>
  </si>
  <si>
    <t>Tangible net worth / Total assets ratio requirement</t>
  </si>
  <si>
    <t>6.00%</t>
  </si>
  <si>
    <t>Ginnie Mae - PLS</t>
  </si>
  <si>
    <t>Ginnie Mae - PennyMac</t>
  </si>
  <si>
    <t>Ginnie Mae - PennyMac | 1-4 unit servicing portfolio</t>
  </si>
  <si>
    <t>FHFA net worth requirement spread</t>
  </si>
  <si>
    <t>FHFA liquidity spread of UPB serviced</t>
  </si>
  <si>
    <t>0.10%</t>
  </si>
  <si>
    <t>HUD - PLS</t>
  </si>
  <si>
    <t>Federal Housing Finance Agency</t>
  </si>
  <si>
    <t>FHFA additional liquidity spread of UPB in excess of 6%</t>
  </si>
  <si>
    <t>Federal Housing Finance Agency | 1-4 unit servicing portfolio</t>
  </si>
  <si>
    <t>Segments and Related Information - Financial Highlights by Segment (Details) $ in Thousands</t>
  </si>
  <si>
    <t>Sep. 30, 2018USD ($)segment</t>
  </si>
  <si>
    <t>Number of segments | segment</t>
  </si>
  <si>
    <t>Revenues:</t>
  </si>
  <si>
    <t>Interest expense, before non-segment activities</t>
  </si>
  <si>
    <t>Net interest expense, before non-segment activities</t>
  </si>
  <si>
    <t>Total net revenues, before non-segment activities</t>
  </si>
  <si>
    <t>Segment assets at quarter end</t>
  </si>
  <si>
    <t>Receivable</t>
  </si>
  <si>
    <t>Mortgage banking</t>
  </si>
  <si>
    <t>Operating segmen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ubsequent Events (Details) - Subsequent Event $ in Thousands</t>
  </si>
  <si>
    <t>Nov. 01, 2018USD ($)item</t>
  </si>
  <si>
    <t>Oct. 31, 2018USD ($)item</t>
  </si>
  <si>
    <t>Oct. 29, 2018USD ($)item</t>
  </si>
  <si>
    <t>Subsequent Event</t>
  </si>
  <si>
    <t>Number of classes of common stock | item</t>
  </si>
  <si>
    <t>Number of non-affiliate sellers of bulk portfolio | item</t>
  </si>
  <si>
    <t>Purchase of UPB of Ginnie Mae MSRs</t>
  </si>
  <si>
    <t>Syndicated Repurchase Agreement</t>
  </si>
  <si>
    <t>Number of indirect controlled subsidiaries that entered into Amended and Restated Master Purchase Agreement. | item</t>
  </si>
  <si>
    <t>New PFSI | Class A Common Stock</t>
  </si>
  <si>
    <t>Common stock conversion ratio (as a percent)</t>
  </si>
  <si>
    <t>100.00%</t>
  </si>
  <si>
    <t>New PFSI | Class B Common Stock</t>
  </si>
  <si>
    <t>Consideration received from conversion of stock</t>
  </si>
  <si>
    <t>New PFSI | Class A Unit</t>
  </si>
  <si>
    <t>PLS | Syndicated Repurchase Agreement</t>
  </si>
  <si>
    <t>Securities Sold under Agreements to Repurchase [Abstract]</t>
  </si>
  <si>
    <t>Maximum aggregate transaction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490572</v>
      </c>
    </row>
    <row r="13" spans="1:3">
      <c r="A13" s="4" t="s">
        <v>21</v>
      </c>
      <c r="B13" s="4" t="s">
        <v>13</v>
      </c>
    </row>
    <row r="14" spans="1:3">
      <c r="A14" s="4" t="s">
        <v>22</v>
      </c>
      <c r="B14" s="4" t="s">
        <v>1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19</v>
      </c>
      <c r="B1" s="2" t="s">
        <v>87</v>
      </c>
      <c r="D1" s="2" t="s">
        <v>1</v>
      </c>
    </row>
    <row r="2" spans="1:5">
      <c r="B2" s="2" t="s">
        <v>2</v>
      </c>
      <c r="C2" s="2" t="s">
        <v>88</v>
      </c>
      <c r="D2" s="2" t="s">
        <v>2</v>
      </c>
      <c r="E2" s="2" t="s">
        <v>88</v>
      </c>
    </row>
    <row r="3" spans="1:5">
      <c r="A3" s="3" t="s">
        <v>262</v>
      </c>
    </row>
    <row r="4" spans="1:5">
      <c r="A4" s="4" t="s">
        <v>1120</v>
      </c>
      <c r="B4" s="7" t="n">
        <v>3700</v>
      </c>
      <c r="C4" s="7" t="n">
        <v>3000</v>
      </c>
      <c r="D4" s="7" t="n">
        <v>10300</v>
      </c>
      <c r="E4" s="7" t="n">
        <v>8800</v>
      </c>
    </row>
    <row r="5" spans="1:5">
      <c r="A5" s="3" t="s">
        <v>1121</v>
      </c>
    </row>
    <row r="6" spans="1:5">
      <c r="A6" s="5" t="n">
        <v>2019</v>
      </c>
      <c r="B6" s="5" t="n">
        <v>15243</v>
      </c>
      <c r="D6" s="5" t="n">
        <v>15243</v>
      </c>
    </row>
    <row r="7" spans="1:5">
      <c r="A7" s="5" t="n">
        <v>2020</v>
      </c>
      <c r="B7" s="5" t="n">
        <v>15367</v>
      </c>
      <c r="D7" s="5" t="n">
        <v>15367</v>
      </c>
    </row>
    <row r="8" spans="1:5">
      <c r="A8" s="5" t="n">
        <v>2021</v>
      </c>
      <c r="B8" s="5" t="n">
        <v>12967</v>
      </c>
      <c r="D8" s="5" t="n">
        <v>12967</v>
      </c>
    </row>
    <row r="9" spans="1:5">
      <c r="A9" s="5" t="n">
        <v>2022</v>
      </c>
      <c r="B9" s="5" t="n">
        <v>10487</v>
      </c>
      <c r="D9" s="5" t="n">
        <v>10487</v>
      </c>
    </row>
    <row r="10" spans="1:5">
      <c r="A10" s="5" t="n">
        <v>2023</v>
      </c>
      <c r="B10" s="5" t="n">
        <v>9572</v>
      </c>
      <c r="D10" s="5" t="n">
        <v>9572</v>
      </c>
    </row>
    <row r="11" spans="1:5">
      <c r="A11" s="4" t="s">
        <v>1122</v>
      </c>
      <c r="B11" s="5" t="n">
        <v>25538</v>
      </c>
      <c r="D11" s="5" t="n">
        <v>25538</v>
      </c>
    </row>
    <row r="12" spans="1:5">
      <c r="A12" s="4" t="s">
        <v>1123</v>
      </c>
      <c r="B12" s="7" t="n">
        <v>89174</v>
      </c>
      <c r="D12" s="7" t="n">
        <v>8917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s>
  <sheetData>
    <row r="1" spans="1:6">
      <c r="A1" s="1" t="s">
        <v>1124</v>
      </c>
      <c r="B1" s="2" t="s">
        <v>87</v>
      </c>
      <c r="C1" s="2" t="s">
        <v>1</v>
      </c>
      <c r="E1" s="2" t="s">
        <v>1125</v>
      </c>
    </row>
    <row r="2" spans="1:6">
      <c r="B2" s="2" t="s">
        <v>88</v>
      </c>
      <c r="C2" s="2" t="s">
        <v>2</v>
      </c>
      <c r="D2" s="2" t="s">
        <v>88</v>
      </c>
      <c r="E2" s="2" t="s">
        <v>2</v>
      </c>
      <c r="F2" s="2" t="s">
        <v>426</v>
      </c>
    </row>
    <row r="3" spans="1:6">
      <c r="A3" s="3" t="s">
        <v>264</v>
      </c>
    </row>
    <row r="4" spans="1:6">
      <c r="A4" s="4" t="s">
        <v>1126</v>
      </c>
      <c r="B4" s="7" t="n">
        <v>8599</v>
      </c>
      <c r="C4" s="7" t="n">
        <v>4826</v>
      </c>
      <c r="D4" s="7" t="n">
        <v>8599</v>
      </c>
    </row>
    <row r="5" spans="1:6">
      <c r="A5" s="4" t="s">
        <v>62</v>
      </c>
    </row>
    <row r="6" spans="1:6">
      <c r="A6" s="3" t="s">
        <v>264</v>
      </c>
    </row>
    <row r="7" spans="1:6">
      <c r="A7" s="4" t="s">
        <v>1127</v>
      </c>
      <c r="F7" s="7" t="n">
        <v>50000</v>
      </c>
    </row>
    <row r="8" spans="1:6">
      <c r="A8" s="4" t="s">
        <v>154</v>
      </c>
      <c r="B8" s="5" t="n">
        <v>505</v>
      </c>
      <c r="C8" s="5" t="n">
        <v>236</v>
      </c>
      <c r="D8" s="5" t="n">
        <v>505</v>
      </c>
      <c r="E8" s="5" t="n">
        <v>741</v>
      </c>
    </row>
    <row r="9" spans="1:6">
      <c r="A9" s="4" t="s">
        <v>1126</v>
      </c>
      <c r="B9" s="7" t="n">
        <v>8599</v>
      </c>
      <c r="C9" s="7" t="n">
        <v>4826</v>
      </c>
      <c r="D9" s="7" t="n">
        <v>8599</v>
      </c>
      <c r="E9" s="7" t="n">
        <v>13425</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8</v>
      </c>
      <c r="B1" s="2" t="s">
        <v>87</v>
      </c>
      <c r="D1" s="2" t="s">
        <v>1</v>
      </c>
    </row>
    <row r="2" spans="1:6">
      <c r="B2" s="2" t="s">
        <v>2</v>
      </c>
      <c r="C2" s="2" t="s">
        <v>88</v>
      </c>
      <c r="D2" s="2" t="s">
        <v>2</v>
      </c>
      <c r="E2" s="2" t="s">
        <v>88</v>
      </c>
      <c r="F2" s="2" t="s">
        <v>27</v>
      </c>
    </row>
    <row r="3" spans="1:6">
      <c r="A3" s="3" t="s">
        <v>1129</v>
      </c>
    </row>
    <row r="4" spans="1:6">
      <c r="A4" s="4" t="s">
        <v>124</v>
      </c>
      <c r="B4" s="7" t="n">
        <v>14489</v>
      </c>
      <c r="C4" s="7" t="n">
        <v>17081</v>
      </c>
      <c r="D4" s="7" t="n">
        <v>48945</v>
      </c>
      <c r="E4" s="7" t="n">
        <v>38439</v>
      </c>
    </row>
    <row r="5" spans="1:6">
      <c r="A5" s="4" t="s">
        <v>1130</v>
      </c>
      <c r="B5" s="7" t="n">
        <v>4377</v>
      </c>
      <c r="C5" s="7" t="n">
        <v>3656</v>
      </c>
      <c r="D5" s="7" t="n">
        <v>32501</v>
      </c>
      <c r="E5" s="7" t="n">
        <v>20583</v>
      </c>
    </row>
    <row r="6" spans="1:6">
      <c r="A6" s="4" t="s">
        <v>156</v>
      </c>
      <c r="B6" s="5" t="n">
        <v>131</v>
      </c>
      <c r="C6" s="5" t="n">
        <v>251</v>
      </c>
      <c r="D6" s="5" t="n">
        <v>1616</v>
      </c>
      <c r="E6" s="5" t="n">
        <v>1297</v>
      </c>
    </row>
    <row r="7" spans="1:6">
      <c r="A7" s="4" t="s">
        <v>1131</v>
      </c>
      <c r="B7" s="4" t="s">
        <v>1132</v>
      </c>
      <c r="D7" s="4" t="s">
        <v>1132</v>
      </c>
      <c r="F7" s="4" t="s">
        <v>1133</v>
      </c>
    </row>
    <row r="8" spans="1:6">
      <c r="A8" s="4" t="s">
        <v>62</v>
      </c>
    </row>
    <row r="9" spans="1:6">
      <c r="A9" s="3" t="s">
        <v>1129</v>
      </c>
    </row>
    <row r="10" spans="1:6">
      <c r="A10" s="4" t="s">
        <v>1130</v>
      </c>
      <c r="D10" s="7" t="n">
        <v>1</v>
      </c>
    </row>
    <row r="11" spans="1:6">
      <c r="A11" s="4" t="s">
        <v>156</v>
      </c>
      <c r="B11" s="5" t="n">
        <v>131</v>
      </c>
      <c r="C11" s="5" t="n">
        <v>251</v>
      </c>
      <c r="D11" s="5" t="n">
        <v>1616</v>
      </c>
      <c r="E11" s="5" t="n">
        <v>129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4</v>
      </c>
      <c r="B1" s="2" t="s">
        <v>87</v>
      </c>
      <c r="D1" s="2" t="s">
        <v>1</v>
      </c>
    </row>
    <row r="2" spans="1:5">
      <c r="B2" s="2" t="s">
        <v>2</v>
      </c>
      <c r="C2" s="2" t="s">
        <v>88</v>
      </c>
      <c r="D2" s="2" t="s">
        <v>2</v>
      </c>
      <c r="E2" s="2" t="s">
        <v>88</v>
      </c>
    </row>
    <row r="3" spans="1:5">
      <c r="A3" s="3" t="s">
        <v>1135</v>
      </c>
    </row>
    <row r="4" spans="1:5">
      <c r="A4" s="4" t="s">
        <v>1136</v>
      </c>
      <c r="B4" s="7" t="n">
        <v>-107414</v>
      </c>
      <c r="C4" s="7" t="n">
        <v>-40747</v>
      </c>
      <c r="D4" s="7" t="n">
        <v>-399457</v>
      </c>
      <c r="E4" s="7" t="n">
        <v>-98408</v>
      </c>
    </row>
    <row r="5" spans="1:5">
      <c r="A5" s="4" t="s">
        <v>1137</v>
      </c>
      <c r="B5" s="5" t="n">
        <v>-2507</v>
      </c>
      <c r="C5" s="5" t="n">
        <v>-14592</v>
      </c>
      <c r="D5" s="5" t="n">
        <v>89322</v>
      </c>
      <c r="E5" s="5" t="n">
        <v>-8168</v>
      </c>
    </row>
    <row r="6" spans="1:5">
      <c r="A6" s="4" t="s">
        <v>1138</v>
      </c>
      <c r="B6" s="5" t="n">
        <v>-109921</v>
      </c>
      <c r="C6" s="5" t="n">
        <v>-55339</v>
      </c>
      <c r="D6" s="5" t="n">
        <v>-310135</v>
      </c>
      <c r="E6" s="5" t="n">
        <v>-106576</v>
      </c>
    </row>
    <row r="7" spans="1:5">
      <c r="A7" s="3" t="s">
        <v>1139</v>
      </c>
    </row>
    <row r="8" spans="1:5">
      <c r="A8" s="4" t="s">
        <v>1140</v>
      </c>
      <c r="B8" s="5" t="n">
        <v>147259</v>
      </c>
      <c r="C8" s="5" t="n">
        <v>154763</v>
      </c>
      <c r="D8" s="5" t="n">
        <v>443056</v>
      </c>
      <c r="E8" s="5" t="n">
        <v>419968</v>
      </c>
    </row>
    <row r="9" spans="1:5">
      <c r="A9" s="4" t="s">
        <v>1105</v>
      </c>
      <c r="B9" s="5" t="n">
        <v>-1842</v>
      </c>
      <c r="C9" s="5" t="n">
        <v>-1596</v>
      </c>
      <c r="D9" s="5" t="n">
        <v>-4550</v>
      </c>
      <c r="E9" s="5" t="n">
        <v>-4294</v>
      </c>
    </row>
    <row r="10" spans="1:5">
      <c r="A10" s="4" t="s">
        <v>1106</v>
      </c>
      <c r="B10" s="5" t="n">
        <v>1155</v>
      </c>
      <c r="C10" s="5" t="n">
        <v>1194</v>
      </c>
      <c r="D10" s="5" t="n">
        <v>3627</v>
      </c>
      <c r="E10" s="5" t="n">
        <v>3086</v>
      </c>
    </row>
    <row r="11" spans="1:5">
      <c r="A11" s="3" t="s">
        <v>1141</v>
      </c>
    </row>
    <row r="12" spans="1:5">
      <c r="A12" s="4" t="s">
        <v>340</v>
      </c>
      <c r="B12" s="5" t="n">
        <v>-18526</v>
      </c>
      <c r="C12" s="5" t="n">
        <v>8226</v>
      </c>
      <c r="D12" s="5" t="n">
        <v>-21109</v>
      </c>
      <c r="E12" s="5" t="n">
        <v>-5008</v>
      </c>
    </row>
    <row r="13" spans="1:5">
      <c r="A13" s="4" t="s">
        <v>1142</v>
      </c>
      <c r="B13" s="5" t="n">
        <v>6897</v>
      </c>
      <c r="C13" s="5" t="n">
        <v>3376</v>
      </c>
      <c r="D13" s="5" t="n">
        <v>21407</v>
      </c>
      <c r="E13" s="5" t="n">
        <v>-2554</v>
      </c>
    </row>
    <row r="14" spans="1:5">
      <c r="A14" s="4" t="s">
        <v>1143</v>
      </c>
      <c r="B14" s="5" t="n">
        <v>13327</v>
      </c>
      <c r="C14" s="5" t="n">
        <v>-12389</v>
      </c>
      <c r="D14" s="5" t="n">
        <v>11100</v>
      </c>
      <c r="E14" s="5" t="n">
        <v>-19023</v>
      </c>
    </row>
    <row r="15" spans="1:5">
      <c r="A15" s="4" t="s">
        <v>97</v>
      </c>
      <c r="B15" s="5" t="n">
        <v>38349</v>
      </c>
      <c r="C15" s="5" t="n">
        <v>98235</v>
      </c>
      <c r="D15" s="5" t="n">
        <v>143396</v>
      </c>
      <c r="E15" s="5" t="n">
        <v>285599</v>
      </c>
    </row>
    <row r="16" spans="1:5">
      <c r="A16" s="4" t="s">
        <v>1144</v>
      </c>
      <c r="B16" s="5" t="n">
        <v>18565</v>
      </c>
      <c r="C16" s="5" t="n">
        <v>9901</v>
      </c>
      <c r="D16" s="5" t="n">
        <v>45878</v>
      </c>
      <c r="E16" s="5" t="n">
        <v>7584</v>
      </c>
    </row>
    <row r="17" spans="1:5">
      <c r="A17" s="4" t="s">
        <v>98</v>
      </c>
      <c r="B17" s="7" t="n">
        <v>56914</v>
      </c>
      <c r="C17" s="7" t="n">
        <v>108136</v>
      </c>
      <c r="D17" s="7" t="n">
        <v>189274</v>
      </c>
      <c r="E17" s="7" t="n">
        <v>29318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5</v>
      </c>
      <c r="B1" s="2" t="s">
        <v>87</v>
      </c>
      <c r="D1" s="2" t="s">
        <v>1</v>
      </c>
      <c r="F1" s="2" t="s">
        <v>656</v>
      </c>
    </row>
    <row r="2" spans="1:6">
      <c r="B2" s="2" t="s">
        <v>2</v>
      </c>
      <c r="C2" s="2" t="s">
        <v>88</v>
      </c>
      <c r="D2" s="2" t="s">
        <v>2</v>
      </c>
      <c r="E2" s="2" t="s">
        <v>88</v>
      </c>
      <c r="F2" s="2" t="s">
        <v>27</v>
      </c>
    </row>
    <row r="3" spans="1:6">
      <c r="A3" s="3" t="s">
        <v>101</v>
      </c>
    </row>
    <row r="4" spans="1:6">
      <c r="A4" s="4" t="s">
        <v>1146</v>
      </c>
      <c r="B4" s="7" t="n">
        <v>814</v>
      </c>
      <c r="C4" s="7" t="n">
        <v>733</v>
      </c>
      <c r="D4" s="7" t="n">
        <v>2001</v>
      </c>
      <c r="E4" s="7" t="n">
        <v>1727</v>
      </c>
    </row>
    <row r="5" spans="1:6">
      <c r="A5" s="4" t="s">
        <v>661</v>
      </c>
      <c r="B5" s="5" t="n">
        <v>34941</v>
      </c>
      <c r="C5" s="5" t="n">
        <v>28199</v>
      </c>
      <c r="D5" s="5" t="n">
        <v>95982</v>
      </c>
      <c r="E5" s="5" t="n">
        <v>68528</v>
      </c>
    </row>
    <row r="6" spans="1:6">
      <c r="A6" s="4" t="s">
        <v>1147</v>
      </c>
      <c r="B6" s="5" t="n">
        <v>23397</v>
      </c>
      <c r="C6" s="5" t="n">
        <v>13394</v>
      </c>
      <c r="D6" s="5" t="n">
        <v>55014</v>
      </c>
      <c r="E6" s="5" t="n">
        <v>27073</v>
      </c>
    </row>
    <row r="7" spans="1:6">
      <c r="A7" s="4" t="s">
        <v>1148</v>
      </c>
      <c r="B7" s="5" t="n">
        <v>59152</v>
      </c>
      <c r="C7" s="5" t="n">
        <v>42326</v>
      </c>
      <c r="D7" s="5" t="n">
        <v>152997</v>
      </c>
      <c r="E7" s="5" t="n">
        <v>97328</v>
      </c>
    </row>
    <row r="8" spans="1:6">
      <c r="A8" s="4" t="s">
        <v>102</v>
      </c>
      <c r="B8" s="5" t="n">
        <v>60964</v>
      </c>
      <c r="C8" s="5" t="n">
        <v>44442</v>
      </c>
      <c r="D8" s="5" t="n">
        <v>158683</v>
      </c>
      <c r="E8" s="5" t="n">
        <v>103274</v>
      </c>
    </row>
    <row r="9" spans="1:6">
      <c r="A9" s="3" t="s">
        <v>103</v>
      </c>
    </row>
    <row r="10" spans="1:6">
      <c r="A10" s="4" t="s">
        <v>42</v>
      </c>
      <c r="B10" s="5" t="n">
        <v>4676</v>
      </c>
      <c r="C10" s="5" t="n">
        <v>19203</v>
      </c>
      <c r="D10" s="5" t="n">
        <v>15943</v>
      </c>
      <c r="E10" s="5" t="n">
        <v>52249</v>
      </c>
    </row>
    <row r="11" spans="1:6">
      <c r="A11" s="4" t="s">
        <v>1149</v>
      </c>
      <c r="B11" s="5" t="n">
        <v>2533</v>
      </c>
      <c r="C11" s="5" t="n">
        <v>1484</v>
      </c>
      <c r="D11" s="5" t="n">
        <v>6450</v>
      </c>
      <c r="E11" s="5" t="n">
        <v>3780</v>
      </c>
    </row>
    <row r="12" spans="1:6">
      <c r="A12" s="4" t="s">
        <v>44</v>
      </c>
      <c r="B12" s="5" t="n">
        <v>21369</v>
      </c>
      <c r="C12" s="5" t="n">
        <v>11747</v>
      </c>
      <c r="D12" s="5" t="n">
        <v>55939</v>
      </c>
      <c r="E12" s="5" t="n">
        <v>24746</v>
      </c>
    </row>
    <row r="13" spans="1:6">
      <c r="A13" s="4" t="s">
        <v>45</v>
      </c>
      <c r="B13" s="5" t="n">
        <v>122</v>
      </c>
      <c r="C13" s="5" t="n">
        <v>205</v>
      </c>
      <c r="D13" s="5" t="n">
        <v>444</v>
      </c>
      <c r="E13" s="5" t="n">
        <v>585</v>
      </c>
    </row>
    <row r="14" spans="1:6">
      <c r="A14" s="4" t="s">
        <v>1150</v>
      </c>
      <c r="B14" s="5" t="n">
        <v>4883</v>
      </c>
      <c r="C14" s="5" t="n">
        <v>4602</v>
      </c>
      <c r="D14" s="5" t="n">
        <v>14259</v>
      </c>
      <c r="E14" s="5" t="n">
        <v>11529</v>
      </c>
    </row>
    <row r="15" spans="1:6">
      <c r="A15" s="4" t="s">
        <v>1151</v>
      </c>
      <c r="B15" s="5" t="n">
        <v>1452</v>
      </c>
      <c r="C15" s="5" t="n">
        <v>1253</v>
      </c>
      <c r="D15" s="5" t="n">
        <v>3517</v>
      </c>
      <c r="E15" s="5" t="n">
        <v>2943</v>
      </c>
    </row>
    <row r="16" spans="1:6">
      <c r="A16" s="4" t="s">
        <v>1152</v>
      </c>
      <c r="B16" s="5" t="n">
        <v>35035</v>
      </c>
      <c r="C16" s="5" t="n">
        <v>38494</v>
      </c>
      <c r="D16" s="5" t="n">
        <v>96552</v>
      </c>
      <c r="E16" s="5" t="n">
        <v>95832</v>
      </c>
    </row>
    <row r="17" spans="1:6">
      <c r="A17" s="4" t="s">
        <v>105</v>
      </c>
      <c r="B17" s="5" t="n">
        <v>38775</v>
      </c>
      <c r="C17" s="5" t="n">
        <v>42492</v>
      </c>
      <c r="D17" s="5" t="n">
        <v>108136</v>
      </c>
      <c r="E17" s="5" t="n">
        <v>108843</v>
      </c>
    </row>
    <row r="18" spans="1:6">
      <c r="A18" s="4" t="s">
        <v>106</v>
      </c>
      <c r="B18" s="5" t="n">
        <v>22189</v>
      </c>
      <c r="C18" s="5" t="n">
        <v>1950</v>
      </c>
      <c r="D18" s="5" t="n">
        <v>50547</v>
      </c>
      <c r="E18" s="5" t="n">
        <v>-5569</v>
      </c>
    </row>
    <row r="19" spans="1:6">
      <c r="A19" s="4" t="s">
        <v>65</v>
      </c>
    </row>
    <row r="20" spans="1:6">
      <c r="A20" s="3" t="s">
        <v>101</v>
      </c>
    </row>
    <row r="21" spans="1:6">
      <c r="A21" s="4" t="s">
        <v>133</v>
      </c>
      <c r="B21" s="5" t="n">
        <v>1812</v>
      </c>
      <c r="C21" s="5" t="n">
        <v>2116</v>
      </c>
      <c r="D21" s="5" t="n">
        <v>5686</v>
      </c>
      <c r="E21" s="5" t="n">
        <v>5946</v>
      </c>
    </row>
    <row r="22" spans="1:6">
      <c r="A22" s="3" t="s">
        <v>103</v>
      </c>
    </row>
    <row r="23" spans="1:6">
      <c r="A23" s="4" t="s">
        <v>1153</v>
      </c>
      <c r="B23" s="5" t="n">
        <v>3740</v>
      </c>
      <c r="C23" s="5" t="n">
        <v>3998</v>
      </c>
      <c r="D23" s="5" t="n">
        <v>11584</v>
      </c>
      <c r="E23" s="5" t="n">
        <v>13011</v>
      </c>
    </row>
    <row r="24" spans="1:6">
      <c r="A24" s="4" t="s">
        <v>42</v>
      </c>
    </row>
    <row r="25" spans="1:6">
      <c r="A25" s="3" t="s">
        <v>103</v>
      </c>
    </row>
    <row r="26" spans="1:6">
      <c r="A26" s="4" t="s">
        <v>42</v>
      </c>
      <c r="B26" s="5" t="n">
        <v>4676</v>
      </c>
      <c r="C26" s="7" t="n">
        <v>19203</v>
      </c>
      <c r="D26" s="5" t="n">
        <v>15943</v>
      </c>
      <c r="E26" s="7" t="n">
        <v>52249</v>
      </c>
    </row>
    <row r="27" spans="1:6">
      <c r="A27" s="4" t="s">
        <v>1154</v>
      </c>
      <c r="B27" s="7" t="n">
        <v>12800</v>
      </c>
      <c r="D27" s="7" t="n">
        <v>35500</v>
      </c>
    </row>
    <row r="28" spans="1:6">
      <c r="A28" s="4" t="s">
        <v>1155</v>
      </c>
      <c r="F28" s="4" t="s">
        <v>102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6</v>
      </c>
      <c r="B1" s="2" t="s">
        <v>87</v>
      </c>
      <c r="D1" s="2" t="s">
        <v>1</v>
      </c>
    </row>
    <row r="2" spans="1:5">
      <c r="B2" s="2" t="s">
        <v>2</v>
      </c>
      <c r="C2" s="2" t="s">
        <v>88</v>
      </c>
      <c r="D2" s="2" t="s">
        <v>2</v>
      </c>
      <c r="E2" s="2" t="s">
        <v>88</v>
      </c>
    </row>
    <row r="3" spans="1:5">
      <c r="A3" s="3" t="s">
        <v>1157</v>
      </c>
    </row>
    <row r="4" spans="1:5">
      <c r="A4" s="4" t="s">
        <v>1158</v>
      </c>
      <c r="B4" s="7" t="n">
        <v>100</v>
      </c>
      <c r="C4" s="7" t="n">
        <v>58</v>
      </c>
      <c r="D4" s="7" t="n">
        <v>26741</v>
      </c>
      <c r="E4" s="7" t="n">
        <v>25643</v>
      </c>
    </row>
    <row r="5" spans="1:5">
      <c r="A5" s="4" t="s">
        <v>1159</v>
      </c>
      <c r="B5" s="7" t="n">
        <v>8532</v>
      </c>
      <c r="C5" s="7" t="n">
        <v>4243</v>
      </c>
      <c r="D5" s="7" t="n">
        <v>20766</v>
      </c>
      <c r="E5" s="7" t="n">
        <v>14633</v>
      </c>
    </row>
    <row r="6" spans="1:5">
      <c r="A6" s="4" t="s">
        <v>1160</v>
      </c>
    </row>
    <row r="7" spans="1:5">
      <c r="A7" s="3" t="s">
        <v>1157</v>
      </c>
    </row>
    <row r="8" spans="1:5">
      <c r="A8" s="4" t="s">
        <v>1161</v>
      </c>
      <c r="D8" s="5" t="n">
        <v>674</v>
      </c>
      <c r="E8" s="5" t="n">
        <v>861</v>
      </c>
    </row>
    <row r="9" spans="1:5">
      <c r="A9" s="4" t="s">
        <v>1158</v>
      </c>
      <c r="D9" s="7" t="n">
        <v>6147</v>
      </c>
      <c r="E9" s="7" t="n">
        <v>5772</v>
      </c>
    </row>
    <row r="10" spans="1:5">
      <c r="A10" s="4" t="s">
        <v>1162</v>
      </c>
      <c r="B10" s="5" t="n">
        <v>55</v>
      </c>
      <c r="C10" s="5" t="n">
        <v>9</v>
      </c>
      <c r="D10" s="5" t="n">
        <v>285</v>
      </c>
      <c r="E10" s="5" t="n">
        <v>34</v>
      </c>
    </row>
    <row r="11" spans="1:5">
      <c r="A11" s="4" t="s">
        <v>1163</v>
      </c>
    </row>
    <row r="12" spans="1:5">
      <c r="A12" s="3" t="s">
        <v>1157</v>
      </c>
    </row>
    <row r="13" spans="1:5">
      <c r="A13" s="4" t="s">
        <v>1161</v>
      </c>
      <c r="D13" s="5" t="n">
        <v>524</v>
      </c>
      <c r="E13" s="5" t="n">
        <v>694</v>
      </c>
    </row>
    <row r="14" spans="1:5">
      <c r="A14" s="4" t="s">
        <v>1158</v>
      </c>
      <c r="D14" s="7" t="n">
        <v>12791</v>
      </c>
      <c r="E14" s="7" t="n">
        <v>12512</v>
      </c>
    </row>
    <row r="15" spans="1:5">
      <c r="A15" s="4" t="s">
        <v>1164</v>
      </c>
      <c r="D15" s="5" t="n">
        <v>774</v>
      </c>
      <c r="E15" s="5" t="n">
        <v>446</v>
      </c>
    </row>
    <row r="16" spans="1:5">
      <c r="A16" s="4" t="s">
        <v>1165</v>
      </c>
    </row>
    <row r="17" spans="1:5">
      <c r="A17" s="3" t="s">
        <v>1157</v>
      </c>
    </row>
    <row r="18" spans="1:5">
      <c r="A18" s="4" t="s">
        <v>1161</v>
      </c>
      <c r="B18" s="5" t="n">
        <v>5</v>
      </c>
      <c r="C18" s="5" t="n">
        <v>3</v>
      </c>
      <c r="D18" s="5" t="n">
        <v>321</v>
      </c>
      <c r="E18" s="5" t="n">
        <v>408</v>
      </c>
    </row>
    <row r="19" spans="1:5">
      <c r="A19" s="4" t="s">
        <v>1158</v>
      </c>
      <c r="B19" s="7" t="n">
        <v>100</v>
      </c>
      <c r="C19" s="7" t="n">
        <v>58</v>
      </c>
      <c r="D19" s="7" t="n">
        <v>7803</v>
      </c>
      <c r="E19" s="7" t="n">
        <v>7359</v>
      </c>
    </row>
    <row r="20" spans="1:5">
      <c r="A20" s="4" t="s">
        <v>1164</v>
      </c>
      <c r="B20" s="5" t="n">
        <v>1</v>
      </c>
      <c r="C20" s="5" t="n">
        <v>4</v>
      </c>
      <c r="D20" s="5" t="n">
        <v>245</v>
      </c>
      <c r="E20" s="5" t="n">
        <v>16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6</v>
      </c>
      <c r="B1" s="2" t="s">
        <v>87</v>
      </c>
      <c r="D1" s="2" t="s">
        <v>1</v>
      </c>
    </row>
    <row r="2" spans="1:5">
      <c r="B2" s="2" t="s">
        <v>2</v>
      </c>
      <c r="C2" s="2" t="s">
        <v>88</v>
      </c>
      <c r="D2" s="2" t="s">
        <v>2</v>
      </c>
      <c r="E2" s="2" t="s">
        <v>88</v>
      </c>
    </row>
    <row r="3" spans="1:5">
      <c r="A3" s="3" t="s">
        <v>1167</v>
      </c>
    </row>
    <row r="4" spans="1:5">
      <c r="A4" s="4" t="s">
        <v>1168</v>
      </c>
      <c r="B4" s="7" t="n">
        <v>14489</v>
      </c>
      <c r="C4" s="7" t="n">
        <v>17081</v>
      </c>
      <c r="D4" s="7" t="n">
        <v>48945</v>
      </c>
      <c r="E4" s="7" t="n">
        <v>38439</v>
      </c>
    </row>
    <row r="5" spans="1:5">
      <c r="A5" s="4" t="s">
        <v>1169</v>
      </c>
      <c r="B5" s="5" t="n">
        <v>25125</v>
      </c>
      <c r="C5" s="5" t="n">
        <v>23426</v>
      </c>
      <c r="D5" s="5" t="n">
        <v>24644</v>
      </c>
      <c r="E5" s="5" t="n">
        <v>23147</v>
      </c>
    </row>
    <row r="6" spans="1:5">
      <c r="A6" s="4" t="s">
        <v>1170</v>
      </c>
      <c r="B6" s="9" t="n">
        <v>0.58</v>
      </c>
      <c r="C6" s="9" t="n">
        <v>0.73</v>
      </c>
      <c r="D6" s="9" t="n">
        <v>1.99</v>
      </c>
      <c r="E6" s="9" t="n">
        <v>1.66</v>
      </c>
    </row>
    <row r="7" spans="1:5">
      <c r="A7" s="3" t="s">
        <v>1171</v>
      </c>
    </row>
    <row r="8" spans="1:5">
      <c r="A8" s="4" t="s">
        <v>1168</v>
      </c>
      <c r="B8" s="7" t="n">
        <v>14489</v>
      </c>
      <c r="C8" s="7" t="n">
        <v>17081</v>
      </c>
      <c r="D8" s="7" t="n">
        <v>48945</v>
      </c>
      <c r="E8" s="7" t="n">
        <v>38439</v>
      </c>
    </row>
    <row r="9" spans="1:5">
      <c r="A9" s="4" t="s">
        <v>1172</v>
      </c>
      <c r="B9" s="5" t="n">
        <v>552</v>
      </c>
      <c r="C9" s="5" t="n">
        <v>888</v>
      </c>
      <c r="D9" s="5" t="n">
        <v>2435</v>
      </c>
      <c r="E9" s="5" t="n">
        <v>1816</v>
      </c>
    </row>
    <row r="10" spans="1:5">
      <c r="A10" s="4" t="s">
        <v>1173</v>
      </c>
      <c r="B10" s="5" t="n">
        <v>29580</v>
      </c>
      <c r="C10" s="5" t="n">
        <v>37996</v>
      </c>
      <c r="D10" s="5" t="n">
        <v>101921</v>
      </c>
      <c r="E10" s="5" t="n">
        <v>86473</v>
      </c>
    </row>
    <row r="11" spans="1:5">
      <c r="A11" s="4" t="s">
        <v>1174</v>
      </c>
      <c r="B11" s="7" t="n">
        <v>44621</v>
      </c>
      <c r="C11" s="7" t="n">
        <v>55965</v>
      </c>
      <c r="D11" s="7" t="n">
        <v>153301</v>
      </c>
      <c r="E11" s="7" t="n">
        <v>126728</v>
      </c>
    </row>
    <row r="12" spans="1:5">
      <c r="A12" s="4" t="s">
        <v>1175</v>
      </c>
      <c r="B12" s="5" t="n">
        <v>25125</v>
      </c>
      <c r="C12" s="5" t="n">
        <v>23426</v>
      </c>
      <c r="D12" s="5" t="n">
        <v>24644</v>
      </c>
      <c r="E12" s="5" t="n">
        <v>23147</v>
      </c>
    </row>
    <row r="13" spans="1:5">
      <c r="A13" s="3" t="s">
        <v>1176</v>
      </c>
    </row>
    <row r="14" spans="1:5">
      <c r="A14" s="4" t="s">
        <v>1177</v>
      </c>
      <c r="B14" s="7" t="n">
        <v>1476</v>
      </c>
      <c r="C14" s="7" t="n">
        <v>1751</v>
      </c>
      <c r="D14" s="7" t="n">
        <v>1818</v>
      </c>
      <c r="E14" s="7" t="n">
        <v>1684</v>
      </c>
    </row>
    <row r="15" spans="1:5">
      <c r="A15" s="4" t="s">
        <v>1178</v>
      </c>
      <c r="B15" s="5" t="n">
        <v>52312</v>
      </c>
      <c r="C15" s="5" t="n">
        <v>53239</v>
      </c>
      <c r="D15" s="5" t="n">
        <v>52492</v>
      </c>
      <c r="E15" s="5" t="n">
        <v>53400</v>
      </c>
    </row>
    <row r="16" spans="1:5">
      <c r="A16" s="4" t="s">
        <v>1179</v>
      </c>
      <c r="B16" s="5" t="n">
        <v>78913</v>
      </c>
      <c r="C16" s="5" t="n">
        <v>78416</v>
      </c>
      <c r="D16" s="5" t="n">
        <v>78954</v>
      </c>
      <c r="E16" s="5" t="n">
        <v>78231</v>
      </c>
    </row>
    <row r="17" spans="1:5">
      <c r="A17" s="4" t="s">
        <v>1180</v>
      </c>
      <c r="B17" s="9" t="n">
        <v>0.57</v>
      </c>
      <c r="C17" s="9" t="n">
        <v>0.71</v>
      </c>
      <c r="D17" s="9" t="n">
        <v>1.94</v>
      </c>
      <c r="E17" s="9" t="n">
        <v>1.62</v>
      </c>
    </row>
    <row r="18" spans="1:5">
      <c r="A18" s="4" t="s">
        <v>1181</v>
      </c>
      <c r="B18" s="5" t="n">
        <v>2466</v>
      </c>
      <c r="C18" s="5" t="n">
        <v>2623</v>
      </c>
      <c r="D18" s="5" t="n">
        <v>1833</v>
      </c>
      <c r="E18" s="5" t="n">
        <v>2910</v>
      </c>
    </row>
    <row r="19" spans="1:5">
      <c r="A19" s="4" t="s">
        <v>1163</v>
      </c>
    </row>
    <row r="20" spans="1:5">
      <c r="A20" s="3" t="s">
        <v>1176</v>
      </c>
    </row>
    <row r="21" spans="1:5">
      <c r="A21" s="4" t="s">
        <v>1181</v>
      </c>
      <c r="B21" s="5" t="n">
        <v>1172</v>
      </c>
      <c r="D21" s="5" t="n">
        <v>1060</v>
      </c>
      <c r="E21" s="5" t="n">
        <v>475</v>
      </c>
    </row>
    <row r="22" spans="1:5">
      <c r="A22" s="4" t="s">
        <v>1160</v>
      </c>
    </row>
    <row r="23" spans="1:5">
      <c r="A23" s="3" t="s">
        <v>1176</v>
      </c>
    </row>
    <row r="24" spans="1:5">
      <c r="A24" s="4" t="s">
        <v>1181</v>
      </c>
      <c r="B24" s="5" t="n">
        <v>1208</v>
      </c>
      <c r="C24" s="5" t="n">
        <v>2622</v>
      </c>
      <c r="D24" s="5" t="n">
        <v>705</v>
      </c>
      <c r="E24" s="5" t="n">
        <v>2434</v>
      </c>
    </row>
    <row r="25" spans="1:5">
      <c r="A25" s="4" t="s">
        <v>1182</v>
      </c>
      <c r="B25" s="9" t="n">
        <v>17.79</v>
      </c>
      <c r="C25" s="9" t="n">
        <v>16.39</v>
      </c>
      <c r="D25" s="9" t="n">
        <v>17.79</v>
      </c>
      <c r="E25" s="9" t="n">
        <v>16.39</v>
      </c>
    </row>
    <row r="26" spans="1:5">
      <c r="A26" s="4" t="s">
        <v>1165</v>
      </c>
    </row>
    <row r="27" spans="1:5">
      <c r="A27" s="3" t="s">
        <v>1176</v>
      </c>
    </row>
    <row r="28" spans="1:5">
      <c r="A28" s="4" t="s">
        <v>1181</v>
      </c>
      <c r="B28" s="5" t="n">
        <v>86</v>
      </c>
      <c r="C28" s="5" t="n">
        <v>1</v>
      </c>
      <c r="D28" s="5" t="n">
        <v>68</v>
      </c>
      <c r="E28" s="5" t="n">
        <v>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3</v>
      </c>
      <c r="B1" s="2" t="s">
        <v>87</v>
      </c>
      <c r="D1" s="2" t="s">
        <v>1</v>
      </c>
    </row>
    <row r="2" spans="1:5">
      <c r="B2" s="2" t="s">
        <v>2</v>
      </c>
      <c r="C2" s="2" t="s">
        <v>88</v>
      </c>
      <c r="D2" s="2" t="s">
        <v>2</v>
      </c>
      <c r="E2" s="2" t="s">
        <v>88</v>
      </c>
    </row>
    <row r="3" spans="1:5">
      <c r="A3" s="4" t="s">
        <v>1184</v>
      </c>
      <c r="D3" s="7" t="n">
        <v>123622</v>
      </c>
      <c r="E3" s="7" t="n">
        <v>115710</v>
      </c>
    </row>
    <row r="4" spans="1:5">
      <c r="A4" s="4" t="s">
        <v>1185</v>
      </c>
      <c r="D4" s="5" t="n">
        <v>-1541</v>
      </c>
      <c r="E4" s="5" t="n">
        <v>41</v>
      </c>
    </row>
    <row r="5" spans="1:5">
      <c r="A5" s="3" t="s">
        <v>1186</v>
      </c>
    </row>
    <row r="6" spans="1:5">
      <c r="A6" s="4" t="s">
        <v>713</v>
      </c>
      <c r="D6" s="5" t="n">
        <v>448604</v>
      </c>
      <c r="E6" s="5" t="n">
        <v>431908</v>
      </c>
    </row>
    <row r="7" spans="1:5">
      <c r="A7" s="4" t="s">
        <v>703</v>
      </c>
      <c r="D7" s="5" t="n">
        <v>5548</v>
      </c>
      <c r="E7" s="5" t="n">
        <v>11940</v>
      </c>
    </row>
    <row r="8" spans="1:5">
      <c r="A8" s="4" t="s">
        <v>1187</v>
      </c>
      <c r="D8" s="5" t="n">
        <v>13501</v>
      </c>
      <c r="E8" s="5" t="n">
        <v>16364</v>
      </c>
    </row>
    <row r="9" spans="1:5">
      <c r="A9" s="3" t="s">
        <v>1188</v>
      </c>
    </row>
    <row r="10" spans="1:5">
      <c r="A10" s="4" t="s">
        <v>1189</v>
      </c>
      <c r="D10" s="5" t="n">
        <v>1983</v>
      </c>
      <c r="E10" s="5" t="n">
        <v>4160</v>
      </c>
    </row>
    <row r="11" spans="1:5">
      <c r="A11" s="4" t="s">
        <v>152</v>
      </c>
      <c r="B11" s="7" t="n">
        <v>85</v>
      </c>
      <c r="C11" s="7" t="n">
        <v>84</v>
      </c>
      <c r="D11" s="7" t="n">
        <v>245</v>
      </c>
      <c r="E11" s="7" t="n">
        <v>25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5"/>
  </cols>
  <sheetData>
    <row r="1" spans="1:4">
      <c r="A1" s="1" t="s">
        <v>1190</v>
      </c>
      <c r="B1" s="2" t="s">
        <v>656</v>
      </c>
    </row>
    <row r="2" spans="1:4">
      <c r="B2" s="2" t="s">
        <v>27</v>
      </c>
      <c r="C2" s="2" t="s">
        <v>1191</v>
      </c>
      <c r="D2" s="2" t="s">
        <v>2</v>
      </c>
    </row>
    <row r="3" spans="1:4">
      <c r="A3" s="4" t="s">
        <v>1192</v>
      </c>
    </row>
    <row r="4" spans="1:4">
      <c r="A4" s="3" t="s">
        <v>1193</v>
      </c>
    </row>
    <row r="5" spans="1:4">
      <c r="A5" s="4" t="s">
        <v>1194</v>
      </c>
      <c r="B5" s="7" t="n">
        <v>1561977000</v>
      </c>
      <c r="D5" s="7" t="n">
        <v>1749912000</v>
      </c>
    </row>
    <row r="6" spans="1:4">
      <c r="A6" s="4" t="s">
        <v>1195</v>
      </c>
      <c r="B6" s="5" t="n">
        <v>429671000</v>
      </c>
      <c r="D6" s="5" t="n">
        <v>495694000</v>
      </c>
    </row>
    <row r="7" spans="1:4">
      <c r="A7" s="4" t="s">
        <v>1196</v>
      </c>
      <c r="B7" s="5" t="n">
        <v>196415000</v>
      </c>
      <c r="D7" s="5" t="n">
        <v>243827000</v>
      </c>
    </row>
    <row r="8" spans="1:4">
      <c r="A8" s="4" t="s">
        <v>1197</v>
      </c>
      <c r="B8" s="7" t="n">
        <v>58754000</v>
      </c>
      <c r="D8" s="7" t="n">
        <v>68224000</v>
      </c>
    </row>
    <row r="9" spans="1:4">
      <c r="A9" s="4" t="s">
        <v>1198</v>
      </c>
      <c r="B9" s="4" t="s">
        <v>1115</v>
      </c>
      <c r="D9" s="4" t="s">
        <v>448</v>
      </c>
    </row>
    <row r="10" spans="1:4">
      <c r="A10" s="4" t="s">
        <v>1199</v>
      </c>
      <c r="B10" s="4" t="s">
        <v>1200</v>
      </c>
      <c r="D10" s="4" t="s">
        <v>1200</v>
      </c>
    </row>
    <row r="11" spans="1:4">
      <c r="A11" s="4" t="s">
        <v>1201</v>
      </c>
    </row>
    <row r="12" spans="1:4">
      <c r="A12" s="3" t="s">
        <v>1193</v>
      </c>
    </row>
    <row r="13" spans="1:4">
      <c r="A13" s="4" t="s">
        <v>1194</v>
      </c>
      <c r="B13" s="7" t="n">
        <v>1307580000</v>
      </c>
      <c r="D13" s="7" t="n">
        <v>1520550000</v>
      </c>
    </row>
    <row r="14" spans="1:4">
      <c r="A14" s="4" t="s">
        <v>1195</v>
      </c>
      <c r="B14" s="5" t="n">
        <v>674133000</v>
      </c>
      <c r="D14" s="5" t="n">
        <v>698354000</v>
      </c>
    </row>
    <row r="15" spans="1:4">
      <c r="A15" s="4" t="s">
        <v>1196</v>
      </c>
      <c r="B15" s="5" t="n">
        <v>196415000</v>
      </c>
      <c r="D15" s="5" t="n">
        <v>243827000</v>
      </c>
    </row>
    <row r="16" spans="1:4">
      <c r="A16" s="4" t="s">
        <v>1197</v>
      </c>
      <c r="B16" s="5" t="n">
        <v>153431000</v>
      </c>
      <c r="D16" s="5" t="n">
        <v>181852000</v>
      </c>
    </row>
    <row r="17" spans="1:4">
      <c r="A17" s="4" t="s">
        <v>1202</v>
      </c>
    </row>
    <row r="18" spans="1:4">
      <c r="A18" s="3" t="s">
        <v>1193</v>
      </c>
    </row>
    <row r="19" spans="1:4">
      <c r="A19" s="4" t="s">
        <v>1194</v>
      </c>
      <c r="B19" s="5" t="n">
        <v>1511201000</v>
      </c>
      <c r="D19" s="5" t="n">
        <v>1755669000</v>
      </c>
    </row>
    <row r="20" spans="1:4">
      <c r="A20" s="4" t="s">
        <v>1195</v>
      </c>
      <c r="B20" s="5" t="n">
        <v>741574000</v>
      </c>
      <c r="D20" s="5" t="n">
        <v>768190000</v>
      </c>
    </row>
    <row r="21" spans="1:4">
      <c r="A21" s="4" t="s">
        <v>1203</v>
      </c>
    </row>
    <row r="22" spans="1:4">
      <c r="A22" s="3" t="s">
        <v>1193</v>
      </c>
    </row>
    <row r="23" spans="1:4">
      <c r="A23" s="4" t="s">
        <v>1194</v>
      </c>
      <c r="B23" s="7" t="n">
        <v>2500000</v>
      </c>
    </row>
    <row r="24" spans="1:4">
      <c r="A24" s="4" t="s">
        <v>1204</v>
      </c>
      <c r="B24" s="4" t="s">
        <v>457</v>
      </c>
    </row>
    <row r="25" spans="1:4">
      <c r="A25" s="4" t="s">
        <v>1205</v>
      </c>
      <c r="B25" s="4" t="s">
        <v>1206</v>
      </c>
    </row>
    <row r="26" spans="1:4">
      <c r="A26" s="4" t="s">
        <v>1197</v>
      </c>
      <c r="B26" s="7" t="n">
        <v>1000000</v>
      </c>
    </row>
    <row r="27" spans="1:4">
      <c r="A27" s="4" t="s">
        <v>1207</v>
      </c>
    </row>
    <row r="28" spans="1:4">
      <c r="A28" s="3" t="s">
        <v>1193</v>
      </c>
    </row>
    <row r="29" spans="1:4">
      <c r="A29" s="4" t="s">
        <v>1194</v>
      </c>
      <c r="B29" s="5" t="n">
        <v>1307580000</v>
      </c>
      <c r="D29" s="5" t="n">
        <v>1520550000</v>
      </c>
    </row>
    <row r="30" spans="1:4">
      <c r="A30" s="4" t="s">
        <v>1195</v>
      </c>
      <c r="B30" s="7" t="n">
        <v>2500000</v>
      </c>
      <c r="D30" s="7" t="n">
        <v>2500000</v>
      </c>
    </row>
    <row r="31" spans="1:4">
      <c r="A31" s="4" t="s">
        <v>1208</v>
      </c>
    </row>
    <row r="32" spans="1:4">
      <c r="A32" s="3" t="s">
        <v>1193</v>
      </c>
    </row>
    <row r="33" spans="1:4">
      <c r="A33" s="4" t="s">
        <v>1194</v>
      </c>
      <c r="C33" s="7" t="n">
        <v>2500000</v>
      </c>
    </row>
    <row r="34" spans="1:4">
      <c r="A34" s="4" t="s">
        <v>1205</v>
      </c>
      <c r="C34" s="4" t="s">
        <v>471</v>
      </c>
    </row>
    <row r="35" spans="1:4">
      <c r="A35" s="4" t="s">
        <v>1209</v>
      </c>
      <c r="C35" s="7" t="n">
        <v>2</v>
      </c>
    </row>
    <row r="36" spans="1:4">
      <c r="A36" s="4" t="s">
        <v>1210</v>
      </c>
    </row>
    <row r="37" spans="1:4">
      <c r="A37" s="3" t="s">
        <v>1193</v>
      </c>
    </row>
    <row r="38" spans="1:4">
      <c r="A38" s="4" t="s">
        <v>1204</v>
      </c>
      <c r="C38" s="4" t="s">
        <v>83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211</v>
      </c>
      <c r="B1" s="2" t="s">
        <v>87</v>
      </c>
      <c r="D1" s="2" t="s">
        <v>1</v>
      </c>
    </row>
    <row r="2" spans="1:6">
      <c r="B2" s="2" t="s">
        <v>484</v>
      </c>
      <c r="C2" s="2" t="s">
        <v>485</v>
      </c>
      <c r="D2" s="2" t="s">
        <v>1212</v>
      </c>
      <c r="E2" s="2" t="s">
        <v>485</v>
      </c>
      <c r="F2" s="2" t="s">
        <v>786</v>
      </c>
    </row>
    <row r="3" spans="1:6">
      <c r="A3" s="3" t="s">
        <v>282</v>
      </c>
    </row>
    <row r="4" spans="1:6">
      <c r="A4" s="4" t="s">
        <v>1213</v>
      </c>
      <c r="D4" s="5" t="n">
        <v>3</v>
      </c>
    </row>
    <row r="5" spans="1:6">
      <c r="A5" s="3" t="s">
        <v>1214</v>
      </c>
    </row>
    <row r="6" spans="1:6">
      <c r="A6" s="4" t="s">
        <v>95</v>
      </c>
      <c r="B6" s="7" t="n">
        <v>109703</v>
      </c>
      <c r="C6" s="7" t="n">
        <v>78081</v>
      </c>
      <c r="D6" s="7" t="n">
        <v>340181</v>
      </c>
      <c r="E6" s="7" t="n">
        <v>199157</v>
      </c>
    </row>
    <row r="7" spans="1:6">
      <c r="A7" s="4" t="s">
        <v>98</v>
      </c>
      <c r="B7" s="5" t="n">
        <v>56914</v>
      </c>
      <c r="C7" s="5" t="n">
        <v>108136</v>
      </c>
      <c r="D7" s="5" t="n">
        <v>189274</v>
      </c>
      <c r="E7" s="5" t="n">
        <v>293183</v>
      </c>
    </row>
    <row r="8" spans="1:6">
      <c r="A8" s="4" t="s">
        <v>100</v>
      </c>
      <c r="B8" s="5" t="n">
        <v>26485</v>
      </c>
      <c r="C8" s="5" t="n">
        <v>33168</v>
      </c>
      <c r="D8" s="5" t="n">
        <v>75476</v>
      </c>
      <c r="E8" s="5" t="n">
        <v>88935</v>
      </c>
    </row>
    <row r="9" spans="1:6">
      <c r="A9" s="3" t="s">
        <v>106</v>
      </c>
    </row>
    <row r="10" spans="1:6">
      <c r="A10" s="4" t="s">
        <v>102</v>
      </c>
      <c r="B10" s="5" t="n">
        <v>60964</v>
      </c>
      <c r="C10" s="5" t="n">
        <v>44442</v>
      </c>
      <c r="D10" s="5" t="n">
        <v>158683</v>
      </c>
      <c r="E10" s="5" t="n">
        <v>103274</v>
      </c>
    </row>
    <row r="11" spans="1:6">
      <c r="A11" s="4" t="s">
        <v>1215</v>
      </c>
      <c r="B11" s="5" t="n">
        <v>38775</v>
      </c>
      <c r="C11" s="5" t="n">
        <v>42492</v>
      </c>
      <c r="D11" s="5" t="n">
        <v>108136</v>
      </c>
      <c r="E11" s="5" t="n">
        <v>108843</v>
      </c>
    </row>
    <row r="12" spans="1:6">
      <c r="A12" s="4" t="s">
        <v>1216</v>
      </c>
      <c r="B12" s="5" t="n">
        <v>22189</v>
      </c>
      <c r="C12" s="5" t="n">
        <v>1950</v>
      </c>
      <c r="D12" s="5" t="n">
        <v>50547</v>
      </c>
      <c r="E12" s="5" t="n">
        <v>-5569</v>
      </c>
    </row>
    <row r="13" spans="1:6">
      <c r="A13" s="4" t="s">
        <v>108</v>
      </c>
      <c r="B13" s="5" t="n">
        <v>6471</v>
      </c>
      <c r="C13" s="5" t="n">
        <v>6216</v>
      </c>
      <c r="D13" s="5" t="n">
        <v>17910</v>
      </c>
      <c r="E13" s="5" t="n">
        <v>17597</v>
      </c>
    </row>
    <row r="14" spans="1:6">
      <c r="A14" s="4" t="s">
        <v>39</v>
      </c>
      <c r="B14" s="5" t="n">
        <v>2928</v>
      </c>
      <c r="C14" s="5" t="n">
        <v>735</v>
      </c>
      <c r="D14" s="5" t="n">
        <v>7646</v>
      </c>
      <c r="E14" s="5" t="n">
        <v>3387</v>
      </c>
    </row>
    <row r="15" spans="1:6">
      <c r="A15" s="4" t="s">
        <v>1217</v>
      </c>
      <c r="B15" s="5" t="n">
        <v>250929</v>
      </c>
      <c r="C15" s="5" t="n">
        <v>250635</v>
      </c>
      <c r="D15" s="5" t="n">
        <v>733428</v>
      </c>
      <c r="E15" s="5" t="n">
        <v>656829</v>
      </c>
    </row>
    <row r="16" spans="1:6">
      <c r="A16" s="4" t="s">
        <v>111</v>
      </c>
      <c r="B16" s="5" t="n">
        <v>189232</v>
      </c>
      <c r="C16" s="5" t="n">
        <v>156491</v>
      </c>
      <c r="D16" s="5" t="n">
        <v>524037</v>
      </c>
      <c r="E16" s="5" t="n">
        <v>442693</v>
      </c>
    </row>
    <row r="17" spans="1:6">
      <c r="A17" s="4" t="s">
        <v>120</v>
      </c>
      <c r="B17" s="5" t="n">
        <v>61697</v>
      </c>
      <c r="C17" s="5" t="n">
        <v>94144</v>
      </c>
      <c r="D17" s="5" t="n">
        <v>209391</v>
      </c>
      <c r="E17" s="5" t="n">
        <v>214136</v>
      </c>
    </row>
    <row r="18" spans="1:6">
      <c r="A18" s="3" t="s">
        <v>660</v>
      </c>
    </row>
    <row r="19" spans="1:6">
      <c r="A19" s="4" t="s">
        <v>1218</v>
      </c>
      <c r="B19" s="5" t="n">
        <v>6992530</v>
      </c>
      <c r="D19" s="5" t="n">
        <v>6992530</v>
      </c>
      <c r="F19" s="7" t="n">
        <v>7368093</v>
      </c>
    </row>
    <row r="20" spans="1:6">
      <c r="A20" s="4" t="s">
        <v>65</v>
      </c>
    </row>
    <row r="21" spans="1:6">
      <c r="A21" s="3" t="s">
        <v>1214</v>
      </c>
    </row>
    <row r="22" spans="1:6">
      <c r="A22" s="4" t="s">
        <v>135</v>
      </c>
      <c r="B22" s="5" t="n">
        <v>26256</v>
      </c>
      <c r="C22" s="5" t="n">
        <v>23507</v>
      </c>
      <c r="D22" s="5" t="n">
        <v>52759</v>
      </c>
      <c r="E22" s="5" t="n">
        <v>61184</v>
      </c>
    </row>
    <row r="23" spans="1:6">
      <c r="A23" s="3" t="s">
        <v>106</v>
      </c>
    </row>
    <row r="24" spans="1:6">
      <c r="A24" s="4" t="s">
        <v>108</v>
      </c>
      <c r="B24" s="5" t="n">
        <v>6482</v>
      </c>
      <c r="C24" s="5" t="n">
        <v>6038</v>
      </c>
      <c r="D24" s="5" t="n">
        <v>17906</v>
      </c>
      <c r="E24" s="5" t="n">
        <v>16684</v>
      </c>
    </row>
    <row r="25" spans="1:6">
      <c r="A25" s="3" t="s">
        <v>660</v>
      </c>
    </row>
    <row r="26" spans="1:6">
      <c r="A26" s="4" t="s">
        <v>1219</v>
      </c>
      <c r="B26" s="5" t="n">
        <v>27467</v>
      </c>
      <c r="D26" s="5" t="n">
        <v>27467</v>
      </c>
      <c r="F26" s="5" t="n">
        <v>27119</v>
      </c>
    </row>
    <row r="27" spans="1:6">
      <c r="A27" s="4" t="s">
        <v>138</v>
      </c>
    </row>
    <row r="28" spans="1:6">
      <c r="A28" s="3" t="s">
        <v>106</v>
      </c>
    </row>
    <row r="29" spans="1:6">
      <c r="A29" s="4" t="s">
        <v>108</v>
      </c>
      <c r="B29" s="5" t="n">
        <v>-11</v>
      </c>
      <c r="C29" s="5" t="n">
        <v>178</v>
      </c>
      <c r="D29" s="5" t="n">
        <v>4</v>
      </c>
      <c r="E29" s="5" t="n">
        <v>913</v>
      </c>
    </row>
    <row r="30" spans="1:6">
      <c r="A30" s="4" t="s">
        <v>139</v>
      </c>
      <c r="B30" s="5" t="n">
        <v>-17</v>
      </c>
      <c r="C30" s="5" t="n">
        <v>-1158</v>
      </c>
      <c r="D30" s="7" t="n">
        <v>-365</v>
      </c>
      <c r="E30" s="5" t="n">
        <v>-1045</v>
      </c>
    </row>
    <row r="31" spans="1:6">
      <c r="A31" s="3" t="s">
        <v>660</v>
      </c>
    </row>
    <row r="32" spans="1:6">
      <c r="A32" s="4" t="s">
        <v>1219</v>
      </c>
      <c r="F32" s="7" t="n">
        <v>417</v>
      </c>
    </row>
    <row r="33" spans="1:6">
      <c r="A33" s="4" t="s">
        <v>1220</v>
      </c>
    </row>
    <row r="34" spans="1:6">
      <c r="A34" s="3" t="s">
        <v>282</v>
      </c>
    </row>
    <row r="35" spans="1:6">
      <c r="A35" s="4" t="s">
        <v>1213</v>
      </c>
      <c r="D35" s="5" t="n">
        <v>2</v>
      </c>
    </row>
    <row r="36" spans="1:6">
      <c r="A36" s="4" t="s">
        <v>1221</v>
      </c>
    </row>
    <row r="37" spans="1:6">
      <c r="A37" s="3" t="s">
        <v>660</v>
      </c>
    </row>
    <row r="38" spans="1:6">
      <c r="A38" s="4" t="s">
        <v>1218</v>
      </c>
      <c r="B38" s="5" t="n">
        <v>6993020</v>
      </c>
      <c r="C38" s="5" t="n">
        <v>6386724</v>
      </c>
      <c r="D38" s="7" t="n">
        <v>6993020</v>
      </c>
      <c r="E38" s="5" t="n">
        <v>6386724</v>
      </c>
    </row>
    <row r="39" spans="1:6">
      <c r="A39" s="4" t="s">
        <v>1222</v>
      </c>
      <c r="B39" s="5" t="n">
        <v>1800</v>
      </c>
      <c r="C39" s="5" t="n">
        <v>1600</v>
      </c>
      <c r="D39" s="5" t="n">
        <v>1800</v>
      </c>
      <c r="E39" s="5" t="n">
        <v>1600</v>
      </c>
    </row>
    <row r="40" spans="1:6">
      <c r="A40" s="4" t="s">
        <v>1219</v>
      </c>
      <c r="B40" s="5" t="n">
        <v>2300</v>
      </c>
      <c r="D40" s="5" t="n">
        <v>2300</v>
      </c>
    </row>
    <row r="41" spans="1:6">
      <c r="A41" s="4" t="s">
        <v>1223</v>
      </c>
    </row>
    <row r="42" spans="1:6">
      <c r="A42" s="3" t="s">
        <v>106</v>
      </c>
    </row>
    <row r="43" spans="1:6">
      <c r="A43" s="4" t="s">
        <v>102</v>
      </c>
      <c r="B43" s="5" t="n">
        <v>16</v>
      </c>
      <c r="D43" s="5" t="n">
        <v>16</v>
      </c>
    </row>
    <row r="44" spans="1:6">
      <c r="A44" s="4" t="s">
        <v>1215</v>
      </c>
      <c r="B44" s="5" t="n">
        <v>10</v>
      </c>
      <c r="C44" s="5" t="n">
        <v>13</v>
      </c>
      <c r="D44" s="5" t="n">
        <v>41</v>
      </c>
      <c r="E44" s="5" t="n">
        <v>37</v>
      </c>
    </row>
    <row r="45" spans="1:6">
      <c r="A45" s="4" t="s">
        <v>1216</v>
      </c>
      <c r="B45" s="5" t="n">
        <v>6</v>
      </c>
      <c r="C45" s="5" t="n">
        <v>-13</v>
      </c>
      <c r="D45" s="5" t="n">
        <v>-25</v>
      </c>
      <c r="E45" s="5" t="n">
        <v>-37</v>
      </c>
    </row>
    <row r="46" spans="1:6">
      <c r="A46" s="4" t="s">
        <v>108</v>
      </c>
      <c r="B46" s="5" t="n">
        <v>6471</v>
      </c>
      <c r="C46" s="5" t="n">
        <v>6216</v>
      </c>
      <c r="D46" s="5" t="n">
        <v>17910</v>
      </c>
      <c r="E46" s="5" t="n">
        <v>17597</v>
      </c>
    </row>
    <row r="47" spans="1:6">
      <c r="A47" s="4" t="s">
        <v>39</v>
      </c>
      <c r="B47" s="5" t="n">
        <v>1478</v>
      </c>
      <c r="C47" s="5" t="n">
        <v>-25</v>
      </c>
      <c r="D47" s="5" t="n">
        <v>4221</v>
      </c>
      <c r="E47" s="5" t="n">
        <v>234</v>
      </c>
    </row>
    <row r="48" spans="1:6">
      <c r="A48" s="4" t="s">
        <v>1217</v>
      </c>
      <c r="B48" s="5" t="n">
        <v>7938</v>
      </c>
      <c r="C48" s="5" t="n">
        <v>5020</v>
      </c>
      <c r="D48" s="5" t="n">
        <v>21741</v>
      </c>
      <c r="E48" s="5" t="n">
        <v>16749</v>
      </c>
    </row>
    <row r="49" spans="1:6">
      <c r="A49" s="4" t="s">
        <v>111</v>
      </c>
      <c r="B49" s="5" t="n">
        <v>5481</v>
      </c>
      <c r="C49" s="5" t="n">
        <v>4305</v>
      </c>
      <c r="D49" s="5" t="n">
        <v>17221</v>
      </c>
      <c r="E49" s="5" t="n">
        <v>12455</v>
      </c>
    </row>
    <row r="50" spans="1:6">
      <c r="A50" s="4" t="s">
        <v>120</v>
      </c>
      <c r="B50" s="5" t="n">
        <v>2457</v>
      </c>
      <c r="C50" s="5" t="n">
        <v>715</v>
      </c>
      <c r="D50" s="5" t="n">
        <v>4520</v>
      </c>
      <c r="E50" s="5" t="n">
        <v>4294</v>
      </c>
    </row>
    <row r="51" spans="1:6">
      <c r="A51" s="3" t="s">
        <v>660</v>
      </c>
    </row>
    <row r="52" spans="1:6">
      <c r="A52" s="4" t="s">
        <v>1218</v>
      </c>
      <c r="B52" s="5" t="n">
        <v>11996</v>
      </c>
      <c r="C52" s="5" t="n">
        <v>20369</v>
      </c>
      <c r="D52" s="5" t="n">
        <v>11996</v>
      </c>
      <c r="E52" s="5" t="n">
        <v>20369</v>
      </c>
    </row>
    <row r="53" spans="1:6">
      <c r="A53" s="4" t="s">
        <v>1224</v>
      </c>
    </row>
    <row r="54" spans="1:6">
      <c r="A54" s="3" t="s">
        <v>106</v>
      </c>
    </row>
    <row r="55" spans="1:6">
      <c r="A55" s="4" t="s">
        <v>139</v>
      </c>
      <c r="B55" s="5" t="n">
        <v>-17</v>
      </c>
      <c r="C55" s="5" t="n">
        <v>-1158</v>
      </c>
      <c r="D55" s="5" t="n">
        <v>-365</v>
      </c>
      <c r="E55" s="5" t="n">
        <v>-1045</v>
      </c>
    </row>
    <row r="56" spans="1:6">
      <c r="A56" s="4" t="s">
        <v>1225</v>
      </c>
    </row>
    <row r="57" spans="1:6">
      <c r="A57" s="3" t="s">
        <v>1214</v>
      </c>
    </row>
    <row r="58" spans="1:6">
      <c r="A58" s="4" t="s">
        <v>95</v>
      </c>
      <c r="B58" s="5" t="n">
        <v>109703</v>
      </c>
      <c r="C58" s="5" t="n">
        <v>78081</v>
      </c>
      <c r="D58" s="5" t="n">
        <v>340181</v>
      </c>
      <c r="E58" s="5" t="n">
        <v>199157</v>
      </c>
    </row>
    <row r="59" spans="1:6">
      <c r="A59" s="4" t="s">
        <v>98</v>
      </c>
      <c r="B59" s="5" t="n">
        <v>56914</v>
      </c>
      <c r="C59" s="5" t="n">
        <v>108136</v>
      </c>
      <c r="D59" s="5" t="n">
        <v>189274</v>
      </c>
      <c r="E59" s="5" t="n">
        <v>293183</v>
      </c>
    </row>
    <row r="60" spans="1:6">
      <c r="A60" s="4" t="s">
        <v>100</v>
      </c>
      <c r="B60" s="5" t="n">
        <v>26485</v>
      </c>
      <c r="C60" s="5" t="n">
        <v>33168</v>
      </c>
      <c r="D60" s="5" t="n">
        <v>75476</v>
      </c>
      <c r="E60" s="5" t="n">
        <v>88935</v>
      </c>
    </row>
    <row r="61" spans="1:6">
      <c r="A61" s="3" t="s">
        <v>106</v>
      </c>
    </row>
    <row r="62" spans="1:6">
      <c r="A62" s="4" t="s">
        <v>102</v>
      </c>
      <c r="B62" s="5" t="n">
        <v>60948</v>
      </c>
      <c r="C62" s="5" t="n">
        <v>44442</v>
      </c>
      <c r="D62" s="5" t="n">
        <v>158667</v>
      </c>
      <c r="E62" s="5" t="n">
        <v>103274</v>
      </c>
    </row>
    <row r="63" spans="1:6">
      <c r="A63" s="4" t="s">
        <v>1215</v>
      </c>
      <c r="B63" s="5" t="n">
        <v>38765</v>
      </c>
      <c r="C63" s="5" t="n">
        <v>42479</v>
      </c>
      <c r="D63" s="5" t="n">
        <v>108095</v>
      </c>
      <c r="E63" s="5" t="n">
        <v>108806</v>
      </c>
    </row>
    <row r="64" spans="1:6">
      <c r="A64" s="4" t="s">
        <v>1216</v>
      </c>
      <c r="B64" s="5" t="n">
        <v>22183</v>
      </c>
      <c r="C64" s="5" t="n">
        <v>1963</v>
      </c>
      <c r="D64" s="5" t="n">
        <v>50572</v>
      </c>
      <c r="E64" s="5" t="n">
        <v>-5532</v>
      </c>
    </row>
    <row r="65" spans="1:6">
      <c r="A65" s="4" t="s">
        <v>39</v>
      </c>
      <c r="B65" s="5" t="n">
        <v>1450</v>
      </c>
      <c r="C65" s="5" t="n">
        <v>760</v>
      </c>
      <c r="D65" s="5" t="n">
        <v>3425</v>
      </c>
      <c r="E65" s="5" t="n">
        <v>3153</v>
      </c>
    </row>
    <row r="66" spans="1:6">
      <c r="A66" s="4" t="s">
        <v>1217</v>
      </c>
      <c r="B66" s="5" t="n">
        <v>242991</v>
      </c>
      <c r="C66" s="5" t="n">
        <v>245615</v>
      </c>
      <c r="D66" s="5" t="n">
        <v>711687</v>
      </c>
      <c r="E66" s="5" t="n">
        <v>640080</v>
      </c>
    </row>
    <row r="67" spans="1:6">
      <c r="A67" s="4" t="s">
        <v>111</v>
      </c>
      <c r="B67" s="5" t="n">
        <v>183751</v>
      </c>
      <c r="C67" s="5" t="n">
        <v>152186</v>
      </c>
      <c r="D67" s="5" t="n">
        <v>506816</v>
      </c>
      <c r="E67" s="5" t="n">
        <v>430238</v>
      </c>
    </row>
    <row r="68" spans="1:6">
      <c r="A68" s="4" t="s">
        <v>120</v>
      </c>
      <c r="B68" s="5" t="n">
        <v>59240</v>
      </c>
      <c r="C68" s="5" t="n">
        <v>93429</v>
      </c>
      <c r="D68" s="5" t="n">
        <v>204871</v>
      </c>
      <c r="E68" s="5" t="n">
        <v>209842</v>
      </c>
    </row>
    <row r="69" spans="1:6">
      <c r="A69" s="3" t="s">
        <v>660</v>
      </c>
    </row>
    <row r="70" spans="1:6">
      <c r="A70" s="4" t="s">
        <v>1218</v>
      </c>
      <c r="B70" s="5" t="n">
        <v>6981024</v>
      </c>
      <c r="C70" s="5" t="n">
        <v>6366355</v>
      </c>
      <c r="D70" s="5" t="n">
        <v>6981024</v>
      </c>
      <c r="E70" s="5" t="n">
        <v>6366355</v>
      </c>
    </row>
    <row r="71" spans="1:6">
      <c r="A71" s="4" t="s">
        <v>1226</v>
      </c>
    </row>
    <row r="72" spans="1:6">
      <c r="A72" s="3" t="s">
        <v>1214</v>
      </c>
    </row>
    <row r="73" spans="1:6">
      <c r="A73" s="4" t="s">
        <v>135</v>
      </c>
      <c r="B73" s="5" t="n">
        <v>26256</v>
      </c>
      <c r="C73" s="5" t="n">
        <v>23507</v>
      </c>
      <c r="D73" s="5" t="n">
        <v>52759</v>
      </c>
      <c r="E73" s="5" t="n">
        <v>61184</v>
      </c>
    </row>
    <row r="74" spans="1:6">
      <c r="A74" s="4" t="s">
        <v>1227</v>
      </c>
    </row>
    <row r="75" spans="1:6">
      <c r="A75" s="3" t="s">
        <v>1214</v>
      </c>
    </row>
    <row r="76" spans="1:6">
      <c r="A76" s="4" t="s">
        <v>98</v>
      </c>
      <c r="B76" s="5" t="n">
        <v>34947</v>
      </c>
      <c r="C76" s="5" t="n">
        <v>79983</v>
      </c>
      <c r="D76" s="5" t="n">
        <v>105111</v>
      </c>
      <c r="E76" s="5" t="n">
        <v>217526</v>
      </c>
    </row>
    <row r="77" spans="1:6">
      <c r="A77" s="4" t="s">
        <v>100</v>
      </c>
      <c r="B77" s="5" t="n">
        <v>26485</v>
      </c>
      <c r="C77" s="5" t="n">
        <v>33168</v>
      </c>
      <c r="D77" s="5" t="n">
        <v>75476</v>
      </c>
      <c r="E77" s="5" t="n">
        <v>88935</v>
      </c>
    </row>
    <row r="78" spans="1:6">
      <c r="A78" s="3" t="s">
        <v>106</v>
      </c>
    </row>
    <row r="79" spans="1:6">
      <c r="A79" s="4" t="s">
        <v>102</v>
      </c>
      <c r="B79" s="5" t="n">
        <v>17013</v>
      </c>
      <c r="C79" s="5" t="n">
        <v>17651</v>
      </c>
      <c r="D79" s="5" t="n">
        <v>48135</v>
      </c>
      <c r="E79" s="5" t="n">
        <v>45866</v>
      </c>
    </row>
    <row r="80" spans="1:6">
      <c r="A80" s="4" t="s">
        <v>1215</v>
      </c>
      <c r="B80" s="5" t="n">
        <v>1274</v>
      </c>
      <c r="C80" s="5" t="n">
        <v>12355</v>
      </c>
      <c r="D80" s="5" t="n">
        <v>4401</v>
      </c>
      <c r="E80" s="5" t="n">
        <v>32507</v>
      </c>
    </row>
    <row r="81" spans="1:6">
      <c r="A81" s="4" t="s">
        <v>1216</v>
      </c>
      <c r="B81" s="5" t="n">
        <v>15739</v>
      </c>
      <c r="C81" s="5" t="n">
        <v>5296</v>
      </c>
      <c r="D81" s="5" t="n">
        <v>43734</v>
      </c>
      <c r="E81" s="5" t="n">
        <v>13359</v>
      </c>
    </row>
    <row r="82" spans="1:6">
      <c r="A82" s="4" t="s">
        <v>39</v>
      </c>
      <c r="B82" s="5" t="n">
        <v>645</v>
      </c>
      <c r="C82" s="5" t="n">
        <v>235</v>
      </c>
      <c r="D82" s="5" t="n">
        <v>1497</v>
      </c>
      <c r="E82" s="5" t="n">
        <v>1711</v>
      </c>
    </row>
    <row r="83" spans="1:6">
      <c r="A83" s="4" t="s">
        <v>1217</v>
      </c>
      <c r="B83" s="5" t="n">
        <v>104072</v>
      </c>
      <c r="C83" s="5" t="n">
        <v>142189</v>
      </c>
      <c r="D83" s="5" t="n">
        <v>278577</v>
      </c>
      <c r="E83" s="5" t="n">
        <v>382715</v>
      </c>
    </row>
    <row r="84" spans="1:6">
      <c r="A84" s="4" t="s">
        <v>111</v>
      </c>
      <c r="B84" s="5" t="n">
        <v>78405</v>
      </c>
      <c r="C84" s="5" t="n">
        <v>73231</v>
      </c>
      <c r="D84" s="5" t="n">
        <v>216722</v>
      </c>
      <c r="E84" s="5" t="n">
        <v>199547</v>
      </c>
    </row>
    <row r="85" spans="1:6">
      <c r="A85" s="4" t="s">
        <v>120</v>
      </c>
      <c r="B85" s="5" t="n">
        <v>25667</v>
      </c>
      <c r="C85" s="5" t="n">
        <v>68958</v>
      </c>
      <c r="D85" s="5" t="n">
        <v>61855</v>
      </c>
      <c r="E85" s="5" t="n">
        <v>183168</v>
      </c>
    </row>
    <row r="86" spans="1:6">
      <c r="A86" s="3" t="s">
        <v>660</v>
      </c>
    </row>
    <row r="87" spans="1:6">
      <c r="A87" s="4" t="s">
        <v>1218</v>
      </c>
      <c r="B87" s="5" t="n">
        <v>2168126</v>
      </c>
      <c r="C87" s="5" t="n">
        <v>2737666</v>
      </c>
      <c r="D87" s="5" t="n">
        <v>2168126</v>
      </c>
      <c r="E87" s="5" t="n">
        <v>2737666</v>
      </c>
    </row>
    <row r="88" spans="1:6">
      <c r="A88" s="4" t="s">
        <v>1228</v>
      </c>
    </row>
    <row r="89" spans="1:6">
      <c r="A89" s="3" t="s">
        <v>1214</v>
      </c>
    </row>
    <row r="90" spans="1:6">
      <c r="A90" s="4" t="s">
        <v>135</v>
      </c>
      <c r="B90" s="5" t="n">
        <v>26256</v>
      </c>
      <c r="C90" s="5" t="n">
        <v>23507</v>
      </c>
      <c r="D90" s="5" t="n">
        <v>52759</v>
      </c>
      <c r="E90" s="5" t="n">
        <v>61184</v>
      </c>
    </row>
    <row r="91" spans="1:6">
      <c r="A91" s="4" t="s">
        <v>1229</v>
      </c>
    </row>
    <row r="92" spans="1:6">
      <c r="A92" s="3" t="s">
        <v>1214</v>
      </c>
    </row>
    <row r="93" spans="1:6">
      <c r="A93" s="4" t="s">
        <v>95</v>
      </c>
      <c r="B93" s="5" t="n">
        <v>109703</v>
      </c>
      <c r="C93" s="5" t="n">
        <v>78081</v>
      </c>
      <c r="D93" s="5" t="n">
        <v>340181</v>
      </c>
      <c r="E93" s="5" t="n">
        <v>199157</v>
      </c>
    </row>
    <row r="94" spans="1:6">
      <c r="A94" s="4" t="s">
        <v>98</v>
      </c>
      <c r="B94" s="5" t="n">
        <v>21967</v>
      </c>
      <c r="C94" s="5" t="n">
        <v>28153</v>
      </c>
      <c r="D94" s="5" t="n">
        <v>84163</v>
      </c>
      <c r="E94" s="5" t="n">
        <v>75657</v>
      </c>
    </row>
    <row r="95" spans="1:6">
      <c r="A95" s="3" t="s">
        <v>106</v>
      </c>
    </row>
    <row r="96" spans="1:6">
      <c r="A96" s="4" t="s">
        <v>102</v>
      </c>
      <c r="B96" s="5" t="n">
        <v>43935</v>
      </c>
      <c r="C96" s="5" t="n">
        <v>26791</v>
      </c>
      <c r="D96" s="5" t="n">
        <v>110532</v>
      </c>
      <c r="E96" s="5" t="n">
        <v>57408</v>
      </c>
    </row>
    <row r="97" spans="1:6">
      <c r="A97" s="4" t="s">
        <v>1215</v>
      </c>
      <c r="B97" s="5" t="n">
        <v>37491</v>
      </c>
      <c r="C97" s="5" t="n">
        <v>30124</v>
      </c>
      <c r="D97" s="5" t="n">
        <v>103694</v>
      </c>
      <c r="E97" s="5" t="n">
        <v>76299</v>
      </c>
    </row>
    <row r="98" spans="1:6">
      <c r="A98" s="4" t="s">
        <v>1216</v>
      </c>
      <c r="B98" s="5" t="n">
        <v>6444</v>
      </c>
      <c r="C98" s="5" t="n">
        <v>-3333</v>
      </c>
      <c r="D98" s="5" t="n">
        <v>6838</v>
      </c>
      <c r="E98" s="5" t="n">
        <v>-18891</v>
      </c>
    </row>
    <row r="99" spans="1:6">
      <c r="A99" s="4" t="s">
        <v>39</v>
      </c>
      <c r="B99" s="5" t="n">
        <v>805</v>
      </c>
      <c r="C99" s="5" t="n">
        <v>525</v>
      </c>
      <c r="D99" s="5" t="n">
        <v>1928</v>
      </c>
      <c r="E99" s="5" t="n">
        <v>1442</v>
      </c>
    </row>
    <row r="100" spans="1:6">
      <c r="A100" s="4" t="s">
        <v>1217</v>
      </c>
      <c r="B100" s="5" t="n">
        <v>138919</v>
      </c>
      <c r="C100" s="5" t="n">
        <v>103426</v>
      </c>
      <c r="D100" s="5" t="n">
        <v>433110</v>
      </c>
      <c r="E100" s="5" t="n">
        <v>257365</v>
      </c>
    </row>
    <row r="101" spans="1:6">
      <c r="A101" s="4" t="s">
        <v>111</v>
      </c>
      <c r="B101" s="5" t="n">
        <v>105346</v>
      </c>
      <c r="C101" s="5" t="n">
        <v>78955</v>
      </c>
      <c r="D101" s="5" t="n">
        <v>290094</v>
      </c>
      <c r="E101" s="5" t="n">
        <v>230691</v>
      </c>
    </row>
    <row r="102" spans="1:6">
      <c r="A102" s="4" t="s">
        <v>120</v>
      </c>
      <c r="B102" s="5" t="n">
        <v>33573</v>
      </c>
      <c r="C102" s="5" t="n">
        <v>24471</v>
      </c>
      <c r="D102" s="5" t="n">
        <v>143016</v>
      </c>
      <c r="E102" s="5" t="n">
        <v>26674</v>
      </c>
    </row>
    <row r="103" spans="1:6">
      <c r="A103" s="3" t="s">
        <v>660</v>
      </c>
    </row>
    <row r="104" spans="1:6">
      <c r="A104" s="4" t="s">
        <v>1218</v>
      </c>
      <c r="B104" s="7" t="n">
        <v>4812898</v>
      </c>
      <c r="C104" s="7" t="n">
        <v>3628689</v>
      </c>
      <c r="D104" s="7" t="n">
        <v>4812898</v>
      </c>
      <c r="E104" s="7" t="n">
        <v>362868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30</v>
      </c>
      <c r="B1" s="2" t="s">
        <v>1231</v>
      </c>
      <c r="C1" s="2" t="s">
        <v>1232</v>
      </c>
      <c r="D1" s="2" t="s">
        <v>1233</v>
      </c>
    </row>
    <row r="2" spans="1:4">
      <c r="A2" s="3" t="s">
        <v>1234</v>
      </c>
    </row>
    <row r="3" spans="1:4">
      <c r="A3" s="4" t="s">
        <v>1235</v>
      </c>
      <c r="B3" s="5" t="n">
        <v>1</v>
      </c>
      <c r="C3" s="5" t="n">
        <v>2</v>
      </c>
    </row>
    <row r="4" spans="1:4">
      <c r="A4" s="4" t="s">
        <v>1077</v>
      </c>
      <c r="B4" s="7" t="n">
        <v>150000</v>
      </c>
    </row>
    <row r="5" spans="1:4">
      <c r="A5" s="4" t="s">
        <v>1236</v>
      </c>
      <c r="C5" s="5" t="n">
        <v>2</v>
      </c>
    </row>
    <row r="6" spans="1:4">
      <c r="A6" s="4" t="s">
        <v>1237</v>
      </c>
      <c r="C6" s="7" t="n">
        <v>3200000</v>
      </c>
    </row>
    <row r="7" spans="1:4">
      <c r="A7" s="4" t="s">
        <v>1238</v>
      </c>
    </row>
    <row r="8" spans="1:4">
      <c r="A8" s="3" t="s">
        <v>1234</v>
      </c>
    </row>
    <row r="9" spans="1:4">
      <c r="A9" s="4" t="s">
        <v>1239</v>
      </c>
      <c r="D9" s="5" t="n">
        <v>2</v>
      </c>
    </row>
    <row r="10" spans="1:4">
      <c r="A10" s="4" t="s">
        <v>1240</v>
      </c>
    </row>
    <row r="11" spans="1:4">
      <c r="A11" s="3" t="s">
        <v>1234</v>
      </c>
    </row>
    <row r="12" spans="1:4">
      <c r="A12" s="4" t="s">
        <v>1241</v>
      </c>
      <c r="B12" s="4" t="s">
        <v>1242</v>
      </c>
    </row>
    <row r="13" spans="1:4">
      <c r="A13" s="4" t="s">
        <v>1243</v>
      </c>
    </row>
    <row r="14" spans="1:4">
      <c r="A14" s="3" t="s">
        <v>1234</v>
      </c>
    </row>
    <row r="15" spans="1:4">
      <c r="A15" s="4" t="s">
        <v>1244</v>
      </c>
      <c r="B15" s="7" t="n">
        <v>0</v>
      </c>
    </row>
    <row r="16" spans="1:4">
      <c r="A16" s="4" t="s">
        <v>1245</v>
      </c>
    </row>
    <row r="17" spans="1:4">
      <c r="A17" s="3" t="s">
        <v>1234</v>
      </c>
    </row>
    <row r="18" spans="1:4">
      <c r="A18" s="4" t="s">
        <v>1241</v>
      </c>
      <c r="B18" s="4" t="s">
        <v>1242</v>
      </c>
    </row>
    <row r="19" spans="1:4">
      <c r="A19" s="4" t="s">
        <v>1246</v>
      </c>
    </row>
    <row r="20" spans="1:4">
      <c r="A20" s="3" t="s">
        <v>1247</v>
      </c>
    </row>
    <row r="21" spans="1:4">
      <c r="A21" s="4" t="s">
        <v>1248</v>
      </c>
      <c r="D21" s="7" t="n">
        <v>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2627</v>
      </c>
      <c r="C3" s="7" t="n">
        <v>37725</v>
      </c>
    </row>
    <row r="4" spans="1:3">
      <c r="A4" s="4" t="s">
        <v>30</v>
      </c>
      <c r="B4" s="5" t="n">
        <v>145476</v>
      </c>
      <c r="C4" s="5" t="n">
        <v>170080</v>
      </c>
    </row>
    <row r="5" spans="1:3">
      <c r="A5" s="4" t="s">
        <v>31</v>
      </c>
      <c r="B5" s="5" t="n">
        <v>2416955</v>
      </c>
      <c r="C5" s="5" t="n">
        <v>3099103</v>
      </c>
    </row>
    <row r="6" spans="1:3">
      <c r="A6" s="4" t="s">
        <v>32</v>
      </c>
      <c r="B6" s="5" t="n">
        <v>73618</v>
      </c>
      <c r="C6" s="5" t="n">
        <v>78179</v>
      </c>
    </row>
    <row r="7" spans="1:3">
      <c r="A7" s="4" t="s">
        <v>33</v>
      </c>
      <c r="B7" s="5" t="n">
        <v>259609</v>
      </c>
      <c r="C7" s="5" t="n">
        <v>318066</v>
      </c>
    </row>
    <row r="8" spans="1:3">
      <c r="A8" s="4" t="s">
        <v>34</v>
      </c>
      <c r="B8" s="5" t="n">
        <v>2785964</v>
      </c>
      <c r="C8" s="5" t="n">
        <v>2119588</v>
      </c>
    </row>
    <row r="9" spans="1:3">
      <c r="A9" s="4" t="s">
        <v>35</v>
      </c>
      <c r="B9" s="5" t="n">
        <v>2493</v>
      </c>
      <c r="C9" s="5" t="n">
        <v>2447</v>
      </c>
    </row>
    <row r="10" spans="1:3">
      <c r="A10" s="4" t="s">
        <v>36</v>
      </c>
      <c r="B10" s="5" t="n">
        <v>31662</v>
      </c>
      <c r="C10" s="5" t="n">
        <v>29453</v>
      </c>
    </row>
    <row r="11" spans="1:3">
      <c r="A11" s="4" t="s">
        <v>37</v>
      </c>
      <c r="B11" s="5" t="n">
        <v>36484</v>
      </c>
      <c r="C11" s="5" t="n">
        <v>25729</v>
      </c>
    </row>
    <row r="12" spans="1:3">
      <c r="A12" s="4" t="s">
        <v>38</v>
      </c>
      <c r="B12" s="5" t="n">
        <v>889335</v>
      </c>
      <c r="C12" s="5" t="n">
        <v>1208195</v>
      </c>
    </row>
    <row r="13" spans="1:3">
      <c r="A13" s="4" t="s">
        <v>39</v>
      </c>
      <c r="B13" s="5" t="n">
        <v>86194</v>
      </c>
      <c r="C13" s="5" t="n">
        <v>107076</v>
      </c>
    </row>
    <row r="14" spans="1:3">
      <c r="A14" s="4" t="s">
        <v>40</v>
      </c>
      <c r="B14" s="5" t="n">
        <v>6992530</v>
      </c>
      <c r="C14" s="5" t="n">
        <v>7368093</v>
      </c>
    </row>
    <row r="15" spans="1:3">
      <c r="A15" s="3" t="s">
        <v>41</v>
      </c>
    </row>
    <row r="16" spans="1:3">
      <c r="A16" s="4" t="s">
        <v>42</v>
      </c>
      <c r="B16" s="5" t="n">
        <v>1739638</v>
      </c>
      <c r="C16" s="5" t="n">
        <v>2381538</v>
      </c>
    </row>
    <row r="17" spans="1:3">
      <c r="A17" s="4" t="s">
        <v>43</v>
      </c>
      <c r="B17" s="5" t="n">
        <v>524667</v>
      </c>
      <c r="C17" s="5" t="n">
        <v>527395</v>
      </c>
    </row>
    <row r="18" spans="1:3">
      <c r="A18" s="4" t="s">
        <v>44</v>
      </c>
      <c r="B18" s="5" t="n">
        <v>1291847</v>
      </c>
      <c r="C18" s="5" t="n">
        <v>891505</v>
      </c>
    </row>
    <row r="19" spans="1:3">
      <c r="A19" s="4" t="s">
        <v>45</v>
      </c>
      <c r="B19" s="5" t="n">
        <v>9630</v>
      </c>
      <c r="C19" s="5" t="n">
        <v>20971</v>
      </c>
    </row>
    <row r="20" spans="1:3">
      <c r="A20" s="4" t="s">
        <v>46</v>
      </c>
      <c r="B20" s="5" t="n">
        <v>12693</v>
      </c>
      <c r="C20" s="5" t="n">
        <v>5796</v>
      </c>
    </row>
    <row r="21" spans="1:3">
      <c r="A21" s="4" t="s">
        <v>47</v>
      </c>
      <c r="B21" s="5" t="n">
        <v>140363</v>
      </c>
      <c r="C21" s="5" t="n">
        <v>109143</v>
      </c>
    </row>
    <row r="22" spans="1:3">
      <c r="A22" s="4" t="s">
        <v>48</v>
      </c>
      <c r="B22" s="5" t="n">
        <v>9769</v>
      </c>
      <c r="C22" s="5" t="n">
        <v>14120</v>
      </c>
    </row>
    <row r="23" spans="1:3">
      <c r="A23" s="4" t="s">
        <v>49</v>
      </c>
      <c r="B23" s="5" t="n">
        <v>74158</v>
      </c>
      <c r="C23" s="5" t="n">
        <v>52160</v>
      </c>
    </row>
    <row r="24" spans="1:3">
      <c r="A24" s="4" t="s">
        <v>50</v>
      </c>
      <c r="B24" s="5" t="n">
        <v>889335</v>
      </c>
      <c r="C24" s="5" t="n">
        <v>1208195</v>
      </c>
    </row>
    <row r="25" spans="1:3">
      <c r="A25" s="4" t="s">
        <v>51</v>
      </c>
      <c r="B25" s="5" t="n">
        <v>21022</v>
      </c>
      <c r="C25" s="5" t="n">
        <v>20053</v>
      </c>
    </row>
    <row r="26" spans="1:3">
      <c r="A26" s="4" t="s">
        <v>52</v>
      </c>
      <c r="B26" s="5" t="n">
        <v>5075820</v>
      </c>
      <c r="C26" s="5" t="n">
        <v>5648419</v>
      </c>
    </row>
    <row r="27" spans="1:3">
      <c r="A27" s="4" t="s">
        <v>53</v>
      </c>
      <c r="B27" s="4" t="s">
        <v>54</v>
      </c>
      <c r="C27" s="4" t="s">
        <v>54</v>
      </c>
    </row>
    <row r="28" spans="1:3">
      <c r="A28" s="3" t="s">
        <v>55</v>
      </c>
    </row>
    <row r="29" spans="1:3">
      <c r="A29" s="4" t="s">
        <v>56</v>
      </c>
      <c r="B29" s="5" t="n">
        <v>236457</v>
      </c>
      <c r="C29" s="5" t="n">
        <v>204103</v>
      </c>
    </row>
    <row r="30" spans="1:3">
      <c r="A30" s="4" t="s">
        <v>57</v>
      </c>
      <c r="B30" s="5" t="n">
        <v>304386</v>
      </c>
      <c r="C30" s="5" t="n">
        <v>265306</v>
      </c>
    </row>
    <row r="31" spans="1:3">
      <c r="A31" s="4" t="s">
        <v>58</v>
      </c>
      <c r="B31" s="5" t="n">
        <v>540846</v>
      </c>
      <c r="C31" s="5" t="n">
        <v>469411</v>
      </c>
    </row>
    <row r="32" spans="1:3">
      <c r="A32" s="4" t="s">
        <v>59</v>
      </c>
      <c r="B32" s="5" t="n">
        <v>1375864</v>
      </c>
      <c r="C32" s="5" t="n">
        <v>1250263</v>
      </c>
    </row>
    <row r="33" spans="1:3">
      <c r="A33" s="4" t="s">
        <v>60</v>
      </c>
      <c r="B33" s="5" t="n">
        <v>1916710</v>
      </c>
      <c r="C33" s="5" t="n">
        <v>1719674</v>
      </c>
    </row>
    <row r="34" spans="1:3">
      <c r="A34" s="4" t="s">
        <v>61</v>
      </c>
      <c r="B34" s="5" t="n">
        <v>6992530</v>
      </c>
      <c r="C34" s="5" t="n">
        <v>7368093</v>
      </c>
    </row>
    <row r="35" spans="1:3">
      <c r="A35" s="4" t="s">
        <v>62</v>
      </c>
    </row>
    <row r="36" spans="1:3">
      <c r="A36" s="3" t="s">
        <v>55</v>
      </c>
    </row>
    <row r="37" spans="1:3">
      <c r="A37" s="4" t="s">
        <v>63</v>
      </c>
      <c r="B37" s="5" t="n">
        <v>3</v>
      </c>
      <c r="C37" s="5" t="n">
        <v>2</v>
      </c>
    </row>
    <row r="38" spans="1:3">
      <c r="A38" s="4" t="s">
        <v>60</v>
      </c>
      <c r="B38" s="5" t="n">
        <v>3</v>
      </c>
    </row>
    <row r="39" spans="1:3">
      <c r="A39" s="4" t="s">
        <v>64</v>
      </c>
    </row>
    <row r="40" spans="1:3">
      <c r="A40" s="3" t="s">
        <v>55</v>
      </c>
    </row>
    <row r="41" spans="1:3">
      <c r="A41" s="4" t="s">
        <v>63</v>
      </c>
      <c r="B41" s="4" t="s">
        <v>54</v>
      </c>
      <c r="C41" s="4" t="s">
        <v>54</v>
      </c>
    </row>
    <row r="42" spans="1:3">
      <c r="A42" s="4" t="s">
        <v>65</v>
      </c>
    </row>
    <row r="43" spans="1:3">
      <c r="A43" s="3" t="s">
        <v>28</v>
      </c>
    </row>
    <row r="44" spans="1:3">
      <c r="A44" s="4" t="s">
        <v>66</v>
      </c>
      <c r="B44" s="5" t="n">
        <v>133128</v>
      </c>
      <c r="C44" s="5" t="n">
        <v>144128</v>
      </c>
    </row>
    <row r="45" spans="1:3">
      <c r="A45" s="4" t="s">
        <v>67</v>
      </c>
      <c r="B45" s="5" t="n">
        <v>1518</v>
      </c>
      <c r="C45" s="5" t="n">
        <v>1205</v>
      </c>
    </row>
    <row r="46" spans="1:3">
      <c r="A46" s="4" t="s">
        <v>68</v>
      </c>
      <c r="B46" s="5" t="n">
        <v>27467</v>
      </c>
      <c r="C46" s="5" t="n">
        <v>27119</v>
      </c>
    </row>
    <row r="47" spans="1:3">
      <c r="A47" s="3" t="s">
        <v>41</v>
      </c>
    </row>
    <row r="48" spans="1:3">
      <c r="A48" s="4" t="s">
        <v>69</v>
      </c>
      <c r="B48" s="5" t="n">
        <v>223275</v>
      </c>
      <c r="C48" s="5" t="n">
        <v>236534</v>
      </c>
    </row>
    <row r="49" spans="1:3">
      <c r="A49" s="4" t="s">
        <v>70</v>
      </c>
      <c r="B49" s="5" t="n">
        <v>91818</v>
      </c>
      <c r="C49" s="5" t="n">
        <v>136998</v>
      </c>
    </row>
    <row r="50" spans="1:3">
      <c r="A50" s="4" t="s">
        <v>71</v>
      </c>
    </row>
    <row r="51" spans="1:3">
      <c r="A51" s="3" t="s">
        <v>41</v>
      </c>
    </row>
    <row r="52" spans="1:3">
      <c r="A52" s="4" t="s">
        <v>72</v>
      </c>
      <c r="B52" s="7" t="n">
        <v>47605</v>
      </c>
      <c r="C52" s="7" t="n">
        <v>44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27</v>
      </c>
    </row>
    <row r="2" spans="1:3">
      <c r="A2" s="4" t="s">
        <v>74</v>
      </c>
      <c r="B2" s="7" t="n">
        <v>81640</v>
      </c>
      <c r="C2" s="7" t="n">
        <v>20765</v>
      </c>
    </row>
    <row r="3" spans="1:3">
      <c r="A3" s="4" t="s">
        <v>75</v>
      </c>
      <c r="B3" s="5" t="n">
        <v>2389066</v>
      </c>
      <c r="C3" s="5" t="n">
        <v>3081987</v>
      </c>
    </row>
    <row r="4" spans="1:3">
      <c r="A4" s="4" t="s">
        <v>76</v>
      </c>
      <c r="B4" s="5" t="n">
        <v>65393</v>
      </c>
      <c r="C4" s="5" t="n">
        <v>59958</v>
      </c>
    </row>
    <row r="5" spans="1:3">
      <c r="A5" s="4" t="s">
        <v>77</v>
      </c>
      <c r="B5" s="5" t="n">
        <v>102222</v>
      </c>
      <c r="C5" s="5" t="n">
        <v>114643</v>
      </c>
    </row>
    <row r="6" spans="1:3">
      <c r="A6" s="4" t="s">
        <v>78</v>
      </c>
      <c r="B6" s="5" t="n">
        <v>2785964</v>
      </c>
      <c r="C6" s="5" t="n">
        <v>638010</v>
      </c>
    </row>
    <row r="7" spans="1:3">
      <c r="A7" s="4" t="s">
        <v>79</v>
      </c>
      <c r="B7" s="5" t="n">
        <v>2539575</v>
      </c>
      <c r="C7" s="5" t="n">
        <v>2098067</v>
      </c>
    </row>
    <row r="8" spans="1:3">
      <c r="A8" s="4" t="s">
        <v>80</v>
      </c>
      <c r="B8" s="5" t="n">
        <v>19022</v>
      </c>
      <c r="C8" s="5" t="n">
        <v>23915</v>
      </c>
    </row>
    <row r="9" spans="1:3">
      <c r="A9" s="4" t="s">
        <v>81</v>
      </c>
      <c r="B9" s="7" t="n">
        <v>1231</v>
      </c>
      <c r="C9" s="7" t="n">
        <v>1568</v>
      </c>
    </row>
    <row r="10" spans="1:3">
      <c r="A10" s="4" t="s">
        <v>62</v>
      </c>
    </row>
    <row r="11" spans="1:3">
      <c r="A11" s="4" t="s">
        <v>82</v>
      </c>
      <c r="B11" s="5" t="n">
        <v>200000000</v>
      </c>
      <c r="C11" s="5" t="n">
        <v>200000000</v>
      </c>
    </row>
    <row r="12" spans="1:3">
      <c r="A12" s="4" t="s">
        <v>83</v>
      </c>
      <c r="B12" s="8" t="n">
        <v>0.0001</v>
      </c>
      <c r="C12" s="8" t="n">
        <v>0.0001</v>
      </c>
    </row>
    <row r="13" spans="1:3">
      <c r="A13" s="4" t="s">
        <v>84</v>
      </c>
      <c r="B13" s="5" t="n">
        <v>25195436</v>
      </c>
      <c r="C13" s="5" t="n">
        <v>23529970</v>
      </c>
    </row>
    <row r="14" spans="1:3">
      <c r="A14" s="4" t="s">
        <v>85</v>
      </c>
      <c r="B14" s="5" t="n">
        <v>25195436</v>
      </c>
      <c r="C14" s="5" t="n">
        <v>23529970</v>
      </c>
    </row>
    <row r="15" spans="1:3">
      <c r="A15" s="4" t="s">
        <v>64</v>
      </c>
    </row>
    <row r="16" spans="1:3">
      <c r="A16" s="4" t="s">
        <v>82</v>
      </c>
      <c r="B16" s="5" t="n">
        <v>1000</v>
      </c>
      <c r="C16" s="5" t="n">
        <v>1000</v>
      </c>
    </row>
    <row r="17" spans="1:3">
      <c r="A17" s="4" t="s">
        <v>83</v>
      </c>
      <c r="B17" s="8" t="n">
        <v>0.0001</v>
      </c>
      <c r="C17" s="8" t="n">
        <v>0.0001</v>
      </c>
    </row>
    <row r="18" spans="1:3">
      <c r="A18" s="4" t="s">
        <v>84</v>
      </c>
      <c r="B18" s="5" t="n">
        <v>45</v>
      </c>
      <c r="C18" s="5" t="n">
        <v>46</v>
      </c>
    </row>
    <row r="19" spans="1:3">
      <c r="A19" s="4" t="s">
        <v>85</v>
      </c>
      <c r="B19" s="5" t="n">
        <v>45</v>
      </c>
      <c r="C19" s="5" t="n">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4" t="s">
        <v>65</v>
      </c>
    </row>
    <row r="4" spans="1:2">
      <c r="A4" s="3" t="s">
        <v>241</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138</v>
      </c>
    </row>
    <row r="13" spans="1:2">
      <c r="A13" s="3" t="s">
        <v>241</v>
      </c>
    </row>
    <row r="14" spans="1:2">
      <c r="A14" s="4" t="s">
        <v>306</v>
      </c>
      <c r="B1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row>
    <row r="13" spans="1:2">
      <c r="A13" s="3" t="s">
        <v>245</v>
      </c>
    </row>
    <row r="14" spans="1:2">
      <c r="A14" s="4" t="s">
        <v>336</v>
      </c>
      <c r="B14" s="4" t="s">
        <v>337</v>
      </c>
    </row>
    <row r="15" spans="1:2">
      <c r="A15" s="4" t="s">
        <v>338</v>
      </c>
    </row>
    <row r="16" spans="1:2">
      <c r="A16" s="3" t="s">
        <v>245</v>
      </c>
    </row>
    <row r="17" spans="1:2">
      <c r="A17" s="4" t="s">
        <v>336</v>
      </c>
      <c r="B17" s="4" t="s">
        <v>339</v>
      </c>
    </row>
    <row r="18" spans="1:2">
      <c r="A18" s="4" t="s">
        <v>340</v>
      </c>
    </row>
    <row r="19" spans="1:2">
      <c r="A19" s="3" t="s">
        <v>245</v>
      </c>
    </row>
    <row r="20" spans="1:2">
      <c r="A20" s="4" t="s">
        <v>336</v>
      </c>
      <c r="B20" s="4" t="s">
        <v>341</v>
      </c>
    </row>
    <row r="21" spans="1:2">
      <c r="A21" s="4" t="s">
        <v>342</v>
      </c>
    </row>
    <row r="22" spans="1:2">
      <c r="A22" s="3" t="s">
        <v>245</v>
      </c>
    </row>
    <row r="23" spans="1:2">
      <c r="A23" s="4" t="s">
        <v>336</v>
      </c>
      <c r="B23"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47182</v>
      </c>
      <c r="C4" s="7" t="n">
        <v>126416</v>
      </c>
      <c r="D4" s="7" t="n">
        <v>421536</v>
      </c>
      <c r="E4" s="7" t="n">
        <v>345231</v>
      </c>
    </row>
    <row r="5" spans="1:5">
      <c r="A5" s="4" t="s">
        <v>91</v>
      </c>
      <c r="B5" s="5" t="n">
        <v>17009</v>
      </c>
      <c r="C5" s="5" t="n">
        <v>15548</v>
      </c>
      <c r="D5" s="5" t="n">
        <v>44817</v>
      </c>
      <c r="E5" s="5" t="n">
        <v>38616</v>
      </c>
    </row>
    <row r="6" spans="1:5">
      <c r="A6" s="4" t="s">
        <v>92</v>
      </c>
      <c r="B6" s="5" t="n">
        <v>174262</v>
      </c>
      <c r="C6" s="5" t="n">
        <v>153782</v>
      </c>
      <c r="D6" s="5" t="n">
        <v>496877</v>
      </c>
      <c r="E6" s="5" t="n">
        <v>417289</v>
      </c>
    </row>
    <row r="7" spans="1:5">
      <c r="A7" s="4" t="s">
        <v>93</v>
      </c>
      <c r="B7" s="5" t="n">
        <v>-63450</v>
      </c>
      <c r="C7" s="5" t="n">
        <v>-80529</v>
      </c>
      <c r="D7" s="5" t="n">
        <v>-147670</v>
      </c>
      <c r="E7" s="5" t="n">
        <v>-232889</v>
      </c>
    </row>
    <row r="8" spans="1:5">
      <c r="A8" s="4" t="s">
        <v>94</v>
      </c>
      <c r="B8" s="5" t="n">
        <v>-64559</v>
      </c>
      <c r="C8" s="5" t="n">
        <v>-75701</v>
      </c>
      <c r="D8" s="5" t="n">
        <v>-156696</v>
      </c>
      <c r="E8" s="5" t="n">
        <v>-218132</v>
      </c>
    </row>
    <row r="9" spans="1:5">
      <c r="A9" s="4" t="s">
        <v>95</v>
      </c>
      <c r="B9" s="5" t="n">
        <v>109703</v>
      </c>
      <c r="C9" s="5" t="n">
        <v>78081</v>
      </c>
      <c r="D9" s="5" t="n">
        <v>340181</v>
      </c>
      <c r="E9" s="5" t="n">
        <v>199157</v>
      </c>
    </row>
    <row r="10" spans="1:5">
      <c r="A10" s="3" t="s">
        <v>96</v>
      </c>
    </row>
    <row r="11" spans="1:5">
      <c r="A11" s="4" t="s">
        <v>97</v>
      </c>
      <c r="B11" s="5" t="n">
        <v>38349</v>
      </c>
      <c r="C11" s="5" t="n">
        <v>98235</v>
      </c>
      <c r="D11" s="5" t="n">
        <v>143396</v>
      </c>
      <c r="E11" s="5" t="n">
        <v>285599</v>
      </c>
    </row>
    <row r="12" spans="1:5">
      <c r="A12" s="4" t="s">
        <v>98</v>
      </c>
      <c r="B12" s="5" t="n">
        <v>56914</v>
      </c>
      <c r="C12" s="5" t="n">
        <v>108136</v>
      </c>
      <c r="D12" s="5" t="n">
        <v>189274</v>
      </c>
      <c r="E12" s="5" t="n">
        <v>293183</v>
      </c>
    </row>
    <row r="13" spans="1:5">
      <c r="A13" s="4" t="s">
        <v>99</v>
      </c>
      <c r="B13" s="5" t="n">
        <v>24366</v>
      </c>
      <c r="C13" s="5" t="n">
        <v>31060</v>
      </c>
      <c r="D13" s="5" t="n">
        <v>70607</v>
      </c>
      <c r="E13" s="5" t="n">
        <v>83558</v>
      </c>
    </row>
    <row r="14" spans="1:5">
      <c r="A14" s="4" t="s">
        <v>100</v>
      </c>
      <c r="B14" s="5" t="n">
        <v>26485</v>
      </c>
      <c r="C14" s="5" t="n">
        <v>33168</v>
      </c>
      <c r="D14" s="5" t="n">
        <v>75476</v>
      </c>
      <c r="E14" s="5" t="n">
        <v>88935</v>
      </c>
    </row>
    <row r="15" spans="1:5">
      <c r="A15" s="3" t="s">
        <v>101</v>
      </c>
    </row>
    <row r="16" spans="1:5">
      <c r="A16" s="4" t="s">
        <v>97</v>
      </c>
      <c r="B16" s="5" t="n">
        <v>59152</v>
      </c>
      <c r="C16" s="5" t="n">
        <v>42326</v>
      </c>
      <c r="D16" s="5" t="n">
        <v>152997</v>
      </c>
      <c r="E16" s="5" t="n">
        <v>97328</v>
      </c>
    </row>
    <row r="17" spans="1:5">
      <c r="A17" s="4" t="s">
        <v>102</v>
      </c>
      <c r="B17" s="5" t="n">
        <v>60964</v>
      </c>
      <c r="C17" s="5" t="n">
        <v>44442</v>
      </c>
      <c r="D17" s="5" t="n">
        <v>158683</v>
      </c>
      <c r="E17" s="5" t="n">
        <v>103274</v>
      </c>
    </row>
    <row r="18" spans="1:5">
      <c r="A18" s="3" t="s">
        <v>103</v>
      </c>
    </row>
    <row r="19" spans="1:5">
      <c r="A19" s="4" t="s">
        <v>104</v>
      </c>
      <c r="B19" s="5" t="n">
        <v>35035</v>
      </c>
      <c r="C19" s="5" t="n">
        <v>38494</v>
      </c>
      <c r="D19" s="5" t="n">
        <v>96552</v>
      </c>
      <c r="E19" s="5" t="n">
        <v>95832</v>
      </c>
    </row>
    <row r="20" spans="1:5">
      <c r="A20" s="4" t="s">
        <v>105</v>
      </c>
      <c r="B20" s="5" t="n">
        <v>38775</v>
      </c>
      <c r="C20" s="5" t="n">
        <v>42492</v>
      </c>
      <c r="D20" s="5" t="n">
        <v>108136</v>
      </c>
      <c r="E20" s="5" t="n">
        <v>108843</v>
      </c>
    </row>
    <row r="21" spans="1:5">
      <c r="A21" s="4" t="s">
        <v>106</v>
      </c>
      <c r="B21" s="5" t="n">
        <v>22189</v>
      </c>
      <c r="C21" s="5" t="n">
        <v>1950</v>
      </c>
      <c r="D21" s="5" t="n">
        <v>50547</v>
      </c>
      <c r="E21" s="5" t="n">
        <v>-5569</v>
      </c>
    </row>
    <row r="22" spans="1:5">
      <c r="A22" s="3" t="s">
        <v>107</v>
      </c>
    </row>
    <row r="23" spans="1:5">
      <c r="A23" s="4" t="s">
        <v>108</v>
      </c>
      <c r="B23" s="5" t="n">
        <v>6471</v>
      </c>
      <c r="C23" s="5" t="n">
        <v>6216</v>
      </c>
      <c r="D23" s="5" t="n">
        <v>17910</v>
      </c>
      <c r="E23" s="5" t="n">
        <v>17597</v>
      </c>
    </row>
    <row r="24" spans="1:5">
      <c r="A24" s="4" t="s">
        <v>109</v>
      </c>
      <c r="B24" s="5" t="n">
        <v>194</v>
      </c>
      <c r="C24" s="5" t="n">
        <v>281</v>
      </c>
      <c r="D24" s="5" t="n">
        <v>179</v>
      </c>
      <c r="E24" s="5" t="n">
        <v>137</v>
      </c>
    </row>
    <row r="25" spans="1:5">
      <c r="A25" s="4" t="s">
        <v>39</v>
      </c>
      <c r="B25" s="5" t="n">
        <v>2605</v>
      </c>
      <c r="C25" s="5" t="n">
        <v>487</v>
      </c>
      <c r="D25" s="5" t="n">
        <v>7048</v>
      </c>
      <c r="E25" s="5" t="n">
        <v>3068</v>
      </c>
    </row>
    <row r="26" spans="1:5">
      <c r="A26" s="4" t="s">
        <v>110</v>
      </c>
      <c r="B26" s="5" t="n">
        <v>250929</v>
      </c>
      <c r="C26" s="5" t="n">
        <v>250635</v>
      </c>
      <c r="D26" s="5" t="n">
        <v>733428</v>
      </c>
      <c r="E26" s="5" t="n">
        <v>656829</v>
      </c>
    </row>
    <row r="27" spans="1:5">
      <c r="A27" s="3" t="s">
        <v>111</v>
      </c>
    </row>
    <row r="28" spans="1:5">
      <c r="A28" s="4" t="s">
        <v>112</v>
      </c>
      <c r="B28" s="5" t="n">
        <v>103364</v>
      </c>
      <c r="C28" s="5" t="n">
        <v>93417</v>
      </c>
      <c r="D28" s="5" t="n">
        <v>303917</v>
      </c>
      <c r="E28" s="5" t="n">
        <v>261624</v>
      </c>
    </row>
    <row r="29" spans="1:5">
      <c r="A29" s="4" t="s">
        <v>113</v>
      </c>
      <c r="B29" s="5" t="n">
        <v>40797</v>
      </c>
      <c r="C29" s="5" t="n">
        <v>24968</v>
      </c>
      <c r="D29" s="5" t="n">
        <v>95586</v>
      </c>
      <c r="E29" s="5" t="n">
        <v>76513</v>
      </c>
    </row>
    <row r="30" spans="1:5">
      <c r="A30" s="4" t="s">
        <v>114</v>
      </c>
      <c r="B30" s="5" t="n">
        <v>15273</v>
      </c>
      <c r="C30" s="5" t="n">
        <v>13926</v>
      </c>
      <c r="D30" s="5" t="n">
        <v>45047</v>
      </c>
      <c r="E30" s="5" t="n">
        <v>36863</v>
      </c>
    </row>
    <row r="31" spans="1:5">
      <c r="A31" s="4" t="s">
        <v>115</v>
      </c>
      <c r="B31" s="5" t="n">
        <v>7117</v>
      </c>
      <c r="C31" s="5" t="n">
        <v>5933</v>
      </c>
      <c r="D31" s="5" t="n">
        <v>20001</v>
      </c>
      <c r="E31" s="5" t="n">
        <v>16940</v>
      </c>
    </row>
    <row r="32" spans="1:5">
      <c r="A32" s="4" t="s">
        <v>116</v>
      </c>
      <c r="B32" s="5" t="n">
        <v>7117</v>
      </c>
      <c r="C32" s="5" t="n">
        <v>4636</v>
      </c>
      <c r="D32" s="5" t="n">
        <v>18442</v>
      </c>
      <c r="E32" s="5" t="n">
        <v>12977</v>
      </c>
    </row>
    <row r="33" spans="1:5">
      <c r="A33" s="4" t="s">
        <v>117</v>
      </c>
      <c r="B33" s="5" t="n">
        <v>7203</v>
      </c>
      <c r="C33" s="5" t="n">
        <v>5581</v>
      </c>
      <c r="D33" s="5" t="n">
        <v>14462</v>
      </c>
      <c r="E33" s="5" t="n">
        <v>14830</v>
      </c>
    </row>
    <row r="34" spans="1:5">
      <c r="A34" s="4" t="s">
        <v>118</v>
      </c>
      <c r="B34" s="5" t="n">
        <v>2275</v>
      </c>
      <c r="C34" s="5" t="n">
        <v>2375</v>
      </c>
      <c r="D34" s="5" t="n">
        <v>6654</v>
      </c>
      <c r="E34" s="5" t="n">
        <v>6594</v>
      </c>
    </row>
    <row r="35" spans="1:5">
      <c r="A35" s="4" t="s">
        <v>39</v>
      </c>
      <c r="B35" s="5" t="n">
        <v>6086</v>
      </c>
      <c r="C35" s="5" t="n">
        <v>5655</v>
      </c>
      <c r="D35" s="5" t="n">
        <v>19928</v>
      </c>
      <c r="E35" s="5" t="n">
        <v>16352</v>
      </c>
    </row>
    <row r="36" spans="1:5">
      <c r="A36" s="4" t="s">
        <v>119</v>
      </c>
      <c r="B36" s="5" t="n">
        <v>189232</v>
      </c>
      <c r="C36" s="5" t="n">
        <v>156491</v>
      </c>
      <c r="D36" s="5" t="n">
        <v>524037</v>
      </c>
      <c r="E36" s="5" t="n">
        <v>442693</v>
      </c>
    </row>
    <row r="37" spans="1:5">
      <c r="A37" s="4" t="s">
        <v>120</v>
      </c>
      <c r="B37" s="5" t="n">
        <v>61697</v>
      </c>
      <c r="C37" s="5" t="n">
        <v>94144</v>
      </c>
      <c r="D37" s="5" t="n">
        <v>209391</v>
      </c>
      <c r="E37" s="5" t="n">
        <v>214136</v>
      </c>
    </row>
    <row r="38" spans="1:5">
      <c r="A38" s="4" t="s">
        <v>121</v>
      </c>
      <c r="B38" s="5" t="n">
        <v>5545</v>
      </c>
      <c r="C38" s="5" t="n">
        <v>11652</v>
      </c>
      <c r="D38" s="5" t="n">
        <v>17908</v>
      </c>
      <c r="E38" s="5" t="n">
        <v>26512</v>
      </c>
    </row>
    <row r="39" spans="1:5">
      <c r="A39" s="4" t="s">
        <v>122</v>
      </c>
      <c r="B39" s="5" t="n">
        <v>56152</v>
      </c>
      <c r="C39" s="5" t="n">
        <v>82492</v>
      </c>
      <c r="D39" s="5" t="n">
        <v>191483</v>
      </c>
      <c r="E39" s="5" t="n">
        <v>187624</v>
      </c>
    </row>
    <row r="40" spans="1:5">
      <c r="A40" s="4" t="s">
        <v>123</v>
      </c>
      <c r="B40" s="5" t="n">
        <v>41663</v>
      </c>
      <c r="C40" s="5" t="n">
        <v>65411</v>
      </c>
      <c r="D40" s="5" t="n">
        <v>142538</v>
      </c>
      <c r="E40" s="5" t="n">
        <v>149185</v>
      </c>
    </row>
    <row r="41" spans="1:5">
      <c r="A41" s="4" t="s">
        <v>124</v>
      </c>
      <c r="B41" s="7" t="n">
        <v>14489</v>
      </c>
      <c r="C41" s="7" t="n">
        <v>17081</v>
      </c>
      <c r="D41" s="7" t="n">
        <v>48945</v>
      </c>
      <c r="E41" s="7" t="n">
        <v>38439</v>
      </c>
    </row>
    <row r="42" spans="1:5">
      <c r="A42" s="3" t="s">
        <v>125</v>
      </c>
    </row>
    <row r="43" spans="1:5">
      <c r="A43" s="4" t="s">
        <v>126</v>
      </c>
      <c r="B43" s="9" t="n">
        <v>0.58</v>
      </c>
      <c r="C43" s="9" t="n">
        <v>0.73</v>
      </c>
      <c r="D43" s="9" t="n">
        <v>1.99</v>
      </c>
      <c r="E43" s="9" t="n">
        <v>1.66</v>
      </c>
    </row>
    <row r="44" spans="1:5">
      <c r="A44" s="4" t="s">
        <v>127</v>
      </c>
      <c r="B44" s="9" t="n">
        <v>0.57</v>
      </c>
      <c r="C44" s="9" t="n">
        <v>0.71</v>
      </c>
      <c r="D44" s="9" t="n">
        <v>1.94</v>
      </c>
      <c r="E44" s="9" t="n">
        <v>1.62</v>
      </c>
    </row>
    <row r="45" spans="1:5">
      <c r="A45" s="3" t="s">
        <v>128</v>
      </c>
    </row>
    <row r="46" spans="1:5">
      <c r="A46" s="4" t="s">
        <v>129</v>
      </c>
      <c r="B46" s="5" t="n">
        <v>25125</v>
      </c>
      <c r="C46" s="5" t="n">
        <v>23426</v>
      </c>
      <c r="D46" s="5" t="n">
        <v>24644</v>
      </c>
      <c r="E46" s="5" t="n">
        <v>23147</v>
      </c>
    </row>
    <row r="47" spans="1:5">
      <c r="A47" s="4" t="s">
        <v>130</v>
      </c>
      <c r="B47" s="5" t="n">
        <v>78913</v>
      </c>
      <c r="C47" s="5" t="n">
        <v>78416</v>
      </c>
      <c r="D47" s="5" t="n">
        <v>78954</v>
      </c>
      <c r="E47" s="5" t="n">
        <v>78231</v>
      </c>
    </row>
    <row r="48" spans="1:5">
      <c r="A48" s="4" t="s">
        <v>131</v>
      </c>
      <c r="B48" s="9" t="n">
        <v>0.4</v>
      </c>
      <c r="D48" s="9" t="n">
        <v>0.4</v>
      </c>
    </row>
    <row r="49" spans="1:5">
      <c r="A49" s="4" t="s">
        <v>65</v>
      </c>
    </row>
    <row r="50" spans="1:5">
      <c r="A50" s="3" t="s">
        <v>89</v>
      </c>
    </row>
    <row r="51" spans="1:5">
      <c r="A51" s="4" t="s">
        <v>90</v>
      </c>
      <c r="B51" s="7" t="n">
        <v>10071</v>
      </c>
      <c r="C51" s="7" t="n">
        <v>11402</v>
      </c>
      <c r="D51" s="7" t="n">
        <v>30521</v>
      </c>
      <c r="E51" s="7" t="n">
        <v>31987</v>
      </c>
    </row>
    <row r="52" spans="1:5">
      <c r="A52" s="4" t="s">
        <v>132</v>
      </c>
      <c r="B52" s="5" t="n">
        <v>-1109</v>
      </c>
      <c r="C52" s="5" t="n">
        <v>4828</v>
      </c>
      <c r="D52" s="5" t="n">
        <v>-9026</v>
      </c>
      <c r="E52" s="5" t="n">
        <v>14757</v>
      </c>
    </row>
    <row r="53" spans="1:5">
      <c r="A53" s="3" t="s">
        <v>96</v>
      </c>
    </row>
    <row r="54" spans="1:5">
      <c r="A54" s="4" t="s">
        <v>133</v>
      </c>
      <c r="B54" s="5" t="n">
        <v>18565</v>
      </c>
      <c r="C54" s="5" t="n">
        <v>9901</v>
      </c>
      <c r="D54" s="5" t="n">
        <v>45878</v>
      </c>
      <c r="E54" s="5" t="n">
        <v>7584</v>
      </c>
    </row>
    <row r="55" spans="1:5">
      <c r="A55" s="4" t="s">
        <v>134</v>
      </c>
      <c r="B55" s="5" t="n">
        <v>2119</v>
      </c>
      <c r="C55" s="5" t="n">
        <v>2108</v>
      </c>
      <c r="D55" s="5" t="n">
        <v>4869</v>
      </c>
      <c r="E55" s="5" t="n">
        <v>5377</v>
      </c>
    </row>
    <row r="56" spans="1:5">
      <c r="A56" s="4" t="s">
        <v>135</v>
      </c>
      <c r="B56" s="5" t="n">
        <v>26256</v>
      </c>
      <c r="C56" s="5" t="n">
        <v>23507</v>
      </c>
      <c r="D56" s="5" t="n">
        <v>52759</v>
      </c>
      <c r="E56" s="5" t="n">
        <v>61184</v>
      </c>
    </row>
    <row r="57" spans="1:5">
      <c r="A57" s="3" t="s">
        <v>101</v>
      </c>
    </row>
    <row r="58" spans="1:5">
      <c r="A58" s="4" t="s">
        <v>133</v>
      </c>
      <c r="B58" s="5" t="n">
        <v>1812</v>
      </c>
      <c r="C58" s="5" t="n">
        <v>2116</v>
      </c>
      <c r="D58" s="5" t="n">
        <v>5686</v>
      </c>
      <c r="E58" s="5" t="n">
        <v>5946</v>
      </c>
    </row>
    <row r="59" spans="1:5">
      <c r="A59" s="3" t="s">
        <v>103</v>
      </c>
    </row>
    <row r="60" spans="1:5">
      <c r="A60" s="4" t="s">
        <v>136</v>
      </c>
      <c r="B60" s="5" t="n">
        <v>3740</v>
      </c>
      <c r="C60" s="5" t="n">
        <v>3998</v>
      </c>
      <c r="D60" s="5" t="n">
        <v>11584</v>
      </c>
      <c r="E60" s="5" t="n">
        <v>13011</v>
      </c>
    </row>
    <row r="61" spans="1:5">
      <c r="A61" s="3" t="s">
        <v>107</v>
      </c>
    </row>
    <row r="62" spans="1:5">
      <c r="A62" s="4" t="s">
        <v>108</v>
      </c>
      <c r="B62" s="5" t="n">
        <v>6482</v>
      </c>
      <c r="C62" s="5" t="n">
        <v>6038</v>
      </c>
      <c r="D62" s="5" t="n">
        <v>17906</v>
      </c>
      <c r="E62" s="5" t="n">
        <v>16684</v>
      </c>
    </row>
    <row r="63" spans="1:5">
      <c r="A63" s="4" t="s">
        <v>137</v>
      </c>
      <c r="B63" s="5" t="n">
        <v>129</v>
      </c>
      <c r="C63" s="5" t="n">
        <v>-33</v>
      </c>
      <c r="D63" s="5" t="n">
        <v>419</v>
      </c>
      <c r="E63" s="5" t="n">
        <v>182</v>
      </c>
    </row>
    <row r="64" spans="1:5">
      <c r="A64" s="4" t="s">
        <v>138</v>
      </c>
    </row>
    <row r="65" spans="1:5">
      <c r="A65" s="3" t="s">
        <v>89</v>
      </c>
    </row>
    <row r="66" spans="1:5">
      <c r="A66" s="4" t="s">
        <v>90</v>
      </c>
      <c r="C66" s="5" t="n">
        <v>416</v>
      </c>
      <c r="D66" s="5" t="n">
        <v>3</v>
      </c>
      <c r="E66" s="5" t="n">
        <v>1455</v>
      </c>
    </row>
    <row r="67" spans="1:5">
      <c r="A67" s="3" t="s">
        <v>107</v>
      </c>
    </row>
    <row r="68" spans="1:5">
      <c r="A68" s="4" t="s">
        <v>108</v>
      </c>
      <c r="B68" s="5" t="n">
        <v>-11</v>
      </c>
      <c r="C68" s="5" t="n">
        <v>178</v>
      </c>
      <c r="D68" s="5" t="n">
        <v>4</v>
      </c>
      <c r="E68" s="5" t="n">
        <v>913</v>
      </c>
    </row>
    <row r="69" spans="1:5">
      <c r="A69" s="4" t="s">
        <v>139</v>
      </c>
      <c r="B69" s="7" t="n">
        <v>-17</v>
      </c>
      <c r="C69" s="7" t="n">
        <v>-1158</v>
      </c>
      <c r="D69" s="7" t="n">
        <v>-365</v>
      </c>
      <c r="E69" s="7" t="n">
        <v>-1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2</v>
      </c>
    </row>
    <row r="3" spans="1:2">
      <c r="A3" s="3" t="s">
        <v>268</v>
      </c>
    </row>
    <row r="4" spans="1:2">
      <c r="A4" s="4" t="s">
        <v>267</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70</v>
      </c>
    </row>
    <row r="4" spans="1:2">
      <c r="A4" s="4" t="s">
        <v>27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78</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40"/>
    <col customWidth="1" max="5" min="5" width="18"/>
    <col customWidth="1" max="6" min="6" width="46"/>
    <col customWidth="1" max="7" min="7" width="24"/>
    <col customWidth="1" max="8" min="8" width="43"/>
    <col customWidth="1" max="9" min="9" width="23"/>
    <col customWidth="1" max="10" min="10" width="21"/>
    <col customWidth="1" max="11" min="11" width="12"/>
  </cols>
  <sheetData>
    <row r="1" spans="1:11">
      <c r="A1" s="1" t="s">
        <v>140</v>
      </c>
      <c r="B1" s="2" t="s">
        <v>141</v>
      </c>
      <c r="C1" s="2" t="s">
        <v>56</v>
      </c>
      <c r="D1" s="2" t="s">
        <v>142</v>
      </c>
      <c r="E1" s="2" t="s">
        <v>57</v>
      </c>
      <c r="F1" s="2" t="s">
        <v>143</v>
      </c>
      <c r="G1" s="2" t="s">
        <v>144</v>
      </c>
      <c r="H1" s="2" t="s">
        <v>145</v>
      </c>
      <c r="I1" s="2" t="s">
        <v>146</v>
      </c>
      <c r="J1" s="2" t="s">
        <v>62</v>
      </c>
      <c r="K1" s="2" t="s">
        <v>147</v>
      </c>
    </row>
    <row r="2" spans="1:11">
      <c r="A2" s="4" t="s">
        <v>148</v>
      </c>
      <c r="C2" s="7" t="n">
        <v>182772</v>
      </c>
      <c r="E2" s="7" t="n">
        <v>164549</v>
      </c>
      <c r="G2" s="7" t="n">
        <v>1052033</v>
      </c>
      <c r="J2" s="7" t="n">
        <v>2</v>
      </c>
      <c r="K2" s="7" t="n">
        <v>1399356</v>
      </c>
    </row>
    <row r="3" spans="1:11">
      <c r="A3" s="4" t="s">
        <v>149</v>
      </c>
      <c r="J3" s="5" t="n">
        <v>22427</v>
      </c>
    </row>
    <row r="4" spans="1:11">
      <c r="A4" s="3" t="s">
        <v>150</v>
      </c>
    </row>
    <row r="5" spans="1:11">
      <c r="A5" s="4" t="s">
        <v>122</v>
      </c>
      <c r="E5" s="5" t="n">
        <v>38439</v>
      </c>
      <c r="G5" s="5" t="n">
        <v>149185</v>
      </c>
      <c r="K5" s="5" t="n">
        <v>187624</v>
      </c>
    </row>
    <row r="6" spans="1:11">
      <c r="A6" s="4" t="s">
        <v>151</v>
      </c>
      <c r="C6" s="5" t="n">
        <v>4861</v>
      </c>
      <c r="G6" s="5" t="n">
        <v>10200</v>
      </c>
      <c r="K6" s="5" t="n">
        <v>15061</v>
      </c>
    </row>
    <row r="7" spans="1:11">
      <c r="A7" s="4" t="s">
        <v>152</v>
      </c>
      <c r="C7" s="5" t="n">
        <v>133</v>
      </c>
      <c r="G7" s="5" t="n">
        <v>120</v>
      </c>
      <c r="K7" s="5" t="n">
        <v>253</v>
      </c>
    </row>
    <row r="8" spans="1:11">
      <c r="A8" s="4" t="s">
        <v>153</v>
      </c>
      <c r="C8" s="5" t="n">
        <v>-8599</v>
      </c>
      <c r="J8" s="7" t="n">
        <v>-8599</v>
      </c>
      <c r="K8" s="5" t="n">
        <v>-8599</v>
      </c>
    </row>
    <row r="9" spans="1:11">
      <c r="A9" s="4" t="s">
        <v>154</v>
      </c>
      <c r="J9" s="5" t="n">
        <v>-505</v>
      </c>
    </row>
    <row r="10" spans="1:11">
      <c r="A10" s="4" t="s">
        <v>155</v>
      </c>
      <c r="C10" s="5" t="n">
        <v>20583</v>
      </c>
      <c r="G10" s="5" t="n">
        <v>-20583</v>
      </c>
      <c r="K10" s="7" t="n">
        <v>20583</v>
      </c>
    </row>
    <row r="11" spans="1:11">
      <c r="A11" s="4" t="s">
        <v>156</v>
      </c>
      <c r="J11" s="5" t="n">
        <v>1297</v>
      </c>
      <c r="K11" s="5" t="n">
        <v>1297</v>
      </c>
    </row>
    <row r="12" spans="1:11">
      <c r="A12" s="4" t="s">
        <v>157</v>
      </c>
      <c r="C12" s="5" t="n">
        <v>-3404</v>
      </c>
      <c r="K12" s="7" t="n">
        <v>-3404</v>
      </c>
    </row>
    <row r="13" spans="1:11">
      <c r="A13" s="4" t="s">
        <v>158</v>
      </c>
      <c r="C13" s="5" t="n">
        <v>196346</v>
      </c>
      <c r="E13" s="5" t="n">
        <v>202988</v>
      </c>
      <c r="G13" s="5" t="n">
        <v>1190955</v>
      </c>
      <c r="J13" s="7" t="n">
        <v>2</v>
      </c>
      <c r="K13" s="5" t="n">
        <v>1590291</v>
      </c>
    </row>
    <row r="14" spans="1:11">
      <c r="A14" s="4" t="s">
        <v>159</v>
      </c>
      <c r="J14" s="5" t="n">
        <v>23219</v>
      </c>
    </row>
    <row r="15" spans="1:11">
      <c r="A15" s="4" t="s">
        <v>160</v>
      </c>
      <c r="C15" s="5" t="n">
        <v>199146</v>
      </c>
      <c r="E15" s="5" t="n">
        <v>185907</v>
      </c>
      <c r="G15" s="5" t="n">
        <v>1126197</v>
      </c>
      <c r="J15" s="7" t="n">
        <v>2</v>
      </c>
      <c r="K15" s="5" t="n">
        <v>1511252</v>
      </c>
    </row>
    <row r="16" spans="1:11">
      <c r="A16" s="4" t="s">
        <v>161</v>
      </c>
      <c r="J16" s="5" t="n">
        <v>23473</v>
      </c>
    </row>
    <row r="17" spans="1:11">
      <c r="A17" s="3" t="s">
        <v>150</v>
      </c>
    </row>
    <row r="18" spans="1:11">
      <c r="A18" s="4" t="s">
        <v>122</v>
      </c>
      <c r="E18" s="5" t="n">
        <v>17081</v>
      </c>
      <c r="G18" s="5" t="n">
        <v>65411</v>
      </c>
      <c r="K18" s="5" t="n">
        <v>82492</v>
      </c>
    </row>
    <row r="19" spans="1:11">
      <c r="A19" s="4" t="s">
        <v>151</v>
      </c>
      <c r="C19" s="5" t="n">
        <v>1411</v>
      </c>
      <c r="G19" s="5" t="n">
        <v>2944</v>
      </c>
      <c r="K19" s="5" t="n">
        <v>4355</v>
      </c>
    </row>
    <row r="20" spans="1:11">
      <c r="A20" s="4" t="s">
        <v>152</v>
      </c>
      <c r="C20" s="5" t="n">
        <v>25</v>
      </c>
      <c r="G20" s="5" t="n">
        <v>59</v>
      </c>
      <c r="K20" s="5" t="n">
        <v>84</v>
      </c>
    </row>
    <row r="21" spans="1:11">
      <c r="A21" s="4" t="s">
        <v>153</v>
      </c>
      <c r="C21" s="5" t="n">
        <v>-8599</v>
      </c>
      <c r="J21" s="7" t="n">
        <v>-8599</v>
      </c>
      <c r="K21" s="5" t="n">
        <v>-8599</v>
      </c>
    </row>
    <row r="22" spans="1:11">
      <c r="A22" s="4" t="s">
        <v>154</v>
      </c>
      <c r="J22" s="5" t="n">
        <v>-505</v>
      </c>
    </row>
    <row r="23" spans="1:11">
      <c r="A23" s="4" t="s">
        <v>155</v>
      </c>
      <c r="C23" s="5" t="n">
        <v>3656</v>
      </c>
      <c r="G23" s="5" t="n">
        <v>-3656</v>
      </c>
      <c r="K23" s="7" t="n">
        <v>3656</v>
      </c>
    </row>
    <row r="24" spans="1:11">
      <c r="A24" s="4" t="s">
        <v>156</v>
      </c>
      <c r="J24" s="5" t="n">
        <v>251</v>
      </c>
      <c r="K24" s="5" t="n">
        <v>251</v>
      </c>
    </row>
    <row r="25" spans="1:11">
      <c r="A25" s="4" t="s">
        <v>157</v>
      </c>
      <c r="C25" s="5" t="n">
        <v>707</v>
      </c>
      <c r="K25" s="7" t="n">
        <v>707</v>
      </c>
    </row>
    <row r="26" spans="1:11">
      <c r="A26" s="4" t="s">
        <v>158</v>
      </c>
      <c r="C26" s="5" t="n">
        <v>196346</v>
      </c>
      <c r="E26" s="5" t="n">
        <v>202988</v>
      </c>
      <c r="G26" s="5" t="n">
        <v>1190955</v>
      </c>
      <c r="J26" s="7" t="n">
        <v>2</v>
      </c>
      <c r="K26" s="5" t="n">
        <v>1590291</v>
      </c>
    </row>
    <row r="27" spans="1:11">
      <c r="A27" s="4" t="s">
        <v>159</v>
      </c>
      <c r="J27" s="5" t="n">
        <v>23219</v>
      </c>
    </row>
    <row r="28" spans="1:11">
      <c r="A28" s="3" t="s">
        <v>150</v>
      </c>
    </row>
    <row r="29" spans="1:11">
      <c r="A29" s="4" t="s">
        <v>162</v>
      </c>
      <c r="E29" s="5" t="n">
        <v>189</v>
      </c>
      <c r="G29" s="5" t="n">
        <v>587</v>
      </c>
      <c r="K29" s="5" t="n">
        <v>776</v>
      </c>
    </row>
    <row r="30" spans="1:11">
      <c r="A30" s="4" t="s">
        <v>163</v>
      </c>
      <c r="C30" s="5" t="n">
        <v>204103</v>
      </c>
      <c r="E30" s="5" t="n">
        <v>265495</v>
      </c>
      <c r="G30" s="5" t="n">
        <v>1250850</v>
      </c>
      <c r="J30" s="7" t="n">
        <v>2</v>
      </c>
      <c r="K30" s="5" t="n">
        <v>1720450</v>
      </c>
    </row>
    <row r="31" spans="1:11">
      <c r="A31" s="4" t="s">
        <v>164</v>
      </c>
      <c r="B31" s="7" t="n">
        <v>204103</v>
      </c>
      <c r="D31" s="7" t="n">
        <v>265306</v>
      </c>
      <c r="F31" s="7" t="n">
        <v>1250263</v>
      </c>
      <c r="H31" s="7" t="n">
        <v>2</v>
      </c>
      <c r="I31" s="7" t="n">
        <v>1719674</v>
      </c>
      <c r="K31" s="5" t="n">
        <v>1719674</v>
      </c>
    </row>
    <row r="32" spans="1:11">
      <c r="A32" s="4" t="s">
        <v>165</v>
      </c>
      <c r="H32" s="5" t="n">
        <v>23530</v>
      </c>
      <c r="J32" s="5" t="n">
        <v>23530</v>
      </c>
    </row>
    <row r="33" spans="1:11">
      <c r="A33" s="3" t="s">
        <v>150</v>
      </c>
    </row>
    <row r="34" spans="1:11">
      <c r="A34" s="4" t="s">
        <v>122</v>
      </c>
      <c r="E34" s="5" t="n">
        <v>48945</v>
      </c>
      <c r="G34" s="5" t="n">
        <v>142538</v>
      </c>
      <c r="K34" s="5" t="n">
        <v>191483</v>
      </c>
    </row>
    <row r="35" spans="1:11">
      <c r="A35" s="4" t="s">
        <v>166</v>
      </c>
      <c r="E35" s="5" t="n">
        <v>-10054</v>
      </c>
      <c r="K35" s="5" t="n">
        <v>-10054</v>
      </c>
    </row>
    <row r="36" spans="1:11">
      <c r="A36" s="4" t="s">
        <v>151</v>
      </c>
      <c r="C36" s="5" t="n">
        <v>7400</v>
      </c>
      <c r="G36" s="5" t="n">
        <v>18084</v>
      </c>
      <c r="K36" s="5" t="n">
        <v>25484</v>
      </c>
    </row>
    <row r="37" spans="1:11">
      <c r="A37" s="4" t="s">
        <v>167</v>
      </c>
      <c r="J37" s="5" t="n">
        <v>285</v>
      </c>
    </row>
    <row r="38" spans="1:11">
      <c r="A38" s="4" t="s">
        <v>152</v>
      </c>
      <c r="C38" s="5" t="n">
        <v>79</v>
      </c>
      <c r="G38" s="5" t="n">
        <v>166</v>
      </c>
      <c r="K38" s="5" t="n">
        <v>245</v>
      </c>
    </row>
    <row r="39" spans="1:11">
      <c r="A39" s="4" t="s">
        <v>153</v>
      </c>
      <c r="C39" s="5" t="n">
        <v>-1554</v>
      </c>
      <c r="G39" s="5" t="n">
        <v>-3272</v>
      </c>
      <c r="J39" s="7" t="n">
        <v>-4826</v>
      </c>
      <c r="K39" s="5" t="n">
        <v>-4826</v>
      </c>
    </row>
    <row r="40" spans="1:11">
      <c r="A40" s="4" t="s">
        <v>154</v>
      </c>
      <c r="J40" s="5" t="n">
        <v>-236</v>
      </c>
    </row>
    <row r="41" spans="1:11">
      <c r="A41" s="4" t="s">
        <v>155</v>
      </c>
      <c r="C41" s="5" t="n">
        <v>32501</v>
      </c>
      <c r="G41" s="5" t="n">
        <v>-32502</v>
      </c>
      <c r="J41" s="7" t="n">
        <v>1</v>
      </c>
      <c r="K41" s="7" t="n">
        <v>32501</v>
      </c>
    </row>
    <row r="42" spans="1:11">
      <c r="A42" s="4" t="s">
        <v>156</v>
      </c>
      <c r="J42" s="5" t="n">
        <v>1616</v>
      </c>
      <c r="K42" s="5" t="n">
        <v>1616</v>
      </c>
    </row>
    <row r="43" spans="1:11">
      <c r="A43" s="4" t="s">
        <v>157</v>
      </c>
      <c r="C43" s="5" t="n">
        <v>-6072</v>
      </c>
      <c r="K43" s="7" t="n">
        <v>-6072</v>
      </c>
    </row>
    <row r="44" spans="1:11">
      <c r="A44" s="4" t="s">
        <v>168</v>
      </c>
      <c r="C44" s="5" t="n">
        <v>236457</v>
      </c>
      <c r="E44" s="5" t="n">
        <v>304386</v>
      </c>
      <c r="G44" s="5" t="n">
        <v>1375864</v>
      </c>
      <c r="J44" s="7" t="n">
        <v>3</v>
      </c>
      <c r="K44" s="5" t="n">
        <v>1916710</v>
      </c>
    </row>
    <row r="45" spans="1:11">
      <c r="A45" s="4" t="s">
        <v>169</v>
      </c>
      <c r="J45" s="5" t="n">
        <v>25195</v>
      </c>
    </row>
    <row r="46" spans="1:11">
      <c r="A46" s="4" t="s">
        <v>170</v>
      </c>
      <c r="C46" s="5" t="n">
        <v>229941</v>
      </c>
      <c r="E46" s="5" t="n">
        <v>299951</v>
      </c>
      <c r="G46" s="5" t="n">
        <v>1332049</v>
      </c>
      <c r="J46" s="7" t="n">
        <v>3</v>
      </c>
      <c r="K46" s="5" t="n">
        <v>1861944</v>
      </c>
    </row>
    <row r="47" spans="1:11">
      <c r="A47" s="4" t="s">
        <v>171</v>
      </c>
      <c r="J47" s="5" t="n">
        <v>25009</v>
      </c>
    </row>
    <row r="48" spans="1:11">
      <c r="A48" s="3" t="s">
        <v>150</v>
      </c>
    </row>
    <row r="49" spans="1:11">
      <c r="A49" s="4" t="s">
        <v>122</v>
      </c>
      <c r="E49" s="5" t="n">
        <v>14489</v>
      </c>
      <c r="G49" s="5" t="n">
        <v>41663</v>
      </c>
      <c r="K49" s="5" t="n">
        <v>56152</v>
      </c>
    </row>
    <row r="50" spans="1:11">
      <c r="A50" s="4" t="s">
        <v>151</v>
      </c>
      <c r="C50" s="5" t="n">
        <v>2944</v>
      </c>
      <c r="G50" s="5" t="n">
        <v>6472</v>
      </c>
      <c r="J50" s="7" t="n">
        <v>55</v>
      </c>
      <c r="K50" s="5" t="n">
        <v>9416</v>
      </c>
    </row>
    <row r="51" spans="1:11">
      <c r="A51" s="4" t="s">
        <v>166</v>
      </c>
      <c r="E51" s="5" t="n">
        <v>-10054</v>
      </c>
      <c r="K51" s="5" t="n">
        <v>-10054</v>
      </c>
    </row>
    <row r="52" spans="1:11">
      <c r="A52" s="4" t="s">
        <v>152</v>
      </c>
      <c r="C52" s="5" t="n">
        <v>28</v>
      </c>
      <c r="G52" s="5" t="n">
        <v>57</v>
      </c>
      <c r="K52" s="5" t="n">
        <v>85</v>
      </c>
    </row>
    <row r="53" spans="1:11">
      <c r="A53" s="4" t="s">
        <v>155</v>
      </c>
      <c r="C53" s="5" t="n">
        <v>4377</v>
      </c>
      <c r="G53" s="5" t="n">
        <v>-4377</v>
      </c>
      <c r="K53" s="7" t="n">
        <v>4377</v>
      </c>
    </row>
    <row r="54" spans="1:11">
      <c r="A54" s="4" t="s">
        <v>156</v>
      </c>
      <c r="J54" s="5" t="n">
        <v>131</v>
      </c>
      <c r="K54" s="5" t="n">
        <v>131</v>
      </c>
    </row>
    <row r="55" spans="1:11">
      <c r="A55" s="4" t="s">
        <v>157</v>
      </c>
      <c r="C55" s="5" t="n">
        <v>-833</v>
      </c>
      <c r="K55" s="7" t="n">
        <v>-833</v>
      </c>
    </row>
    <row r="56" spans="1:11">
      <c r="A56" s="4" t="s">
        <v>168</v>
      </c>
      <c r="C56" s="7" t="n">
        <v>236457</v>
      </c>
      <c r="E56" s="7" t="n">
        <v>304386</v>
      </c>
      <c r="G56" s="7" t="n">
        <v>1375864</v>
      </c>
      <c r="J56" s="7" t="n">
        <v>3</v>
      </c>
      <c r="K56" s="7" t="n">
        <v>1916710</v>
      </c>
    </row>
    <row r="57" spans="1:11">
      <c r="A57" s="4" t="s">
        <v>169</v>
      </c>
      <c r="J57" s="5" t="n">
        <v>25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v>
      </c>
    </row>
    <row r="3" spans="1:2">
      <c r="A3" s="3" t="s">
        <v>280</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v>
      </c>
    </row>
    <row r="3" spans="1:2">
      <c r="A3" s="3" t="s">
        <v>282</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 customWidth="1" max="9" min="9" width="15"/>
  </cols>
  <sheetData>
    <row r="1" spans="1:9">
      <c r="A1" s="1" t="s">
        <v>422</v>
      </c>
      <c r="B1" s="2" t="s">
        <v>1</v>
      </c>
    </row>
    <row r="2" spans="1:9">
      <c r="B2" s="2" t="s">
        <v>2</v>
      </c>
      <c r="C2" s="2" t="s">
        <v>423</v>
      </c>
      <c r="D2" s="2" t="s">
        <v>424</v>
      </c>
      <c r="E2" s="2" t="s">
        <v>425</v>
      </c>
      <c r="F2" s="2" t="s">
        <v>27</v>
      </c>
      <c r="G2" s="2" t="s">
        <v>88</v>
      </c>
      <c r="H2" s="2" t="s">
        <v>426</v>
      </c>
      <c r="I2" s="2" t="s">
        <v>427</v>
      </c>
    </row>
    <row r="3" spans="1:9">
      <c r="A3" s="3" t="s">
        <v>288</v>
      </c>
    </row>
    <row r="4" spans="1:9">
      <c r="A4" s="4" t="s">
        <v>428</v>
      </c>
      <c r="B4" s="7" t="n">
        <v>2785964000</v>
      </c>
      <c r="F4" s="7" t="n">
        <v>2119588000</v>
      </c>
    </row>
    <row r="5" spans="1:9">
      <c r="A5" s="4" t="s">
        <v>49</v>
      </c>
      <c r="B5" s="5" t="n">
        <v>74158000</v>
      </c>
      <c r="F5" s="5" t="n">
        <v>52160000</v>
      </c>
    </row>
    <row r="6" spans="1:9">
      <c r="A6" s="4" t="s">
        <v>429</v>
      </c>
      <c r="B6" s="7" t="n">
        <v>1916710000</v>
      </c>
      <c r="C6" s="7" t="n">
        <v>1861944000</v>
      </c>
      <c r="F6" s="7" t="n">
        <v>1719674000</v>
      </c>
      <c r="G6" s="7" t="n">
        <v>1590291000</v>
      </c>
      <c r="H6" s="7" t="n">
        <v>1511252000</v>
      </c>
      <c r="I6" s="7" t="n">
        <v>1399356000</v>
      </c>
    </row>
    <row r="7" spans="1:9">
      <c r="A7" s="3" t="s">
        <v>430</v>
      </c>
    </row>
    <row r="8" spans="1:9">
      <c r="A8" s="4" t="s">
        <v>431</v>
      </c>
      <c r="B8" s="4" t="s">
        <v>432</v>
      </c>
    </row>
    <row r="9" spans="1:9">
      <c r="A9" s="3" t="s">
        <v>108</v>
      </c>
    </row>
    <row r="10" spans="1:9">
      <c r="A10" s="4" t="s">
        <v>433</v>
      </c>
      <c r="B10" s="4" t="s">
        <v>432</v>
      </c>
    </row>
    <row r="11" spans="1:9">
      <c r="A11" s="4" t="s">
        <v>434</v>
      </c>
    </row>
    <row r="12" spans="1:9">
      <c r="A12" s="3" t="s">
        <v>288</v>
      </c>
    </row>
    <row r="13" spans="1:9">
      <c r="A13" s="4" t="s">
        <v>428</v>
      </c>
      <c r="E13" s="7" t="n">
        <v>848000</v>
      </c>
    </row>
    <row r="14" spans="1:9">
      <c r="A14" s="4" t="s">
        <v>49</v>
      </c>
      <c r="D14" s="7" t="n">
        <v>72000</v>
      </c>
    </row>
    <row r="15" spans="1:9">
      <c r="A15" s="4" t="s">
        <v>429</v>
      </c>
      <c r="D15" s="7" t="n">
        <v>77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7</v>
      </c>
      <c r="D1" s="2" t="s">
        <v>1</v>
      </c>
    </row>
    <row r="2" spans="1:5">
      <c r="B2" s="2" t="s">
        <v>2</v>
      </c>
      <c r="C2" s="2" t="s">
        <v>88</v>
      </c>
      <c r="D2" s="2" t="s">
        <v>2</v>
      </c>
      <c r="E2" s="2" t="s">
        <v>88</v>
      </c>
    </row>
    <row r="3" spans="1:5">
      <c r="A3" s="3" t="s">
        <v>436</v>
      </c>
    </row>
    <row r="4" spans="1:5">
      <c r="A4" s="4" t="s">
        <v>115</v>
      </c>
      <c r="B4" s="7" t="n">
        <v>7117</v>
      </c>
      <c r="C4" s="7" t="n">
        <v>5933</v>
      </c>
      <c r="D4" s="7" t="n">
        <v>20001</v>
      </c>
      <c r="E4" s="7" t="n">
        <v>16940</v>
      </c>
    </row>
    <row r="5" spans="1:5">
      <c r="A5" s="4" t="s">
        <v>114</v>
      </c>
      <c r="B5" s="5" t="n">
        <v>15273</v>
      </c>
      <c r="C5" s="5" t="n">
        <v>13926</v>
      </c>
      <c r="D5" s="5" t="n">
        <v>45047</v>
      </c>
      <c r="E5" s="5" t="n">
        <v>36863</v>
      </c>
    </row>
    <row r="6" spans="1:5">
      <c r="A6" s="4" t="s">
        <v>112</v>
      </c>
      <c r="B6" s="5" t="n">
        <v>103364</v>
      </c>
      <c r="C6" s="5" t="n">
        <v>93417</v>
      </c>
      <c r="D6" s="5" t="n">
        <v>303917</v>
      </c>
      <c r="E6" s="5" t="n">
        <v>261624</v>
      </c>
    </row>
    <row r="7" spans="1:5">
      <c r="A7" s="4" t="s">
        <v>39</v>
      </c>
      <c r="B7" s="5" t="n">
        <v>6086</v>
      </c>
      <c r="C7" s="5" t="n">
        <v>5655</v>
      </c>
      <c r="D7" s="5" t="n">
        <v>19928</v>
      </c>
      <c r="E7" s="5" t="n">
        <v>16352</v>
      </c>
    </row>
    <row r="8" spans="1:5">
      <c r="A8" s="4" t="s">
        <v>437</v>
      </c>
      <c r="B8" s="5" t="n">
        <v>2605</v>
      </c>
      <c r="C8" s="7" t="n">
        <v>487</v>
      </c>
      <c r="D8" s="5" t="n">
        <v>7048</v>
      </c>
      <c r="E8" s="7" t="n">
        <v>3068</v>
      </c>
    </row>
    <row r="9" spans="1:5">
      <c r="A9" s="4" t="s">
        <v>438</v>
      </c>
    </row>
    <row r="10" spans="1:5">
      <c r="A10" s="3" t="s">
        <v>436</v>
      </c>
    </row>
    <row r="11" spans="1:5">
      <c r="A11" s="4" t="s">
        <v>115</v>
      </c>
      <c r="B11" s="5" t="n">
        <v>718</v>
      </c>
      <c r="D11" s="5" t="n">
        <v>1954</v>
      </c>
    </row>
    <row r="12" spans="1:5">
      <c r="A12" s="4" t="s">
        <v>114</v>
      </c>
      <c r="B12" s="5" t="n">
        <v>315</v>
      </c>
      <c r="D12" s="5" t="n">
        <v>837</v>
      </c>
    </row>
    <row r="13" spans="1:5">
      <c r="A13" s="4" t="s">
        <v>112</v>
      </c>
      <c r="B13" s="5" t="n">
        <v>120</v>
      </c>
      <c r="D13" s="5" t="n">
        <v>360</v>
      </c>
    </row>
    <row r="14" spans="1:5">
      <c r="A14" s="4" t="s">
        <v>39</v>
      </c>
      <c r="B14" s="5" t="n">
        <v>177</v>
      </c>
      <c r="D14" s="5" t="n">
        <v>596</v>
      </c>
    </row>
    <row r="15" spans="1:5">
      <c r="A15" s="4" t="s">
        <v>437</v>
      </c>
      <c r="B15" s="7" t="n">
        <v>1330</v>
      </c>
      <c r="D15" s="7" t="n">
        <v>37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9</v>
      </c>
      <c r="B1" s="2" t="s">
        <v>1</v>
      </c>
    </row>
    <row r="2" spans="1:5">
      <c r="B2" s="2" t="s">
        <v>2</v>
      </c>
      <c r="C2" s="2" t="s">
        <v>88</v>
      </c>
      <c r="D2" s="2" t="s">
        <v>27</v>
      </c>
      <c r="E2" s="2" t="s">
        <v>427</v>
      </c>
    </row>
    <row r="3" spans="1:5">
      <c r="A3" s="3" t="s">
        <v>288</v>
      </c>
    </row>
    <row r="4" spans="1:5">
      <c r="A4" s="4" t="s">
        <v>440</v>
      </c>
      <c r="B4" s="7" t="n">
        <v>732584</v>
      </c>
      <c r="C4" s="7" t="n">
        <v>-646266</v>
      </c>
    </row>
    <row r="5" spans="1:5">
      <c r="A5" s="4" t="s">
        <v>441</v>
      </c>
      <c r="B5" s="7" t="n">
        <v>103252</v>
      </c>
      <c r="C5" s="5" t="n">
        <v>68158</v>
      </c>
      <c r="D5" s="7" t="n">
        <v>38173</v>
      </c>
      <c r="E5" s="7" t="n">
        <v>99642</v>
      </c>
    </row>
    <row r="6" spans="1:5">
      <c r="A6" s="4" t="s">
        <v>442</v>
      </c>
    </row>
    <row r="7" spans="1:5">
      <c r="A7" s="3" t="s">
        <v>288</v>
      </c>
    </row>
    <row r="8" spans="1:5">
      <c r="A8" s="4" t="s">
        <v>440</v>
      </c>
      <c r="C8" s="5" t="n">
        <v>175</v>
      </c>
    </row>
    <row r="9" spans="1:5">
      <c r="A9" s="4" t="s">
        <v>441</v>
      </c>
      <c r="C9" s="5" t="n">
        <v>450</v>
      </c>
    </row>
    <row r="10" spans="1:5">
      <c r="A10" s="4" t="s">
        <v>443</v>
      </c>
    </row>
    <row r="11" spans="1:5">
      <c r="A11" s="3" t="s">
        <v>288</v>
      </c>
    </row>
    <row r="12" spans="1:5">
      <c r="A12" s="4" t="s">
        <v>440</v>
      </c>
      <c r="C12" s="5" t="n">
        <v>-646441</v>
      </c>
    </row>
    <row r="13" spans="1:5">
      <c r="A13" s="4" t="s">
        <v>441</v>
      </c>
      <c r="C13" s="7" t="n">
        <v>677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4</v>
      </c>
      <c r="B1" s="2" t="s">
        <v>87</v>
      </c>
      <c r="D1" s="2" t="s">
        <v>1</v>
      </c>
    </row>
    <row r="2" spans="1:5">
      <c r="B2" s="2" t="s">
        <v>2</v>
      </c>
      <c r="C2" s="2" t="s">
        <v>88</v>
      </c>
      <c r="D2" s="2" t="s">
        <v>2</v>
      </c>
      <c r="E2" s="2" t="s">
        <v>88</v>
      </c>
    </row>
    <row r="3" spans="1:5">
      <c r="A3" s="4" t="s">
        <v>445</v>
      </c>
    </row>
    <row r="4" spans="1:5">
      <c r="A4" s="3" t="s">
        <v>239</v>
      </c>
    </row>
    <row r="5" spans="1:5">
      <c r="A5" s="4" t="s">
        <v>446</v>
      </c>
      <c r="B5" s="4" t="s">
        <v>447</v>
      </c>
      <c r="C5" s="4" t="s">
        <v>448</v>
      </c>
      <c r="D5" s="4" t="s">
        <v>449</v>
      </c>
      <c r="E5" s="4" t="s">
        <v>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52</v>
      </c>
      <c r="C1" s="2" t="s">
        <v>2</v>
      </c>
      <c r="D1" s="2" t="s">
        <v>88</v>
      </c>
      <c r="E1" s="2" t="s">
        <v>2</v>
      </c>
      <c r="F1" s="2" t="s">
        <v>88</v>
      </c>
    </row>
    <row r="2" spans="1:6">
      <c r="A2" s="4" t="s">
        <v>453</v>
      </c>
    </row>
    <row r="3" spans="1:6">
      <c r="A3" s="3" t="s">
        <v>241</v>
      </c>
    </row>
    <row r="4" spans="1:6">
      <c r="A4" s="4" t="s">
        <v>454</v>
      </c>
      <c r="B4" s="7" t="n">
        <v>1500</v>
      </c>
    </row>
    <row r="5" spans="1:6">
      <c r="A5" s="4" t="s">
        <v>455</v>
      </c>
      <c r="B5" s="7" t="n">
        <v>35</v>
      </c>
    </row>
    <row r="6" spans="1:6">
      <c r="A6" s="4" t="s">
        <v>456</v>
      </c>
      <c r="B6" s="4" t="s">
        <v>457</v>
      </c>
    </row>
    <row r="7" spans="1:6">
      <c r="A7" s="4" t="s">
        <v>458</v>
      </c>
      <c r="B7" s="4" t="s">
        <v>459</v>
      </c>
    </row>
    <row r="8" spans="1:6">
      <c r="A8" s="4" t="s">
        <v>460</v>
      </c>
      <c r="B8" s="4" t="s">
        <v>461</v>
      </c>
    </row>
    <row r="9" spans="1:6">
      <c r="A9" s="4" t="s">
        <v>462</v>
      </c>
    </row>
    <row r="10" spans="1:6">
      <c r="A10" s="3" t="s">
        <v>241</v>
      </c>
    </row>
    <row r="11" spans="1:6">
      <c r="A11" s="4" t="s">
        <v>458</v>
      </c>
      <c r="B11" s="4" t="s">
        <v>459</v>
      </c>
    </row>
    <row r="12" spans="1:6">
      <c r="A12" s="3" t="s">
        <v>463</v>
      </c>
    </row>
    <row r="13" spans="1:6">
      <c r="A13" s="4" t="s">
        <v>464</v>
      </c>
      <c r="B13" s="4" t="s">
        <v>465</v>
      </c>
    </row>
    <row r="14" spans="1:6">
      <c r="A14" s="4" t="s">
        <v>65</v>
      </c>
    </row>
    <row r="15" spans="1:6">
      <c r="A15" s="3" t="s">
        <v>463</v>
      </c>
    </row>
    <row r="16" spans="1:6">
      <c r="A16" s="4" t="s">
        <v>466</v>
      </c>
      <c r="C16" s="7" t="n">
        <v>26256000</v>
      </c>
      <c r="D16" s="7" t="n">
        <v>23507000</v>
      </c>
      <c r="E16" s="7" t="n">
        <v>52759000</v>
      </c>
      <c r="F16" s="7" t="n">
        <v>61184000</v>
      </c>
    </row>
    <row r="17" spans="1:6">
      <c r="A17" s="4" t="s">
        <v>467</v>
      </c>
      <c r="E17" s="5" t="n">
        <v>2336162000</v>
      </c>
      <c r="F17" s="5" t="n">
        <v>373108000</v>
      </c>
    </row>
    <row r="18" spans="1:6">
      <c r="A18" s="4" t="s">
        <v>468</v>
      </c>
    </row>
    <row r="19" spans="1:6">
      <c r="A19" s="3" t="s">
        <v>241</v>
      </c>
    </row>
    <row r="20" spans="1:6">
      <c r="A20" s="4" t="s">
        <v>456</v>
      </c>
      <c r="B20" s="4" t="s">
        <v>469</v>
      </c>
    </row>
    <row r="21" spans="1:6">
      <c r="A21" s="4" t="s">
        <v>470</v>
      </c>
    </row>
    <row r="22" spans="1:6">
      <c r="A22" s="3" t="s">
        <v>241</v>
      </c>
    </row>
    <row r="23" spans="1:6">
      <c r="A23" s="4" t="s">
        <v>456</v>
      </c>
      <c r="B23" s="4" t="s">
        <v>471</v>
      </c>
    </row>
    <row r="24" spans="1:6">
      <c r="A24" s="4" t="s">
        <v>472</v>
      </c>
    </row>
    <row r="25" spans="1:6">
      <c r="A25" s="3" t="s">
        <v>463</v>
      </c>
    </row>
    <row r="26" spans="1:6">
      <c r="A26" s="4" t="s">
        <v>473</v>
      </c>
      <c r="C26" s="5" t="n">
        <v>19722000</v>
      </c>
      <c r="D26" s="5" t="n">
        <v>11396000</v>
      </c>
      <c r="E26" s="5" t="n">
        <v>49396000</v>
      </c>
      <c r="F26" s="5" t="n">
        <v>12280000</v>
      </c>
    </row>
    <row r="27" spans="1:6">
      <c r="A27" s="4" t="s">
        <v>474</v>
      </c>
      <c r="C27" s="5" t="n">
        <v>-1157000</v>
      </c>
      <c r="D27" s="5" t="n">
        <v>-1495000</v>
      </c>
      <c r="E27" s="5" t="n">
        <v>-3518000</v>
      </c>
      <c r="F27" s="5" t="n">
        <v>-4696000</v>
      </c>
    </row>
    <row r="28" spans="1:6">
      <c r="A28" s="4" t="s">
        <v>475</v>
      </c>
      <c r="C28" s="5" t="n">
        <v>18565000</v>
      </c>
      <c r="D28" s="5" t="n">
        <v>9901000</v>
      </c>
      <c r="E28" s="5" t="n">
        <v>45878000</v>
      </c>
      <c r="F28" s="5" t="n">
        <v>7584000</v>
      </c>
    </row>
    <row r="29" spans="1:6">
      <c r="A29" s="4" t="s">
        <v>476</v>
      </c>
      <c r="C29" s="5" t="n">
        <v>908525000</v>
      </c>
      <c r="D29" s="5" t="n">
        <v>332886000</v>
      </c>
      <c r="E29" s="5" t="n">
        <v>2336162000</v>
      </c>
      <c r="F29" s="5" t="n">
        <v>373108000</v>
      </c>
    </row>
    <row r="30" spans="1:6">
      <c r="A30" s="4" t="s">
        <v>466</v>
      </c>
      <c r="C30" s="5" t="n">
        <v>26256000</v>
      </c>
      <c r="D30" s="5" t="n">
        <v>23507000</v>
      </c>
      <c r="E30" s="5" t="n">
        <v>52759000</v>
      </c>
      <c r="F30" s="5" t="n">
        <v>61184000</v>
      </c>
    </row>
    <row r="31" spans="1:6">
      <c r="A31" s="4" t="s">
        <v>477</v>
      </c>
      <c r="C31" s="5" t="n">
        <v>7517883000</v>
      </c>
      <c r="D31" s="5" t="n">
        <v>6530036000</v>
      </c>
      <c r="E31" s="5" t="n">
        <v>17139884000</v>
      </c>
      <c r="F31" s="5" t="n">
        <v>17079969000</v>
      </c>
    </row>
    <row r="32" spans="1:6">
      <c r="A32" s="4" t="s">
        <v>478</v>
      </c>
      <c r="C32" s="5" t="n">
        <v>2689000</v>
      </c>
      <c r="D32" s="5" t="n">
        <v>3275000</v>
      </c>
      <c r="E32" s="5" t="n">
        <v>8221000</v>
      </c>
      <c r="F32" s="5" t="n">
        <v>9340000</v>
      </c>
    </row>
    <row r="33" spans="1:6">
      <c r="A33" s="4" t="s">
        <v>479</v>
      </c>
      <c r="C33" s="5" t="n">
        <v>8916654000</v>
      </c>
      <c r="D33" s="5" t="n">
        <v>10915194000</v>
      </c>
      <c r="E33" s="5" t="n">
        <v>27404022000</v>
      </c>
      <c r="F33" s="5" t="n">
        <v>31131154000</v>
      </c>
    </row>
    <row r="34" spans="1:6">
      <c r="A34" s="4" t="s">
        <v>480</v>
      </c>
      <c r="C34" s="7" t="n">
        <v>2119000</v>
      </c>
      <c r="D34" s="5" t="n">
        <v>2108000</v>
      </c>
      <c r="E34" s="7" t="n">
        <v>4869000</v>
      </c>
      <c r="F34" s="5" t="n">
        <v>5377000</v>
      </c>
    </row>
    <row r="35" spans="1:6">
      <c r="A35" s="4" t="s">
        <v>481</v>
      </c>
      <c r="D35" s="7" t="n">
        <v>1000</v>
      </c>
      <c r="F35" s="7" t="n">
        <v>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82</v>
      </c>
      <c r="B1" s="2" t="s">
        <v>483</v>
      </c>
      <c r="C1" s="2" t="s">
        <v>484</v>
      </c>
      <c r="D1" s="2" t="s">
        <v>485</v>
      </c>
      <c r="E1" s="2" t="s">
        <v>484</v>
      </c>
      <c r="F1" s="2" t="s">
        <v>485</v>
      </c>
    </row>
    <row r="2" spans="1:6">
      <c r="A2" s="4" t="s">
        <v>486</v>
      </c>
    </row>
    <row r="3" spans="1:6">
      <c r="A3" s="3" t="s">
        <v>241</v>
      </c>
    </row>
    <row r="4" spans="1:6">
      <c r="A4" s="4" t="s">
        <v>487</v>
      </c>
      <c r="B4" s="7" t="n">
        <v>75</v>
      </c>
    </row>
    <row r="5" spans="1:6">
      <c r="A5" s="4" t="s">
        <v>488</v>
      </c>
      <c r="B5" s="5" t="n">
        <v>30</v>
      </c>
    </row>
    <row r="6" spans="1:6">
      <c r="A6" s="4" t="s">
        <v>489</v>
      </c>
      <c r="B6" s="7" t="n">
        <v>100</v>
      </c>
    </row>
    <row r="7" spans="1:6">
      <c r="A7" s="4" t="s">
        <v>490</v>
      </c>
      <c r="B7" s="4" t="s">
        <v>491</v>
      </c>
    </row>
    <row r="8" spans="1:6">
      <c r="A8" s="4" t="s">
        <v>492</v>
      </c>
      <c r="B8" s="9" t="n">
        <v>7.5</v>
      </c>
    </row>
    <row r="9" spans="1:6">
      <c r="A9" s="4" t="s">
        <v>493</v>
      </c>
      <c r="B9" s="10" t="n">
        <v>8.5</v>
      </c>
    </row>
    <row r="10" spans="1:6">
      <c r="A10" s="4" t="s">
        <v>494</v>
      </c>
      <c r="B10" s="5" t="n">
        <v>25</v>
      </c>
    </row>
    <row r="11" spans="1:6">
      <c r="A11" s="4" t="s">
        <v>495</v>
      </c>
      <c r="B11" s="5" t="n">
        <v>750</v>
      </c>
    </row>
    <row r="12" spans="1:6">
      <c r="A12" s="4" t="s">
        <v>496</v>
      </c>
      <c r="B12" s="5" t="n">
        <v>1750</v>
      </c>
    </row>
    <row r="13" spans="1:6">
      <c r="A13" s="4" t="s">
        <v>497</v>
      </c>
      <c r="B13" s="7" t="n">
        <v>500</v>
      </c>
    </row>
    <row r="14" spans="1:6">
      <c r="A14" s="4" t="s">
        <v>498</v>
      </c>
      <c r="B14" s="5" t="n">
        <v>1</v>
      </c>
    </row>
    <row r="15" spans="1:6">
      <c r="A15" s="4" t="s">
        <v>499</v>
      </c>
      <c r="B15" s="4" t="s">
        <v>459</v>
      </c>
    </row>
    <row r="16" spans="1:6">
      <c r="A16" s="4" t="s">
        <v>458</v>
      </c>
      <c r="B16" s="4" t="s">
        <v>459</v>
      </c>
    </row>
    <row r="17" spans="1:6">
      <c r="A17" s="4" t="s">
        <v>500</v>
      </c>
    </row>
    <row r="18" spans="1:6">
      <c r="A18" s="3" t="s">
        <v>241</v>
      </c>
    </row>
    <row r="19" spans="1:6">
      <c r="A19" s="4" t="s">
        <v>501</v>
      </c>
      <c r="B19" s="7" t="n">
        <v>30</v>
      </c>
    </row>
    <row r="20" spans="1:6">
      <c r="A20" s="4" t="s">
        <v>502</v>
      </c>
    </row>
    <row r="21" spans="1:6">
      <c r="A21" s="3" t="s">
        <v>241</v>
      </c>
    </row>
    <row r="22" spans="1:6">
      <c r="A22" s="4" t="s">
        <v>503</v>
      </c>
      <c r="B22" s="7" t="n">
        <v>85</v>
      </c>
    </row>
    <row r="23" spans="1:6">
      <c r="A23" s="4" t="s">
        <v>65</v>
      </c>
    </row>
    <row r="24" spans="1:6">
      <c r="A24" s="3" t="s">
        <v>504</v>
      </c>
    </row>
    <row r="25" spans="1:6">
      <c r="A25" s="4" t="s">
        <v>505</v>
      </c>
      <c r="C25" s="7" t="n">
        <v>10071000</v>
      </c>
      <c r="D25" s="7" t="n">
        <v>11402000</v>
      </c>
      <c r="E25" s="7" t="n">
        <v>30521000</v>
      </c>
      <c r="F25" s="7" t="n">
        <v>31987000</v>
      </c>
    </row>
    <row r="26" spans="1:6">
      <c r="A26" s="4" t="s">
        <v>506</v>
      </c>
    </row>
    <row r="27" spans="1:6">
      <c r="A27" s="3" t="s">
        <v>504</v>
      </c>
    </row>
    <row r="28" spans="1:6">
      <c r="A28" s="4" t="s">
        <v>507</v>
      </c>
      <c r="C28" s="5" t="n">
        <v>98000</v>
      </c>
      <c r="D28" s="5" t="n">
        <v>88000</v>
      </c>
      <c r="E28" s="5" t="n">
        <v>250000</v>
      </c>
      <c r="F28" s="5" t="n">
        <v>235000</v>
      </c>
    </row>
    <row r="29" spans="1:6">
      <c r="A29" s="4" t="s">
        <v>508</v>
      </c>
      <c r="C29" s="5" t="n">
        <v>218000</v>
      </c>
      <c r="D29" s="5" t="n">
        <v>188000</v>
      </c>
      <c r="E29" s="5" t="n">
        <v>489000</v>
      </c>
      <c r="F29" s="5" t="n">
        <v>507000</v>
      </c>
    </row>
    <row r="30" spans="1:6">
      <c r="A30" s="4" t="s">
        <v>505</v>
      </c>
      <c r="C30" s="5" t="n">
        <v>316000</v>
      </c>
      <c r="D30" s="5" t="n">
        <v>276000</v>
      </c>
      <c r="E30" s="5" t="n">
        <v>739000</v>
      </c>
      <c r="F30" s="5" t="n">
        <v>742000</v>
      </c>
    </row>
    <row r="31" spans="1:6">
      <c r="A31" s="4" t="s">
        <v>509</v>
      </c>
    </row>
    <row r="32" spans="1:6">
      <c r="A32" s="3" t="s">
        <v>504</v>
      </c>
    </row>
    <row r="33" spans="1:6">
      <c r="A33" s="4" t="s">
        <v>507</v>
      </c>
      <c r="C33" s="5" t="n">
        <v>614000</v>
      </c>
      <c r="D33" s="5" t="n">
        <v>1571000</v>
      </c>
      <c r="E33" s="5" t="n">
        <v>2328000</v>
      </c>
      <c r="F33" s="5" t="n">
        <v>5284000</v>
      </c>
    </row>
    <row r="34" spans="1:6">
      <c r="A34" s="4" t="s">
        <v>508</v>
      </c>
      <c r="C34" s="5" t="n">
        <v>657000</v>
      </c>
      <c r="D34" s="5" t="n">
        <v>2702000</v>
      </c>
      <c r="E34" s="5" t="n">
        <v>3200000</v>
      </c>
      <c r="F34" s="5" t="n">
        <v>6859000</v>
      </c>
    </row>
    <row r="35" spans="1:6">
      <c r="A35" s="4" t="s">
        <v>505</v>
      </c>
      <c r="C35" s="5" t="n">
        <v>1271000</v>
      </c>
      <c r="D35" s="5" t="n">
        <v>4273000</v>
      </c>
      <c r="E35" s="5" t="n">
        <v>5528000</v>
      </c>
      <c r="F35" s="5" t="n">
        <v>12143000</v>
      </c>
    </row>
    <row r="36" spans="1:6">
      <c r="A36" s="4" t="s">
        <v>510</v>
      </c>
    </row>
    <row r="37" spans="1:6">
      <c r="A37" s="3" t="s">
        <v>504</v>
      </c>
    </row>
    <row r="38" spans="1:6">
      <c r="A38" s="4" t="s">
        <v>507</v>
      </c>
      <c r="C38" s="5" t="n">
        <v>8326000</v>
      </c>
      <c r="D38" s="5" t="n">
        <v>6702000</v>
      </c>
      <c r="E38" s="5" t="n">
        <v>23875000</v>
      </c>
      <c r="F38" s="5" t="n">
        <v>18727000</v>
      </c>
    </row>
    <row r="39" spans="1:6">
      <c r="A39" s="4" t="s">
        <v>508</v>
      </c>
      <c r="C39" s="5" t="n">
        <v>158000</v>
      </c>
      <c r="D39" s="5" t="n">
        <v>151000</v>
      </c>
      <c r="E39" s="5" t="n">
        <v>379000</v>
      </c>
      <c r="F39" s="5" t="n">
        <v>375000</v>
      </c>
    </row>
    <row r="40" spans="1:6">
      <c r="A40" s="4" t="s">
        <v>505</v>
      </c>
      <c r="C40" s="5" t="n">
        <v>8484000</v>
      </c>
      <c r="D40" s="5" t="n">
        <v>6853000</v>
      </c>
      <c r="E40" s="5" t="n">
        <v>24254000</v>
      </c>
      <c r="F40" s="5" t="n">
        <v>19102000</v>
      </c>
    </row>
    <row r="41" spans="1:6">
      <c r="A41" s="4" t="s">
        <v>511</v>
      </c>
    </row>
    <row r="42" spans="1:6">
      <c r="A42" s="3" t="s">
        <v>504</v>
      </c>
    </row>
    <row r="43" spans="1:6">
      <c r="A43" s="4" t="s">
        <v>512</v>
      </c>
      <c r="C43" s="7" t="n">
        <v>122000</v>
      </c>
      <c r="D43" s="7" t="n">
        <v>95000</v>
      </c>
      <c r="E43" s="7" t="n">
        <v>333000</v>
      </c>
      <c r="F43" s="7" t="n">
        <v>26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3</v>
      </c>
      <c r="B1" s="2" t="s">
        <v>452</v>
      </c>
      <c r="C1" s="2" t="s">
        <v>2</v>
      </c>
      <c r="D1" s="2" t="s">
        <v>88</v>
      </c>
      <c r="E1" s="2" t="s">
        <v>2</v>
      </c>
      <c r="F1" s="2" t="s">
        <v>88</v>
      </c>
    </row>
    <row r="2" spans="1:6">
      <c r="A2" s="3" t="s">
        <v>514</v>
      </c>
    </row>
    <row r="3" spans="1:6">
      <c r="A3" s="4" t="s">
        <v>108</v>
      </c>
      <c r="C3" s="7" t="n">
        <v>6471000</v>
      </c>
      <c r="D3" s="7" t="n">
        <v>6216000</v>
      </c>
      <c r="E3" s="7" t="n">
        <v>17910000</v>
      </c>
      <c r="F3" s="7" t="n">
        <v>17597000</v>
      </c>
    </row>
    <row r="4" spans="1:6">
      <c r="A4" s="4" t="s">
        <v>65</v>
      </c>
    </row>
    <row r="5" spans="1:6">
      <c r="A5" s="3" t="s">
        <v>514</v>
      </c>
    </row>
    <row r="6" spans="1:6">
      <c r="A6" s="4" t="s">
        <v>108</v>
      </c>
      <c r="C6" s="5" t="n">
        <v>6482000</v>
      </c>
      <c r="D6" s="5" t="n">
        <v>6038000</v>
      </c>
      <c r="E6" s="5" t="n">
        <v>17906000</v>
      </c>
      <c r="F6" s="5" t="n">
        <v>16684000</v>
      </c>
    </row>
    <row r="7" spans="1:6">
      <c r="A7" s="4" t="s">
        <v>515</v>
      </c>
    </row>
    <row r="8" spans="1:6">
      <c r="A8" s="3" t="s">
        <v>241</v>
      </c>
    </row>
    <row r="9" spans="1:6">
      <c r="A9" s="4" t="s">
        <v>516</v>
      </c>
      <c r="B9" s="4" t="s">
        <v>517</v>
      </c>
    </row>
    <row r="10" spans="1:6">
      <c r="A10" s="4" t="s">
        <v>458</v>
      </c>
      <c r="B10" s="4" t="s">
        <v>459</v>
      </c>
    </row>
    <row r="11" spans="1:6">
      <c r="A11" s="3" t="s">
        <v>514</v>
      </c>
    </row>
    <row r="12" spans="1:6">
      <c r="A12" s="4" t="s">
        <v>518</v>
      </c>
      <c r="C12" s="5" t="n">
        <v>5799000</v>
      </c>
      <c r="D12" s="5" t="n">
        <v>6038000</v>
      </c>
      <c r="E12" s="5" t="n">
        <v>17223000</v>
      </c>
      <c r="F12" s="5" t="n">
        <v>16380000</v>
      </c>
    </row>
    <row r="13" spans="1:6">
      <c r="A13" s="4" t="s">
        <v>519</v>
      </c>
      <c r="C13" s="5" t="n">
        <v>683000</v>
      </c>
      <c r="E13" s="5" t="n">
        <v>683000</v>
      </c>
      <c r="F13" s="5" t="n">
        <v>304000</v>
      </c>
    </row>
    <row r="14" spans="1:6">
      <c r="A14" s="4" t="s">
        <v>108</v>
      </c>
      <c r="C14" s="7" t="n">
        <v>6482000</v>
      </c>
      <c r="D14" s="7" t="n">
        <v>6038000</v>
      </c>
      <c r="E14" s="7" t="n">
        <v>17906000</v>
      </c>
      <c r="F14" s="7" t="n">
        <v>16684000</v>
      </c>
    </row>
    <row r="15" spans="1:6">
      <c r="A15" s="4" t="s">
        <v>520</v>
      </c>
    </row>
    <row r="16" spans="1:6">
      <c r="A16" s="3" t="s">
        <v>241</v>
      </c>
    </row>
    <row r="17" spans="1:6">
      <c r="A17" s="4" t="s">
        <v>521</v>
      </c>
      <c r="B17" s="4" t="s">
        <v>522</v>
      </c>
    </row>
    <row r="18" spans="1:6">
      <c r="A18" s="4" t="s">
        <v>523</v>
      </c>
    </row>
    <row r="19" spans="1:6">
      <c r="A19" s="3" t="s">
        <v>241</v>
      </c>
    </row>
    <row r="20" spans="1:6">
      <c r="A20" s="4" t="s">
        <v>524</v>
      </c>
      <c r="B20" s="7" t="n">
        <v>0</v>
      </c>
    </row>
    <row r="21" spans="1:6">
      <c r="A21" s="4" t="s">
        <v>525</v>
      </c>
    </row>
    <row r="22" spans="1:6">
      <c r="A22" s="3" t="s">
        <v>241</v>
      </c>
    </row>
    <row r="23" spans="1:6">
      <c r="A23" s="4" t="s">
        <v>526</v>
      </c>
      <c r="B23" s="4" t="s">
        <v>527</v>
      </c>
    </row>
    <row r="24" spans="1:6">
      <c r="A24" s="4" t="s">
        <v>528</v>
      </c>
      <c r="B24" s="7" t="n">
        <v>2000000000</v>
      </c>
    </row>
    <row r="25" spans="1:6">
      <c r="A25" s="4" t="s">
        <v>529</v>
      </c>
    </row>
    <row r="26" spans="1:6">
      <c r="A26" s="3" t="s">
        <v>241</v>
      </c>
    </row>
    <row r="27" spans="1:6">
      <c r="A27" s="4" t="s">
        <v>526</v>
      </c>
      <c r="B27" s="4" t="s">
        <v>530</v>
      </c>
    </row>
    <row r="28" spans="1:6">
      <c r="A28" s="4" t="s">
        <v>531</v>
      </c>
    </row>
    <row r="29" spans="1:6">
      <c r="A29" s="3" t="s">
        <v>241</v>
      </c>
    </row>
    <row r="30" spans="1:6">
      <c r="A30" s="4" t="s">
        <v>528</v>
      </c>
      <c r="B30" s="7" t="n">
        <v>5000000000</v>
      </c>
    </row>
    <row r="31" spans="1:6">
      <c r="A31" s="4" t="s">
        <v>532</v>
      </c>
    </row>
    <row r="32" spans="1:6">
      <c r="A32" s="3" t="s">
        <v>241</v>
      </c>
    </row>
    <row r="33" spans="1:6">
      <c r="A33" s="4" t="s">
        <v>528</v>
      </c>
      <c r="B33" s="7" t="n">
        <v>2000000000</v>
      </c>
    </row>
    <row r="34" spans="1:6">
      <c r="A34" s="4" t="s">
        <v>533</v>
      </c>
    </row>
    <row r="35" spans="1:6">
      <c r="A35" s="3" t="s">
        <v>241</v>
      </c>
    </row>
    <row r="36" spans="1:6">
      <c r="A36" s="4" t="s">
        <v>526</v>
      </c>
      <c r="B36" s="4" t="s">
        <v>534</v>
      </c>
    </row>
    <row r="37" spans="1:6">
      <c r="A37" s="4" t="s">
        <v>535</v>
      </c>
    </row>
    <row r="38" spans="1:6">
      <c r="A38" s="3" t="s">
        <v>241</v>
      </c>
    </row>
    <row r="39" spans="1:6">
      <c r="A39" s="4" t="s">
        <v>528</v>
      </c>
      <c r="B39" s="7" t="n">
        <v>5000000000</v>
      </c>
    </row>
    <row r="40" spans="1:6">
      <c r="A40" s="4" t="s">
        <v>536</v>
      </c>
    </row>
    <row r="41" spans="1:6">
      <c r="A41" s="3" t="s">
        <v>241</v>
      </c>
    </row>
    <row r="42" spans="1:6">
      <c r="A42" s="4" t="s">
        <v>537</v>
      </c>
      <c r="B42" s="4" t="s">
        <v>538</v>
      </c>
    </row>
    <row r="43" spans="1:6">
      <c r="A43" s="4" t="s">
        <v>539</v>
      </c>
    </row>
    <row r="44" spans="1:6">
      <c r="A44" s="3" t="s">
        <v>241</v>
      </c>
    </row>
    <row r="45" spans="1:6">
      <c r="A45" s="4" t="s">
        <v>540</v>
      </c>
      <c r="B45" s="4" t="s">
        <v>541</v>
      </c>
    </row>
    <row r="46" spans="1:6">
      <c r="A46" s="4" t="s">
        <v>542</v>
      </c>
    </row>
    <row r="47" spans="1:6">
      <c r="A47" s="3" t="s">
        <v>241</v>
      </c>
    </row>
    <row r="48" spans="1:6">
      <c r="A48" s="4" t="s">
        <v>540</v>
      </c>
      <c r="B48" s="4" t="s">
        <v>517</v>
      </c>
    </row>
    <row r="49" spans="1:6">
      <c r="A49" s="4" t="s">
        <v>543</v>
      </c>
    </row>
    <row r="50" spans="1:6">
      <c r="A50" s="3" t="s">
        <v>241</v>
      </c>
    </row>
    <row r="51" spans="1:6">
      <c r="A51" s="4" t="s">
        <v>537</v>
      </c>
      <c r="B51" s="4" t="s">
        <v>544</v>
      </c>
    </row>
    <row r="52" spans="1:6">
      <c r="A52" s="4" t="s">
        <v>540</v>
      </c>
      <c r="B52" s="4" t="s">
        <v>541</v>
      </c>
    </row>
    <row r="53" spans="1:6">
      <c r="A53" s="4" t="s">
        <v>545</v>
      </c>
    </row>
    <row r="54" spans="1:6">
      <c r="A54" s="3" t="s">
        <v>241</v>
      </c>
    </row>
    <row r="55" spans="1:6">
      <c r="A55" s="4" t="s">
        <v>540</v>
      </c>
      <c r="B55" s="4" t="s">
        <v>546</v>
      </c>
    </row>
    <row r="56" spans="1:6">
      <c r="A56" s="4" t="s">
        <v>547</v>
      </c>
    </row>
    <row r="57" spans="1:6">
      <c r="A57" s="3" t="s">
        <v>241</v>
      </c>
    </row>
    <row r="58" spans="1:6">
      <c r="A58" s="4" t="s">
        <v>537</v>
      </c>
      <c r="B58" s="4" t="s">
        <v>450</v>
      </c>
    </row>
    <row r="59" spans="1:6">
      <c r="A59" s="4" t="s">
        <v>540</v>
      </c>
      <c r="B59"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452</v>
      </c>
      <c r="C1" s="2" t="s">
        <v>2</v>
      </c>
      <c r="D1" s="2" t="s">
        <v>88</v>
      </c>
      <c r="E1" s="2" t="s">
        <v>2</v>
      </c>
      <c r="F1" s="2" t="s">
        <v>88</v>
      </c>
    </row>
    <row r="2" spans="1:6">
      <c r="A2" s="3" t="s">
        <v>241</v>
      </c>
    </row>
    <row r="3" spans="1:6">
      <c r="A3" s="4" t="s">
        <v>549</v>
      </c>
      <c r="B3" s="7" t="n">
        <v>120000</v>
      </c>
    </row>
    <row r="4" spans="1:6">
      <c r="A4" s="3" t="s">
        <v>550</v>
      </c>
    </row>
    <row r="5" spans="1:6">
      <c r="A5" s="4" t="s">
        <v>551</v>
      </c>
      <c r="C5" s="7" t="n">
        <v>1857000</v>
      </c>
      <c r="D5" s="7" t="n">
        <v>1389000</v>
      </c>
      <c r="E5" s="7" t="n">
        <v>4333000</v>
      </c>
      <c r="F5" s="7" t="n">
        <v>5069000</v>
      </c>
    </row>
    <row r="6" spans="1:6">
      <c r="A6" s="4" t="s">
        <v>552</v>
      </c>
      <c r="C6" s="5" t="n">
        <v>21650000</v>
      </c>
      <c r="D6" s="5" t="n">
        <v>22786000</v>
      </c>
      <c r="E6" s="5" t="n">
        <v>45265000</v>
      </c>
      <c r="F6" s="5" t="n">
        <v>63249000</v>
      </c>
    </row>
    <row r="7" spans="1:6">
      <c r="A7" s="4" t="s">
        <v>553</v>
      </c>
    </row>
    <row r="8" spans="1:6">
      <c r="A8" s="3" t="s">
        <v>550</v>
      </c>
    </row>
    <row r="9" spans="1:6">
      <c r="A9" s="4" t="s">
        <v>551</v>
      </c>
      <c r="C9" s="5" t="n">
        <v>1210000</v>
      </c>
      <c r="D9" s="5" t="n">
        <v>1193000</v>
      </c>
      <c r="E9" s="5" t="n">
        <v>3387000</v>
      </c>
      <c r="F9" s="5" t="n">
        <v>4220000</v>
      </c>
    </row>
    <row r="10" spans="1:6">
      <c r="A10" s="4" t="s">
        <v>112</v>
      </c>
    </row>
    <row r="11" spans="1:6">
      <c r="A11" s="3" t="s">
        <v>550</v>
      </c>
    </row>
    <row r="12" spans="1:6">
      <c r="A12" s="4" t="s">
        <v>551</v>
      </c>
      <c r="C12" s="5" t="n">
        <v>120000</v>
      </c>
      <c r="E12" s="5" t="n">
        <v>360000</v>
      </c>
    </row>
    <row r="13" spans="1:6">
      <c r="A13" s="4" t="s">
        <v>554</v>
      </c>
    </row>
    <row r="14" spans="1:6">
      <c r="A14" s="3" t="s">
        <v>550</v>
      </c>
    </row>
    <row r="15" spans="1:6">
      <c r="A15" s="4" t="s">
        <v>551</v>
      </c>
      <c r="C15" s="7" t="n">
        <v>527000</v>
      </c>
      <c r="D15" s="7" t="n">
        <v>196000</v>
      </c>
      <c r="E15" s="7" t="n">
        <v>586000</v>
      </c>
      <c r="F15" s="7" t="n">
        <v>8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2</v>
      </c>
      <c r="B1" s="2" t="s">
        <v>87</v>
      </c>
      <c r="C1" s="2" t="s">
        <v>1</v>
      </c>
    </row>
    <row r="2" spans="1:3">
      <c r="B2" s="2" t="s">
        <v>2</v>
      </c>
      <c r="C2" s="2" t="s">
        <v>2</v>
      </c>
    </row>
    <row r="3" spans="1:3">
      <c r="A3" s="3" t="s">
        <v>173</v>
      </c>
    </row>
    <row r="4" spans="1:3">
      <c r="A4" s="4" t="s">
        <v>174</v>
      </c>
      <c r="B4" s="9" t="n">
        <v>0.4</v>
      </c>
      <c r="C4" s="9"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88</v>
      </c>
      <c r="D2" s="2" t="s">
        <v>556</v>
      </c>
    </row>
    <row r="3" spans="1:4">
      <c r="A3" s="3" t="s">
        <v>557</v>
      </c>
    </row>
    <row r="4" spans="1:4">
      <c r="A4" s="4" t="s">
        <v>558</v>
      </c>
      <c r="B4" s="7" t="n">
        <v>0</v>
      </c>
      <c r="C4" s="7" t="n">
        <v>30000</v>
      </c>
    </row>
    <row r="5" spans="1:4">
      <c r="A5" s="4" t="s">
        <v>559</v>
      </c>
    </row>
    <row r="6" spans="1:4">
      <c r="A6" s="3" t="s">
        <v>557</v>
      </c>
    </row>
    <row r="7" spans="1:4">
      <c r="A7" s="4" t="s">
        <v>557</v>
      </c>
      <c r="D7" s="7" t="n">
        <v>2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7"/>
    <col customWidth="1" max="6" min="6" width="21"/>
    <col customWidth="1" max="7" min="7" width="27"/>
  </cols>
  <sheetData>
    <row r="1" spans="1:7">
      <c r="A1" s="1" t="s">
        <v>560</v>
      </c>
      <c r="B1" s="2" t="s">
        <v>561</v>
      </c>
      <c r="C1" s="2" t="s">
        <v>562</v>
      </c>
      <c r="D1" s="2" t="s">
        <v>485</v>
      </c>
      <c r="E1" s="2" t="s">
        <v>562</v>
      </c>
      <c r="F1" s="2" t="s">
        <v>485</v>
      </c>
      <c r="G1" s="2" t="s">
        <v>563</v>
      </c>
    </row>
    <row r="2" spans="1:7">
      <c r="A2" s="4" t="s">
        <v>564</v>
      </c>
    </row>
    <row r="3" spans="1:7">
      <c r="A3" s="3" t="s">
        <v>241</v>
      </c>
    </row>
    <row r="4" spans="1:7">
      <c r="A4" s="4" t="s">
        <v>565</v>
      </c>
      <c r="B4" s="5" t="n">
        <v>1</v>
      </c>
    </row>
    <row r="5" spans="1:7">
      <c r="A5" s="4" t="s">
        <v>566</v>
      </c>
      <c r="B5" s="7" t="n">
        <v>1000000000</v>
      </c>
    </row>
    <row r="6" spans="1:7">
      <c r="A6" s="4" t="s">
        <v>65</v>
      </c>
    </row>
    <row r="7" spans="1:7">
      <c r="A7" s="3" t="s">
        <v>241</v>
      </c>
    </row>
    <row r="8" spans="1:7">
      <c r="A8" s="4" t="s">
        <v>567</v>
      </c>
      <c r="C8" s="5" t="n">
        <v>75000</v>
      </c>
      <c r="E8" s="5" t="n">
        <v>75000</v>
      </c>
    </row>
    <row r="9" spans="1:7">
      <c r="A9" s="3" t="s">
        <v>568</v>
      </c>
    </row>
    <row r="10" spans="1:7">
      <c r="A10" s="4" t="s">
        <v>569</v>
      </c>
      <c r="C10" s="7" t="n">
        <v>1812000</v>
      </c>
      <c r="D10" s="7" t="n">
        <v>2116000</v>
      </c>
      <c r="E10" s="7" t="n">
        <v>5686000</v>
      </c>
      <c r="F10" s="7" t="n">
        <v>5946000</v>
      </c>
    </row>
    <row r="11" spans="1:7">
      <c r="A11" s="3" t="s">
        <v>570</v>
      </c>
    </row>
    <row r="12" spans="1:7">
      <c r="A12" s="4" t="s">
        <v>571</v>
      </c>
      <c r="C12" s="5" t="n">
        <v>35000</v>
      </c>
      <c r="D12" s="5" t="n">
        <v>35000</v>
      </c>
      <c r="E12" s="5" t="n">
        <v>106000</v>
      </c>
      <c r="F12" s="5" t="n">
        <v>106000</v>
      </c>
    </row>
    <row r="13" spans="1:7">
      <c r="A13" s="4" t="s">
        <v>572</v>
      </c>
      <c r="C13" s="5" t="n">
        <v>94000</v>
      </c>
      <c r="D13" s="5" t="n">
        <v>-68000</v>
      </c>
      <c r="E13" s="5" t="n">
        <v>313000</v>
      </c>
      <c r="F13" s="5" t="n">
        <v>76000</v>
      </c>
    </row>
    <row r="14" spans="1:7">
      <c r="A14" s="4" t="s">
        <v>573</v>
      </c>
      <c r="C14" s="5" t="n">
        <v>129000</v>
      </c>
      <c r="D14" s="5" t="n">
        <v>-33000</v>
      </c>
      <c r="E14" s="5" t="n">
        <v>419000</v>
      </c>
      <c r="F14" s="5" t="n">
        <v>182000</v>
      </c>
    </row>
    <row r="15" spans="1:7">
      <c r="A15" s="4" t="s">
        <v>574</v>
      </c>
      <c r="C15" s="5" t="n">
        <v>133128000</v>
      </c>
      <c r="E15" s="5" t="n">
        <v>133128000</v>
      </c>
      <c r="G15" s="7" t="n">
        <v>144128000</v>
      </c>
    </row>
    <row r="16" spans="1:7">
      <c r="A16" s="4" t="s">
        <v>575</v>
      </c>
      <c r="C16" s="7" t="n">
        <v>1518000</v>
      </c>
      <c r="E16" s="7" t="n">
        <v>1518000</v>
      </c>
      <c r="G16" s="7" t="n">
        <v>1205000</v>
      </c>
    </row>
    <row r="17" spans="1:7">
      <c r="A17" s="4" t="s">
        <v>576</v>
      </c>
      <c r="C17" s="5" t="n">
        <v>75000</v>
      </c>
      <c r="E17" s="5" t="n">
        <v>75000</v>
      </c>
      <c r="G17" s="5" t="n">
        <v>75000</v>
      </c>
    </row>
    <row r="18" spans="1:7">
      <c r="A18" s="4" t="s">
        <v>577</v>
      </c>
    </row>
    <row r="19" spans="1:7">
      <c r="A19" s="3" t="s">
        <v>568</v>
      </c>
    </row>
    <row r="20" spans="1:7">
      <c r="A20" s="4" t="s">
        <v>569</v>
      </c>
      <c r="C20" s="7" t="n">
        <v>1812000</v>
      </c>
      <c r="D20" s="7" t="n">
        <v>2116000</v>
      </c>
      <c r="E20" s="7" t="n">
        <v>5686000</v>
      </c>
      <c r="F20" s="7" t="n">
        <v>594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578</v>
      </c>
      <c r="B1" s="2" t="s">
        <v>87</v>
      </c>
      <c r="D1" s="2" t="s">
        <v>1</v>
      </c>
    </row>
    <row r="2" spans="1:7">
      <c r="B2" s="2" t="s">
        <v>2</v>
      </c>
      <c r="C2" s="2" t="s">
        <v>88</v>
      </c>
      <c r="D2" s="2" t="s">
        <v>2</v>
      </c>
      <c r="E2" s="2" t="s">
        <v>88</v>
      </c>
      <c r="F2" s="2" t="s">
        <v>27</v>
      </c>
      <c r="G2" s="2" t="s">
        <v>579</v>
      </c>
    </row>
    <row r="3" spans="1:7">
      <c r="A3" s="3" t="s">
        <v>580</v>
      </c>
    </row>
    <row r="4" spans="1:7">
      <c r="A4" s="4" t="s">
        <v>581</v>
      </c>
      <c r="D4" s="7" t="n">
        <v>1983000</v>
      </c>
      <c r="E4" s="7" t="n">
        <v>4160000</v>
      </c>
    </row>
    <row r="5" spans="1:7">
      <c r="A5" s="4" t="s">
        <v>582</v>
      </c>
      <c r="D5" s="5" t="n">
        <v>11584000</v>
      </c>
      <c r="E5" s="5" t="n">
        <v>13011000</v>
      </c>
    </row>
    <row r="6" spans="1:7">
      <c r="A6" s="4" t="s">
        <v>65</v>
      </c>
    </row>
    <row r="7" spans="1:7">
      <c r="A7" s="3" t="s">
        <v>580</v>
      </c>
    </row>
    <row r="8" spans="1:7">
      <c r="A8" s="4" t="s">
        <v>132</v>
      </c>
      <c r="B8" s="7" t="n">
        <v>-1109000</v>
      </c>
      <c r="C8" s="7" t="n">
        <v>4828000</v>
      </c>
      <c r="D8" s="5" t="n">
        <v>-9026000</v>
      </c>
      <c r="E8" s="5" t="n">
        <v>14757000</v>
      </c>
    </row>
    <row r="9" spans="1:7">
      <c r="A9" s="4" t="s">
        <v>583</v>
      </c>
      <c r="B9" s="5" t="n">
        <v>223275000</v>
      </c>
      <c r="D9" s="5" t="n">
        <v>223275000</v>
      </c>
      <c r="F9" s="7" t="n">
        <v>236534000</v>
      </c>
    </row>
    <row r="10" spans="1:7">
      <c r="A10" s="4" t="s">
        <v>584</v>
      </c>
    </row>
    <row r="11" spans="1:7">
      <c r="A11" s="3" t="s">
        <v>580</v>
      </c>
    </row>
    <row r="12" spans="1:7">
      <c r="A12" s="4" t="s">
        <v>585</v>
      </c>
      <c r="G12" s="7" t="n">
        <v>200000</v>
      </c>
    </row>
    <row r="13" spans="1:7">
      <c r="A13" s="4" t="s">
        <v>338</v>
      </c>
    </row>
    <row r="14" spans="1:7">
      <c r="A14" s="3" t="s">
        <v>580</v>
      </c>
    </row>
    <row r="15" spans="1:7">
      <c r="A15" s="4" t="s">
        <v>132</v>
      </c>
      <c r="B15" s="5" t="n">
        <v>1109000</v>
      </c>
      <c r="C15" s="5" t="n">
        <v>-4828000</v>
      </c>
      <c r="D15" s="5" t="n">
        <v>9026000</v>
      </c>
      <c r="E15" s="5" t="n">
        <v>-14757000</v>
      </c>
    </row>
    <row r="16" spans="1:7">
      <c r="A16" s="4" t="s">
        <v>586</v>
      </c>
    </row>
    <row r="17" spans="1:7">
      <c r="A17" s="3" t="s">
        <v>580</v>
      </c>
    </row>
    <row r="18" spans="1:7">
      <c r="A18" s="4" t="s">
        <v>581</v>
      </c>
      <c r="B18" s="5" t="n">
        <v>499000</v>
      </c>
      <c r="C18" s="5" t="n">
        <v>1207000</v>
      </c>
      <c r="D18" s="5" t="n">
        <v>1983000</v>
      </c>
      <c r="E18" s="5" t="n">
        <v>4160000</v>
      </c>
    </row>
    <row r="19" spans="1:7">
      <c r="A19" s="4" t="s">
        <v>587</v>
      </c>
      <c r="B19" s="5" t="n">
        <v>11543000</v>
      </c>
      <c r="C19" s="5" t="n">
        <v>13410000</v>
      </c>
      <c r="D19" s="5" t="n">
        <v>35852000</v>
      </c>
      <c r="E19" s="5" t="n">
        <v>42320000</v>
      </c>
    </row>
    <row r="20" spans="1:7">
      <c r="A20" s="4" t="s">
        <v>132</v>
      </c>
      <c r="B20" s="5" t="n">
        <v>1109000</v>
      </c>
      <c r="C20" s="5" t="n">
        <v>-4828000</v>
      </c>
      <c r="D20" s="5" t="n">
        <v>9026000</v>
      </c>
      <c r="E20" s="5" t="n">
        <v>-14757000</v>
      </c>
    </row>
    <row r="21" spans="1:7">
      <c r="A21" s="4" t="s">
        <v>582</v>
      </c>
      <c r="B21" s="5" t="n">
        <v>3740000</v>
      </c>
      <c r="C21" s="5" t="n">
        <v>3998000</v>
      </c>
      <c r="D21" s="5" t="n">
        <v>11584000</v>
      </c>
      <c r="E21" s="5" t="n">
        <v>13011000</v>
      </c>
    </row>
    <row r="22" spans="1:7">
      <c r="A22" s="4" t="s">
        <v>588</v>
      </c>
      <c r="B22" s="5" t="n">
        <v>597000</v>
      </c>
      <c r="C22" s="7" t="n">
        <v>1163000</v>
      </c>
      <c r="D22" s="5" t="n">
        <v>1951000</v>
      </c>
      <c r="E22" s="7" t="n">
        <v>3837000</v>
      </c>
    </row>
    <row r="23" spans="1:7">
      <c r="A23" s="4" t="s">
        <v>583</v>
      </c>
      <c r="B23" s="7" t="n">
        <v>223275000</v>
      </c>
      <c r="D23" s="7" t="n">
        <v>223275000</v>
      </c>
      <c r="F23" s="7" t="n">
        <v>23653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7</v>
      </c>
    </row>
    <row r="2" spans="1:3">
      <c r="A2" s="3" t="s">
        <v>590</v>
      </c>
    </row>
    <row r="3" spans="1:3">
      <c r="A3" s="4" t="s">
        <v>591</v>
      </c>
      <c r="B3" s="7" t="n">
        <v>12078</v>
      </c>
      <c r="C3" s="7" t="n">
        <v>346</v>
      </c>
    </row>
    <row r="4" spans="1:3">
      <c r="A4" s="4" t="s">
        <v>108</v>
      </c>
      <c r="B4" s="5" t="n">
        <v>6482</v>
      </c>
      <c r="C4" s="5" t="n">
        <v>5901</v>
      </c>
    </row>
    <row r="5" spans="1:3">
      <c r="A5" s="4" t="s">
        <v>592</v>
      </c>
      <c r="B5" s="5" t="n">
        <v>3765</v>
      </c>
      <c r="C5" s="5" t="n">
        <v>6583</v>
      </c>
    </row>
    <row r="6" spans="1:3">
      <c r="A6" s="4" t="s">
        <v>593</v>
      </c>
      <c r="B6" s="5" t="n">
        <v>2295</v>
      </c>
      <c r="C6" s="5" t="n">
        <v>11542</v>
      </c>
    </row>
    <row r="7" spans="1:3">
      <c r="A7" s="4" t="s">
        <v>594</v>
      </c>
      <c r="B7" s="5" t="n">
        <v>1864</v>
      </c>
      <c r="C7" s="5" t="n">
        <v>1735</v>
      </c>
    </row>
    <row r="8" spans="1:3">
      <c r="A8" s="4" t="s">
        <v>595</v>
      </c>
      <c r="B8" s="5" t="n">
        <v>870</v>
      </c>
      <c r="C8" s="5" t="n">
        <v>870</v>
      </c>
    </row>
    <row r="9" spans="1:3">
      <c r="A9" s="4" t="s">
        <v>596</v>
      </c>
      <c r="B9" s="5" t="n">
        <v>113</v>
      </c>
      <c r="C9" s="5" t="n">
        <v>142</v>
      </c>
    </row>
    <row r="10" spans="1:3">
      <c r="A10" s="4" t="s">
        <v>597</v>
      </c>
      <c r="B10" s="5" t="n">
        <v>27467</v>
      </c>
      <c r="C10" s="5" t="n">
        <v>27119</v>
      </c>
    </row>
    <row r="11" spans="1:3">
      <c r="A11" s="3" t="s">
        <v>598</v>
      </c>
    </row>
    <row r="12" spans="1:3">
      <c r="A12" s="4" t="s">
        <v>599</v>
      </c>
      <c r="B12" s="5" t="n">
        <v>89467</v>
      </c>
      <c r="C12" s="5" t="n">
        <v>132844</v>
      </c>
    </row>
    <row r="13" spans="1:3">
      <c r="A13" s="4" t="s">
        <v>600</v>
      </c>
      <c r="B13" s="5" t="n">
        <v>250</v>
      </c>
      <c r="C13" s="5" t="n">
        <v>282</v>
      </c>
    </row>
    <row r="14" spans="1:3">
      <c r="A14" s="4" t="s">
        <v>601</v>
      </c>
      <c r="B14" s="5" t="n">
        <v>2101</v>
      </c>
      <c r="C14" s="5" t="n">
        <v>3872</v>
      </c>
    </row>
    <row r="15" spans="1:3">
      <c r="A15" s="4" t="s">
        <v>70</v>
      </c>
      <c r="B15" s="7" t="n">
        <v>91818</v>
      </c>
      <c r="C15" s="7" t="n">
        <v>1369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2</v>
      </c>
      <c r="B1" s="2" t="s">
        <v>87</v>
      </c>
      <c r="D1" s="2" t="s">
        <v>1</v>
      </c>
    </row>
    <row r="2" spans="1:9">
      <c r="B2" s="2" t="s">
        <v>2</v>
      </c>
      <c r="C2" s="2" t="s">
        <v>88</v>
      </c>
      <c r="D2" s="2" t="s">
        <v>2</v>
      </c>
      <c r="E2" s="2" t="s">
        <v>88</v>
      </c>
      <c r="F2" s="2" t="s">
        <v>423</v>
      </c>
      <c r="G2" s="2" t="s">
        <v>27</v>
      </c>
      <c r="H2" s="2" t="s">
        <v>426</v>
      </c>
      <c r="I2" s="2" t="s">
        <v>427</v>
      </c>
    </row>
    <row r="3" spans="1:9">
      <c r="A3" s="4" t="s">
        <v>138</v>
      </c>
    </row>
    <row r="4" spans="1:9">
      <c r="A4" s="3" t="s">
        <v>590</v>
      </c>
    </row>
    <row r="5" spans="1:9">
      <c r="A5" s="4" t="s">
        <v>603</v>
      </c>
      <c r="B5" s="7" t="n">
        <v>353</v>
      </c>
      <c r="C5" s="7" t="n">
        <v>61314</v>
      </c>
      <c r="D5" s="7" t="n">
        <v>8187</v>
      </c>
      <c r="E5" s="7" t="n">
        <v>61314</v>
      </c>
    </row>
    <row r="6" spans="1:9">
      <c r="A6" s="4" t="s">
        <v>139</v>
      </c>
      <c r="C6" s="7" t="n">
        <v>8547</v>
      </c>
      <c r="E6" s="7" t="n">
        <v>8547</v>
      </c>
      <c r="F6" s="7" t="n">
        <v>370</v>
      </c>
      <c r="G6" s="7" t="n">
        <v>8552</v>
      </c>
      <c r="H6" s="7" t="n">
        <v>71019</v>
      </c>
      <c r="I6" s="7" t="n">
        <v>70906</v>
      </c>
    </row>
    <row r="7" spans="1:9">
      <c r="A7" s="4" t="s">
        <v>604</v>
      </c>
      <c r="G7" s="5" t="n">
        <v>300</v>
      </c>
    </row>
    <row r="8" spans="1:9">
      <c r="A8" s="4" t="s">
        <v>108</v>
      </c>
      <c r="G8" s="5" t="n">
        <v>88</v>
      </c>
    </row>
    <row r="9" spans="1:9">
      <c r="A9" s="4" t="s">
        <v>605</v>
      </c>
      <c r="G9" s="5" t="n">
        <v>27</v>
      </c>
    </row>
    <row r="10" spans="1:9">
      <c r="A10" s="4" t="s">
        <v>89</v>
      </c>
      <c r="G10" s="5" t="n">
        <v>2</v>
      </c>
    </row>
    <row r="11" spans="1:9">
      <c r="A11" s="4" t="s">
        <v>597</v>
      </c>
      <c r="G11" s="5" t="n">
        <v>417</v>
      </c>
    </row>
    <row r="12" spans="1:9">
      <c r="A12" s="4" t="s">
        <v>606</v>
      </c>
      <c r="G12" s="5" t="n">
        <v>2329</v>
      </c>
    </row>
    <row r="13" spans="1:9">
      <c r="A13" s="4" t="s">
        <v>39</v>
      </c>
      <c r="G13" s="5" t="n">
        <v>98</v>
      </c>
    </row>
    <row r="14" spans="1:9">
      <c r="A14" s="4" t="s">
        <v>70</v>
      </c>
      <c r="G14" s="5" t="n">
        <v>2427</v>
      </c>
    </row>
    <row r="15" spans="1:9">
      <c r="A15" s="4" t="s">
        <v>607</v>
      </c>
    </row>
    <row r="16" spans="1:9">
      <c r="A16" s="3" t="s">
        <v>590</v>
      </c>
    </row>
    <row r="17" spans="1:9">
      <c r="A17" s="4" t="s">
        <v>608</v>
      </c>
      <c r="D17" s="4" t="s">
        <v>527</v>
      </c>
    </row>
    <row r="18" spans="1:9">
      <c r="A18" s="4" t="s">
        <v>609</v>
      </c>
    </row>
    <row r="19" spans="1:9">
      <c r="A19" s="3" t="s">
        <v>590</v>
      </c>
    </row>
    <row r="20" spans="1:9">
      <c r="A20" s="4" t="s">
        <v>608</v>
      </c>
      <c r="D20" s="4" t="s">
        <v>610</v>
      </c>
    </row>
    <row r="21" spans="1:9">
      <c r="A21" s="4" t="s">
        <v>611</v>
      </c>
    </row>
    <row r="22" spans="1:9">
      <c r="A22" s="3" t="s">
        <v>590</v>
      </c>
    </row>
    <row r="23" spans="1:9">
      <c r="A23" s="4" t="s">
        <v>139</v>
      </c>
      <c r="G23" s="5" t="n">
        <v>6389</v>
      </c>
    </row>
    <row r="24" spans="1:9">
      <c r="A24" s="4" t="s">
        <v>612</v>
      </c>
    </row>
    <row r="25" spans="1:9">
      <c r="A25" s="3" t="s">
        <v>590</v>
      </c>
    </row>
    <row r="26" spans="1:9">
      <c r="A26" s="4" t="s">
        <v>139</v>
      </c>
      <c r="G26" s="7" t="n">
        <v>21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88</v>
      </c>
      <c r="D2" s="2" t="s">
        <v>27</v>
      </c>
    </row>
    <row r="3" spans="1:4">
      <c r="A3" s="3" t="s">
        <v>241</v>
      </c>
    </row>
    <row r="4" spans="1:4">
      <c r="A4" s="4" t="s">
        <v>614</v>
      </c>
      <c r="B4" s="4" t="s">
        <v>615</v>
      </c>
    </row>
    <row r="5" spans="1:4">
      <c r="A5" s="4" t="s">
        <v>616</v>
      </c>
      <c r="B5" s="11" t="n">
        <v>47.6</v>
      </c>
      <c r="D5" s="7" t="n">
        <v>44</v>
      </c>
    </row>
    <row r="6" spans="1:4">
      <c r="A6" s="4" t="s">
        <v>71</v>
      </c>
    </row>
    <row r="7" spans="1:4">
      <c r="A7" s="3" t="s">
        <v>241</v>
      </c>
    </row>
    <row r="8" spans="1:4">
      <c r="A8" s="4" t="s">
        <v>617</v>
      </c>
      <c r="B8" s="7" t="n">
        <v>0</v>
      </c>
      <c r="C8" s="11" t="n">
        <v>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87</v>
      </c>
      <c r="D1" s="2" t="s">
        <v>1</v>
      </c>
    </row>
    <row r="2" spans="1:6">
      <c r="B2" s="2" t="s">
        <v>2</v>
      </c>
      <c r="C2" s="2" t="s">
        <v>88</v>
      </c>
      <c r="D2" s="2" t="s">
        <v>2</v>
      </c>
      <c r="E2" s="2" t="s">
        <v>88</v>
      </c>
      <c r="F2" s="2" t="s">
        <v>27</v>
      </c>
    </row>
    <row r="3" spans="1:6">
      <c r="A3" s="3" t="s">
        <v>619</v>
      </c>
    </row>
    <row r="4" spans="1:6">
      <c r="A4" s="4" t="s">
        <v>620</v>
      </c>
      <c r="B4" s="7" t="n">
        <v>11375408</v>
      </c>
      <c r="C4" s="7" t="n">
        <v>13600232</v>
      </c>
      <c r="D4" s="7" t="n">
        <v>34208217</v>
      </c>
      <c r="E4" s="7" t="n">
        <v>38097411</v>
      </c>
    </row>
    <row r="5" spans="1:6">
      <c r="A5" s="4" t="s">
        <v>621</v>
      </c>
      <c r="B5" s="5" t="n">
        <v>123626</v>
      </c>
      <c r="C5" s="5" t="n">
        <v>97312</v>
      </c>
      <c r="D5" s="5" t="n">
        <v>354535</v>
      </c>
      <c r="E5" s="5" t="n">
        <v>272303</v>
      </c>
    </row>
    <row r="6" spans="1:6">
      <c r="A6" s="4" t="s">
        <v>622</v>
      </c>
      <c r="B6" s="5" t="n">
        <v>4147</v>
      </c>
      <c r="C6" s="7" t="n">
        <v>-15061</v>
      </c>
      <c r="D6" s="5" t="n">
        <v>-20572</v>
      </c>
      <c r="E6" s="7" t="n">
        <v>-1271</v>
      </c>
    </row>
    <row r="7" spans="1:6">
      <c r="A7" s="3" t="s">
        <v>623</v>
      </c>
    </row>
    <row r="8" spans="1:6">
      <c r="A8" s="4" t="s">
        <v>624</v>
      </c>
      <c r="B8" s="5" t="n">
        <v>139305079</v>
      </c>
      <c r="D8" s="5" t="n">
        <v>139305079</v>
      </c>
      <c r="F8" s="7" t="n">
        <v>120853138</v>
      </c>
    </row>
    <row r="9" spans="1:6">
      <c r="A9" s="4" t="s">
        <v>625</v>
      </c>
      <c r="B9" s="5" t="n">
        <v>5967607</v>
      </c>
      <c r="D9" s="5" t="n">
        <v>5967607</v>
      </c>
      <c r="F9" s="5" t="n">
        <v>5097688</v>
      </c>
    </row>
    <row r="10" spans="1:6">
      <c r="A10" s="4" t="s">
        <v>626</v>
      </c>
      <c r="B10" s="5" t="n">
        <v>1904299</v>
      </c>
      <c r="D10" s="5" t="n">
        <v>1904299</v>
      </c>
      <c r="F10" s="5" t="n">
        <v>2303114</v>
      </c>
    </row>
    <row r="11" spans="1:6">
      <c r="A11" s="4" t="s">
        <v>627</v>
      </c>
      <c r="B11" s="5" t="n">
        <v>640555</v>
      </c>
      <c r="D11" s="5" t="n">
        <v>640555</v>
      </c>
      <c r="F11" s="5" t="n">
        <v>606744</v>
      </c>
    </row>
    <row r="12" spans="1:6">
      <c r="A12" s="4" t="s">
        <v>628</v>
      </c>
      <c r="B12" s="5" t="n">
        <v>24216</v>
      </c>
      <c r="D12" s="5" t="n">
        <v>24216</v>
      </c>
      <c r="F12" s="5" t="n">
        <v>30310</v>
      </c>
    </row>
    <row r="13" spans="1:6">
      <c r="A13" s="4" t="s">
        <v>629</v>
      </c>
      <c r="B13" s="7" t="n">
        <v>889814</v>
      </c>
      <c r="D13" s="7" t="n">
        <v>889814</v>
      </c>
      <c r="F13" s="7" t="n">
        <v>6573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7</v>
      </c>
    </row>
    <row r="2" spans="1:3">
      <c r="A2" s="3" t="s">
        <v>631</v>
      </c>
    </row>
    <row r="3" spans="1:3">
      <c r="A3" s="4" t="s">
        <v>342</v>
      </c>
      <c r="B3" s="7" t="n">
        <v>2352771</v>
      </c>
      <c r="C3" s="7" t="n">
        <v>2998377</v>
      </c>
    </row>
    <row r="4" spans="1:3">
      <c r="A4" s="4" t="s">
        <v>632</v>
      </c>
      <c r="B4" s="5" t="n">
        <v>284504071</v>
      </c>
      <c r="C4" s="5" t="n">
        <v>245848491</v>
      </c>
    </row>
    <row r="5" spans="1:3">
      <c r="A5" s="4" t="s">
        <v>633</v>
      </c>
      <c r="B5" s="5" t="n">
        <v>6459716</v>
      </c>
    </row>
    <row r="6" spans="1:3">
      <c r="A6" s="3" t="s">
        <v>634</v>
      </c>
    </row>
    <row r="7" spans="1:3">
      <c r="A7" s="4" t="s">
        <v>432</v>
      </c>
      <c r="B7" s="5" t="n">
        <v>7053730</v>
      </c>
      <c r="C7" s="5" t="n">
        <v>5842632</v>
      </c>
    </row>
    <row r="8" spans="1:3">
      <c r="A8" s="4" t="s">
        <v>635</v>
      </c>
      <c r="B8" s="5" t="n">
        <v>1929599</v>
      </c>
      <c r="C8" s="5" t="n">
        <v>2151173</v>
      </c>
    </row>
    <row r="9" spans="1:3">
      <c r="A9" s="4" t="s">
        <v>626</v>
      </c>
      <c r="B9" s="5" t="n">
        <v>3061141</v>
      </c>
      <c r="C9" s="5" t="n">
        <v>4232104</v>
      </c>
    </row>
    <row r="10" spans="1:3">
      <c r="A10" s="4" t="s">
        <v>627</v>
      </c>
      <c r="B10" s="5" t="n">
        <v>1077581</v>
      </c>
      <c r="C10" s="5" t="n">
        <v>1210449</v>
      </c>
    </row>
    <row r="11" spans="1:3">
      <c r="A11" s="4" t="s">
        <v>628</v>
      </c>
      <c r="B11" s="5" t="n">
        <v>229005</v>
      </c>
      <c r="C11" s="5" t="n">
        <v>320134</v>
      </c>
    </row>
    <row r="12" spans="1:3">
      <c r="A12" s="4" t="s">
        <v>636</v>
      </c>
      <c r="B12" s="5" t="n">
        <v>13351056</v>
      </c>
      <c r="C12" s="5" t="n">
        <v>13756492</v>
      </c>
    </row>
    <row r="13" spans="1:3">
      <c r="A13" s="4" t="s">
        <v>629</v>
      </c>
      <c r="B13" s="5" t="n">
        <v>1393691</v>
      </c>
      <c r="C13" s="5" t="n">
        <v>1223293</v>
      </c>
    </row>
    <row r="14" spans="1:3">
      <c r="A14" s="4" t="s">
        <v>637</v>
      </c>
      <c r="B14" s="5" t="n">
        <v>4967252</v>
      </c>
      <c r="C14" s="5" t="n">
        <v>4168320</v>
      </c>
    </row>
    <row r="15" spans="1:3">
      <c r="A15" s="4" t="s">
        <v>638</v>
      </c>
    </row>
    <row r="16" spans="1:3">
      <c r="A16" s="3" t="s">
        <v>631</v>
      </c>
    </row>
    <row r="17" spans="1:3">
      <c r="A17" s="4" t="s">
        <v>342</v>
      </c>
      <c r="B17" s="5" t="n">
        <v>2352771</v>
      </c>
      <c r="C17" s="5" t="n">
        <v>2998377</v>
      </c>
    </row>
    <row r="18" spans="1:3">
      <c r="A18" s="4" t="s">
        <v>632</v>
      </c>
      <c r="B18" s="5" t="n">
        <v>197277610</v>
      </c>
      <c r="C18" s="5" t="n">
        <v>170868223</v>
      </c>
    </row>
    <row r="19" spans="1:3">
      <c r="A19" s="4" t="s">
        <v>633</v>
      </c>
      <c r="B19" s="5" t="n">
        <v>6459716</v>
      </c>
    </row>
    <row r="20" spans="1:3">
      <c r="A20" s="3" t="s">
        <v>634</v>
      </c>
    </row>
    <row r="21" spans="1:3">
      <c r="A21" s="4" t="s">
        <v>432</v>
      </c>
      <c r="B21" s="5" t="n">
        <v>6457528</v>
      </c>
      <c r="C21" s="5" t="n">
        <v>5326710</v>
      </c>
    </row>
    <row r="22" spans="1:3">
      <c r="A22" s="4" t="s">
        <v>635</v>
      </c>
      <c r="B22" s="5" t="n">
        <v>1810285</v>
      </c>
      <c r="C22" s="5" t="n">
        <v>1935216</v>
      </c>
    </row>
    <row r="23" spans="1:3">
      <c r="A23" s="4" t="s">
        <v>626</v>
      </c>
      <c r="B23" s="5" t="n">
        <v>2805375</v>
      </c>
      <c r="C23" s="5" t="n">
        <v>3690159</v>
      </c>
    </row>
    <row r="24" spans="1:3">
      <c r="A24" s="4" t="s">
        <v>627</v>
      </c>
      <c r="B24" s="5" t="n">
        <v>928268</v>
      </c>
      <c r="C24" s="5" t="n">
        <v>916614</v>
      </c>
    </row>
    <row r="25" spans="1:3">
      <c r="A25" s="4" t="s">
        <v>628</v>
      </c>
      <c r="B25" s="5" t="n">
        <v>35604</v>
      </c>
      <c r="C25" s="5" t="n">
        <v>41244</v>
      </c>
    </row>
    <row r="26" spans="1:3">
      <c r="A26" s="4" t="s">
        <v>636</v>
      </c>
      <c r="B26" s="5" t="n">
        <v>12037060</v>
      </c>
      <c r="C26" s="5" t="n">
        <v>11909943</v>
      </c>
    </row>
    <row r="27" spans="1:3">
      <c r="A27" s="4" t="s">
        <v>629</v>
      </c>
      <c r="B27" s="5" t="n">
        <v>1277484</v>
      </c>
      <c r="C27" s="5" t="n">
        <v>1046969</v>
      </c>
    </row>
    <row r="28" spans="1:3">
      <c r="A28" s="4" t="s">
        <v>637</v>
      </c>
      <c r="B28" s="5" t="n">
        <v>3764023</v>
      </c>
      <c r="C28" s="5" t="n">
        <v>3267279</v>
      </c>
    </row>
    <row r="29" spans="1:3">
      <c r="A29" s="4" t="s">
        <v>639</v>
      </c>
    </row>
    <row r="30" spans="1:3">
      <c r="A30" s="3" t="s">
        <v>631</v>
      </c>
    </row>
    <row r="31" spans="1:3">
      <c r="A31" s="4" t="s">
        <v>632</v>
      </c>
      <c r="B31" s="5" t="n">
        <v>87226461</v>
      </c>
      <c r="C31" s="5" t="n">
        <v>74980268</v>
      </c>
    </row>
    <row r="32" spans="1:3">
      <c r="A32" s="3" t="s">
        <v>634</v>
      </c>
    </row>
    <row r="33" spans="1:3">
      <c r="A33" s="4" t="s">
        <v>432</v>
      </c>
      <c r="B33" s="5" t="n">
        <v>596202</v>
      </c>
      <c r="C33" s="5" t="n">
        <v>515922</v>
      </c>
    </row>
    <row r="34" spans="1:3">
      <c r="A34" s="4" t="s">
        <v>635</v>
      </c>
      <c r="B34" s="5" t="n">
        <v>119314</v>
      </c>
      <c r="C34" s="5" t="n">
        <v>215957</v>
      </c>
    </row>
    <row r="35" spans="1:3">
      <c r="A35" s="4" t="s">
        <v>626</v>
      </c>
      <c r="B35" s="5" t="n">
        <v>255766</v>
      </c>
      <c r="C35" s="5" t="n">
        <v>541945</v>
      </c>
    </row>
    <row r="36" spans="1:3">
      <c r="A36" s="4" t="s">
        <v>627</v>
      </c>
      <c r="B36" s="5" t="n">
        <v>149313</v>
      </c>
      <c r="C36" s="5" t="n">
        <v>293835</v>
      </c>
    </row>
    <row r="37" spans="1:3">
      <c r="A37" s="4" t="s">
        <v>628</v>
      </c>
      <c r="B37" s="5" t="n">
        <v>193401</v>
      </c>
      <c r="C37" s="5" t="n">
        <v>278890</v>
      </c>
    </row>
    <row r="38" spans="1:3">
      <c r="A38" s="4" t="s">
        <v>636</v>
      </c>
      <c r="B38" s="5" t="n">
        <v>1313996</v>
      </c>
      <c r="C38" s="5" t="n">
        <v>1846549</v>
      </c>
    </row>
    <row r="39" spans="1:3">
      <c r="A39" s="4" t="s">
        <v>629</v>
      </c>
      <c r="B39" s="5" t="n">
        <v>116207</v>
      </c>
      <c r="C39" s="5" t="n">
        <v>176324</v>
      </c>
    </row>
    <row r="40" spans="1:3">
      <c r="A40" s="4" t="s">
        <v>637</v>
      </c>
      <c r="B40" s="5" t="n">
        <v>1203229</v>
      </c>
      <c r="C40" s="5" t="n">
        <v>901041</v>
      </c>
    </row>
    <row r="41" spans="1:3">
      <c r="A41" s="4" t="s">
        <v>640</v>
      </c>
    </row>
    <row r="42" spans="1:3">
      <c r="A42" s="3" t="s">
        <v>631</v>
      </c>
    </row>
    <row r="43" spans="1:3">
      <c r="A43" s="4" t="s">
        <v>641</v>
      </c>
      <c r="B43" s="5" t="n">
        <v>139305079</v>
      </c>
      <c r="C43" s="5" t="n">
        <v>120853138</v>
      </c>
    </row>
    <row r="44" spans="1:3">
      <c r="A44" s="4" t="s">
        <v>642</v>
      </c>
      <c r="B44" s="5" t="n">
        <v>55619760</v>
      </c>
      <c r="C44" s="5" t="n">
        <v>47016708</v>
      </c>
    </row>
    <row r="45" spans="1:3">
      <c r="A45" s="4" t="s">
        <v>643</v>
      </c>
      <c r="B45" s="5" t="n">
        <v>194924839</v>
      </c>
      <c r="C45" s="5" t="n">
        <v>167869846</v>
      </c>
    </row>
    <row r="46" spans="1:3">
      <c r="A46" s="4" t="s">
        <v>644</v>
      </c>
    </row>
    <row r="47" spans="1:3">
      <c r="A47" s="3" t="s">
        <v>631</v>
      </c>
    </row>
    <row r="48" spans="1:3">
      <c r="A48" s="4" t="s">
        <v>641</v>
      </c>
      <c r="B48" s="5" t="n">
        <v>139305079</v>
      </c>
      <c r="C48" s="5" t="n">
        <v>120853138</v>
      </c>
    </row>
    <row r="49" spans="1:3">
      <c r="A49" s="4" t="s">
        <v>642</v>
      </c>
      <c r="B49" s="5" t="n">
        <v>55619760</v>
      </c>
      <c r="C49" s="5" t="n">
        <v>47016708</v>
      </c>
    </row>
    <row r="50" spans="1:3">
      <c r="A50" s="4" t="s">
        <v>643</v>
      </c>
      <c r="B50" s="5" t="n">
        <v>194924839</v>
      </c>
      <c r="C50" s="5" t="n">
        <v>167869846</v>
      </c>
    </row>
    <row r="51" spans="1:3">
      <c r="A51" s="4" t="s">
        <v>645</v>
      </c>
    </row>
    <row r="52" spans="1:3">
      <c r="A52" s="3" t="s">
        <v>631</v>
      </c>
    </row>
    <row r="53" spans="1:3">
      <c r="A53" s="4" t="s">
        <v>646</v>
      </c>
      <c r="B53" s="5" t="n">
        <v>87226461</v>
      </c>
      <c r="C53" s="5" t="n">
        <v>74980268</v>
      </c>
    </row>
    <row r="54" spans="1:3">
      <c r="A54" s="4" t="s">
        <v>647</v>
      </c>
    </row>
    <row r="55" spans="1:3">
      <c r="A55" s="3" t="s">
        <v>631</v>
      </c>
    </row>
    <row r="56" spans="1:3">
      <c r="A56" s="4" t="s">
        <v>646</v>
      </c>
      <c r="B56" s="7" t="n">
        <v>87226461</v>
      </c>
      <c r="C56" s="7" t="n">
        <v>749802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7</v>
      </c>
    </row>
    <row r="2" spans="1:3">
      <c r="A2" s="3" t="s">
        <v>243</v>
      </c>
    </row>
    <row r="3" spans="1:3">
      <c r="A3" s="4" t="s">
        <v>632</v>
      </c>
      <c r="B3" s="7" t="n">
        <v>284504071</v>
      </c>
      <c r="C3" s="7" t="n">
        <v>245848491</v>
      </c>
    </row>
    <row r="4" spans="1:3">
      <c r="A4" s="4" t="s">
        <v>649</v>
      </c>
    </row>
    <row r="5" spans="1:3">
      <c r="A5" s="3" t="s">
        <v>243</v>
      </c>
    </row>
    <row r="6" spans="1:3">
      <c r="A6" s="4" t="s">
        <v>632</v>
      </c>
      <c r="B6" s="5" t="n">
        <v>50009289</v>
      </c>
      <c r="C6" s="5" t="n">
        <v>45621369</v>
      </c>
    </row>
    <row r="7" spans="1:3">
      <c r="A7" s="4" t="s">
        <v>650</v>
      </c>
    </row>
    <row r="8" spans="1:3">
      <c r="A8" s="3" t="s">
        <v>243</v>
      </c>
    </row>
    <row r="9" spans="1:3">
      <c r="A9" s="4" t="s">
        <v>632</v>
      </c>
      <c r="B9" s="5" t="n">
        <v>23023181</v>
      </c>
      <c r="C9" s="5" t="n">
        <v>19741970</v>
      </c>
    </row>
    <row r="10" spans="1:3">
      <c r="A10" s="4" t="s">
        <v>651</v>
      </c>
    </row>
    <row r="11" spans="1:3">
      <c r="A11" s="3" t="s">
        <v>243</v>
      </c>
    </row>
    <row r="12" spans="1:3">
      <c r="A12" s="4" t="s">
        <v>632</v>
      </c>
      <c r="B12" s="5" t="n">
        <v>21006280</v>
      </c>
      <c r="C12" s="5" t="n">
        <v>17490194</v>
      </c>
    </row>
    <row r="13" spans="1:3">
      <c r="A13" s="4" t="s">
        <v>652</v>
      </c>
    </row>
    <row r="14" spans="1:3">
      <c r="A14" s="3" t="s">
        <v>243</v>
      </c>
    </row>
    <row r="15" spans="1:3">
      <c r="A15" s="4" t="s">
        <v>632</v>
      </c>
      <c r="B15" s="5" t="n">
        <v>18308994</v>
      </c>
      <c r="C15" s="5" t="n">
        <v>16210673</v>
      </c>
    </row>
    <row r="16" spans="1:3">
      <c r="A16" s="4" t="s">
        <v>653</v>
      </c>
    </row>
    <row r="17" spans="1:3">
      <c r="A17" s="3" t="s">
        <v>243</v>
      </c>
    </row>
    <row r="18" spans="1:3">
      <c r="A18" s="4" t="s">
        <v>632</v>
      </c>
      <c r="B18" s="5" t="n">
        <v>13176658</v>
      </c>
      <c r="C18" s="5" t="n">
        <v>11350939</v>
      </c>
    </row>
    <row r="19" spans="1:3">
      <c r="A19" s="4" t="s">
        <v>654</v>
      </c>
    </row>
    <row r="20" spans="1:3">
      <c r="A20" s="3" t="s">
        <v>243</v>
      </c>
    </row>
    <row r="21" spans="1:3">
      <c r="A21" s="4" t="s">
        <v>632</v>
      </c>
      <c r="B21" s="7" t="n">
        <v>158979669</v>
      </c>
      <c r="C21" s="7" t="n">
        <v>1354333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656</v>
      </c>
    </row>
    <row r="2" spans="1:3">
      <c r="B2" s="2" t="s">
        <v>27</v>
      </c>
      <c r="C2" s="2" t="s">
        <v>2</v>
      </c>
    </row>
    <row r="3" spans="1:3">
      <c r="A3" s="3" t="s">
        <v>657</v>
      </c>
    </row>
    <row r="4" spans="1:3">
      <c r="A4" s="4" t="s">
        <v>658</v>
      </c>
      <c r="B4" s="4" t="s">
        <v>659</v>
      </c>
    </row>
    <row r="5" spans="1:3">
      <c r="A5" s="3" t="s">
        <v>660</v>
      </c>
    </row>
    <row r="6" spans="1:3">
      <c r="A6" s="4" t="s">
        <v>30</v>
      </c>
      <c r="B6" s="7" t="n">
        <v>170080</v>
      </c>
      <c r="C6" s="7" t="n">
        <v>145476</v>
      </c>
    </row>
    <row r="7" spans="1:3">
      <c r="A7" s="4" t="s">
        <v>661</v>
      </c>
      <c r="B7" s="5" t="n">
        <v>3099103</v>
      </c>
      <c r="C7" s="5" t="n">
        <v>2416955</v>
      </c>
    </row>
    <row r="8" spans="1:3">
      <c r="A8" s="3" t="s">
        <v>662</v>
      </c>
    </row>
    <row r="9" spans="1:3">
      <c r="A9" s="4" t="s">
        <v>663</v>
      </c>
      <c r="B9" s="5" t="n">
        <v>85046</v>
      </c>
      <c r="C9" s="5" t="n">
        <v>92814</v>
      </c>
    </row>
    <row r="10" spans="1:3">
      <c r="A10" s="4" t="s">
        <v>664</v>
      </c>
      <c r="B10" s="5" t="n">
        <v>-6867</v>
      </c>
      <c r="C10" s="5" t="n">
        <v>-19196</v>
      </c>
    </row>
    <row r="11" spans="1:3">
      <c r="A11" s="4" t="s">
        <v>665</v>
      </c>
      <c r="B11" s="5" t="n">
        <v>78179</v>
      </c>
      <c r="C11" s="5" t="n">
        <v>73618</v>
      </c>
    </row>
    <row r="12" spans="1:3">
      <c r="A12" s="4" t="s">
        <v>666</v>
      </c>
      <c r="B12" s="5" t="n">
        <v>638010</v>
      </c>
      <c r="C12" s="5" t="n">
        <v>2785964</v>
      </c>
    </row>
    <row r="13" spans="1:3">
      <c r="A13" s="3" t="s">
        <v>667</v>
      </c>
    </row>
    <row r="14" spans="1:3">
      <c r="A14" s="4" t="s">
        <v>668</v>
      </c>
      <c r="B14" s="5" t="n">
        <v>10043</v>
      </c>
      <c r="C14" s="5" t="n">
        <v>36261</v>
      </c>
    </row>
    <row r="15" spans="1:3">
      <c r="A15" s="4" t="s">
        <v>664</v>
      </c>
      <c r="B15" s="5" t="n">
        <v>-4247</v>
      </c>
      <c r="C15" s="5" t="n">
        <v>-23568</v>
      </c>
    </row>
    <row r="16" spans="1:3">
      <c r="A16" s="4" t="s">
        <v>669</v>
      </c>
      <c r="B16" s="5" t="n">
        <v>5796</v>
      </c>
      <c r="C16" s="5" t="n">
        <v>12693</v>
      </c>
    </row>
    <row r="17" spans="1:3">
      <c r="A17" s="4" t="s">
        <v>335</v>
      </c>
      <c r="B17" s="5" t="n">
        <v>14120</v>
      </c>
      <c r="C17" s="5" t="n">
        <v>9769</v>
      </c>
    </row>
    <row r="18" spans="1:3">
      <c r="A18" s="4" t="s">
        <v>65</v>
      </c>
    </row>
    <row r="19" spans="1:3">
      <c r="A19" s="3" t="s">
        <v>662</v>
      </c>
    </row>
    <row r="20" spans="1:3">
      <c r="A20" s="4" t="s">
        <v>670</v>
      </c>
      <c r="B20" s="5" t="n">
        <v>1205</v>
      </c>
      <c r="C20" s="5" t="n">
        <v>1518</v>
      </c>
    </row>
    <row r="21" spans="1:3">
      <c r="A21" s="4" t="s">
        <v>340</v>
      </c>
    </row>
    <row r="22" spans="1:3">
      <c r="A22" s="3" t="s">
        <v>662</v>
      </c>
    </row>
    <row r="23" spans="1:3">
      <c r="A23" s="4" t="s">
        <v>665</v>
      </c>
      <c r="B23" s="5" t="n">
        <v>60012</v>
      </c>
      <c r="C23" s="5" t="n">
        <v>41075</v>
      </c>
    </row>
    <row r="24" spans="1:3">
      <c r="A24" s="4" t="s">
        <v>671</v>
      </c>
    </row>
    <row r="25" spans="1:3">
      <c r="A25" s="3" t="s">
        <v>662</v>
      </c>
    </row>
    <row r="26" spans="1:3">
      <c r="A26" s="4" t="s">
        <v>663</v>
      </c>
      <c r="B26" s="5" t="n">
        <v>4288</v>
      </c>
      <c r="C26" s="5" t="n">
        <v>821</v>
      </c>
    </row>
    <row r="27" spans="1:3">
      <c r="A27" s="3" t="s">
        <v>667</v>
      </c>
    </row>
    <row r="28" spans="1:3">
      <c r="A28" s="4" t="s">
        <v>668</v>
      </c>
      <c r="B28" s="5" t="n">
        <v>1272</v>
      </c>
      <c r="C28" s="5" t="n">
        <v>29569</v>
      </c>
    </row>
    <row r="29" spans="1:3">
      <c r="A29" s="4" t="s">
        <v>672</v>
      </c>
    </row>
    <row r="30" spans="1:3">
      <c r="A30" s="3" t="s">
        <v>662</v>
      </c>
    </row>
    <row r="31" spans="1:3">
      <c r="A31" s="4" t="s">
        <v>663</v>
      </c>
      <c r="B31" s="5" t="n">
        <v>2101</v>
      </c>
      <c r="C31" s="5" t="n">
        <v>16892</v>
      </c>
    </row>
    <row r="32" spans="1:3">
      <c r="A32" s="3" t="s">
        <v>667</v>
      </c>
    </row>
    <row r="33" spans="1:3">
      <c r="A33" s="4" t="s">
        <v>668</v>
      </c>
      <c r="B33" s="5" t="n">
        <v>7031</v>
      </c>
      <c r="C33" s="5" t="n">
        <v>2780</v>
      </c>
    </row>
    <row r="34" spans="1:3">
      <c r="A34" s="4" t="s">
        <v>673</v>
      </c>
    </row>
    <row r="35" spans="1:3">
      <c r="A35" s="3" t="s">
        <v>662</v>
      </c>
    </row>
    <row r="36" spans="1:3">
      <c r="A36" s="4" t="s">
        <v>663</v>
      </c>
      <c r="B36" s="5" t="n">
        <v>3481</v>
      </c>
      <c r="C36" s="5" t="n">
        <v>4413</v>
      </c>
    </row>
    <row r="37" spans="1:3">
      <c r="A37" s="4" t="s">
        <v>674</v>
      </c>
    </row>
    <row r="38" spans="1:3">
      <c r="A38" s="3" t="s">
        <v>662</v>
      </c>
    </row>
    <row r="39" spans="1:3">
      <c r="A39" s="4" t="s">
        <v>663</v>
      </c>
      <c r="C39" s="5" t="n">
        <v>12</v>
      </c>
    </row>
    <row r="40" spans="1:3">
      <c r="A40" s="4" t="s">
        <v>675</v>
      </c>
    </row>
    <row r="41" spans="1:3">
      <c r="A41" s="3" t="s">
        <v>662</v>
      </c>
    </row>
    <row r="42" spans="1:3">
      <c r="A42" s="4" t="s">
        <v>663</v>
      </c>
      <c r="B42" s="5" t="n">
        <v>938</v>
      </c>
      <c r="C42" s="5" t="n">
        <v>63</v>
      </c>
    </row>
    <row r="43" spans="1:3">
      <c r="A43" s="4" t="s">
        <v>676</v>
      </c>
    </row>
    <row r="44" spans="1:3">
      <c r="A44" s="3" t="s">
        <v>662</v>
      </c>
    </row>
    <row r="45" spans="1:3">
      <c r="A45" s="4" t="s">
        <v>663</v>
      </c>
      <c r="B45" s="5" t="n">
        <v>3570</v>
      </c>
      <c r="C45" s="5" t="n">
        <v>3063</v>
      </c>
    </row>
    <row r="46" spans="1:3">
      <c r="A46" s="4" t="s">
        <v>677</v>
      </c>
    </row>
    <row r="47" spans="1:3">
      <c r="A47" s="3" t="s">
        <v>660</v>
      </c>
    </row>
    <row r="48" spans="1:3">
      <c r="A48" s="4" t="s">
        <v>30</v>
      </c>
      <c r="B48" s="5" t="n">
        <v>170080</v>
      </c>
      <c r="C48" s="5" t="n">
        <v>145476</v>
      </c>
    </row>
    <row r="49" spans="1:3">
      <c r="A49" s="4" t="s">
        <v>661</v>
      </c>
      <c r="B49" s="5" t="n">
        <v>3099103</v>
      </c>
      <c r="C49" s="5" t="n">
        <v>2416955</v>
      </c>
    </row>
    <row r="50" spans="1:3">
      <c r="A50" s="3" t="s">
        <v>662</v>
      </c>
    </row>
    <row r="51" spans="1:3">
      <c r="A51" s="4" t="s">
        <v>663</v>
      </c>
      <c r="B51" s="5" t="n">
        <v>85046</v>
      </c>
      <c r="C51" s="5" t="n">
        <v>92814</v>
      </c>
    </row>
    <row r="52" spans="1:3">
      <c r="A52" s="4" t="s">
        <v>664</v>
      </c>
      <c r="B52" s="5" t="n">
        <v>-6867</v>
      </c>
      <c r="C52" s="5" t="n">
        <v>-19196</v>
      </c>
    </row>
    <row r="53" spans="1:3">
      <c r="A53" s="4" t="s">
        <v>665</v>
      </c>
      <c r="B53" s="5" t="n">
        <v>78179</v>
      </c>
      <c r="C53" s="5" t="n">
        <v>73618</v>
      </c>
    </row>
    <row r="54" spans="1:3">
      <c r="A54" s="4" t="s">
        <v>666</v>
      </c>
      <c r="B54" s="5" t="n">
        <v>638010</v>
      </c>
      <c r="C54" s="5" t="n">
        <v>2785964</v>
      </c>
    </row>
    <row r="55" spans="1:3">
      <c r="A55" s="4" t="s">
        <v>40</v>
      </c>
      <c r="B55" s="5" t="n">
        <v>3986577</v>
      </c>
      <c r="C55" s="5" t="n">
        <v>5423531</v>
      </c>
    </row>
    <row r="56" spans="1:3">
      <c r="A56" s="3" t="s">
        <v>667</v>
      </c>
    </row>
    <row r="57" spans="1:3">
      <c r="A57" s="4" t="s">
        <v>668</v>
      </c>
      <c r="B57" s="5" t="n">
        <v>10043</v>
      </c>
      <c r="C57" s="5" t="n">
        <v>36261</v>
      </c>
    </row>
    <row r="58" spans="1:3">
      <c r="A58" s="4" t="s">
        <v>664</v>
      </c>
      <c r="B58" s="5" t="n">
        <v>-4247</v>
      </c>
      <c r="C58" s="5" t="n">
        <v>-23568</v>
      </c>
    </row>
    <row r="59" spans="1:3">
      <c r="A59" s="4" t="s">
        <v>669</v>
      </c>
      <c r="B59" s="5" t="n">
        <v>5796</v>
      </c>
      <c r="C59" s="5" t="n">
        <v>12693</v>
      </c>
    </row>
    <row r="60" spans="1:3">
      <c r="A60" s="4" t="s">
        <v>335</v>
      </c>
      <c r="B60" s="5" t="n">
        <v>14120</v>
      </c>
      <c r="C60" s="5" t="n">
        <v>9769</v>
      </c>
    </row>
    <row r="61" spans="1:3">
      <c r="A61" s="4" t="s">
        <v>52</v>
      </c>
      <c r="B61" s="5" t="n">
        <v>256450</v>
      </c>
      <c r="C61" s="5" t="n">
        <v>245737</v>
      </c>
    </row>
    <row r="62" spans="1:3">
      <c r="A62" s="4" t="s">
        <v>678</v>
      </c>
    </row>
    <row r="63" spans="1:3">
      <c r="A63" s="3" t="s">
        <v>662</v>
      </c>
    </row>
    <row r="64" spans="1:3">
      <c r="A64" s="4" t="s">
        <v>670</v>
      </c>
      <c r="B64" s="5" t="n">
        <v>1205</v>
      </c>
      <c r="C64" s="5" t="n">
        <v>1518</v>
      </c>
    </row>
    <row r="65" spans="1:3">
      <c r="A65" s="3" t="s">
        <v>667</v>
      </c>
    </row>
    <row r="66" spans="1:3">
      <c r="A66" s="4" t="s">
        <v>679</v>
      </c>
      <c r="B66" s="5" t="n">
        <v>236534</v>
      </c>
      <c r="C66" s="5" t="n">
        <v>223275</v>
      </c>
    </row>
    <row r="67" spans="1:3">
      <c r="A67" s="4" t="s">
        <v>680</v>
      </c>
    </row>
    <row r="68" spans="1:3">
      <c r="A68" s="3" t="s">
        <v>662</v>
      </c>
    </row>
    <row r="69" spans="1:3">
      <c r="A69" s="4" t="s">
        <v>663</v>
      </c>
      <c r="B69" s="5" t="n">
        <v>60012</v>
      </c>
      <c r="C69" s="5" t="n">
        <v>41075</v>
      </c>
    </row>
    <row r="70" spans="1:3">
      <c r="A70" s="3" t="s">
        <v>667</v>
      </c>
    </row>
    <row r="71" spans="1:3">
      <c r="A71" s="4" t="s">
        <v>668</v>
      </c>
      <c r="B71" s="5" t="n">
        <v>1740</v>
      </c>
      <c r="C71" s="5" t="n">
        <v>3912</v>
      </c>
    </row>
    <row r="72" spans="1:3">
      <c r="A72" s="4" t="s">
        <v>681</v>
      </c>
    </row>
    <row r="73" spans="1:3">
      <c r="A73" s="3" t="s">
        <v>662</v>
      </c>
    </row>
    <row r="74" spans="1:3">
      <c r="A74" s="4" t="s">
        <v>663</v>
      </c>
      <c r="B74" s="5" t="n">
        <v>10656</v>
      </c>
      <c r="C74" s="5" t="n">
        <v>26475</v>
      </c>
    </row>
    <row r="75" spans="1:3">
      <c r="A75" s="4" t="s">
        <v>682</v>
      </c>
    </row>
    <row r="76" spans="1:3">
      <c r="A76" s="3" t="s">
        <v>662</v>
      </c>
    </row>
    <row r="77" spans="1:3">
      <c r="A77" s="4" t="s">
        <v>663</v>
      </c>
      <c r="B77" s="5" t="n">
        <v>4288</v>
      </c>
      <c r="C77" s="5" t="n">
        <v>821</v>
      </c>
    </row>
    <row r="78" spans="1:3">
      <c r="A78" s="3" t="s">
        <v>667</v>
      </c>
    </row>
    <row r="79" spans="1:3">
      <c r="A79" s="4" t="s">
        <v>668</v>
      </c>
      <c r="B79" s="5" t="n">
        <v>1272</v>
      </c>
      <c r="C79" s="5" t="n">
        <v>29569</v>
      </c>
    </row>
    <row r="80" spans="1:3">
      <c r="A80" s="4" t="s">
        <v>683</v>
      </c>
    </row>
    <row r="81" spans="1:3">
      <c r="A81" s="3" t="s">
        <v>662</v>
      </c>
    </row>
    <row r="82" spans="1:3">
      <c r="A82" s="4" t="s">
        <v>663</v>
      </c>
      <c r="B82" s="5" t="n">
        <v>2101</v>
      </c>
      <c r="C82" s="5" t="n">
        <v>16892</v>
      </c>
    </row>
    <row r="83" spans="1:3">
      <c r="A83" s="3" t="s">
        <v>667</v>
      </c>
    </row>
    <row r="84" spans="1:3">
      <c r="A84" s="4" t="s">
        <v>668</v>
      </c>
      <c r="B84" s="5" t="n">
        <v>7031</v>
      </c>
      <c r="C84" s="5" t="n">
        <v>2780</v>
      </c>
    </row>
    <row r="85" spans="1:3">
      <c r="A85" s="4" t="s">
        <v>684</v>
      </c>
    </row>
    <row r="86" spans="1:3">
      <c r="A86" s="3" t="s">
        <v>662</v>
      </c>
    </row>
    <row r="87" spans="1:3">
      <c r="A87" s="4" t="s">
        <v>663</v>
      </c>
      <c r="B87" s="5" t="n">
        <v>3481</v>
      </c>
      <c r="C87" s="5" t="n">
        <v>4413</v>
      </c>
    </row>
    <row r="88" spans="1:3">
      <c r="A88" s="4" t="s">
        <v>685</v>
      </c>
    </row>
    <row r="89" spans="1:3">
      <c r="A89" s="3" t="s">
        <v>662</v>
      </c>
    </row>
    <row r="90" spans="1:3">
      <c r="A90" s="4" t="s">
        <v>663</v>
      </c>
      <c r="C90" s="5" t="n">
        <v>12</v>
      </c>
    </row>
    <row r="91" spans="1:3">
      <c r="A91" s="4" t="s">
        <v>686</v>
      </c>
    </row>
    <row r="92" spans="1:3">
      <c r="A92" s="3" t="s">
        <v>662</v>
      </c>
    </row>
    <row r="93" spans="1:3">
      <c r="A93" s="4" t="s">
        <v>663</v>
      </c>
      <c r="B93" s="5" t="n">
        <v>938</v>
      </c>
      <c r="C93" s="5" t="n">
        <v>63</v>
      </c>
    </row>
    <row r="94" spans="1:3">
      <c r="A94" s="4" t="s">
        <v>687</v>
      </c>
    </row>
    <row r="95" spans="1:3">
      <c r="A95" s="3" t="s">
        <v>662</v>
      </c>
    </row>
    <row r="96" spans="1:3">
      <c r="A96" s="4" t="s">
        <v>663</v>
      </c>
      <c r="B96" s="5" t="n">
        <v>3570</v>
      </c>
      <c r="C96" s="5" t="n">
        <v>3063</v>
      </c>
    </row>
    <row r="97" spans="1:3">
      <c r="A97" s="4" t="s">
        <v>688</v>
      </c>
    </row>
    <row r="98" spans="1:3">
      <c r="A98" s="3" t="s">
        <v>660</v>
      </c>
    </row>
    <row r="99" spans="1:3">
      <c r="A99" s="4" t="s">
        <v>30</v>
      </c>
      <c r="B99" s="5" t="n">
        <v>170080</v>
      </c>
      <c r="C99" s="5" t="n">
        <v>145476</v>
      </c>
    </row>
    <row r="100" spans="1:3">
      <c r="A100" s="3" t="s">
        <v>662</v>
      </c>
    </row>
    <row r="101" spans="1:3">
      <c r="A101" s="4" t="s">
        <v>663</v>
      </c>
      <c r="B101" s="5" t="n">
        <v>4508</v>
      </c>
      <c r="C101" s="5" t="n">
        <v>3126</v>
      </c>
    </row>
    <row r="102" spans="1:3">
      <c r="A102" s="4" t="s">
        <v>665</v>
      </c>
      <c r="B102" s="5" t="n">
        <v>4508</v>
      </c>
      <c r="C102" s="5" t="n">
        <v>3126</v>
      </c>
    </row>
    <row r="103" spans="1:3">
      <c r="A103" s="4" t="s">
        <v>40</v>
      </c>
      <c r="B103" s="5" t="n">
        <v>175793</v>
      </c>
      <c r="C103" s="5" t="n">
        <v>150120</v>
      </c>
    </row>
    <row r="104" spans="1:3">
      <c r="A104" s="4" t="s">
        <v>689</v>
      </c>
    </row>
    <row r="105" spans="1:3">
      <c r="A105" s="3" t="s">
        <v>662</v>
      </c>
    </row>
    <row r="106" spans="1:3">
      <c r="A106" s="4" t="s">
        <v>670</v>
      </c>
      <c r="B106" s="5" t="n">
        <v>1205</v>
      </c>
      <c r="C106" s="5" t="n">
        <v>1518</v>
      </c>
    </row>
    <row r="107" spans="1:3">
      <c r="A107" s="4" t="s">
        <v>690</v>
      </c>
    </row>
    <row r="108" spans="1:3">
      <c r="A108" s="3" t="s">
        <v>662</v>
      </c>
    </row>
    <row r="109" spans="1:3">
      <c r="A109" s="4" t="s">
        <v>663</v>
      </c>
      <c r="B109" s="5" t="n">
        <v>938</v>
      </c>
      <c r="C109" s="5" t="n">
        <v>63</v>
      </c>
    </row>
    <row r="110" spans="1:3">
      <c r="A110" s="4" t="s">
        <v>691</v>
      </c>
    </row>
    <row r="111" spans="1:3">
      <c r="A111" s="3" t="s">
        <v>662</v>
      </c>
    </row>
    <row r="112" spans="1:3">
      <c r="A112" s="4" t="s">
        <v>663</v>
      </c>
      <c r="B112" s="5" t="n">
        <v>3570</v>
      </c>
      <c r="C112" s="5" t="n">
        <v>3063</v>
      </c>
    </row>
    <row r="113" spans="1:3">
      <c r="A113" s="4" t="s">
        <v>692</v>
      </c>
    </row>
    <row r="114" spans="1:3">
      <c r="A114" s="3" t="s">
        <v>660</v>
      </c>
    </row>
    <row r="115" spans="1:3">
      <c r="A115" s="4" t="s">
        <v>661</v>
      </c>
      <c r="B115" s="5" t="n">
        <v>2316892</v>
      </c>
      <c r="C115" s="5" t="n">
        <v>2051652</v>
      </c>
    </row>
    <row r="116" spans="1:3">
      <c r="A116" s="3" t="s">
        <v>662</v>
      </c>
    </row>
    <row r="117" spans="1:3">
      <c r="A117" s="4" t="s">
        <v>663</v>
      </c>
      <c r="B117" s="5" t="n">
        <v>9870</v>
      </c>
      <c r="C117" s="5" t="n">
        <v>22138</v>
      </c>
    </row>
    <row r="118" spans="1:3">
      <c r="A118" s="4" t="s">
        <v>665</v>
      </c>
      <c r="B118" s="5" t="n">
        <v>9870</v>
      </c>
      <c r="C118" s="5" t="n">
        <v>22138</v>
      </c>
    </row>
    <row r="119" spans="1:3">
      <c r="A119" s="4" t="s">
        <v>40</v>
      </c>
      <c r="B119" s="5" t="n">
        <v>2326762</v>
      </c>
      <c r="C119" s="5" t="n">
        <v>2073790</v>
      </c>
    </row>
    <row r="120" spans="1:3">
      <c r="A120" s="3" t="s">
        <v>667</v>
      </c>
    </row>
    <row r="121" spans="1:3">
      <c r="A121" s="4" t="s">
        <v>668</v>
      </c>
      <c r="B121" s="5" t="n">
        <v>8303</v>
      </c>
      <c r="C121" s="5" t="n">
        <v>32349</v>
      </c>
    </row>
    <row r="122" spans="1:3">
      <c r="A122" s="4" t="s">
        <v>669</v>
      </c>
      <c r="B122" s="5" t="n">
        <v>8303</v>
      </c>
      <c r="C122" s="5" t="n">
        <v>32349</v>
      </c>
    </row>
    <row r="123" spans="1:3">
      <c r="A123" s="4" t="s">
        <v>52</v>
      </c>
      <c r="B123" s="5" t="n">
        <v>8303</v>
      </c>
      <c r="C123" s="5" t="n">
        <v>32349</v>
      </c>
    </row>
    <row r="124" spans="1:3">
      <c r="A124" s="4" t="s">
        <v>693</v>
      </c>
    </row>
    <row r="125" spans="1:3">
      <c r="A125" s="3" t="s">
        <v>662</v>
      </c>
    </row>
    <row r="126" spans="1:3">
      <c r="A126" s="4" t="s">
        <v>663</v>
      </c>
      <c r="B126" s="5" t="n">
        <v>4288</v>
      </c>
      <c r="C126" s="5" t="n">
        <v>821</v>
      </c>
    </row>
    <row r="127" spans="1:3">
      <c r="A127" s="3" t="s">
        <v>667</v>
      </c>
    </row>
    <row r="128" spans="1:3">
      <c r="A128" s="4" t="s">
        <v>668</v>
      </c>
      <c r="B128" s="5" t="n">
        <v>1272</v>
      </c>
      <c r="C128" s="5" t="n">
        <v>29569</v>
      </c>
    </row>
    <row r="129" spans="1:3">
      <c r="A129" s="4" t="s">
        <v>694</v>
      </c>
    </row>
    <row r="130" spans="1:3">
      <c r="A130" s="3" t="s">
        <v>662</v>
      </c>
    </row>
    <row r="131" spans="1:3">
      <c r="A131" s="4" t="s">
        <v>663</v>
      </c>
      <c r="B131" s="5" t="n">
        <v>2101</v>
      </c>
      <c r="C131" s="5" t="n">
        <v>16892</v>
      </c>
    </row>
    <row r="132" spans="1:3">
      <c r="A132" s="3" t="s">
        <v>667</v>
      </c>
    </row>
    <row r="133" spans="1:3">
      <c r="A133" s="4" t="s">
        <v>668</v>
      </c>
      <c r="B133" s="5" t="n">
        <v>7031</v>
      </c>
      <c r="C133" s="5" t="n">
        <v>2780</v>
      </c>
    </row>
    <row r="134" spans="1:3">
      <c r="A134" s="4" t="s">
        <v>695</v>
      </c>
    </row>
    <row r="135" spans="1:3">
      <c r="A135" s="3" t="s">
        <v>662</v>
      </c>
    </row>
    <row r="136" spans="1:3">
      <c r="A136" s="4" t="s">
        <v>663</v>
      </c>
      <c r="B136" s="5" t="n">
        <v>3481</v>
      </c>
      <c r="C136" s="5" t="n">
        <v>4413</v>
      </c>
    </row>
    <row r="137" spans="1:3">
      <c r="A137" s="4" t="s">
        <v>696</v>
      </c>
    </row>
    <row r="138" spans="1:3">
      <c r="A138" s="3" t="s">
        <v>662</v>
      </c>
    </row>
    <row r="139" spans="1:3">
      <c r="A139" s="4" t="s">
        <v>663</v>
      </c>
      <c r="C139" s="5" t="n">
        <v>12</v>
      </c>
    </row>
    <row r="140" spans="1:3">
      <c r="A140" s="4" t="s">
        <v>697</v>
      </c>
    </row>
    <row r="141" spans="1:3">
      <c r="A141" s="3" t="s">
        <v>660</v>
      </c>
    </row>
    <row r="142" spans="1:3">
      <c r="A142" s="4" t="s">
        <v>661</v>
      </c>
      <c r="B142" s="5" t="n">
        <v>782211</v>
      </c>
      <c r="C142" s="5" t="n">
        <v>365303</v>
      </c>
    </row>
    <row r="143" spans="1:3">
      <c r="A143" s="3" t="s">
        <v>662</v>
      </c>
    </row>
    <row r="144" spans="1:3">
      <c r="A144" s="4" t="s">
        <v>663</v>
      </c>
      <c r="B144" s="5" t="n">
        <v>70668</v>
      </c>
      <c r="C144" s="5" t="n">
        <v>67550</v>
      </c>
    </row>
    <row r="145" spans="1:3">
      <c r="A145" s="4" t="s">
        <v>665</v>
      </c>
      <c r="B145" s="5" t="n">
        <v>70668</v>
      </c>
      <c r="C145" s="5" t="n">
        <v>67550</v>
      </c>
    </row>
    <row r="146" spans="1:3">
      <c r="A146" s="4" t="s">
        <v>666</v>
      </c>
      <c r="B146" s="5" t="n">
        <v>638010</v>
      </c>
      <c r="C146" s="5" t="n">
        <v>2785964</v>
      </c>
    </row>
    <row r="147" spans="1:3">
      <c r="A147" s="4" t="s">
        <v>40</v>
      </c>
      <c r="B147" s="5" t="n">
        <v>1490889</v>
      </c>
      <c r="C147" s="5" t="n">
        <v>3218817</v>
      </c>
    </row>
    <row r="148" spans="1:3">
      <c r="A148" s="3" t="s">
        <v>667</v>
      </c>
    </row>
    <row r="149" spans="1:3">
      <c r="A149" s="4" t="s">
        <v>668</v>
      </c>
      <c r="B149" s="5" t="n">
        <v>1740</v>
      </c>
      <c r="C149" s="5" t="n">
        <v>3912</v>
      </c>
    </row>
    <row r="150" spans="1:3">
      <c r="A150" s="4" t="s">
        <v>669</v>
      </c>
      <c r="B150" s="5" t="n">
        <v>1740</v>
      </c>
      <c r="C150" s="5" t="n">
        <v>3912</v>
      </c>
    </row>
    <row r="151" spans="1:3">
      <c r="A151" s="4" t="s">
        <v>335</v>
      </c>
      <c r="B151" s="5" t="n">
        <v>14120</v>
      </c>
      <c r="C151" s="5" t="n">
        <v>9769</v>
      </c>
    </row>
    <row r="152" spans="1:3">
      <c r="A152" s="4" t="s">
        <v>52</v>
      </c>
      <c r="B152" s="5" t="n">
        <v>252394</v>
      </c>
      <c r="C152" s="5" t="n">
        <v>236956</v>
      </c>
    </row>
    <row r="153" spans="1:3">
      <c r="A153" s="4" t="s">
        <v>698</v>
      </c>
    </row>
    <row r="154" spans="1:3">
      <c r="A154" s="3" t="s">
        <v>667</v>
      </c>
    </row>
    <row r="155" spans="1:3">
      <c r="A155" s="4" t="s">
        <v>679</v>
      </c>
      <c r="B155" s="5" t="n">
        <v>236534</v>
      </c>
      <c r="C155" s="5" t="n">
        <v>223275</v>
      </c>
    </row>
    <row r="156" spans="1:3">
      <c r="A156" s="4" t="s">
        <v>699</v>
      </c>
    </row>
    <row r="157" spans="1:3">
      <c r="A157" s="3" t="s">
        <v>662</v>
      </c>
    </row>
    <row r="158" spans="1:3">
      <c r="A158" s="4" t="s">
        <v>663</v>
      </c>
      <c r="B158" s="5" t="n">
        <v>60012</v>
      </c>
      <c r="C158" s="5" t="n">
        <v>41075</v>
      </c>
    </row>
    <row r="159" spans="1:3">
      <c r="A159" s="3" t="s">
        <v>667</v>
      </c>
    </row>
    <row r="160" spans="1:3">
      <c r="A160" s="4" t="s">
        <v>668</v>
      </c>
      <c r="B160" s="5" t="n">
        <v>1740</v>
      </c>
      <c r="C160" s="5" t="n">
        <v>3912</v>
      </c>
    </row>
    <row r="161" spans="1:3">
      <c r="A161" s="4" t="s">
        <v>700</v>
      </c>
    </row>
    <row r="162" spans="1:3">
      <c r="A162" s="3" t="s">
        <v>662</v>
      </c>
    </row>
    <row r="163" spans="1:3">
      <c r="A163" s="4" t="s">
        <v>663</v>
      </c>
      <c r="B163" s="7" t="n">
        <v>10656</v>
      </c>
      <c r="C163" s="7" t="n">
        <v>26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8</v>
      </c>
    </row>
    <row r="3" spans="1:3">
      <c r="A3" s="3" t="s">
        <v>176</v>
      </c>
    </row>
    <row r="4" spans="1:3">
      <c r="A4" s="4" t="s">
        <v>122</v>
      </c>
      <c r="B4" s="7" t="n">
        <v>191483</v>
      </c>
      <c r="C4" s="7" t="n">
        <v>187624</v>
      </c>
    </row>
    <row r="5" spans="1:3">
      <c r="A5" s="3" t="s">
        <v>177</v>
      </c>
    </row>
    <row r="6" spans="1:3">
      <c r="A6" s="4" t="s">
        <v>98</v>
      </c>
      <c r="B6" s="5" t="n">
        <v>-189274</v>
      </c>
      <c r="C6" s="5" t="n">
        <v>-293183</v>
      </c>
    </row>
    <row r="7" spans="1:3">
      <c r="A7" s="4" t="s">
        <v>178</v>
      </c>
      <c r="B7" s="5" t="n">
        <v>156696</v>
      </c>
      <c r="C7" s="5" t="n">
        <v>218132</v>
      </c>
    </row>
    <row r="8" spans="1:3">
      <c r="A8" s="4" t="s">
        <v>179</v>
      </c>
      <c r="B8" s="5" t="n">
        <v>-67025</v>
      </c>
      <c r="C8" s="5" t="n">
        <v>-32883</v>
      </c>
    </row>
    <row r="9" spans="1:3">
      <c r="A9" s="4" t="s">
        <v>180</v>
      </c>
      <c r="B9" s="5" t="n">
        <v>11584</v>
      </c>
      <c r="C9" s="5" t="n">
        <v>13011</v>
      </c>
    </row>
    <row r="10" spans="1:3">
      <c r="A10" s="4" t="s">
        <v>181</v>
      </c>
      <c r="B10" s="5" t="n">
        <v>-19198</v>
      </c>
      <c r="C10" s="5" t="n">
        <v>11472</v>
      </c>
    </row>
    <row r="11" spans="1:3">
      <c r="A11" s="4" t="s">
        <v>182</v>
      </c>
      <c r="B11" s="5" t="n">
        <v>-179</v>
      </c>
      <c r="C11" s="5" t="n">
        <v>-137</v>
      </c>
    </row>
    <row r="12" spans="1:3">
      <c r="A12" s="4" t="s">
        <v>183</v>
      </c>
      <c r="B12" s="5" t="n">
        <v>20766</v>
      </c>
      <c r="C12" s="5" t="n">
        <v>14634</v>
      </c>
    </row>
    <row r="13" spans="1:3">
      <c r="A13" s="4" t="s">
        <v>184</v>
      </c>
      <c r="B13" s="5" t="n">
        <v>24046</v>
      </c>
      <c r="C13" s="5" t="n">
        <v>26157</v>
      </c>
    </row>
    <row r="14" spans="1:3">
      <c r="A14" s="4" t="s">
        <v>185</v>
      </c>
      <c r="C14" s="5" t="n">
        <v>389</v>
      </c>
    </row>
    <row r="15" spans="1:3">
      <c r="A15" s="4" t="s">
        <v>186</v>
      </c>
      <c r="B15" s="5" t="n">
        <v>9046</v>
      </c>
      <c r="C15" s="5" t="n">
        <v>6229</v>
      </c>
    </row>
    <row r="16" spans="1:3">
      <c r="A16" s="4" t="s">
        <v>187</v>
      </c>
      <c r="B16" s="5" t="n">
        <v>-4049591</v>
      </c>
      <c r="C16" s="5" t="n">
        <v>-3906688</v>
      </c>
    </row>
    <row r="17" spans="1:3">
      <c r="A17" s="4" t="s">
        <v>188</v>
      </c>
      <c r="B17" s="5" t="n">
        <v>-3342029</v>
      </c>
      <c r="C17" s="5" t="n">
        <v>-2629907</v>
      </c>
    </row>
    <row r="18" spans="1:3">
      <c r="A18" s="4" t="s">
        <v>189</v>
      </c>
      <c r="B18" s="5" t="n">
        <v>34208217</v>
      </c>
      <c r="C18" s="5" t="n">
        <v>38097411</v>
      </c>
    </row>
    <row r="19" spans="1:3">
      <c r="A19" s="4" t="s">
        <v>190</v>
      </c>
      <c r="B19" s="5" t="n">
        <v>-24891</v>
      </c>
      <c r="C19" s="5" t="n">
        <v>-16867</v>
      </c>
    </row>
    <row r="20" spans="1:3">
      <c r="A20" s="4" t="s">
        <v>191</v>
      </c>
      <c r="B20" s="5" t="n">
        <v>19460</v>
      </c>
    </row>
    <row r="21" spans="1:3">
      <c r="A21" s="4" t="s">
        <v>192</v>
      </c>
      <c r="B21" s="5" t="n">
        <v>35813</v>
      </c>
      <c r="C21" s="5" t="n">
        <v>57310</v>
      </c>
    </row>
    <row r="22" spans="1:3">
      <c r="A22" s="4" t="s">
        <v>193</v>
      </c>
      <c r="B22" s="5" t="n">
        <v>3004</v>
      </c>
      <c r="C22" s="5" t="n">
        <v>2758</v>
      </c>
    </row>
    <row r="23" spans="1:3">
      <c r="A23" s="4" t="s">
        <v>194</v>
      </c>
      <c r="B23" s="5" t="n">
        <v>8874</v>
      </c>
      <c r="C23" s="5" t="n">
        <v>25853</v>
      </c>
    </row>
    <row r="24" spans="1:3">
      <c r="A24" s="4" t="s">
        <v>195</v>
      </c>
      <c r="B24" s="5" t="n">
        <v>16448</v>
      </c>
      <c r="C24" s="5" t="n">
        <v>-34102</v>
      </c>
    </row>
    <row r="25" spans="1:3">
      <c r="A25" s="4" t="s">
        <v>196</v>
      </c>
      <c r="C25" s="5" t="n">
        <v>-6221</v>
      </c>
    </row>
    <row r="26" spans="1:3">
      <c r="A26" s="4" t="s">
        <v>197</v>
      </c>
      <c r="B26" s="5" t="n">
        <v>732584</v>
      </c>
      <c r="C26" s="5" t="n">
        <v>-646266</v>
      </c>
    </row>
    <row r="27" spans="1:3">
      <c r="A27" s="3" t="s">
        <v>198</v>
      </c>
    </row>
    <row r="28" spans="1:3">
      <c r="A28" s="4" t="s">
        <v>199</v>
      </c>
      <c r="B28" s="5" t="n">
        <v>24604</v>
      </c>
      <c r="C28" s="5" t="n">
        <v>-50253</v>
      </c>
    </row>
    <row r="29" spans="1:3">
      <c r="A29" s="4" t="s">
        <v>200</v>
      </c>
      <c r="B29" s="5" t="n">
        <v>-182402</v>
      </c>
      <c r="C29" s="5" t="n">
        <v>-19487</v>
      </c>
    </row>
    <row r="30" spans="1:3">
      <c r="A30" s="4" t="s">
        <v>201</v>
      </c>
      <c r="B30" s="5" t="n">
        <v>-180139</v>
      </c>
      <c r="C30" s="5" t="n">
        <v>-167466</v>
      </c>
    </row>
    <row r="31" spans="1:3">
      <c r="A31" s="4" t="s">
        <v>202</v>
      </c>
      <c r="B31" s="5" t="n">
        <v>-8919</v>
      </c>
      <c r="C31" s="5" t="n">
        <v>-5276</v>
      </c>
    </row>
    <row r="32" spans="1:3">
      <c r="A32" s="4" t="s">
        <v>203</v>
      </c>
      <c r="B32" s="5" t="n">
        <v>-13091</v>
      </c>
      <c r="C32" s="5" t="n">
        <v>-11576</v>
      </c>
    </row>
    <row r="33" spans="1:3">
      <c r="A33" s="4" t="s">
        <v>204</v>
      </c>
      <c r="B33" s="5" t="n">
        <v>-836</v>
      </c>
      <c r="C33" s="5" t="n">
        <v>-33171</v>
      </c>
    </row>
    <row r="34" spans="1:3">
      <c r="A34" s="4" t="s">
        <v>205</v>
      </c>
      <c r="B34" s="5" t="n">
        <v>-349783</v>
      </c>
      <c r="C34" s="5" t="n">
        <v>-285301</v>
      </c>
    </row>
    <row r="35" spans="1:3">
      <c r="A35" s="3" t="s">
        <v>206</v>
      </c>
    </row>
    <row r="36" spans="1:3">
      <c r="A36" s="4" t="s">
        <v>207</v>
      </c>
      <c r="B36" s="5" t="n">
        <v>31318277</v>
      </c>
      <c r="C36" s="5" t="n">
        <v>24376644</v>
      </c>
    </row>
    <row r="37" spans="1:3">
      <c r="A37" s="4" t="s">
        <v>208</v>
      </c>
      <c r="B37" s="5" t="n">
        <v>-31960304</v>
      </c>
      <c r="C37" s="5" t="n">
        <v>-24016601</v>
      </c>
    </row>
    <row r="38" spans="1:3">
      <c r="A38" s="4" t="s">
        <v>209</v>
      </c>
      <c r="B38" s="5" t="n">
        <v>19398281</v>
      </c>
      <c r="C38" s="5" t="n">
        <v>13780569</v>
      </c>
    </row>
    <row r="39" spans="1:3">
      <c r="A39" s="4" t="s">
        <v>210</v>
      </c>
      <c r="B39" s="5" t="n">
        <v>-19401301</v>
      </c>
      <c r="C39" s="5" t="n">
        <v>-13919864</v>
      </c>
    </row>
    <row r="40" spans="1:3">
      <c r="A40" s="4" t="s">
        <v>211</v>
      </c>
      <c r="B40" s="5" t="n">
        <v>1300000</v>
      </c>
      <c r="C40" s="5" t="n">
        <v>935000</v>
      </c>
    </row>
    <row r="41" spans="1:3">
      <c r="A41" s="4" t="s">
        <v>212</v>
      </c>
      <c r="B41" s="5" t="n">
        <v>-900000</v>
      </c>
      <c r="C41" s="5" t="n">
        <v>-186935</v>
      </c>
    </row>
    <row r="42" spans="1:3">
      <c r="A42" s="4" t="s">
        <v>213</v>
      </c>
      <c r="C42" s="5" t="n">
        <v>10298</v>
      </c>
    </row>
    <row r="43" spans="1:3">
      <c r="A43" s="4" t="s">
        <v>214</v>
      </c>
      <c r="B43" s="5" t="n">
        <v>-11341</v>
      </c>
      <c r="C43" s="5" t="n">
        <v>-9349</v>
      </c>
    </row>
    <row r="44" spans="1:3">
      <c r="A44" s="4" t="s">
        <v>215</v>
      </c>
      <c r="B44" s="5" t="n">
        <v>-35852</v>
      </c>
      <c r="C44" s="5" t="n">
        <v>-42320</v>
      </c>
    </row>
    <row r="45" spans="1:3">
      <c r="A45" s="4" t="s">
        <v>216</v>
      </c>
      <c r="B45" s="5" t="n">
        <v>-15320</v>
      </c>
      <c r="C45" s="5" t="n">
        <v>-19187</v>
      </c>
    </row>
    <row r="46" spans="1:3">
      <c r="A46" s="4" t="s">
        <v>217</v>
      </c>
      <c r="B46" s="5" t="n">
        <v>4718</v>
      </c>
      <c r="C46" s="5" t="n">
        <v>427</v>
      </c>
    </row>
    <row r="47" spans="1:3">
      <c r="A47" s="4" t="s">
        <v>218</v>
      </c>
      <c r="B47" s="5" t="n">
        <v>-4826</v>
      </c>
      <c r="C47" s="5" t="n">
        <v>-8599</v>
      </c>
    </row>
    <row r="48" spans="1:3">
      <c r="A48" s="4" t="s">
        <v>219</v>
      </c>
      <c r="B48" s="5" t="n">
        <v>-10054</v>
      </c>
    </row>
    <row r="49" spans="1:3">
      <c r="A49" s="4" t="s">
        <v>220</v>
      </c>
      <c r="B49" s="5" t="n">
        <v>-317722</v>
      </c>
      <c r="C49" s="5" t="n">
        <v>900083</v>
      </c>
    </row>
    <row r="50" spans="1:3">
      <c r="A50" s="4" t="s">
        <v>221</v>
      </c>
      <c r="B50" s="5" t="n">
        <v>65079</v>
      </c>
      <c r="C50" s="5" t="n">
        <v>-31484</v>
      </c>
    </row>
    <row r="51" spans="1:3">
      <c r="A51" s="4" t="s">
        <v>222</v>
      </c>
      <c r="B51" s="5" t="n">
        <v>38173</v>
      </c>
      <c r="C51" s="5" t="n">
        <v>99642</v>
      </c>
    </row>
    <row r="52" spans="1:3">
      <c r="A52" s="4" t="s">
        <v>223</v>
      </c>
      <c r="B52" s="5" t="n">
        <v>103252</v>
      </c>
      <c r="C52" s="5" t="n">
        <v>68158</v>
      </c>
    </row>
    <row r="53" spans="1:3">
      <c r="A53" s="4" t="s">
        <v>224</v>
      </c>
      <c r="B53" s="5" t="n">
        <v>102627</v>
      </c>
      <c r="C53" s="5" t="n">
        <v>67708</v>
      </c>
    </row>
    <row r="54" spans="1:3">
      <c r="A54" s="4" t="s">
        <v>225</v>
      </c>
      <c r="B54" s="5" t="n">
        <v>625</v>
      </c>
      <c r="C54" s="5" t="n">
        <v>450</v>
      </c>
    </row>
    <row r="55" spans="1:3">
      <c r="A55" s="4" t="s">
        <v>138</v>
      </c>
    </row>
    <row r="56" spans="1:3">
      <c r="A56" s="3" t="s">
        <v>177</v>
      </c>
    </row>
    <row r="57" spans="1:3">
      <c r="A57" s="4" t="s">
        <v>226</v>
      </c>
      <c r="C57" s="5" t="n">
        <v>129</v>
      </c>
    </row>
    <row r="58" spans="1:3">
      <c r="A58" s="4" t="s">
        <v>139</v>
      </c>
      <c r="B58" s="5" t="n">
        <v>365</v>
      </c>
      <c r="C58" s="5" t="n">
        <v>1045</v>
      </c>
    </row>
    <row r="59" spans="1:3">
      <c r="A59" s="4" t="s">
        <v>227</v>
      </c>
      <c r="B59" s="5" t="n">
        <v>8187</v>
      </c>
      <c r="C59" s="5" t="n">
        <v>61314</v>
      </c>
    </row>
    <row r="60" spans="1:3">
      <c r="A60" s="4" t="s">
        <v>228</v>
      </c>
      <c r="B60" s="5" t="n">
        <v>417</v>
      </c>
      <c r="C60" s="5" t="n">
        <v>436</v>
      </c>
    </row>
    <row r="61" spans="1:3">
      <c r="A61" s="4" t="s">
        <v>229</v>
      </c>
      <c r="B61" s="5" t="n">
        <v>-2427</v>
      </c>
      <c r="C61" s="5" t="n">
        <v>-18203</v>
      </c>
    </row>
    <row r="62" spans="1:3">
      <c r="A62" s="4" t="s">
        <v>65</v>
      </c>
    </row>
    <row r="63" spans="1:3">
      <c r="A63" s="3" t="s">
        <v>177</v>
      </c>
    </row>
    <row r="64" spans="1:3">
      <c r="A64" s="4" t="s">
        <v>230</v>
      </c>
      <c r="B64" s="5" t="n">
        <v>-313</v>
      </c>
      <c r="C64" s="5" t="n">
        <v>-76</v>
      </c>
    </row>
    <row r="65" spans="1:3">
      <c r="A65" s="4" t="s">
        <v>231</v>
      </c>
      <c r="B65" s="5" t="n">
        <v>-28584762</v>
      </c>
      <c r="C65" s="5" t="n">
        <v>-32724487</v>
      </c>
    </row>
    <row r="66" spans="1:3">
      <c r="A66" s="4" t="s">
        <v>232</v>
      </c>
      <c r="B66" s="5" t="n">
        <v>2336162</v>
      </c>
      <c r="C66" s="5" t="n">
        <v>373108</v>
      </c>
    </row>
    <row r="67" spans="1:3">
      <c r="A67" s="4" t="s">
        <v>228</v>
      </c>
      <c r="B67" s="5" t="n">
        <v>-2825</v>
      </c>
      <c r="C67" s="5" t="n">
        <v>332</v>
      </c>
    </row>
    <row r="68" spans="1:3">
      <c r="A68" s="4" t="s">
        <v>229</v>
      </c>
      <c r="B68" s="5" t="n">
        <v>-46731</v>
      </c>
      <c r="C68" s="5" t="n">
        <v>-46013</v>
      </c>
    </row>
    <row r="69" spans="1:3">
      <c r="A69" s="4" t="s">
        <v>233</v>
      </c>
      <c r="B69" s="5" t="n">
        <v>19448</v>
      </c>
      <c r="C69" s="5" t="n">
        <v>26471</v>
      </c>
    </row>
    <row r="70" spans="1:3">
      <c r="A70" s="3" t="s">
        <v>198</v>
      </c>
    </row>
    <row r="71" spans="1:3">
      <c r="A71" s="4" t="s">
        <v>234</v>
      </c>
      <c r="B71" s="7" t="n">
        <v>11000</v>
      </c>
      <c r="C71" s="7" t="n">
        <v>19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1</v>
      </c>
      <c r="B1" s="2" t="s">
        <v>87</v>
      </c>
      <c r="D1" s="2" t="s">
        <v>1</v>
      </c>
    </row>
    <row r="2" spans="1:6">
      <c r="B2" s="2" t="s">
        <v>2</v>
      </c>
      <c r="C2" s="2" t="s">
        <v>88</v>
      </c>
      <c r="D2" s="2" t="s">
        <v>2</v>
      </c>
      <c r="E2" s="2" t="s">
        <v>88</v>
      </c>
      <c r="F2" s="2" t="s">
        <v>424</v>
      </c>
    </row>
    <row r="3" spans="1:6">
      <c r="A3" s="3" t="s">
        <v>702</v>
      </c>
    </row>
    <row r="4" spans="1:6">
      <c r="A4" s="4" t="s">
        <v>703</v>
      </c>
      <c r="D4" s="7" t="n">
        <v>5548</v>
      </c>
      <c r="E4" s="7" t="n">
        <v>11940</v>
      </c>
    </row>
    <row r="5" spans="1:6">
      <c r="A5" s="4" t="s">
        <v>338</v>
      </c>
    </row>
    <row r="6" spans="1:6">
      <c r="A6" s="3" t="s">
        <v>702</v>
      </c>
    </row>
    <row r="7" spans="1:6">
      <c r="A7" s="4" t="s">
        <v>704</v>
      </c>
      <c r="B7" s="7" t="n">
        <v>229470</v>
      </c>
      <c r="C7" s="7" t="n">
        <v>261796</v>
      </c>
      <c r="D7" s="5" t="n">
        <v>236534</v>
      </c>
      <c r="E7" s="5" t="n">
        <v>288669</v>
      </c>
    </row>
    <row r="8" spans="1:6">
      <c r="A8" s="4" t="s">
        <v>180</v>
      </c>
      <c r="B8" s="5" t="n">
        <v>3740</v>
      </c>
      <c r="C8" s="5" t="n">
        <v>3998</v>
      </c>
      <c r="D8" s="5" t="n">
        <v>11584</v>
      </c>
      <c r="E8" s="5" t="n">
        <v>13011</v>
      </c>
    </row>
    <row r="9" spans="1:6">
      <c r="A9" s="4" t="s">
        <v>705</v>
      </c>
      <c r="B9" s="5" t="n">
        <v>-11543</v>
      </c>
      <c r="C9" s="5" t="n">
        <v>-13410</v>
      </c>
      <c r="D9" s="5" t="n">
        <v>-35852</v>
      </c>
      <c r="E9" s="5" t="n">
        <v>-42320</v>
      </c>
    </row>
    <row r="10" spans="1:6">
      <c r="A10" s="4" t="s">
        <v>132</v>
      </c>
      <c r="B10" s="5" t="n">
        <v>1109</v>
      </c>
      <c r="C10" s="5" t="n">
        <v>-4828</v>
      </c>
      <c r="D10" s="5" t="n">
        <v>9026</v>
      </c>
      <c r="E10" s="5" t="n">
        <v>-14757</v>
      </c>
    </row>
    <row r="11" spans="1:6">
      <c r="A11" s="4" t="s">
        <v>706</v>
      </c>
      <c r="B11" s="5" t="n">
        <v>223275</v>
      </c>
      <c r="C11" s="5" t="n">
        <v>248763</v>
      </c>
      <c r="D11" s="5" t="n">
        <v>223275</v>
      </c>
      <c r="E11" s="5" t="n">
        <v>248763</v>
      </c>
    </row>
    <row r="12" spans="1:6">
      <c r="A12" s="4" t="s">
        <v>677</v>
      </c>
    </row>
    <row r="13" spans="1:6">
      <c r="A13" s="3" t="s">
        <v>707</v>
      </c>
    </row>
    <row r="14" spans="1:6">
      <c r="A14" s="4" t="s">
        <v>704</v>
      </c>
      <c r="B14" s="5" t="n">
        <v>2901793</v>
      </c>
      <c r="C14" s="5" t="n">
        <v>1104683</v>
      </c>
      <c r="D14" s="5" t="n">
        <v>1489149</v>
      </c>
      <c r="E14" s="5" t="n">
        <v>622587</v>
      </c>
    </row>
    <row r="15" spans="1:6">
      <c r="A15" s="4" t="s">
        <v>708</v>
      </c>
      <c r="F15" s="7" t="n">
        <v>1482426</v>
      </c>
    </row>
    <row r="16" spans="1:6">
      <c r="A16" s="4" t="s">
        <v>709</v>
      </c>
      <c r="F16" s="5" t="n">
        <v>2971575</v>
      </c>
    </row>
    <row r="17" spans="1:6">
      <c r="A17" s="4" t="s">
        <v>710</v>
      </c>
      <c r="B17" s="5" t="n">
        <v>1226797</v>
      </c>
      <c r="D17" s="5" t="n">
        <v>2868436</v>
      </c>
      <c r="E17" s="5" t="n">
        <v>2226425</v>
      </c>
    </row>
    <row r="18" spans="1:6">
      <c r="A18" s="4" t="s">
        <v>711</v>
      </c>
      <c r="C18" s="5" t="n">
        <v>583854</v>
      </c>
    </row>
    <row r="19" spans="1:6">
      <c r="A19" s="4" t="s">
        <v>712</v>
      </c>
      <c r="B19" s="5" t="n">
        <v>-243903</v>
      </c>
      <c r="C19" s="5" t="n">
        <v>-306458</v>
      </c>
      <c r="D19" s="5" t="n">
        <v>-1141908</v>
      </c>
      <c r="E19" s="5" t="n">
        <v>-845318</v>
      </c>
    </row>
    <row r="20" spans="1:6">
      <c r="A20" s="4" t="s">
        <v>713</v>
      </c>
      <c r="B20" s="5" t="n">
        <v>149000</v>
      </c>
      <c r="C20" s="5" t="n">
        <v>5773</v>
      </c>
      <c r="D20" s="5" t="n">
        <v>448604</v>
      </c>
      <c r="E20" s="5" t="n">
        <v>19702</v>
      </c>
    </row>
    <row r="21" spans="1:6">
      <c r="A21" s="3" t="s">
        <v>714</v>
      </c>
    </row>
    <row r="22" spans="1:6">
      <c r="A22" s="4" t="s">
        <v>715</v>
      </c>
      <c r="B22" s="5" t="n">
        <v>84</v>
      </c>
      <c r="C22" s="5" t="n">
        <v>-1130</v>
      </c>
      <c r="D22" s="5" t="n">
        <v>-4944</v>
      </c>
      <c r="E22" s="5" t="n">
        <v>-6104</v>
      </c>
    </row>
    <row r="23" spans="1:6">
      <c r="A23" s="4" t="s">
        <v>716</v>
      </c>
      <c r="B23" s="5" t="n">
        <v>-2235</v>
      </c>
      <c r="C23" s="5" t="n">
        <v>13422</v>
      </c>
      <c r="D23" s="5" t="n">
        <v>-6688</v>
      </c>
      <c r="E23" s="5" t="n">
        <v>35952</v>
      </c>
    </row>
    <row r="24" spans="1:6">
      <c r="A24" s="4" t="s">
        <v>717</v>
      </c>
      <c r="B24" s="5" t="n">
        <v>-2151</v>
      </c>
      <c r="C24" s="5" t="n">
        <v>12292</v>
      </c>
      <c r="D24" s="5" t="n">
        <v>-11632</v>
      </c>
      <c r="E24" s="5" t="n">
        <v>29848</v>
      </c>
    </row>
    <row r="25" spans="1:6">
      <c r="A25" s="4" t="s">
        <v>718</v>
      </c>
      <c r="B25" s="5" t="n">
        <v>-744324</v>
      </c>
      <c r="C25" s="5" t="n">
        <v>-195802</v>
      </c>
      <c r="D25" s="5" t="n">
        <v>-1765854</v>
      </c>
      <c r="E25" s="5" t="n">
        <v>-635118</v>
      </c>
    </row>
    <row r="26" spans="1:6">
      <c r="A26" s="4" t="s">
        <v>719</v>
      </c>
      <c r="B26" s="5" t="n">
        <v>-1364</v>
      </c>
      <c r="D26" s="5" t="n">
        <v>-4185</v>
      </c>
    </row>
    <row r="27" spans="1:6">
      <c r="A27" s="4" t="s">
        <v>720</v>
      </c>
      <c r="B27" s="5" t="n">
        <v>-70943</v>
      </c>
      <c r="C27" s="5" t="n">
        <v>-117265</v>
      </c>
      <c r="D27" s="5" t="n">
        <v>-150131</v>
      </c>
      <c r="E27" s="5" t="n">
        <v>-331049</v>
      </c>
    </row>
    <row r="28" spans="1:6">
      <c r="A28" s="4" t="s">
        <v>706</v>
      </c>
      <c r="B28" s="5" t="n">
        <v>3214905</v>
      </c>
      <c r="C28" s="5" t="n">
        <v>1087077</v>
      </c>
      <c r="D28" s="5" t="n">
        <v>3214905</v>
      </c>
      <c r="E28" s="5" t="n">
        <v>1087077</v>
      </c>
    </row>
    <row r="29" spans="1:6">
      <c r="A29" s="4" t="s">
        <v>721</v>
      </c>
      <c r="B29" s="5" t="n">
        <v>19648</v>
      </c>
      <c r="C29" s="5" t="n">
        <v>23262</v>
      </c>
      <c r="D29" s="5" t="n">
        <v>55535</v>
      </c>
      <c r="E29" s="5" t="n">
        <v>-12822</v>
      </c>
    </row>
    <row r="30" spans="1:6">
      <c r="A30" s="3" t="s">
        <v>702</v>
      </c>
    </row>
    <row r="31" spans="1:6">
      <c r="A31" s="4" t="s">
        <v>704</v>
      </c>
      <c r="B31" s="5" t="n">
        <v>239723</v>
      </c>
      <c r="C31" s="5" t="n">
        <v>280091</v>
      </c>
      <c r="D31" s="5" t="n">
        <v>250654</v>
      </c>
      <c r="E31" s="5" t="n">
        <v>303861</v>
      </c>
    </row>
    <row r="32" spans="1:6">
      <c r="A32" s="4" t="s">
        <v>722</v>
      </c>
      <c r="D32" s="5" t="n">
        <v>1983</v>
      </c>
      <c r="E32" s="5" t="n">
        <v>4160</v>
      </c>
    </row>
    <row r="33" spans="1:6">
      <c r="A33" s="4" t="s">
        <v>180</v>
      </c>
      <c r="B33" s="5" t="n">
        <v>3740</v>
      </c>
      <c r="C33" s="5" t="n">
        <v>3998</v>
      </c>
      <c r="D33" s="5" t="n">
        <v>11584</v>
      </c>
      <c r="E33" s="5" t="n">
        <v>13011</v>
      </c>
    </row>
    <row r="34" spans="1:6">
      <c r="A34" s="4" t="s">
        <v>705</v>
      </c>
      <c r="C34" s="5" t="n">
        <v>-13410</v>
      </c>
      <c r="D34" s="5" t="n">
        <v>-35852</v>
      </c>
      <c r="E34" s="5" t="n">
        <v>-42320</v>
      </c>
    </row>
    <row r="35" spans="1:6">
      <c r="A35" s="4" t="s">
        <v>723</v>
      </c>
      <c r="B35" s="5" t="n">
        <v>-11543</v>
      </c>
    </row>
    <row r="36" spans="1:6">
      <c r="A36" s="4" t="s">
        <v>703</v>
      </c>
      <c r="B36" s="5" t="n">
        <v>1741</v>
      </c>
      <c r="C36" s="5" t="n">
        <v>4071</v>
      </c>
      <c r="D36" s="5" t="n">
        <v>5548</v>
      </c>
      <c r="E36" s="5" t="n">
        <v>11940</v>
      </c>
    </row>
    <row r="37" spans="1:6">
      <c r="A37" s="4" t="s">
        <v>132</v>
      </c>
      <c r="B37" s="5" t="n">
        <v>-1116</v>
      </c>
      <c r="C37" s="5" t="n">
        <v>-11118</v>
      </c>
      <c r="D37" s="5" t="n">
        <v>-873</v>
      </c>
      <c r="E37" s="5" t="n">
        <v>-25813</v>
      </c>
    </row>
    <row r="38" spans="1:6">
      <c r="A38" s="4" t="s">
        <v>706</v>
      </c>
      <c r="B38" s="5" t="n">
        <v>233044</v>
      </c>
      <c r="C38" s="5" t="n">
        <v>264839</v>
      </c>
      <c r="D38" s="5" t="n">
        <v>233044</v>
      </c>
      <c r="E38" s="5" t="n">
        <v>264839</v>
      </c>
    </row>
    <row r="39" spans="1:6">
      <c r="A39" s="4" t="s">
        <v>724</v>
      </c>
      <c r="B39" s="5" t="n">
        <v>-1116</v>
      </c>
      <c r="C39" s="5" t="n">
        <v>-11118</v>
      </c>
      <c r="D39" s="5" t="n">
        <v>-873</v>
      </c>
      <c r="E39" s="5" t="n">
        <v>-25813</v>
      </c>
    </row>
    <row r="40" spans="1:6">
      <c r="A40" s="4" t="s">
        <v>725</v>
      </c>
    </row>
    <row r="41" spans="1:6">
      <c r="A41" s="3" t="s">
        <v>702</v>
      </c>
    </row>
    <row r="42" spans="1:6">
      <c r="A42" s="4" t="s">
        <v>704</v>
      </c>
      <c r="B42" s="5" t="n">
        <v>229470</v>
      </c>
      <c r="C42" s="5" t="n">
        <v>261796</v>
      </c>
      <c r="D42" s="5" t="n">
        <v>236534</v>
      </c>
      <c r="E42" s="5" t="n">
        <v>288669</v>
      </c>
    </row>
    <row r="43" spans="1:6">
      <c r="A43" s="4" t="s">
        <v>722</v>
      </c>
      <c r="D43" s="5" t="n">
        <v>1983</v>
      </c>
      <c r="E43" s="5" t="n">
        <v>4160</v>
      </c>
    </row>
    <row r="44" spans="1:6">
      <c r="A44" s="4" t="s">
        <v>180</v>
      </c>
      <c r="B44" s="5" t="n">
        <v>3740</v>
      </c>
      <c r="C44" s="5" t="n">
        <v>3998</v>
      </c>
      <c r="D44" s="5" t="n">
        <v>11584</v>
      </c>
      <c r="E44" s="5" t="n">
        <v>13011</v>
      </c>
    </row>
    <row r="45" spans="1:6">
      <c r="A45" s="4" t="s">
        <v>705</v>
      </c>
      <c r="C45" s="5" t="n">
        <v>-13410</v>
      </c>
      <c r="D45" s="5" t="n">
        <v>-35852</v>
      </c>
      <c r="E45" s="5" t="n">
        <v>-42320</v>
      </c>
    </row>
    <row r="46" spans="1:6">
      <c r="A46" s="4" t="s">
        <v>723</v>
      </c>
      <c r="B46" s="5" t="n">
        <v>-11543</v>
      </c>
    </row>
    <row r="47" spans="1:6">
      <c r="A47" s="4" t="s">
        <v>132</v>
      </c>
      <c r="B47" s="5" t="n">
        <v>1109</v>
      </c>
      <c r="C47" s="5" t="n">
        <v>-4828</v>
      </c>
      <c r="D47" s="5" t="n">
        <v>9026</v>
      </c>
      <c r="E47" s="5" t="n">
        <v>-14757</v>
      </c>
    </row>
    <row r="48" spans="1:6">
      <c r="A48" s="4" t="s">
        <v>706</v>
      </c>
      <c r="B48" s="5" t="n">
        <v>223275</v>
      </c>
      <c r="C48" s="5" t="n">
        <v>248763</v>
      </c>
      <c r="D48" s="5" t="n">
        <v>223275</v>
      </c>
      <c r="E48" s="5" t="n">
        <v>248763</v>
      </c>
    </row>
    <row r="49" spans="1:6">
      <c r="A49" s="4" t="s">
        <v>724</v>
      </c>
      <c r="B49" s="5" t="n">
        <v>1109</v>
      </c>
      <c r="C49" s="5" t="n">
        <v>-4828</v>
      </c>
      <c r="D49" s="5" t="n">
        <v>9026</v>
      </c>
      <c r="E49" s="5" t="n">
        <v>-14757</v>
      </c>
    </row>
    <row r="50" spans="1:6">
      <c r="A50" s="4" t="s">
        <v>726</v>
      </c>
    </row>
    <row r="51" spans="1:6">
      <c r="A51" s="3" t="s">
        <v>702</v>
      </c>
    </row>
    <row r="52" spans="1:6">
      <c r="A52" s="4" t="s">
        <v>722</v>
      </c>
      <c r="B52" s="5" t="n">
        <v>499</v>
      </c>
      <c r="C52" s="5" t="n">
        <v>1207</v>
      </c>
    </row>
    <row r="53" spans="1:6">
      <c r="A53" s="4" t="s">
        <v>727</v>
      </c>
    </row>
    <row r="54" spans="1:6">
      <c r="A54" s="3" t="s">
        <v>702</v>
      </c>
    </row>
    <row r="55" spans="1:6">
      <c r="A55" s="4" t="s">
        <v>704</v>
      </c>
      <c r="B55" s="5" t="n">
        <v>10253</v>
      </c>
      <c r="C55" s="5" t="n">
        <v>18295</v>
      </c>
      <c r="D55" s="5" t="n">
        <v>14120</v>
      </c>
      <c r="E55" s="5" t="n">
        <v>15192</v>
      </c>
    </row>
    <row r="56" spans="1:6">
      <c r="A56" s="4" t="s">
        <v>703</v>
      </c>
      <c r="B56" s="5" t="n">
        <v>1741</v>
      </c>
      <c r="C56" s="5" t="n">
        <v>4071</v>
      </c>
      <c r="D56" s="5" t="n">
        <v>5548</v>
      </c>
      <c r="E56" s="5" t="n">
        <v>11940</v>
      </c>
    </row>
    <row r="57" spans="1:6">
      <c r="A57" s="4" t="s">
        <v>132</v>
      </c>
      <c r="B57" s="5" t="n">
        <v>-2225</v>
      </c>
      <c r="C57" s="5" t="n">
        <v>-6290</v>
      </c>
      <c r="D57" s="5" t="n">
        <v>-9899</v>
      </c>
      <c r="E57" s="5" t="n">
        <v>-11056</v>
      </c>
    </row>
    <row r="58" spans="1:6">
      <c r="A58" s="4" t="s">
        <v>706</v>
      </c>
      <c r="B58" s="5" t="n">
        <v>9769</v>
      </c>
      <c r="C58" s="5" t="n">
        <v>16076</v>
      </c>
      <c r="D58" s="5" t="n">
        <v>9769</v>
      </c>
      <c r="E58" s="5" t="n">
        <v>16076</v>
      </c>
    </row>
    <row r="59" spans="1:6">
      <c r="A59" s="4" t="s">
        <v>724</v>
      </c>
      <c r="B59" s="5" t="n">
        <v>-2225</v>
      </c>
      <c r="C59" s="5" t="n">
        <v>-6290</v>
      </c>
      <c r="D59" s="5" t="n">
        <v>-9899</v>
      </c>
      <c r="E59" s="5" t="n">
        <v>-11056</v>
      </c>
    </row>
    <row r="60" spans="1:6">
      <c r="A60" s="4" t="s">
        <v>728</v>
      </c>
    </row>
    <row r="61" spans="1:6">
      <c r="A61" s="3" t="s">
        <v>707</v>
      </c>
    </row>
    <row r="62" spans="1:6">
      <c r="A62" s="4" t="s">
        <v>704</v>
      </c>
      <c r="B62" s="5" t="n">
        <v>334166</v>
      </c>
      <c r="C62" s="5" t="n">
        <v>380084</v>
      </c>
      <c r="D62" s="5" t="n">
        <v>782211</v>
      </c>
      <c r="E62" s="5" t="n">
        <v>47271</v>
      </c>
    </row>
    <row r="63" spans="1:6">
      <c r="A63" s="4" t="s">
        <v>709</v>
      </c>
      <c r="F63" s="5" t="n">
        <v>782211</v>
      </c>
    </row>
    <row r="64" spans="1:6">
      <c r="A64" s="4" t="s">
        <v>710</v>
      </c>
      <c r="B64" s="5" t="n">
        <v>1008662</v>
      </c>
      <c r="D64" s="5" t="n">
        <v>2480523</v>
      </c>
      <c r="E64" s="5" t="n">
        <v>1815509</v>
      </c>
    </row>
    <row r="65" spans="1:6">
      <c r="A65" s="4" t="s">
        <v>711</v>
      </c>
      <c r="C65" s="5" t="n">
        <v>499546</v>
      </c>
    </row>
    <row r="66" spans="1:6">
      <c r="A66" s="4" t="s">
        <v>712</v>
      </c>
      <c r="B66" s="5" t="n">
        <v>-231921</v>
      </c>
      <c r="C66" s="5" t="n">
        <v>-306458</v>
      </c>
      <c r="D66" s="5" t="n">
        <v>-1122448</v>
      </c>
      <c r="E66" s="5" t="n">
        <v>-845318</v>
      </c>
    </row>
    <row r="67" spans="1:6">
      <c r="A67" s="3" t="s">
        <v>714</v>
      </c>
    </row>
    <row r="68" spans="1:6">
      <c r="A68" s="4" t="s">
        <v>715</v>
      </c>
      <c r="B68" s="5" t="n">
        <v>84</v>
      </c>
      <c r="C68" s="5" t="n">
        <v>-1130</v>
      </c>
      <c r="D68" s="5" t="n">
        <v>-4944</v>
      </c>
      <c r="E68" s="5" t="n">
        <v>-6104</v>
      </c>
    </row>
    <row r="69" spans="1:6">
      <c r="A69" s="4" t="s">
        <v>717</v>
      </c>
      <c r="B69" s="5" t="n">
        <v>84</v>
      </c>
      <c r="C69" s="5" t="n">
        <v>-1130</v>
      </c>
      <c r="D69" s="5" t="n">
        <v>-4944</v>
      </c>
      <c r="E69" s="5" t="n">
        <v>-6104</v>
      </c>
    </row>
    <row r="70" spans="1:6">
      <c r="A70" s="4" t="s">
        <v>718</v>
      </c>
      <c r="B70" s="5" t="n">
        <v>-744324</v>
      </c>
      <c r="C70" s="5" t="n">
        <v>-195802</v>
      </c>
      <c r="D70" s="5" t="n">
        <v>-1765854</v>
      </c>
      <c r="E70" s="5" t="n">
        <v>-635118</v>
      </c>
    </row>
    <row r="71" spans="1:6">
      <c r="A71" s="4" t="s">
        <v>719</v>
      </c>
      <c r="B71" s="5" t="n">
        <v>-1364</v>
      </c>
      <c r="D71" s="5" t="n">
        <v>-4185</v>
      </c>
    </row>
    <row r="72" spans="1:6">
      <c r="A72" s="4" t="s">
        <v>706</v>
      </c>
      <c r="B72" s="5" t="n">
        <v>365303</v>
      </c>
      <c r="C72" s="5" t="n">
        <v>376240</v>
      </c>
      <c r="D72" s="5" t="n">
        <v>365303</v>
      </c>
      <c r="E72" s="5" t="n">
        <v>376240</v>
      </c>
    </row>
    <row r="73" spans="1:6">
      <c r="A73" s="4" t="s">
        <v>721</v>
      </c>
      <c r="B73" s="5" t="n">
        <v>-4811</v>
      </c>
      <c r="C73" s="5" t="n">
        <v>-2851</v>
      </c>
      <c r="D73" s="5" t="n">
        <v>-4912</v>
      </c>
      <c r="E73" s="5" t="n">
        <v>-3733</v>
      </c>
    </row>
    <row r="74" spans="1:6">
      <c r="A74" s="4" t="s">
        <v>680</v>
      </c>
    </row>
    <row r="75" spans="1:6">
      <c r="A75" s="3" t="s">
        <v>707</v>
      </c>
    </row>
    <row r="76" spans="1:6">
      <c r="A76" s="4" t="s">
        <v>704</v>
      </c>
      <c r="B76" s="5" t="n">
        <v>55689</v>
      </c>
      <c r="C76" s="5" t="n">
        <v>46158</v>
      </c>
      <c r="D76" s="5" t="n">
        <v>58272</v>
      </c>
      <c r="E76" s="5" t="n">
        <v>59391</v>
      </c>
    </row>
    <row r="77" spans="1:6">
      <c r="A77" s="4" t="s">
        <v>709</v>
      </c>
      <c r="F77" s="5" t="n">
        <v>58272</v>
      </c>
    </row>
    <row r="78" spans="1:6">
      <c r="A78" s="4" t="s">
        <v>710</v>
      </c>
      <c r="B78" s="5" t="n">
        <v>41721</v>
      </c>
      <c r="D78" s="5" t="n">
        <v>157649</v>
      </c>
      <c r="E78" s="5" t="n">
        <v>226617</v>
      </c>
    </row>
    <row r="79" spans="1:6">
      <c r="A79" s="4" t="s">
        <v>711</v>
      </c>
      <c r="C79" s="5" t="n">
        <v>83798</v>
      </c>
    </row>
    <row r="80" spans="1:6">
      <c r="A80" s="3" t="s">
        <v>714</v>
      </c>
    </row>
    <row r="81" spans="1:6">
      <c r="A81" s="4" t="s">
        <v>716</v>
      </c>
      <c r="B81" s="5" t="n">
        <v>10696</v>
      </c>
      <c r="C81" s="5" t="n">
        <v>41693</v>
      </c>
      <c r="D81" s="5" t="n">
        <v>-28627</v>
      </c>
      <c r="E81" s="5" t="n">
        <v>99425</v>
      </c>
    </row>
    <row r="82" spans="1:6">
      <c r="A82" s="4" t="s">
        <v>717</v>
      </c>
      <c r="B82" s="5" t="n">
        <v>10696</v>
      </c>
      <c r="C82" s="5" t="n">
        <v>41693</v>
      </c>
      <c r="D82" s="5" t="n">
        <v>-28627</v>
      </c>
      <c r="E82" s="5" t="n">
        <v>99425</v>
      </c>
    </row>
    <row r="83" spans="1:6">
      <c r="A83" s="4" t="s">
        <v>720</v>
      </c>
      <c r="B83" s="5" t="n">
        <v>-70943</v>
      </c>
      <c r="C83" s="5" t="n">
        <v>-117265</v>
      </c>
      <c r="D83" s="5" t="n">
        <v>-150131</v>
      </c>
      <c r="E83" s="5" t="n">
        <v>-331049</v>
      </c>
    </row>
    <row r="84" spans="1:6">
      <c r="A84" s="4" t="s">
        <v>706</v>
      </c>
      <c r="B84" s="5" t="n">
        <v>37163</v>
      </c>
      <c r="C84" s="5" t="n">
        <v>54384</v>
      </c>
      <c r="D84" s="5" t="n">
        <v>37163</v>
      </c>
      <c r="E84" s="5" t="n">
        <v>54384</v>
      </c>
    </row>
    <row r="85" spans="1:6">
      <c r="A85" s="4" t="s">
        <v>721</v>
      </c>
      <c r="B85" s="5" t="n">
        <v>37163</v>
      </c>
      <c r="C85" s="5" t="n">
        <v>54384</v>
      </c>
      <c r="D85" s="5" t="n">
        <v>37163</v>
      </c>
      <c r="E85" s="5" t="n">
        <v>54384</v>
      </c>
    </row>
    <row r="86" spans="1:6">
      <c r="A86" s="4" t="s">
        <v>681</v>
      </c>
    </row>
    <row r="87" spans="1:6">
      <c r="A87" s="3" t="s">
        <v>707</v>
      </c>
    </row>
    <row r="88" spans="1:6">
      <c r="A88" s="4" t="s">
        <v>704</v>
      </c>
      <c r="B88" s="5" t="n">
        <v>25781</v>
      </c>
      <c r="D88" s="5" t="n">
        <v>10656</v>
      </c>
    </row>
    <row r="89" spans="1:6">
      <c r="A89" s="4" t="s">
        <v>709</v>
      </c>
      <c r="F89" s="5" t="n">
        <v>10656</v>
      </c>
    </row>
    <row r="90" spans="1:6">
      <c r="A90" s="4" t="s">
        <v>710</v>
      </c>
      <c r="B90" s="5" t="n">
        <v>12903</v>
      </c>
      <c r="D90" s="5" t="n">
        <v>36624</v>
      </c>
      <c r="E90" s="5" t="n">
        <v>469</v>
      </c>
    </row>
    <row r="91" spans="1:6">
      <c r="A91" s="4" t="s">
        <v>711</v>
      </c>
      <c r="C91" s="5" t="n">
        <v>469</v>
      </c>
    </row>
    <row r="92" spans="1:6">
      <c r="A92" s="4" t="s">
        <v>712</v>
      </c>
      <c r="B92" s="5" t="n">
        <v>-11982</v>
      </c>
      <c r="D92" s="5" t="n">
        <v>-19460</v>
      </c>
    </row>
    <row r="93" spans="1:6">
      <c r="A93" s="3" t="s">
        <v>714</v>
      </c>
    </row>
    <row r="94" spans="1:6">
      <c r="A94" s="4" t="s">
        <v>716</v>
      </c>
      <c r="B94" s="5" t="n">
        <v>-227</v>
      </c>
      <c r="D94" s="5" t="n">
        <v>-1345</v>
      </c>
    </row>
    <row r="95" spans="1:6">
      <c r="A95" s="4" t="s">
        <v>717</v>
      </c>
      <c r="B95" s="5" t="n">
        <v>-227</v>
      </c>
      <c r="D95" s="5" t="n">
        <v>-1345</v>
      </c>
    </row>
    <row r="96" spans="1:6">
      <c r="A96" s="4" t="s">
        <v>706</v>
      </c>
      <c r="B96" s="5" t="n">
        <v>26475</v>
      </c>
      <c r="C96" s="5" t="n">
        <v>469</v>
      </c>
      <c r="D96" s="5" t="n">
        <v>26475</v>
      </c>
      <c r="E96" s="5" t="n">
        <v>469</v>
      </c>
    </row>
    <row r="97" spans="1:6">
      <c r="A97" s="4" t="s">
        <v>729</v>
      </c>
    </row>
    <row r="98" spans="1:6">
      <c r="A98" s="3" t="s">
        <v>707</v>
      </c>
    </row>
    <row r="99" spans="1:6">
      <c r="A99" s="4" t="s">
        <v>704</v>
      </c>
      <c r="B99" s="5" t="n">
        <v>2486157</v>
      </c>
      <c r="C99" s="5" t="n">
        <v>678441</v>
      </c>
      <c r="D99" s="5" t="n">
        <v>638010</v>
      </c>
      <c r="E99" s="5" t="n">
        <v>515925</v>
      </c>
    </row>
    <row r="100" spans="1:6">
      <c r="A100" s="4" t="s">
        <v>708</v>
      </c>
      <c r="F100" s="5" t="n">
        <v>1482426</v>
      </c>
    </row>
    <row r="101" spans="1:6">
      <c r="A101" s="4" t="s">
        <v>709</v>
      </c>
      <c r="F101" s="7" t="n">
        <v>2120436</v>
      </c>
    </row>
    <row r="102" spans="1:6">
      <c r="A102" s="4" t="s">
        <v>710</v>
      </c>
      <c r="B102" s="5" t="n">
        <v>163511</v>
      </c>
      <c r="D102" s="5" t="n">
        <v>193640</v>
      </c>
      <c r="E102" s="5" t="n">
        <v>183830</v>
      </c>
    </row>
    <row r="103" spans="1:6">
      <c r="A103" s="4" t="s">
        <v>711</v>
      </c>
      <c r="C103" s="5" t="n">
        <v>41</v>
      </c>
    </row>
    <row r="104" spans="1:6">
      <c r="A104" s="4" t="s">
        <v>713</v>
      </c>
      <c r="B104" s="5" t="n">
        <v>149000</v>
      </c>
      <c r="C104" s="5" t="n">
        <v>5773</v>
      </c>
      <c r="D104" s="5" t="n">
        <v>448604</v>
      </c>
      <c r="E104" s="5" t="n">
        <v>19702</v>
      </c>
    </row>
    <row r="105" spans="1:6">
      <c r="A105" s="3" t="s">
        <v>714</v>
      </c>
    </row>
    <row r="106" spans="1:6">
      <c r="A106" s="4" t="s">
        <v>716</v>
      </c>
      <c r="B106" s="5" t="n">
        <v>-12704</v>
      </c>
      <c r="C106" s="5" t="n">
        <v>-28271</v>
      </c>
      <c r="D106" s="5" t="n">
        <v>23284</v>
      </c>
      <c r="E106" s="5" t="n">
        <v>-63473</v>
      </c>
    </row>
    <row r="107" spans="1:6">
      <c r="A107" s="4" t="s">
        <v>717</v>
      </c>
      <c r="B107" s="5" t="n">
        <v>-12704</v>
      </c>
      <c r="C107" s="5" t="n">
        <v>-28271</v>
      </c>
      <c r="D107" s="5" t="n">
        <v>23284</v>
      </c>
      <c r="E107" s="5" t="n">
        <v>-63473</v>
      </c>
    </row>
    <row r="108" spans="1:6">
      <c r="A108" s="4" t="s">
        <v>706</v>
      </c>
      <c r="B108" s="5" t="n">
        <v>2785964</v>
      </c>
      <c r="C108" s="5" t="n">
        <v>655984</v>
      </c>
      <c r="D108" s="5" t="n">
        <v>2785964</v>
      </c>
      <c r="E108" s="5" t="n">
        <v>655984</v>
      </c>
    </row>
    <row r="109" spans="1:6">
      <c r="A109" s="4" t="s">
        <v>721</v>
      </c>
      <c r="B109" s="7" t="n">
        <v>-12704</v>
      </c>
      <c r="C109" s="7" t="n">
        <v>-28271</v>
      </c>
      <c r="D109" s="7" t="n">
        <v>23284</v>
      </c>
      <c r="E109" s="7" t="n">
        <v>-634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87</v>
      </c>
      <c r="D1" s="2" t="s">
        <v>1</v>
      </c>
    </row>
    <row r="2" spans="1:5">
      <c r="B2" s="2" t="s">
        <v>2</v>
      </c>
      <c r="C2" s="2" t="s">
        <v>88</v>
      </c>
      <c r="D2" s="2" t="s">
        <v>2</v>
      </c>
      <c r="E2" s="2" t="s">
        <v>88</v>
      </c>
    </row>
    <row r="3" spans="1:5">
      <c r="A3" s="4" t="s">
        <v>731</v>
      </c>
    </row>
    <row r="4" spans="1:5">
      <c r="A4" s="3" t="s">
        <v>732</v>
      </c>
    </row>
    <row r="5" spans="1:5">
      <c r="A5" s="4" t="s">
        <v>733</v>
      </c>
      <c r="B5" s="7" t="n">
        <v>1116</v>
      </c>
      <c r="C5" s="7" t="n">
        <v>11118</v>
      </c>
      <c r="D5" s="7" t="n">
        <v>873</v>
      </c>
      <c r="E5" s="7" t="n">
        <v>25813</v>
      </c>
    </row>
    <row r="6" spans="1:5">
      <c r="A6" s="4" t="s">
        <v>734</v>
      </c>
    </row>
    <row r="7" spans="1:5">
      <c r="A7" s="3" t="s">
        <v>732</v>
      </c>
    </row>
    <row r="8" spans="1:5">
      <c r="A8" s="4" t="s">
        <v>733</v>
      </c>
      <c r="B8" s="5" t="n">
        <v>1116</v>
      </c>
      <c r="C8" s="5" t="n">
        <v>11118</v>
      </c>
      <c r="D8" s="5" t="n">
        <v>873</v>
      </c>
      <c r="E8" s="5" t="n">
        <v>25813</v>
      </c>
    </row>
    <row r="9" spans="1:5">
      <c r="A9" s="4" t="s">
        <v>338</v>
      </c>
    </row>
    <row r="10" spans="1:5">
      <c r="A10" s="3" t="s">
        <v>732</v>
      </c>
    </row>
    <row r="11" spans="1:5">
      <c r="A11" s="4" t="s">
        <v>733</v>
      </c>
      <c r="B11" s="5" t="n">
        <v>-1109</v>
      </c>
      <c r="C11" s="5" t="n">
        <v>4828</v>
      </c>
      <c r="D11" s="5" t="n">
        <v>-9026</v>
      </c>
      <c r="E11" s="5" t="n">
        <v>14757</v>
      </c>
    </row>
    <row r="12" spans="1:5">
      <c r="A12" s="4" t="s">
        <v>735</v>
      </c>
    </row>
    <row r="13" spans="1:5">
      <c r="A13" s="3" t="s">
        <v>732</v>
      </c>
    </row>
    <row r="14" spans="1:5">
      <c r="A14" s="4" t="s">
        <v>733</v>
      </c>
      <c r="B14" s="5" t="n">
        <v>-1109</v>
      </c>
      <c r="C14" s="5" t="n">
        <v>4828</v>
      </c>
      <c r="D14" s="5" t="n">
        <v>-9026</v>
      </c>
      <c r="E14" s="5" t="n">
        <v>14757</v>
      </c>
    </row>
    <row r="15" spans="1:5">
      <c r="A15" s="4" t="s">
        <v>335</v>
      </c>
    </row>
    <row r="16" spans="1:5">
      <c r="A16" s="3" t="s">
        <v>732</v>
      </c>
    </row>
    <row r="17" spans="1:5">
      <c r="A17" s="4" t="s">
        <v>733</v>
      </c>
      <c r="B17" s="5" t="n">
        <v>2225</v>
      </c>
      <c r="C17" s="5" t="n">
        <v>6290</v>
      </c>
      <c r="D17" s="5" t="n">
        <v>9899</v>
      </c>
      <c r="E17" s="5" t="n">
        <v>11056</v>
      </c>
    </row>
    <row r="18" spans="1:5">
      <c r="A18" s="4" t="s">
        <v>736</v>
      </c>
    </row>
    <row r="19" spans="1:5">
      <c r="A19" s="3" t="s">
        <v>732</v>
      </c>
    </row>
    <row r="20" spans="1:5">
      <c r="A20" s="4" t="s">
        <v>733</v>
      </c>
      <c r="B20" s="5" t="n">
        <v>2225</v>
      </c>
      <c r="C20" s="5" t="n">
        <v>6290</v>
      </c>
      <c r="D20" s="5" t="n">
        <v>9899</v>
      </c>
      <c r="E20" s="5" t="n">
        <v>11056</v>
      </c>
    </row>
    <row r="21" spans="1:5">
      <c r="A21" s="4" t="s">
        <v>737</v>
      </c>
    </row>
    <row r="22" spans="1:5">
      <c r="A22" s="3" t="s">
        <v>732</v>
      </c>
    </row>
    <row r="23" spans="1:5">
      <c r="A23" s="4" t="s">
        <v>733</v>
      </c>
      <c r="B23" s="5" t="n">
        <v>55005</v>
      </c>
      <c r="C23" s="5" t="n">
        <v>102598</v>
      </c>
      <c r="D23" s="5" t="n">
        <v>141736</v>
      </c>
      <c r="E23" s="5" t="n">
        <v>273363</v>
      </c>
    </row>
    <row r="24" spans="1:5">
      <c r="A24" s="4" t="s">
        <v>738</v>
      </c>
    </row>
    <row r="25" spans="1:5">
      <c r="A25" s="3" t="s">
        <v>732</v>
      </c>
    </row>
    <row r="26" spans="1:5">
      <c r="A26" s="4" t="s">
        <v>733</v>
      </c>
      <c r="B26" s="5" t="n">
        <v>67709</v>
      </c>
      <c r="C26" s="5" t="n">
        <v>130869</v>
      </c>
      <c r="D26" s="5" t="n">
        <v>118452</v>
      </c>
      <c r="E26" s="5" t="n">
        <v>336836</v>
      </c>
    </row>
    <row r="27" spans="1:5">
      <c r="A27" s="4" t="s">
        <v>739</v>
      </c>
    </row>
    <row r="28" spans="1:5">
      <c r="A28" s="3" t="s">
        <v>732</v>
      </c>
    </row>
    <row r="29" spans="1:5">
      <c r="A29" s="4" t="s">
        <v>733</v>
      </c>
      <c r="B29" s="5" t="n">
        <v>-12704</v>
      </c>
      <c r="C29" s="5" t="n">
        <v>-28271</v>
      </c>
      <c r="D29" s="5" t="n">
        <v>23284</v>
      </c>
      <c r="E29" s="5" t="n">
        <v>-63473</v>
      </c>
    </row>
    <row r="30" spans="1:5">
      <c r="A30" s="4" t="s">
        <v>342</v>
      </c>
    </row>
    <row r="31" spans="1:5">
      <c r="A31" s="3" t="s">
        <v>732</v>
      </c>
    </row>
    <row r="32" spans="1:5">
      <c r="A32" s="4" t="s">
        <v>733</v>
      </c>
      <c r="B32" s="5" t="n">
        <v>67709</v>
      </c>
      <c r="C32" s="5" t="n">
        <v>130869</v>
      </c>
      <c r="D32" s="5" t="n">
        <v>118452</v>
      </c>
      <c r="E32" s="5" t="n">
        <v>336836</v>
      </c>
    </row>
    <row r="33" spans="1:5">
      <c r="A33" s="4" t="s">
        <v>740</v>
      </c>
    </row>
    <row r="34" spans="1:5">
      <c r="A34" s="3" t="s">
        <v>732</v>
      </c>
    </row>
    <row r="35" spans="1:5">
      <c r="A35" s="4" t="s">
        <v>733</v>
      </c>
      <c r="B35" s="5" t="n">
        <v>67709</v>
      </c>
      <c r="C35" s="5" t="n">
        <v>130869</v>
      </c>
      <c r="D35" s="5" t="n">
        <v>118452</v>
      </c>
      <c r="E35" s="5" t="n">
        <v>336836</v>
      </c>
    </row>
    <row r="36" spans="1:5">
      <c r="A36" s="4" t="s">
        <v>666</v>
      </c>
    </row>
    <row r="37" spans="1:5">
      <c r="A37" s="3" t="s">
        <v>732</v>
      </c>
    </row>
    <row r="38" spans="1:5">
      <c r="A38" s="4" t="s">
        <v>733</v>
      </c>
      <c r="B38" s="5" t="n">
        <v>-12704</v>
      </c>
      <c r="C38" s="5" t="n">
        <v>-28271</v>
      </c>
      <c r="D38" s="5" t="n">
        <v>23284</v>
      </c>
      <c r="E38" s="5" t="n">
        <v>-63473</v>
      </c>
    </row>
    <row r="39" spans="1:5">
      <c r="A39" s="4" t="s">
        <v>741</v>
      </c>
    </row>
    <row r="40" spans="1:5">
      <c r="A40" s="3" t="s">
        <v>732</v>
      </c>
    </row>
    <row r="41" spans="1:5">
      <c r="A41" s="4" t="s">
        <v>733</v>
      </c>
      <c r="B41" s="7" t="n">
        <v>-12704</v>
      </c>
      <c r="C41" s="7" t="n">
        <v>-28271</v>
      </c>
      <c r="D41" s="7" t="n">
        <v>23284</v>
      </c>
      <c r="E41" s="7" t="n">
        <v>-634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7</v>
      </c>
    </row>
    <row r="2" spans="1:3">
      <c r="A2" s="3" t="s">
        <v>657</v>
      </c>
    </row>
    <row r="3" spans="1:3">
      <c r="A3" s="4" t="s">
        <v>743</v>
      </c>
      <c r="B3" s="7" t="n">
        <v>2416955</v>
      </c>
      <c r="C3" s="7" t="n">
        <v>3099103</v>
      </c>
    </row>
    <row r="4" spans="1:3">
      <c r="A4" s="4" t="s">
        <v>677</v>
      </c>
    </row>
    <row r="5" spans="1:3">
      <c r="A5" s="3" t="s">
        <v>657</v>
      </c>
    </row>
    <row r="6" spans="1:3">
      <c r="A6" s="4" t="s">
        <v>743</v>
      </c>
      <c r="B6" s="5" t="n">
        <v>2416955</v>
      </c>
      <c r="C6" s="5" t="n">
        <v>3099103</v>
      </c>
    </row>
    <row r="7" spans="1:3">
      <c r="A7" s="4" t="s">
        <v>744</v>
      </c>
    </row>
    <row r="8" spans="1:3">
      <c r="A8" s="3" t="s">
        <v>657</v>
      </c>
    </row>
    <row r="9" spans="1:3">
      <c r="A9" s="4" t="s">
        <v>745</v>
      </c>
      <c r="B9" s="5" t="n">
        <v>2148919</v>
      </c>
      <c r="C9" s="5" t="n">
        <v>2430517</v>
      </c>
    </row>
    <row r="10" spans="1:3">
      <c r="A10" s="4" t="s">
        <v>746</v>
      </c>
      <c r="B10" s="5" t="n">
        <v>215712</v>
      </c>
      <c r="C10" s="5" t="n">
        <v>614329</v>
      </c>
    </row>
    <row r="11" spans="1:3">
      <c r="A11" s="4" t="s">
        <v>747</v>
      </c>
      <c r="B11" s="5" t="n">
        <v>52324</v>
      </c>
      <c r="C11" s="5" t="n">
        <v>54257</v>
      </c>
    </row>
    <row r="12" spans="1:3">
      <c r="A12" s="4" t="s">
        <v>743</v>
      </c>
      <c r="B12" s="5" t="n">
        <v>2416955</v>
      </c>
      <c r="C12" s="5" t="n">
        <v>3099103</v>
      </c>
    </row>
    <row r="13" spans="1:3">
      <c r="A13" s="3" t="s">
        <v>748</v>
      </c>
    </row>
    <row r="14" spans="1:3">
      <c r="A14" s="4" t="s">
        <v>745</v>
      </c>
      <c r="B14" s="5" t="n">
        <v>2078047</v>
      </c>
      <c r="C14" s="5" t="n">
        <v>2326772</v>
      </c>
    </row>
    <row r="15" spans="1:3">
      <c r="A15" s="4" t="s">
        <v>746</v>
      </c>
      <c r="B15" s="5" t="n">
        <v>218623</v>
      </c>
      <c r="C15" s="5" t="n">
        <v>614357</v>
      </c>
    </row>
    <row r="16" spans="1:3">
      <c r="A16" s="4" t="s">
        <v>747</v>
      </c>
      <c r="B16" s="5" t="n">
        <v>56101</v>
      </c>
      <c r="C16" s="5" t="n">
        <v>57248</v>
      </c>
    </row>
    <row r="17" spans="1:3">
      <c r="A17" s="4" t="s">
        <v>749</v>
      </c>
      <c r="B17" s="5" t="n">
        <v>2352771</v>
      </c>
      <c r="C17" s="5" t="n">
        <v>2998377</v>
      </c>
    </row>
    <row r="18" spans="1:3">
      <c r="A18" s="3" t="s">
        <v>750</v>
      </c>
    </row>
    <row r="19" spans="1:3">
      <c r="A19" s="4" t="s">
        <v>745</v>
      </c>
      <c r="B19" s="5" t="n">
        <v>70872</v>
      </c>
      <c r="C19" s="5" t="n">
        <v>103745</v>
      </c>
    </row>
    <row r="20" spans="1:3">
      <c r="A20" s="4" t="s">
        <v>746</v>
      </c>
      <c r="B20" s="5" t="n">
        <v>-2911</v>
      </c>
      <c r="C20" s="5" t="n">
        <v>-28</v>
      </c>
    </row>
    <row r="21" spans="1:3">
      <c r="A21" s="4" t="s">
        <v>747</v>
      </c>
      <c r="B21" s="5" t="n">
        <v>-3777</v>
      </c>
      <c r="C21" s="5" t="n">
        <v>-2991</v>
      </c>
    </row>
    <row r="22" spans="1:3">
      <c r="A22" s="4" t="s">
        <v>751</v>
      </c>
      <c r="B22" s="7" t="n">
        <v>64184</v>
      </c>
      <c r="C22" s="7" t="n">
        <v>100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87</v>
      </c>
      <c r="D1" s="2" t="s">
        <v>1</v>
      </c>
    </row>
    <row r="2" spans="1:6">
      <c r="B2" s="2" t="s">
        <v>2</v>
      </c>
      <c r="C2" s="2" t="s">
        <v>88</v>
      </c>
      <c r="D2" s="2" t="s">
        <v>2</v>
      </c>
      <c r="E2" s="2" t="s">
        <v>88</v>
      </c>
      <c r="F2" s="2" t="s">
        <v>27</v>
      </c>
    </row>
    <row r="3" spans="1:6">
      <c r="A3" s="3" t="s">
        <v>753</v>
      </c>
    </row>
    <row r="4" spans="1:6">
      <c r="A4" s="4" t="s">
        <v>754</v>
      </c>
      <c r="F4" s="7" t="n">
        <v>1463552</v>
      </c>
    </row>
    <row r="5" spans="1:6">
      <c r="A5" s="4" t="s">
        <v>35</v>
      </c>
      <c r="B5" s="7" t="n">
        <v>2134</v>
      </c>
      <c r="D5" s="7" t="n">
        <v>2134</v>
      </c>
      <c r="F5" s="5" t="n">
        <v>2355</v>
      </c>
    </row>
    <row r="6" spans="1:6">
      <c r="A6" s="4" t="s">
        <v>40</v>
      </c>
      <c r="F6" s="5" t="n">
        <v>1465907</v>
      </c>
    </row>
    <row r="7" spans="1:6">
      <c r="A7" s="3" t="s">
        <v>755</v>
      </c>
    </row>
    <row r="8" spans="1:6">
      <c r="A8" s="4" t="s">
        <v>754</v>
      </c>
      <c r="C8" s="7" t="n">
        <v>-17270</v>
      </c>
      <c r="E8" s="7" t="n">
        <v>-33906</v>
      </c>
    </row>
    <row r="9" spans="1:6">
      <c r="A9" s="4" t="s">
        <v>35</v>
      </c>
      <c r="B9" s="5" t="n">
        <v>-41</v>
      </c>
      <c r="C9" s="5" t="n">
        <v>17</v>
      </c>
      <c r="D9" s="5" t="n">
        <v>-72</v>
      </c>
      <c r="E9" s="5" t="n">
        <v>102</v>
      </c>
    </row>
    <row r="10" spans="1:6">
      <c r="A10" s="4" t="s">
        <v>756</v>
      </c>
      <c r="B10" s="5" t="n">
        <v>-41</v>
      </c>
      <c r="C10" s="7" t="n">
        <v>-17253</v>
      </c>
      <c r="D10" s="5" t="n">
        <v>-72</v>
      </c>
      <c r="E10" s="7" t="n">
        <v>-33804</v>
      </c>
    </row>
    <row r="11" spans="1:6">
      <c r="A11" s="12" t="n">
        <v>3</v>
      </c>
    </row>
    <row r="12" spans="1:6">
      <c r="A12" s="3" t="s">
        <v>753</v>
      </c>
    </row>
    <row r="13" spans="1:6">
      <c r="A13" s="4" t="s">
        <v>754</v>
      </c>
      <c r="F13" s="5" t="n">
        <v>1463552</v>
      </c>
    </row>
    <row r="14" spans="1:6">
      <c r="A14" s="4" t="s">
        <v>35</v>
      </c>
      <c r="B14" s="7" t="n">
        <v>2134</v>
      </c>
      <c r="D14" s="7" t="n">
        <v>2134</v>
      </c>
      <c r="F14" s="5" t="n">
        <v>2355</v>
      </c>
    </row>
    <row r="15" spans="1:6">
      <c r="A15" s="4" t="s">
        <v>40</v>
      </c>
      <c r="F15" s="7" t="n">
        <v>14659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7</v>
      </c>
    </row>
    <row r="2" spans="1:3">
      <c r="A2" s="4" t="s">
        <v>758</v>
      </c>
    </row>
    <row r="3" spans="1:3">
      <c r="A3" s="3" t="s">
        <v>338</v>
      </c>
    </row>
    <row r="4" spans="1:3">
      <c r="A4" s="4" t="s">
        <v>759</v>
      </c>
      <c r="B4" s="13" t="n">
        <v>2.8</v>
      </c>
      <c r="C4" s="13" t="n">
        <v>2.9</v>
      </c>
    </row>
    <row r="5" spans="1:3">
      <c r="A5" s="4" t="s">
        <v>760</v>
      </c>
    </row>
    <row r="6" spans="1:3">
      <c r="A6" s="3" t="s">
        <v>338</v>
      </c>
    </row>
    <row r="7" spans="1:3">
      <c r="A7" s="4" t="s">
        <v>759</v>
      </c>
      <c r="B7" s="13" t="n">
        <v>9.199999999999999</v>
      </c>
      <c r="C7" s="5" t="n">
        <v>10</v>
      </c>
    </row>
    <row r="8" spans="1:3">
      <c r="A8" s="4" t="s">
        <v>761</v>
      </c>
    </row>
    <row r="9" spans="1:3">
      <c r="A9" s="3" t="s">
        <v>338</v>
      </c>
    </row>
    <row r="10" spans="1:3">
      <c r="A10" s="4" t="s">
        <v>759</v>
      </c>
      <c r="B10" s="13" t="n">
        <v>2.9</v>
      </c>
      <c r="C10" s="13" t="n">
        <v>2.9</v>
      </c>
    </row>
    <row r="11" spans="1:3">
      <c r="A11" s="4" t="s">
        <v>762</v>
      </c>
    </row>
    <row r="12" spans="1:3">
      <c r="A12" s="3" t="s">
        <v>338</v>
      </c>
    </row>
    <row r="13" spans="1:3">
      <c r="A13" s="4" t="s">
        <v>759</v>
      </c>
      <c r="B13" s="13" t="n">
        <v>3.5</v>
      </c>
      <c r="C13" s="13" t="n">
        <v>3.1</v>
      </c>
    </row>
    <row r="14" spans="1:3">
      <c r="A14" s="4" t="s">
        <v>763</v>
      </c>
    </row>
    <row r="15" spans="1:3">
      <c r="A15" s="3" t="s">
        <v>338</v>
      </c>
    </row>
    <row r="16" spans="1:3">
      <c r="A16" s="4" t="s">
        <v>759</v>
      </c>
      <c r="B16" s="13" t="n">
        <v>6.1</v>
      </c>
      <c r="C16" s="13" t="n">
        <v>5.6</v>
      </c>
    </row>
    <row r="17" spans="1:3">
      <c r="A17" s="4" t="s">
        <v>764</v>
      </c>
    </row>
    <row r="18" spans="1:3">
      <c r="A18" s="3" t="s">
        <v>338</v>
      </c>
    </row>
    <row r="19" spans="1:3">
      <c r="A19" s="4" t="s">
        <v>759</v>
      </c>
      <c r="B19" s="13" t="n">
        <v>3.9</v>
      </c>
      <c r="C19" s="13" t="n">
        <v>3.6</v>
      </c>
    </row>
    <row r="20" spans="1:3">
      <c r="A20" s="4" t="s">
        <v>765</v>
      </c>
    </row>
    <row r="21" spans="1:3">
      <c r="A21" s="3" t="s">
        <v>338</v>
      </c>
    </row>
    <row r="22" spans="1:3">
      <c r="A22" s="4" t="s">
        <v>759</v>
      </c>
      <c r="B22" s="13" t="n">
        <v>0.1</v>
      </c>
      <c r="C22" s="13" t="n">
        <v>0.2</v>
      </c>
    </row>
    <row r="23" spans="1:3">
      <c r="A23" s="4" t="s">
        <v>766</v>
      </c>
    </row>
    <row r="24" spans="1:3">
      <c r="A24" s="3" t="s">
        <v>338</v>
      </c>
    </row>
    <row r="25" spans="1:3">
      <c r="A25" s="4" t="s">
        <v>759</v>
      </c>
      <c r="B25" s="5" t="n">
        <v>71</v>
      </c>
      <c r="C25" s="13" t="n">
        <v>72.2</v>
      </c>
    </row>
    <row r="26" spans="1:3">
      <c r="A26" s="4" t="s">
        <v>767</v>
      </c>
    </row>
    <row r="27" spans="1:3">
      <c r="A27" s="3" t="s">
        <v>338</v>
      </c>
    </row>
    <row r="28" spans="1:3">
      <c r="A28" s="4" t="s">
        <v>759</v>
      </c>
      <c r="B28" s="13" t="n">
        <v>24.2</v>
      </c>
      <c r="C28" s="13" t="n">
        <v>44.6</v>
      </c>
    </row>
    <row r="29" spans="1:3">
      <c r="A29" s="4" t="s">
        <v>768</v>
      </c>
    </row>
    <row r="30" spans="1:3">
      <c r="A30" s="3" t="s">
        <v>338</v>
      </c>
    </row>
    <row r="31" spans="1:3">
      <c r="A31" s="4" t="s">
        <v>759</v>
      </c>
      <c r="B31" s="13" t="n">
        <v>0.1</v>
      </c>
      <c r="C31" s="13" t="n">
        <v>0.2</v>
      </c>
    </row>
    <row r="32" spans="1:3">
      <c r="A32" s="4" t="s">
        <v>769</v>
      </c>
    </row>
    <row r="33" spans="1:3">
      <c r="A33" s="3" t="s">
        <v>338</v>
      </c>
    </row>
    <row r="34" spans="1:3">
      <c r="A34" s="4" t="s">
        <v>759</v>
      </c>
      <c r="B34" s="13" t="n">
        <v>72.09999999999999</v>
      </c>
      <c r="C34" s="13" t="n">
        <v>75.2</v>
      </c>
    </row>
    <row r="35" spans="1:3">
      <c r="A35" s="4" t="s">
        <v>770</v>
      </c>
    </row>
    <row r="36" spans="1:3">
      <c r="A36" s="3" t="s">
        <v>338</v>
      </c>
    </row>
    <row r="37" spans="1:3">
      <c r="A37" s="4" t="s">
        <v>759</v>
      </c>
      <c r="B37" s="13" t="n">
        <v>41.3</v>
      </c>
      <c r="C37" s="13" t="n">
        <v>55.8</v>
      </c>
    </row>
    <row r="38" spans="1:3">
      <c r="A38" s="4" t="s">
        <v>771</v>
      </c>
    </row>
    <row r="39" spans="1:3">
      <c r="A39" s="3" t="s">
        <v>338</v>
      </c>
    </row>
    <row r="40" spans="1:3">
      <c r="A40" s="4" t="s">
        <v>759</v>
      </c>
      <c r="B40" s="13" t="n">
        <v>16.6</v>
      </c>
      <c r="C40" s="5" t="n">
        <v>25</v>
      </c>
    </row>
    <row r="41" spans="1:3">
      <c r="A41" s="4" t="s">
        <v>772</v>
      </c>
    </row>
    <row r="42" spans="1:3">
      <c r="A42" s="3" t="s">
        <v>338</v>
      </c>
    </row>
    <row r="43" spans="1:3">
      <c r="A43" s="4" t="s">
        <v>759</v>
      </c>
      <c r="B43" s="5" t="n">
        <v>100</v>
      </c>
      <c r="C43" s="5" t="n">
        <v>100</v>
      </c>
    </row>
    <row r="44" spans="1:3">
      <c r="A44" s="4" t="s">
        <v>773</v>
      </c>
    </row>
    <row r="45" spans="1:3">
      <c r="A45" s="3" t="s">
        <v>338</v>
      </c>
    </row>
    <row r="46" spans="1:3">
      <c r="A46" s="4" t="s">
        <v>759</v>
      </c>
      <c r="B46" s="13" t="n">
        <v>85.7</v>
      </c>
      <c r="C46" s="13" t="n">
        <v>85.59999999999999</v>
      </c>
    </row>
    <row r="47" spans="1:3">
      <c r="A47" s="4" t="s">
        <v>774</v>
      </c>
    </row>
    <row r="48" spans="1:3">
      <c r="A48" s="3" t="s">
        <v>338</v>
      </c>
    </row>
    <row r="49" spans="1:3">
      <c r="A49" s="4" t="s">
        <v>759</v>
      </c>
      <c r="B49" s="13" t="n">
        <v>1.6</v>
      </c>
      <c r="C49" s="13" t="n">
        <v>1.4</v>
      </c>
    </row>
    <row r="50" spans="1:3">
      <c r="A50" s="4" t="s">
        <v>775</v>
      </c>
    </row>
    <row r="51" spans="1:3">
      <c r="A51" s="3" t="s">
        <v>338</v>
      </c>
    </row>
    <row r="52" spans="1:3">
      <c r="A52" s="4" t="s">
        <v>759</v>
      </c>
      <c r="B52" s="13" t="n">
        <v>5.9</v>
      </c>
      <c r="C52" s="13" t="n">
        <v>5.8</v>
      </c>
    </row>
    <row r="53" spans="1:3">
      <c r="A53" s="4" t="s">
        <v>776</v>
      </c>
    </row>
    <row r="54" spans="1:3">
      <c r="A54" s="3" t="s">
        <v>338</v>
      </c>
    </row>
    <row r="55" spans="1:3">
      <c r="A55" s="4" t="s">
        <v>759</v>
      </c>
      <c r="B55" s="5" t="n">
        <v>4</v>
      </c>
      <c r="C55" s="5" t="n">
        <v>4</v>
      </c>
    </row>
    <row r="56" spans="1:3">
      <c r="A56" s="4" t="s">
        <v>777</v>
      </c>
    </row>
    <row r="57" spans="1:3">
      <c r="A57" s="3" t="s">
        <v>338</v>
      </c>
    </row>
    <row r="58" spans="1:3">
      <c r="A58" s="4" t="s">
        <v>759</v>
      </c>
      <c r="B58" s="13" t="n">
        <v>0.4</v>
      </c>
      <c r="C58" s="13" t="n">
        <v>0.3</v>
      </c>
    </row>
    <row r="59" spans="1:3">
      <c r="A59" s="4" t="s">
        <v>778</v>
      </c>
    </row>
    <row r="60" spans="1:3">
      <c r="A60" s="3" t="s">
        <v>338</v>
      </c>
    </row>
    <row r="61" spans="1:3">
      <c r="A61" s="4" t="s">
        <v>759</v>
      </c>
      <c r="B61" s="13" t="n">
        <v>2.8</v>
      </c>
      <c r="C61" s="5" t="n">
        <v>3</v>
      </c>
    </row>
    <row r="62" spans="1:3">
      <c r="A62" s="4" t="s">
        <v>779</v>
      </c>
    </row>
    <row r="63" spans="1:3">
      <c r="A63" s="3" t="s">
        <v>338</v>
      </c>
    </row>
    <row r="64" spans="1:3">
      <c r="A64" s="4" t="s">
        <v>759</v>
      </c>
      <c r="B64" s="13" t="n">
        <v>1.4</v>
      </c>
      <c r="C64" s="13" t="n">
        <v>1.4</v>
      </c>
    </row>
    <row r="65" spans="1:3">
      <c r="A65" s="4" t="s">
        <v>780</v>
      </c>
    </row>
    <row r="66" spans="1:3">
      <c r="A66" s="3" t="s">
        <v>338</v>
      </c>
    </row>
    <row r="67" spans="1:3">
      <c r="A67" s="4" t="s">
        <v>781</v>
      </c>
      <c r="B67" s="4" t="s">
        <v>782</v>
      </c>
      <c r="C67" s="4" t="s">
        <v>7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783</v>
      </c>
      <c r="B1" s="2" t="s">
        <v>87</v>
      </c>
      <c r="D1" s="2" t="s">
        <v>1</v>
      </c>
      <c r="F1" s="2" t="s">
        <v>656</v>
      </c>
    </row>
    <row r="2" spans="1:6">
      <c r="B2" s="2" t="s">
        <v>784</v>
      </c>
      <c r="C2" s="2" t="s">
        <v>785</v>
      </c>
      <c r="D2" s="2" t="s">
        <v>784</v>
      </c>
      <c r="E2" s="2" t="s">
        <v>785</v>
      </c>
      <c r="F2" s="2" t="s">
        <v>786</v>
      </c>
    </row>
    <row r="3" spans="1:6">
      <c r="A3" s="4" t="s">
        <v>428</v>
      </c>
    </row>
    <row r="4" spans="1:6">
      <c r="A4" s="3" t="s">
        <v>787</v>
      </c>
    </row>
    <row r="5" spans="1:6">
      <c r="A5" s="4" t="s">
        <v>788</v>
      </c>
      <c r="B5" s="7" t="n">
        <v>149000000</v>
      </c>
      <c r="C5" s="7" t="n">
        <v>5773000</v>
      </c>
      <c r="D5" s="7" t="n">
        <v>448604000</v>
      </c>
      <c r="E5" s="7" t="n">
        <v>19702000</v>
      </c>
    </row>
    <row r="6" spans="1:6">
      <c r="A6" s="4" t="s">
        <v>789</v>
      </c>
    </row>
    <row r="7" spans="1:6">
      <c r="A7" s="3" t="s">
        <v>787</v>
      </c>
    </row>
    <row r="8" spans="1:6">
      <c r="A8" s="4" t="s">
        <v>790</v>
      </c>
      <c r="D8" s="4" t="s">
        <v>791</v>
      </c>
      <c r="F8" s="4" t="s">
        <v>791</v>
      </c>
    </row>
    <row r="9" spans="1:6">
      <c r="A9" s="4" t="s">
        <v>792</v>
      </c>
    </row>
    <row r="10" spans="1:6">
      <c r="A10" s="3" t="s">
        <v>793</v>
      </c>
    </row>
    <row r="11" spans="1:6">
      <c r="A11" s="4" t="s">
        <v>794</v>
      </c>
      <c r="D11" s="7" t="n">
        <v>78</v>
      </c>
      <c r="F11" s="7" t="n">
        <v>78</v>
      </c>
    </row>
    <row r="12" spans="1:6">
      <c r="A12" s="4" t="s">
        <v>795</v>
      </c>
    </row>
    <row r="13" spans="1:6">
      <c r="A13" s="3" t="s">
        <v>793</v>
      </c>
    </row>
    <row r="14" spans="1:6">
      <c r="A14" s="4" t="s">
        <v>794</v>
      </c>
      <c r="D14" s="5" t="n">
        <v>98</v>
      </c>
      <c r="F14" s="5" t="n">
        <v>97</v>
      </c>
    </row>
    <row r="15" spans="1:6">
      <c r="A15" s="4" t="s">
        <v>796</v>
      </c>
    </row>
    <row r="16" spans="1:6">
      <c r="A16" s="3" t="s">
        <v>793</v>
      </c>
    </row>
    <row r="17" spans="1:6">
      <c r="A17" s="4" t="s">
        <v>794</v>
      </c>
      <c r="D17" s="5" t="n">
        <v>93</v>
      </c>
      <c r="F17" s="7" t="n">
        <v>89</v>
      </c>
    </row>
    <row r="18" spans="1:6">
      <c r="A18" s="4" t="s">
        <v>797</v>
      </c>
    </row>
    <row r="19" spans="1:6">
      <c r="A19" s="3" t="s">
        <v>787</v>
      </c>
    </row>
    <row r="20" spans="1:6">
      <c r="A20" s="4" t="s">
        <v>788</v>
      </c>
      <c r="B20" s="5" t="n">
        <v>149000000</v>
      </c>
      <c r="C20" s="5" t="n">
        <v>5773000</v>
      </c>
      <c r="D20" s="5" t="n">
        <v>448604000000</v>
      </c>
      <c r="E20" s="5" t="n">
        <v>19702000000</v>
      </c>
    </row>
    <row r="21" spans="1:6">
      <c r="A21" s="4" t="s">
        <v>798</v>
      </c>
      <c r="B21" s="7" t="n">
        <v>10790398000</v>
      </c>
      <c r="C21" s="7" t="n">
        <v>573463000</v>
      </c>
      <c r="D21" s="7" t="n">
        <v>32095458000000</v>
      </c>
      <c r="E21" s="7" t="n">
        <v>1873404000000</v>
      </c>
    </row>
    <row r="22" spans="1:6">
      <c r="A22" s="4" t="s">
        <v>790</v>
      </c>
      <c r="B22" s="4" t="s">
        <v>799</v>
      </c>
      <c r="C22" s="4" t="s">
        <v>800</v>
      </c>
      <c r="D22" s="4" t="s">
        <v>801</v>
      </c>
      <c r="E22" s="4" t="s">
        <v>800</v>
      </c>
    </row>
    <row r="23" spans="1:6">
      <c r="A23" s="4" t="s">
        <v>802</v>
      </c>
    </row>
    <row r="24" spans="1:6">
      <c r="A24" s="3" t="s">
        <v>793</v>
      </c>
    </row>
    <row r="25" spans="1:6">
      <c r="A25" s="4" t="s">
        <v>794</v>
      </c>
      <c r="B25" s="7" t="n">
        <v>78</v>
      </c>
      <c r="C25" s="7" t="n">
        <v>78</v>
      </c>
      <c r="D25" s="7" t="n">
        <v>78</v>
      </c>
      <c r="E25" s="7" t="n">
        <v>78</v>
      </c>
    </row>
    <row r="26" spans="1:6">
      <c r="A26" s="4" t="s">
        <v>803</v>
      </c>
    </row>
    <row r="27" spans="1:6">
      <c r="A27" s="3" t="s">
        <v>793</v>
      </c>
    </row>
    <row r="28" spans="1:6">
      <c r="A28" s="4" t="s">
        <v>794</v>
      </c>
      <c r="B28" s="5" t="n">
        <v>98</v>
      </c>
      <c r="C28" s="5" t="n">
        <v>98</v>
      </c>
      <c r="D28" s="5" t="n">
        <v>98</v>
      </c>
      <c r="E28" s="5" t="n">
        <v>101</v>
      </c>
    </row>
    <row r="29" spans="1:6">
      <c r="A29" s="4" t="s">
        <v>804</v>
      </c>
    </row>
    <row r="30" spans="1:6">
      <c r="A30" s="3" t="s">
        <v>793</v>
      </c>
    </row>
    <row r="31" spans="1:6">
      <c r="A31" s="4" t="s">
        <v>794</v>
      </c>
      <c r="B31" s="7" t="n">
        <v>92</v>
      </c>
      <c r="C31" s="7" t="n">
        <v>89</v>
      </c>
      <c r="D31" s="7" t="n">
        <v>90</v>
      </c>
      <c r="E31" s="7" t="n">
        <v>89</v>
      </c>
    </row>
    <row r="32" spans="1:6">
      <c r="A32" s="4" t="s">
        <v>805</v>
      </c>
    </row>
    <row r="33" spans="1:6">
      <c r="A33" s="3" t="s">
        <v>793</v>
      </c>
    </row>
    <row r="34" spans="1:6">
      <c r="A34" s="4" t="s">
        <v>759</v>
      </c>
      <c r="B34" s="13" t="n">
        <v>7.3</v>
      </c>
      <c r="C34" s="13" t="n">
        <v>7.6</v>
      </c>
      <c r="D34" s="13" t="n">
        <v>7.3</v>
      </c>
      <c r="E34" s="13" t="n">
        <v>7.6</v>
      </c>
    </row>
    <row r="35" spans="1:6">
      <c r="A35" s="4" t="s">
        <v>806</v>
      </c>
    </row>
    <row r="36" spans="1:6">
      <c r="A36" s="3" t="s">
        <v>793</v>
      </c>
    </row>
    <row r="37" spans="1:6">
      <c r="A37" s="4" t="s">
        <v>759</v>
      </c>
      <c r="B37" s="13" t="n">
        <v>13.6</v>
      </c>
      <c r="C37" s="13" t="n">
        <v>11.2</v>
      </c>
      <c r="D37" s="13" t="n">
        <v>14.1</v>
      </c>
      <c r="E37" s="13" t="n">
        <v>11.2</v>
      </c>
    </row>
    <row r="38" spans="1:6">
      <c r="A38" s="4" t="s">
        <v>807</v>
      </c>
    </row>
    <row r="39" spans="1:6">
      <c r="A39" s="3" t="s">
        <v>793</v>
      </c>
    </row>
    <row r="40" spans="1:6">
      <c r="A40" s="4" t="s">
        <v>759</v>
      </c>
      <c r="B40" s="13" t="n">
        <v>10.1</v>
      </c>
      <c r="C40" s="13" t="n">
        <v>10.7</v>
      </c>
      <c r="D40" s="13" t="n">
        <v>10.2</v>
      </c>
      <c r="E40" s="13" t="n">
        <v>10.5</v>
      </c>
    </row>
    <row r="41" spans="1:6">
      <c r="A41" s="4" t="s">
        <v>808</v>
      </c>
    </row>
    <row r="42" spans="1:6">
      <c r="A42" s="3" t="s">
        <v>793</v>
      </c>
    </row>
    <row r="43" spans="1:6">
      <c r="A43" s="4" t="s">
        <v>759</v>
      </c>
      <c r="B43" s="13" t="n">
        <v>4.4</v>
      </c>
      <c r="C43" s="13" t="n">
        <v>3.9</v>
      </c>
      <c r="D43" s="13" t="n">
        <v>3.9</v>
      </c>
      <c r="E43" s="13" t="n">
        <v>3.9</v>
      </c>
    </row>
    <row r="44" spans="1:6">
      <c r="A44" s="4" t="s">
        <v>809</v>
      </c>
    </row>
    <row r="45" spans="1:6">
      <c r="A45" s="3" t="s">
        <v>793</v>
      </c>
    </row>
    <row r="46" spans="1:6">
      <c r="A46" s="4" t="s">
        <v>759</v>
      </c>
      <c r="B46" s="13" t="n">
        <v>55.7</v>
      </c>
      <c r="C46" s="13" t="n">
        <v>46.8</v>
      </c>
      <c r="D46" s="13" t="n">
        <v>61.8</v>
      </c>
      <c r="E46" s="13" t="n">
        <v>71.8</v>
      </c>
    </row>
    <row r="47" spans="1:6">
      <c r="A47" s="4" t="s">
        <v>810</v>
      </c>
    </row>
    <row r="48" spans="1:6">
      <c r="A48" s="3" t="s">
        <v>793</v>
      </c>
    </row>
    <row r="49" spans="1:6">
      <c r="A49" s="4" t="s">
        <v>759</v>
      </c>
      <c r="B49" s="13" t="n">
        <v>11.8</v>
      </c>
      <c r="C49" s="13" t="n">
        <v>13.3</v>
      </c>
      <c r="D49" s="13" t="n">
        <v>10.6</v>
      </c>
      <c r="E49" s="13" t="n">
        <v>12.5</v>
      </c>
    </row>
    <row r="50" spans="1:6">
      <c r="A50" s="4" t="s">
        <v>811</v>
      </c>
    </row>
    <row r="51" spans="1:6">
      <c r="A51" s="3" t="s">
        <v>793</v>
      </c>
    </row>
    <row r="52" spans="1:6">
      <c r="A52" s="4" t="s">
        <v>759</v>
      </c>
      <c r="B52" s="13" t="n">
        <v>0.5</v>
      </c>
      <c r="C52" s="13" t="n">
        <v>1.4</v>
      </c>
      <c r="D52" s="13" t="n">
        <v>0.5</v>
      </c>
      <c r="E52" s="13" t="n">
        <v>0.8</v>
      </c>
    </row>
    <row r="53" spans="1:6">
      <c r="A53" s="4" t="s">
        <v>812</v>
      </c>
    </row>
    <row r="54" spans="1:6">
      <c r="A54" s="3" t="s">
        <v>793</v>
      </c>
    </row>
    <row r="55" spans="1:6">
      <c r="A55" s="4" t="s">
        <v>759</v>
      </c>
      <c r="B55" s="13" t="n">
        <v>11.3</v>
      </c>
      <c r="C55" s="13" t="n">
        <v>11.4</v>
      </c>
      <c r="D55" s="13" t="n">
        <v>11.6</v>
      </c>
      <c r="E55" s="13" t="n">
        <v>11.5</v>
      </c>
    </row>
    <row r="56" spans="1:6">
      <c r="A56" s="4" t="s">
        <v>813</v>
      </c>
    </row>
    <row r="57" spans="1:6">
      <c r="A57" s="3" t="s">
        <v>793</v>
      </c>
    </row>
    <row r="58" spans="1:6">
      <c r="A58" s="4" t="s">
        <v>759</v>
      </c>
      <c r="B58" s="13" t="n">
        <v>6.9</v>
      </c>
      <c r="C58" s="13" t="n">
        <v>6.3</v>
      </c>
      <c r="D58" s="13" t="n">
        <v>7.5</v>
      </c>
      <c r="E58" s="13" t="n">
        <v>6.6</v>
      </c>
    </row>
    <row r="59" spans="1:6">
      <c r="A59" s="4" t="s">
        <v>814</v>
      </c>
    </row>
    <row r="60" spans="1:6">
      <c r="A60" s="3" t="s">
        <v>787</v>
      </c>
    </row>
    <row r="61" spans="1:6">
      <c r="A61" s="4" t="s">
        <v>790</v>
      </c>
      <c r="F61" s="4" t="s">
        <v>800</v>
      </c>
    </row>
    <row r="62" spans="1:6">
      <c r="A62" s="4" t="s">
        <v>815</v>
      </c>
    </row>
    <row r="63" spans="1:6">
      <c r="A63" s="3" t="s">
        <v>793</v>
      </c>
    </row>
    <row r="64" spans="1:6">
      <c r="A64" s="4" t="s">
        <v>794</v>
      </c>
      <c r="F64" s="7" t="n">
        <v>79</v>
      </c>
    </row>
    <row r="65" spans="1:6">
      <c r="A65" s="4" t="s">
        <v>816</v>
      </c>
    </row>
    <row r="66" spans="1:6">
      <c r="A66" s="3" t="s">
        <v>793</v>
      </c>
    </row>
    <row r="67" spans="1:6">
      <c r="A67" s="4" t="s">
        <v>794</v>
      </c>
      <c r="F67" s="5" t="n">
        <v>97</v>
      </c>
    </row>
    <row r="68" spans="1:6">
      <c r="A68" s="4" t="s">
        <v>817</v>
      </c>
    </row>
    <row r="69" spans="1:6">
      <c r="A69" s="3" t="s">
        <v>793</v>
      </c>
    </row>
    <row r="70" spans="1:6">
      <c r="A70" s="4" t="s">
        <v>794</v>
      </c>
      <c r="F70" s="7" t="n">
        <v>89</v>
      </c>
    </row>
    <row r="71" spans="1:6">
      <c r="A71" s="4" t="s">
        <v>818</v>
      </c>
    </row>
    <row r="72" spans="1:6">
      <c r="A72" s="3" t="s">
        <v>787</v>
      </c>
    </row>
    <row r="73" spans="1:6">
      <c r="A73" s="4" t="s">
        <v>788</v>
      </c>
      <c r="C73" s="7" t="n">
        <v>153061000</v>
      </c>
      <c r="E73" s="7" t="n">
        <v>412206000000</v>
      </c>
    </row>
    <row r="74" spans="1:6">
      <c r="A74" s="4" t="s">
        <v>798</v>
      </c>
      <c r="C74" s="7" t="n">
        <v>12184003000</v>
      </c>
      <c r="E74" s="7" t="n">
        <v>33890209000000</v>
      </c>
    </row>
    <row r="75" spans="1:6">
      <c r="A75" s="4" t="s">
        <v>790</v>
      </c>
      <c r="C75" s="4" t="s">
        <v>791</v>
      </c>
      <c r="E75" s="4" t="s">
        <v>819</v>
      </c>
    </row>
    <row r="76" spans="1:6">
      <c r="A76" s="4" t="s">
        <v>820</v>
      </c>
    </row>
    <row r="77" spans="1:6">
      <c r="A77" s="3" t="s">
        <v>793</v>
      </c>
    </row>
    <row r="78" spans="1:6">
      <c r="A78" s="4" t="s">
        <v>794</v>
      </c>
      <c r="C78" s="7" t="n">
        <v>79</v>
      </c>
      <c r="E78" s="7" t="n">
        <v>79</v>
      </c>
    </row>
    <row r="79" spans="1:6">
      <c r="A79" s="4" t="s">
        <v>821</v>
      </c>
    </row>
    <row r="80" spans="1:6">
      <c r="A80" s="3" t="s">
        <v>793</v>
      </c>
    </row>
    <row r="81" spans="1:6">
      <c r="A81" s="4" t="s">
        <v>794</v>
      </c>
      <c r="C81" s="5" t="n">
        <v>98</v>
      </c>
      <c r="E81" s="5" t="n">
        <v>101</v>
      </c>
    </row>
    <row r="82" spans="1:6">
      <c r="A82" s="4" t="s">
        <v>822</v>
      </c>
    </row>
    <row r="83" spans="1:6">
      <c r="A83" s="3" t="s">
        <v>793</v>
      </c>
    </row>
    <row r="84" spans="1:6">
      <c r="A84" s="4" t="s">
        <v>794</v>
      </c>
      <c r="C84" s="7" t="n">
        <v>89</v>
      </c>
      <c r="E84" s="7" t="n">
        <v>89</v>
      </c>
    </row>
    <row r="85" spans="1:6">
      <c r="A85" s="4" t="s">
        <v>823</v>
      </c>
    </row>
    <row r="86" spans="1:6">
      <c r="A86" s="3" t="s">
        <v>793</v>
      </c>
    </row>
    <row r="87" spans="1:6">
      <c r="A87" s="4" t="s">
        <v>759</v>
      </c>
      <c r="C87" s="13" t="n">
        <v>7.6</v>
      </c>
      <c r="E87" s="13" t="n">
        <v>7.6</v>
      </c>
    </row>
    <row r="88" spans="1:6">
      <c r="A88" s="4" t="s">
        <v>824</v>
      </c>
    </row>
    <row r="89" spans="1:6">
      <c r="A89" s="3" t="s">
        <v>793</v>
      </c>
    </row>
    <row r="90" spans="1:6">
      <c r="A90" s="4" t="s">
        <v>759</v>
      </c>
      <c r="C90" s="13" t="n">
        <v>14.6</v>
      </c>
      <c r="E90" s="13" t="n">
        <v>15.2</v>
      </c>
    </row>
    <row r="91" spans="1:6">
      <c r="A91" s="4" t="s">
        <v>825</v>
      </c>
    </row>
    <row r="92" spans="1:6">
      <c r="A92" s="3" t="s">
        <v>793</v>
      </c>
    </row>
    <row r="93" spans="1:6">
      <c r="A93" s="4" t="s">
        <v>759</v>
      </c>
      <c r="C93" s="13" t="n">
        <v>10.8</v>
      </c>
      <c r="E93" s="13" t="n">
        <v>10.7</v>
      </c>
    </row>
    <row r="94" spans="1:6">
      <c r="A94" s="4" t="s">
        <v>826</v>
      </c>
    </row>
    <row r="95" spans="1:6">
      <c r="A95" s="3" t="s">
        <v>793</v>
      </c>
    </row>
    <row r="96" spans="1:6">
      <c r="A96" s="4" t="s">
        <v>759</v>
      </c>
      <c r="C96" s="13" t="n">
        <v>4.4</v>
      </c>
      <c r="E96" s="13" t="n">
        <v>3.4</v>
      </c>
    </row>
    <row r="97" spans="1:6">
      <c r="A97" s="4" t="s">
        <v>827</v>
      </c>
    </row>
    <row r="98" spans="1:6">
      <c r="A98" s="3" t="s">
        <v>793</v>
      </c>
    </row>
    <row r="99" spans="1:6">
      <c r="A99" s="4" t="s">
        <v>759</v>
      </c>
      <c r="C99" s="13" t="n">
        <v>47.6</v>
      </c>
      <c r="E99" s="13" t="n">
        <v>47.6</v>
      </c>
    </row>
    <row r="100" spans="1:6">
      <c r="A100" s="4" t="s">
        <v>828</v>
      </c>
    </row>
    <row r="101" spans="1:6">
      <c r="A101" s="3" t="s">
        <v>793</v>
      </c>
    </row>
    <row r="102" spans="1:6">
      <c r="A102" s="4" t="s">
        <v>759</v>
      </c>
      <c r="C102" s="13" t="n">
        <v>9.5</v>
      </c>
      <c r="E102" s="13" t="n">
        <v>9.1</v>
      </c>
    </row>
    <row r="103" spans="1:6">
      <c r="A103" s="4" t="s">
        <v>829</v>
      </c>
    </row>
    <row r="104" spans="1:6">
      <c r="A104" s="3" t="s">
        <v>793</v>
      </c>
    </row>
    <row r="105" spans="1:6">
      <c r="A105" s="4" t="s">
        <v>759</v>
      </c>
      <c r="C105" s="13" t="n">
        <v>1.5</v>
      </c>
      <c r="E105" s="13" t="n">
        <v>1.5</v>
      </c>
    </row>
    <row r="106" spans="1:6">
      <c r="A106" s="4" t="s">
        <v>830</v>
      </c>
    </row>
    <row r="107" spans="1:6">
      <c r="A107" s="3" t="s">
        <v>793</v>
      </c>
    </row>
    <row r="108" spans="1:6">
      <c r="A108" s="4" t="s">
        <v>759</v>
      </c>
      <c r="C108" s="13" t="n">
        <v>11.4</v>
      </c>
      <c r="E108" s="13" t="n">
        <v>12.2</v>
      </c>
    </row>
    <row r="109" spans="1:6">
      <c r="A109" s="4" t="s">
        <v>831</v>
      </c>
    </row>
    <row r="110" spans="1:6">
      <c r="A110" s="3" t="s">
        <v>793</v>
      </c>
    </row>
    <row r="111" spans="1:6">
      <c r="A111" s="4" t="s">
        <v>759</v>
      </c>
      <c r="C111" s="13" t="n">
        <v>7.9</v>
      </c>
      <c r="E111" s="13" t="n">
        <v>8.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2</v>
      </c>
      <c r="B1" s="2" t="s">
        <v>1</v>
      </c>
      <c r="C1" s="2" t="s">
        <v>656</v>
      </c>
    </row>
    <row r="2" spans="1:3">
      <c r="B2" s="2" t="s">
        <v>784</v>
      </c>
      <c r="C2" s="2" t="s">
        <v>833</v>
      </c>
    </row>
    <row r="3" spans="1:3">
      <c r="A3" s="4" t="s">
        <v>335</v>
      </c>
    </row>
    <row r="4" spans="1:3">
      <c r="A4" s="3" t="s">
        <v>787</v>
      </c>
    </row>
    <row r="5" spans="1:3">
      <c r="A5" s="4" t="s">
        <v>834</v>
      </c>
      <c r="B5" s="7" t="n">
        <v>9769000</v>
      </c>
      <c r="C5" s="7" t="n">
        <v>14120000</v>
      </c>
    </row>
    <row r="6" spans="1:3">
      <c r="A6" s="4" t="s">
        <v>835</v>
      </c>
      <c r="B6" s="7" t="n">
        <v>1265461000</v>
      </c>
      <c r="C6" s="7" t="n">
        <v>1620609000</v>
      </c>
    </row>
    <row r="7" spans="1:3">
      <c r="A7" s="4" t="s">
        <v>790</v>
      </c>
      <c r="B7" s="4" t="s">
        <v>447</v>
      </c>
      <c r="C7" s="4" t="s">
        <v>836</v>
      </c>
    </row>
    <row r="8" spans="1:3">
      <c r="A8" s="3" t="s">
        <v>837</v>
      </c>
    </row>
    <row r="9" spans="1:3">
      <c r="A9" s="4" t="s">
        <v>838</v>
      </c>
      <c r="B9" s="7" t="n">
        <v>372</v>
      </c>
      <c r="C9" s="7" t="n">
        <v>404</v>
      </c>
    </row>
    <row r="10" spans="1:3">
      <c r="A10" s="4" t="s">
        <v>839</v>
      </c>
    </row>
    <row r="11" spans="1:3">
      <c r="A11" s="3" t="s">
        <v>840</v>
      </c>
    </row>
    <row r="12" spans="1:3">
      <c r="A12" s="4" t="s">
        <v>841</v>
      </c>
      <c r="B12" s="13" t="n">
        <v>7.8</v>
      </c>
      <c r="C12" s="13" t="n">
        <v>7.7</v>
      </c>
    </row>
    <row r="13" spans="1:3">
      <c r="A13" s="4" t="s">
        <v>842</v>
      </c>
    </row>
    <row r="14" spans="1:3">
      <c r="A14" s="3" t="s">
        <v>840</v>
      </c>
    </row>
    <row r="15" spans="1:3">
      <c r="A15" s="4" t="s">
        <v>841</v>
      </c>
      <c r="B15" s="13" t="n">
        <v>31.6</v>
      </c>
      <c r="C15" s="13" t="n">
        <v>32.9</v>
      </c>
    </row>
    <row r="16" spans="1:3">
      <c r="A16" s="4" t="s">
        <v>843</v>
      </c>
    </row>
    <row r="17" spans="1:3">
      <c r="A17" s="3" t="s">
        <v>840</v>
      </c>
    </row>
    <row r="18" spans="1:3">
      <c r="A18" s="4" t="s">
        <v>841</v>
      </c>
      <c r="B18" s="13" t="n">
        <v>3.9</v>
      </c>
      <c r="C18" s="13" t="n">
        <v>3.5</v>
      </c>
    </row>
    <row r="19" spans="1:3">
      <c r="A19" s="4" t="s">
        <v>844</v>
      </c>
    </row>
    <row r="20" spans="1:3">
      <c r="A20" s="3" t="s">
        <v>787</v>
      </c>
    </row>
    <row r="21" spans="1:3">
      <c r="A21" s="4" t="s">
        <v>834</v>
      </c>
      <c r="B21" s="7" t="n">
        <v>2785964000</v>
      </c>
      <c r="C21" s="7" t="n">
        <v>638010000</v>
      </c>
    </row>
    <row r="22" spans="1:3">
      <c r="A22" s="4" t="s">
        <v>835</v>
      </c>
      <c r="B22" s="7" t="n">
        <v>193659378000</v>
      </c>
      <c r="C22" s="7" t="n">
        <v>51883539000</v>
      </c>
    </row>
    <row r="23" spans="1:3">
      <c r="A23" s="4" t="s">
        <v>845</v>
      </c>
      <c r="B23" s="4" t="s">
        <v>846</v>
      </c>
      <c r="C23" s="4" t="s">
        <v>847</v>
      </c>
    </row>
    <row r="24" spans="1:3">
      <c r="A24" s="4" t="s">
        <v>790</v>
      </c>
      <c r="B24" s="4" t="s">
        <v>791</v>
      </c>
      <c r="C24" s="4" t="s">
        <v>791</v>
      </c>
    </row>
    <row r="25" spans="1:3">
      <c r="A25" s="3" t="s">
        <v>848</v>
      </c>
    </row>
    <row r="26" spans="1:3">
      <c r="A26" s="4" t="s">
        <v>849</v>
      </c>
      <c r="B26" s="7" t="n">
        <v>-51013000</v>
      </c>
      <c r="C26" s="7" t="n">
        <v>-10760000</v>
      </c>
    </row>
    <row r="27" spans="1:3">
      <c r="A27" s="4" t="s">
        <v>850</v>
      </c>
      <c r="B27" s="5" t="n">
        <v>-100182000</v>
      </c>
      <c r="C27" s="5" t="n">
        <v>-21155000</v>
      </c>
    </row>
    <row r="28" spans="1:3">
      <c r="A28" s="4" t="s">
        <v>851</v>
      </c>
      <c r="B28" s="5" t="n">
        <v>-193355000</v>
      </c>
      <c r="C28" s="5" t="n">
        <v>-40916000</v>
      </c>
    </row>
    <row r="29" spans="1:3">
      <c r="A29" s="3" t="s">
        <v>837</v>
      </c>
    </row>
    <row r="30" spans="1:3">
      <c r="A30" s="4" t="s">
        <v>849</v>
      </c>
      <c r="B30" s="5" t="n">
        <v>-36453000</v>
      </c>
      <c r="C30" s="5" t="n">
        <v>-10809000</v>
      </c>
    </row>
    <row r="31" spans="1:3">
      <c r="A31" s="4" t="s">
        <v>850</v>
      </c>
      <c r="B31" s="5" t="n">
        <v>-71779000</v>
      </c>
      <c r="C31" s="5" t="n">
        <v>-21239000</v>
      </c>
    </row>
    <row r="32" spans="1:3">
      <c r="A32" s="4" t="s">
        <v>851</v>
      </c>
      <c r="B32" s="5" t="n">
        <v>-139263000</v>
      </c>
      <c r="C32" s="5" t="n">
        <v>-41038000</v>
      </c>
    </row>
    <row r="33" spans="1:3">
      <c r="A33" s="3" t="s">
        <v>838</v>
      </c>
    </row>
    <row r="34" spans="1:3">
      <c r="A34" s="4" t="s">
        <v>849</v>
      </c>
      <c r="B34" s="5" t="n">
        <v>-22201000</v>
      </c>
      <c r="C34" s="5" t="n">
        <v>-6247000</v>
      </c>
    </row>
    <row r="35" spans="1:3">
      <c r="A35" s="4" t="s">
        <v>850</v>
      </c>
      <c r="B35" s="5" t="n">
        <v>-44402000</v>
      </c>
      <c r="C35" s="5" t="n">
        <v>-12494000</v>
      </c>
    </row>
    <row r="36" spans="1:3">
      <c r="A36" s="4" t="s">
        <v>851</v>
      </c>
      <c r="B36" s="5" t="n">
        <v>-88803000</v>
      </c>
      <c r="C36" s="5" t="n">
        <v>-24987000</v>
      </c>
    </row>
    <row r="37" spans="1:3">
      <c r="A37" s="4" t="s">
        <v>852</v>
      </c>
    </row>
    <row r="38" spans="1:3">
      <c r="A38" s="3" t="s">
        <v>837</v>
      </c>
    </row>
    <row r="39" spans="1:3">
      <c r="A39" s="4" t="s">
        <v>838</v>
      </c>
      <c r="B39" s="5" t="n">
        <v>78</v>
      </c>
      <c r="C39" s="5" t="n">
        <v>78</v>
      </c>
    </row>
    <row r="40" spans="1:3">
      <c r="A40" s="4" t="s">
        <v>853</v>
      </c>
    </row>
    <row r="41" spans="1:3">
      <c r="A41" s="3" t="s">
        <v>837</v>
      </c>
    </row>
    <row r="42" spans="1:3">
      <c r="A42" s="4" t="s">
        <v>838</v>
      </c>
      <c r="B42" s="5" t="n">
        <v>98</v>
      </c>
      <c r="C42" s="5" t="n">
        <v>97</v>
      </c>
    </row>
    <row r="43" spans="1:3">
      <c r="A43" s="4" t="s">
        <v>854</v>
      </c>
    </row>
    <row r="44" spans="1:3">
      <c r="A44" s="3" t="s">
        <v>837</v>
      </c>
    </row>
    <row r="45" spans="1:3">
      <c r="A45" s="4" t="s">
        <v>838</v>
      </c>
      <c r="B45" s="7" t="n">
        <v>93</v>
      </c>
      <c r="C45" s="7" t="n">
        <v>89</v>
      </c>
    </row>
    <row r="46" spans="1:3">
      <c r="A46" s="4" t="s">
        <v>855</v>
      </c>
    </row>
    <row r="47" spans="1:3">
      <c r="A47" s="3" t="s">
        <v>840</v>
      </c>
    </row>
    <row r="48" spans="1:3">
      <c r="A48" s="4" t="s">
        <v>841</v>
      </c>
      <c r="B48" s="13" t="n">
        <v>7.3</v>
      </c>
      <c r="C48" s="13" t="n">
        <v>7.6</v>
      </c>
    </row>
    <row r="49" spans="1:3">
      <c r="A49" s="4" t="s">
        <v>856</v>
      </c>
    </row>
    <row r="50" spans="1:3">
      <c r="A50" s="3" t="s">
        <v>840</v>
      </c>
    </row>
    <row r="51" spans="1:3">
      <c r="A51" s="4" t="s">
        <v>841</v>
      </c>
      <c r="B51" s="13" t="n">
        <v>13.6</v>
      </c>
      <c r="C51" s="13" t="n">
        <v>14.1</v>
      </c>
    </row>
    <row r="52" spans="1:3">
      <c r="A52" s="4" t="s">
        <v>857</v>
      </c>
    </row>
    <row r="53" spans="1:3">
      <c r="A53" s="3" t="s">
        <v>840</v>
      </c>
    </row>
    <row r="54" spans="1:3">
      <c r="A54" s="4" t="s">
        <v>841</v>
      </c>
      <c r="B54" s="5" t="n">
        <v>10</v>
      </c>
      <c r="C54" s="13" t="n">
        <v>9.800000000000001</v>
      </c>
    </row>
    <row r="55" spans="1:3">
      <c r="A55" s="4" t="s">
        <v>858</v>
      </c>
    </row>
    <row r="56" spans="1:3">
      <c r="A56" s="3" t="s">
        <v>840</v>
      </c>
    </row>
    <row r="57" spans="1:3">
      <c r="A57" s="4" t="s">
        <v>841</v>
      </c>
      <c r="B57" s="13" t="n">
        <v>6.9</v>
      </c>
      <c r="C57" s="13" t="n">
        <v>7.9</v>
      </c>
    </row>
    <row r="58" spans="1:3">
      <c r="A58" s="4" t="s">
        <v>859</v>
      </c>
    </row>
    <row r="59" spans="1:3">
      <c r="A59" s="3" t="s">
        <v>840</v>
      </c>
    </row>
    <row r="60" spans="1:3">
      <c r="A60" s="4" t="s">
        <v>841</v>
      </c>
      <c r="B60" s="13" t="n">
        <v>41.6</v>
      </c>
      <c r="C60" s="13" t="n">
        <v>46.2</v>
      </c>
    </row>
    <row r="61" spans="1:3">
      <c r="A61" s="4" t="s">
        <v>860</v>
      </c>
    </row>
    <row r="62" spans="1:3">
      <c r="A62" s="3" t="s">
        <v>840</v>
      </c>
    </row>
    <row r="63" spans="1:3">
      <c r="A63" s="4" t="s">
        <v>841</v>
      </c>
      <c r="B63" s="13" t="n">
        <v>8.199999999999999</v>
      </c>
      <c r="C63" s="13" t="n">
        <v>10.5</v>
      </c>
    </row>
    <row r="64" spans="1:3">
      <c r="A64" s="4" t="s">
        <v>861</v>
      </c>
    </row>
    <row r="65" spans="1:3">
      <c r="A65" s="3" t="s">
        <v>840</v>
      </c>
    </row>
    <row r="66" spans="1:3">
      <c r="A66" s="4" t="s">
        <v>841</v>
      </c>
      <c r="B66" s="13" t="n">
        <v>1.3</v>
      </c>
      <c r="C66" s="13" t="n">
        <v>1.2</v>
      </c>
    </row>
    <row r="67" spans="1:3">
      <c r="A67" s="4" t="s">
        <v>862</v>
      </c>
    </row>
    <row r="68" spans="1:3">
      <c r="A68" s="3" t="s">
        <v>840</v>
      </c>
    </row>
    <row r="69" spans="1:3">
      <c r="A69" s="4" t="s">
        <v>841</v>
      </c>
      <c r="B69" s="13" t="n">
        <v>8.5</v>
      </c>
      <c r="C69" s="13" t="n">
        <v>7.8</v>
      </c>
    </row>
    <row r="70" spans="1:3">
      <c r="A70" s="4" t="s">
        <v>863</v>
      </c>
    </row>
    <row r="71" spans="1:3">
      <c r="A71" s="3" t="s">
        <v>840</v>
      </c>
    </row>
    <row r="72" spans="1:3">
      <c r="A72" s="4" t="s">
        <v>841</v>
      </c>
      <c r="B72" s="13" t="n">
        <v>8.1</v>
      </c>
      <c r="C72" s="13" t="n">
        <v>6.6</v>
      </c>
    </row>
    <row r="73" spans="1:3">
      <c r="A73" s="4" t="s">
        <v>864</v>
      </c>
    </row>
    <row r="74" spans="1:3">
      <c r="A74" s="3" t="s">
        <v>787</v>
      </c>
    </row>
    <row r="75" spans="1:3">
      <c r="A75" s="4" t="s">
        <v>834</v>
      </c>
      <c r="C75" s="7" t="n">
        <v>1481578000</v>
      </c>
    </row>
    <row r="76" spans="1:3">
      <c r="A76" s="4" t="s">
        <v>835</v>
      </c>
      <c r="C76" s="7" t="n">
        <v>114365698000</v>
      </c>
    </row>
    <row r="77" spans="1:3">
      <c r="A77" s="4" t="s">
        <v>845</v>
      </c>
      <c r="C77" s="4" t="s">
        <v>865</v>
      </c>
    </row>
    <row r="78" spans="1:3">
      <c r="A78" s="4" t="s">
        <v>790</v>
      </c>
      <c r="C78" s="4" t="s">
        <v>800</v>
      </c>
    </row>
    <row r="79" spans="1:3">
      <c r="A79" s="3" t="s">
        <v>848</v>
      </c>
    </row>
    <row r="80" spans="1:3">
      <c r="A80" s="4" t="s">
        <v>849</v>
      </c>
      <c r="C80" s="7" t="n">
        <v>-27700000</v>
      </c>
    </row>
    <row r="81" spans="1:3">
      <c r="A81" s="4" t="s">
        <v>850</v>
      </c>
      <c r="C81" s="5" t="n">
        <v>-54376000</v>
      </c>
    </row>
    <row r="82" spans="1:3">
      <c r="A82" s="4" t="s">
        <v>851</v>
      </c>
      <c r="C82" s="5" t="n">
        <v>-104869000</v>
      </c>
    </row>
    <row r="83" spans="1:3">
      <c r="A83" s="3" t="s">
        <v>837</v>
      </c>
    </row>
    <row r="84" spans="1:3">
      <c r="A84" s="4" t="s">
        <v>849</v>
      </c>
      <c r="C84" s="5" t="n">
        <v>-23544000</v>
      </c>
    </row>
    <row r="85" spans="1:3">
      <c r="A85" s="4" t="s">
        <v>850</v>
      </c>
      <c r="C85" s="5" t="n">
        <v>-46284000</v>
      </c>
    </row>
    <row r="86" spans="1:3">
      <c r="A86" s="4" t="s">
        <v>851</v>
      </c>
      <c r="C86" s="5" t="n">
        <v>-89514000</v>
      </c>
    </row>
    <row r="87" spans="1:3">
      <c r="A87" s="3" t="s">
        <v>838</v>
      </c>
    </row>
    <row r="88" spans="1:3">
      <c r="A88" s="4" t="s">
        <v>849</v>
      </c>
      <c r="C88" s="5" t="n">
        <v>-11216000</v>
      </c>
    </row>
    <row r="89" spans="1:3">
      <c r="A89" s="4" t="s">
        <v>850</v>
      </c>
      <c r="C89" s="5" t="n">
        <v>-22431000</v>
      </c>
    </row>
    <row r="90" spans="1:3">
      <c r="A90" s="4" t="s">
        <v>851</v>
      </c>
      <c r="C90" s="5" t="n">
        <v>-44863000</v>
      </c>
    </row>
    <row r="91" spans="1:3">
      <c r="A91" s="4" t="s">
        <v>866</v>
      </c>
    </row>
    <row r="92" spans="1:3">
      <c r="A92" s="3" t="s">
        <v>837</v>
      </c>
    </row>
    <row r="93" spans="1:3">
      <c r="A93" s="4" t="s">
        <v>838</v>
      </c>
      <c r="C93" s="5" t="n">
        <v>79</v>
      </c>
    </row>
    <row r="94" spans="1:3">
      <c r="A94" s="4" t="s">
        <v>867</v>
      </c>
    </row>
    <row r="95" spans="1:3">
      <c r="A95" s="3" t="s">
        <v>837</v>
      </c>
    </row>
    <row r="96" spans="1:3">
      <c r="A96" s="4" t="s">
        <v>838</v>
      </c>
      <c r="C96" s="5" t="n">
        <v>97</v>
      </c>
    </row>
    <row r="97" spans="1:3">
      <c r="A97" s="4" t="s">
        <v>868</v>
      </c>
    </row>
    <row r="98" spans="1:3">
      <c r="A98" s="3" t="s">
        <v>837</v>
      </c>
    </row>
    <row r="99" spans="1:3">
      <c r="A99" s="4" t="s">
        <v>838</v>
      </c>
      <c r="C99" s="7" t="n">
        <v>89</v>
      </c>
    </row>
    <row r="100" spans="1:3">
      <c r="A100" s="4" t="s">
        <v>869</v>
      </c>
    </row>
    <row r="101" spans="1:3">
      <c r="A101" s="3" t="s">
        <v>840</v>
      </c>
    </row>
    <row r="102" spans="1:3">
      <c r="A102" s="4" t="s">
        <v>841</v>
      </c>
      <c r="C102" s="13" t="n">
        <v>7.6</v>
      </c>
    </row>
    <row r="103" spans="1:3">
      <c r="A103" s="4" t="s">
        <v>870</v>
      </c>
    </row>
    <row r="104" spans="1:3">
      <c r="A104" s="3" t="s">
        <v>840</v>
      </c>
    </row>
    <row r="105" spans="1:3">
      <c r="A105" s="4" t="s">
        <v>841</v>
      </c>
      <c r="C105" s="13" t="n">
        <v>14.1</v>
      </c>
    </row>
    <row r="106" spans="1:3">
      <c r="A106" s="4" t="s">
        <v>871</v>
      </c>
    </row>
    <row r="107" spans="1:3">
      <c r="A107" s="3" t="s">
        <v>840</v>
      </c>
    </row>
    <row r="108" spans="1:3">
      <c r="A108" s="4" t="s">
        <v>841</v>
      </c>
      <c r="C108" s="13" t="n">
        <v>10.3</v>
      </c>
    </row>
    <row r="109" spans="1:3">
      <c r="A109" s="4" t="s">
        <v>872</v>
      </c>
    </row>
    <row r="110" spans="1:3">
      <c r="A110" s="3" t="s">
        <v>840</v>
      </c>
    </row>
    <row r="111" spans="1:3">
      <c r="A111" s="4" t="s">
        <v>841</v>
      </c>
      <c r="C111" s="13" t="n">
        <v>7.4</v>
      </c>
    </row>
    <row r="112" spans="1:3">
      <c r="A112" s="4" t="s">
        <v>873</v>
      </c>
    </row>
    <row r="113" spans="1:3">
      <c r="A113" s="3" t="s">
        <v>840</v>
      </c>
    </row>
    <row r="114" spans="1:3">
      <c r="A114" s="4" t="s">
        <v>841</v>
      </c>
      <c r="C114" s="13" t="n">
        <v>44.1</v>
      </c>
    </row>
    <row r="115" spans="1:3">
      <c r="A115" s="4" t="s">
        <v>874</v>
      </c>
    </row>
    <row r="116" spans="1:3">
      <c r="A116" s="3" t="s">
        <v>840</v>
      </c>
    </row>
    <row r="117" spans="1:3">
      <c r="A117" s="4" t="s">
        <v>841</v>
      </c>
      <c r="C117" s="13" t="n">
        <v>9.699999999999999</v>
      </c>
    </row>
    <row r="118" spans="1:3">
      <c r="A118" s="4" t="s">
        <v>875</v>
      </c>
    </row>
    <row r="119" spans="1:3">
      <c r="A119" s="3" t="s">
        <v>840</v>
      </c>
    </row>
    <row r="120" spans="1:3">
      <c r="A120" s="4" t="s">
        <v>841</v>
      </c>
      <c r="C120" s="5" t="n">
        <v>2</v>
      </c>
    </row>
    <row r="121" spans="1:3">
      <c r="A121" s="4" t="s">
        <v>876</v>
      </c>
    </row>
    <row r="122" spans="1:3">
      <c r="A122" s="3" t="s">
        <v>840</v>
      </c>
    </row>
    <row r="123" spans="1:3">
      <c r="A123" s="4" t="s">
        <v>841</v>
      </c>
      <c r="C123" s="13" t="n">
        <v>8.300000000000001</v>
      </c>
    </row>
    <row r="124" spans="1:3">
      <c r="A124" s="4" t="s">
        <v>877</v>
      </c>
    </row>
    <row r="125" spans="1:3">
      <c r="A125" s="3" t="s">
        <v>840</v>
      </c>
    </row>
    <row r="126" spans="1:3">
      <c r="A126" s="4" t="s">
        <v>841</v>
      </c>
      <c r="C126" s="13" t="n">
        <v>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8</v>
      </c>
      <c r="B1" s="2" t="s">
        <v>1</v>
      </c>
      <c r="C1" s="2" t="s">
        <v>656</v>
      </c>
    </row>
    <row r="2" spans="1:3">
      <c r="B2" s="2" t="s">
        <v>784</v>
      </c>
      <c r="C2" s="2" t="s">
        <v>833</v>
      </c>
    </row>
    <row r="3" spans="1:3">
      <c r="A3" s="3" t="s">
        <v>879</v>
      </c>
    </row>
    <row r="4" spans="1:3">
      <c r="A4" s="4" t="s">
        <v>880</v>
      </c>
      <c r="B4" s="7" t="n">
        <v>223275</v>
      </c>
      <c r="C4" s="7" t="n">
        <v>236534</v>
      </c>
    </row>
    <row r="5" spans="1:3">
      <c r="A5" s="4" t="s">
        <v>798</v>
      </c>
      <c r="B5" s="7" t="n">
        <v>24058366</v>
      </c>
      <c r="C5" s="7" t="n">
        <v>27217199</v>
      </c>
    </row>
    <row r="6" spans="1:3">
      <c r="A6" s="4" t="s">
        <v>881</v>
      </c>
      <c r="B6" s="4" t="s">
        <v>882</v>
      </c>
      <c r="C6" s="4" t="s">
        <v>882</v>
      </c>
    </row>
    <row r="7" spans="1:3">
      <c r="A7" s="4" t="s">
        <v>883</v>
      </c>
      <c r="B7" s="4" t="s">
        <v>884</v>
      </c>
      <c r="C7" s="4" t="s">
        <v>884</v>
      </c>
    </row>
    <row r="8" spans="1:3">
      <c r="A8" s="4" t="s">
        <v>885</v>
      </c>
    </row>
    <row r="9" spans="1:3">
      <c r="A9" s="3" t="s">
        <v>879</v>
      </c>
    </row>
    <row r="10" spans="1:3">
      <c r="A10" s="4" t="s">
        <v>759</v>
      </c>
      <c r="B10" s="13" t="n">
        <v>3.4</v>
      </c>
      <c r="C10" s="13" t="n">
        <v>3.8</v>
      </c>
    </row>
    <row r="11" spans="1:3">
      <c r="A11" s="4" t="s">
        <v>886</v>
      </c>
    </row>
    <row r="12" spans="1:3">
      <c r="A12" s="3" t="s">
        <v>879</v>
      </c>
    </row>
    <row r="13" spans="1:3">
      <c r="A13" s="4" t="s">
        <v>759</v>
      </c>
      <c r="B13" s="13" t="n">
        <v>3.9</v>
      </c>
      <c r="C13" s="13" t="n">
        <v>4.3</v>
      </c>
    </row>
    <row r="14" spans="1:3">
      <c r="A14" s="4" t="s">
        <v>887</v>
      </c>
    </row>
    <row r="15" spans="1:3">
      <c r="A15" s="3" t="s">
        <v>879</v>
      </c>
    </row>
    <row r="16" spans="1:3">
      <c r="A16" s="4" t="s">
        <v>759</v>
      </c>
      <c r="B16" s="13" t="n">
        <v>3.7</v>
      </c>
      <c r="C16" s="13" t="n">
        <v>4.1</v>
      </c>
    </row>
    <row r="17" spans="1:3">
      <c r="A17" s="4" t="s">
        <v>888</v>
      </c>
    </row>
    <row r="18" spans="1:3">
      <c r="A18" s="3" t="s">
        <v>879</v>
      </c>
    </row>
    <row r="19" spans="1:3">
      <c r="A19" s="4" t="s">
        <v>759</v>
      </c>
      <c r="B19" s="13" t="n">
        <v>7.6</v>
      </c>
      <c r="C19" s="13" t="n">
        <v>8.4</v>
      </c>
    </row>
    <row r="20" spans="1:3">
      <c r="A20" s="4" t="s">
        <v>889</v>
      </c>
    </row>
    <row r="21" spans="1:3">
      <c r="A21" s="3" t="s">
        <v>879</v>
      </c>
    </row>
    <row r="22" spans="1:3">
      <c r="A22" s="4" t="s">
        <v>759</v>
      </c>
      <c r="B22" s="13" t="n">
        <v>38.4</v>
      </c>
      <c r="C22" s="13" t="n">
        <v>41.4</v>
      </c>
    </row>
    <row r="23" spans="1:3">
      <c r="A23" s="4" t="s">
        <v>890</v>
      </c>
    </row>
    <row r="24" spans="1:3">
      <c r="A24" s="3" t="s">
        <v>879</v>
      </c>
    </row>
    <row r="25" spans="1:3">
      <c r="A25" s="4" t="s">
        <v>759</v>
      </c>
      <c r="B25" s="5" t="n">
        <v>9</v>
      </c>
      <c r="C25" s="13" t="n">
        <v>10.8</v>
      </c>
    </row>
    <row r="26" spans="1:3">
      <c r="A26" s="4" t="s">
        <v>891</v>
      </c>
    </row>
    <row r="27" spans="1:3">
      <c r="A27" s="3" t="s">
        <v>879</v>
      </c>
    </row>
    <row r="28" spans="1:3">
      <c r="A28" s="4" t="s">
        <v>759</v>
      </c>
      <c r="B28" s="13" t="n">
        <v>1.4</v>
      </c>
      <c r="C28" s="13" t="n">
        <v>1.4</v>
      </c>
    </row>
    <row r="29" spans="1:3">
      <c r="A29" s="4" t="s">
        <v>892</v>
      </c>
    </row>
    <row r="30" spans="1:3">
      <c r="A30" s="3" t="s">
        <v>879</v>
      </c>
    </row>
    <row r="31" spans="1:3">
      <c r="A31" s="4" t="s">
        <v>759</v>
      </c>
      <c r="B31" s="5" t="n">
        <v>8</v>
      </c>
      <c r="C31" s="13" t="n">
        <v>7.7</v>
      </c>
    </row>
    <row r="32" spans="1:3">
      <c r="A32" s="4" t="s">
        <v>893</v>
      </c>
    </row>
    <row r="33" spans="1:3">
      <c r="A33" s="3" t="s">
        <v>879</v>
      </c>
    </row>
    <row r="34" spans="1:3">
      <c r="A34" s="4" t="s">
        <v>759</v>
      </c>
      <c r="B34" s="13" t="n">
        <v>7.1</v>
      </c>
      <c r="C34" s="13" t="n">
        <v>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4</v>
      </c>
      <c r="B1" s="2" t="s">
        <v>1</v>
      </c>
      <c r="C1" s="2" t="s">
        <v>656</v>
      </c>
    </row>
    <row r="2" spans="1:3">
      <c r="B2" s="2" t="s">
        <v>784</v>
      </c>
      <c r="C2" s="2" t="s">
        <v>833</v>
      </c>
    </row>
    <row r="3" spans="1:3">
      <c r="A3" s="3" t="s">
        <v>879</v>
      </c>
    </row>
    <row r="4" spans="1:3">
      <c r="A4" s="4" t="s">
        <v>880</v>
      </c>
      <c r="B4" s="7" t="n">
        <v>9769000</v>
      </c>
      <c r="C4" s="7" t="n">
        <v>14120000</v>
      </c>
    </row>
    <row r="5" spans="1:3">
      <c r="A5" s="4" t="s">
        <v>798</v>
      </c>
      <c r="B5" s="7" t="n">
        <v>1265461000</v>
      </c>
      <c r="C5" s="7" t="n">
        <v>1620609000</v>
      </c>
    </row>
    <row r="6" spans="1:3">
      <c r="A6" s="4" t="s">
        <v>790</v>
      </c>
      <c r="B6" s="4" t="s">
        <v>447</v>
      </c>
      <c r="C6" s="4" t="s">
        <v>836</v>
      </c>
    </row>
    <row r="7" spans="1:3">
      <c r="A7" s="4" t="s">
        <v>794</v>
      </c>
      <c r="B7" s="7" t="n">
        <v>372</v>
      </c>
      <c r="C7" s="7" t="n">
        <v>404</v>
      </c>
    </row>
    <row r="8" spans="1:3">
      <c r="A8" s="4" t="s">
        <v>848</v>
      </c>
    </row>
    <row r="9" spans="1:3">
      <c r="A9" s="3" t="s">
        <v>879</v>
      </c>
    </row>
    <row r="10" spans="1:3">
      <c r="A10" s="4" t="s">
        <v>841</v>
      </c>
      <c r="B10" s="13" t="n">
        <v>7.8</v>
      </c>
      <c r="C10" s="13" t="n">
        <v>7.7</v>
      </c>
    </row>
    <row r="11" spans="1:3">
      <c r="A11" s="4" t="s">
        <v>895</v>
      </c>
    </row>
    <row r="12" spans="1:3">
      <c r="A12" s="3" t="s">
        <v>879</v>
      </c>
    </row>
    <row r="13" spans="1:3">
      <c r="A13" s="4" t="s">
        <v>841</v>
      </c>
      <c r="B13" s="13" t="n">
        <v>31.6</v>
      </c>
      <c r="C13" s="13" t="n">
        <v>32.9</v>
      </c>
    </row>
    <row r="14" spans="1:3">
      <c r="A14" s="4" t="s">
        <v>896</v>
      </c>
    </row>
    <row r="15" spans="1:3">
      <c r="A15" s="3" t="s">
        <v>879</v>
      </c>
    </row>
    <row r="16" spans="1:3">
      <c r="A16" s="4" t="s">
        <v>841</v>
      </c>
      <c r="B16" s="13" t="n">
        <v>3.9</v>
      </c>
      <c r="C16" s="13" t="n">
        <v>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7</v>
      </c>
    </row>
    <row r="2" spans="1:3">
      <c r="A2" s="3" t="s">
        <v>247</v>
      </c>
    </row>
    <row r="3" spans="1:3">
      <c r="A3" s="4" t="s">
        <v>661</v>
      </c>
      <c r="B3" s="7" t="n">
        <v>2416955</v>
      </c>
      <c r="C3" s="7" t="n">
        <v>3099103</v>
      </c>
    </row>
    <row r="4" spans="1:3">
      <c r="A4" s="4" t="s">
        <v>898</v>
      </c>
      <c r="B4" s="5" t="n">
        <v>1841097</v>
      </c>
      <c r="C4" s="5" t="n">
        <v>2530299</v>
      </c>
    </row>
    <row r="5" spans="1:3">
      <c r="A5" s="4" t="s">
        <v>899</v>
      </c>
      <c r="B5" s="5" t="n">
        <v>547969</v>
      </c>
      <c r="C5" s="5" t="n">
        <v>551688</v>
      </c>
    </row>
    <row r="6" spans="1:3">
      <c r="A6" s="4" t="s">
        <v>900</v>
      </c>
      <c r="B6" s="5" t="n">
        <v>2389066</v>
      </c>
      <c r="C6" s="5" t="n">
        <v>3081987</v>
      </c>
    </row>
    <row r="7" spans="1:3">
      <c r="A7" s="4" t="s">
        <v>901</v>
      </c>
    </row>
    <row r="8" spans="1:3">
      <c r="A8" s="3" t="s">
        <v>247</v>
      </c>
    </row>
    <row r="9" spans="1:3">
      <c r="A9" s="4" t="s">
        <v>661</v>
      </c>
      <c r="B9" s="5" t="n">
        <v>1892992</v>
      </c>
      <c r="C9" s="5" t="n">
        <v>2085764</v>
      </c>
    </row>
    <row r="10" spans="1:3">
      <c r="A10" s="4" t="s">
        <v>902</v>
      </c>
    </row>
    <row r="11" spans="1:3">
      <c r="A11" s="3" t="s">
        <v>247</v>
      </c>
    </row>
    <row r="12" spans="1:3">
      <c r="A12" s="4" t="s">
        <v>661</v>
      </c>
      <c r="B12" s="5" t="n">
        <v>158660</v>
      </c>
      <c r="C12" s="5" t="n">
        <v>231128</v>
      </c>
    </row>
    <row r="13" spans="1:3">
      <c r="A13" s="4" t="s">
        <v>903</v>
      </c>
    </row>
    <row r="14" spans="1:3">
      <c r="A14" s="3" t="s">
        <v>247</v>
      </c>
    </row>
    <row r="15" spans="1:3">
      <c r="A15" s="4" t="s">
        <v>661</v>
      </c>
      <c r="B15" s="5" t="n">
        <v>354076</v>
      </c>
      <c r="C15" s="5" t="n">
        <v>777300</v>
      </c>
    </row>
    <row r="16" spans="1:3">
      <c r="A16" s="4" t="s">
        <v>904</v>
      </c>
    </row>
    <row r="17" spans="1:3">
      <c r="A17" s="3" t="s">
        <v>247</v>
      </c>
    </row>
    <row r="18" spans="1:3">
      <c r="A18" s="4" t="s">
        <v>661</v>
      </c>
      <c r="B18" s="7" t="n">
        <v>11227</v>
      </c>
      <c r="C18" s="7" t="n">
        <v>4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05</v>
      </c>
      <c r="B1" s="2" t="s">
        <v>87</v>
      </c>
      <c r="D1" s="2" t="s">
        <v>1</v>
      </c>
    </row>
    <row r="2" spans="1:7">
      <c r="B2" s="2" t="s">
        <v>2</v>
      </c>
      <c r="C2" s="2" t="s">
        <v>88</v>
      </c>
      <c r="D2" s="2" t="s">
        <v>2</v>
      </c>
      <c r="E2" s="2" t="s">
        <v>88</v>
      </c>
      <c r="F2" s="2" t="s">
        <v>2</v>
      </c>
      <c r="G2" s="2" t="s">
        <v>27</v>
      </c>
    </row>
    <row r="3" spans="1:7">
      <c r="A3" s="3" t="s">
        <v>662</v>
      </c>
    </row>
    <row r="4" spans="1:7">
      <c r="A4" s="4" t="s">
        <v>663</v>
      </c>
      <c r="F4" s="7" t="n">
        <v>92814</v>
      </c>
      <c r="G4" s="7" t="n">
        <v>85046</v>
      </c>
    </row>
    <row r="5" spans="1:7">
      <c r="A5" s="4" t="s">
        <v>664</v>
      </c>
      <c r="F5" s="5" t="n">
        <v>-19196</v>
      </c>
      <c r="G5" s="5" t="n">
        <v>-6867</v>
      </c>
    </row>
    <row r="6" spans="1:7">
      <c r="A6" s="4" t="s">
        <v>665</v>
      </c>
      <c r="F6" s="5" t="n">
        <v>73618</v>
      </c>
      <c r="G6" s="5" t="n">
        <v>78179</v>
      </c>
    </row>
    <row r="7" spans="1:7">
      <c r="A7" s="3" t="s">
        <v>667</v>
      </c>
    </row>
    <row r="8" spans="1:7">
      <c r="A8" s="4" t="s">
        <v>668</v>
      </c>
      <c r="F8" s="5" t="n">
        <v>36261</v>
      </c>
      <c r="G8" s="5" t="n">
        <v>10043</v>
      </c>
    </row>
    <row r="9" spans="1:7">
      <c r="A9" s="4" t="s">
        <v>664</v>
      </c>
      <c r="F9" s="5" t="n">
        <v>-23568</v>
      </c>
      <c r="G9" s="5" t="n">
        <v>-4247</v>
      </c>
    </row>
    <row r="10" spans="1:7">
      <c r="A10" s="4" t="s">
        <v>669</v>
      </c>
      <c r="F10" s="5" t="n">
        <v>12693</v>
      </c>
      <c r="G10" s="5" t="n">
        <v>5796</v>
      </c>
    </row>
    <row r="11" spans="1:7">
      <c r="A11" s="4" t="s">
        <v>906</v>
      </c>
    </row>
    <row r="12" spans="1:7">
      <c r="A12" s="3" t="s">
        <v>907</v>
      </c>
    </row>
    <row r="13" spans="1:7">
      <c r="A13" s="4" t="s">
        <v>908</v>
      </c>
      <c r="B13" s="7" t="n">
        <v>-227</v>
      </c>
      <c r="D13" s="7" t="n">
        <v>-1345</v>
      </c>
    </row>
    <row r="14" spans="1:7">
      <c r="A14" s="4" t="s">
        <v>909</v>
      </c>
    </row>
    <row r="15" spans="1:7">
      <c r="A15" s="3" t="s">
        <v>907</v>
      </c>
    </row>
    <row r="16" spans="1:7">
      <c r="A16" s="4" t="s">
        <v>908</v>
      </c>
      <c r="B16" s="5" t="n">
        <v>10820</v>
      </c>
      <c r="C16" s="7" t="n">
        <v>-26981</v>
      </c>
      <c r="D16" s="5" t="n">
        <v>100422</v>
      </c>
      <c r="E16" s="7" t="n">
        <v>-27191</v>
      </c>
    </row>
    <row r="17" spans="1:7">
      <c r="A17" s="4" t="s">
        <v>910</v>
      </c>
    </row>
    <row r="18" spans="1:7">
      <c r="A18" s="3" t="s">
        <v>907</v>
      </c>
    </row>
    <row r="19" spans="1:7">
      <c r="A19" s="4" t="s">
        <v>908</v>
      </c>
      <c r="B19" s="5" t="n">
        <v>-52971</v>
      </c>
      <c r="C19" s="5" t="n">
        <v>7174</v>
      </c>
      <c r="D19" s="5" t="n">
        <v>-180853</v>
      </c>
      <c r="E19" s="5" t="n">
        <v>-17018</v>
      </c>
    </row>
    <row r="20" spans="1:7">
      <c r="A20" s="4" t="s">
        <v>911</v>
      </c>
    </row>
    <row r="21" spans="1:7">
      <c r="A21" s="3" t="s">
        <v>662</v>
      </c>
    </row>
    <row r="22" spans="1:7">
      <c r="A22" s="4" t="s">
        <v>663</v>
      </c>
      <c r="F22" s="5" t="n">
        <v>-4372</v>
      </c>
      <c r="G22" s="5" t="n">
        <v>2620</v>
      </c>
    </row>
    <row r="23" spans="1:7">
      <c r="A23" s="4" t="s">
        <v>340</v>
      </c>
    </row>
    <row r="24" spans="1:7">
      <c r="A24" s="3" t="s">
        <v>662</v>
      </c>
    </row>
    <row r="25" spans="1:7">
      <c r="A25" s="4" t="s">
        <v>665</v>
      </c>
      <c r="F25" s="5" t="n">
        <v>41075</v>
      </c>
      <c r="G25" s="5" t="n">
        <v>60012</v>
      </c>
    </row>
    <row r="26" spans="1:7">
      <c r="A26" s="4" t="s">
        <v>912</v>
      </c>
    </row>
    <row r="27" spans="1:7">
      <c r="A27" s="3" t="s">
        <v>907</v>
      </c>
    </row>
    <row r="28" spans="1:7">
      <c r="A28" s="4" t="s">
        <v>908</v>
      </c>
      <c r="B28" s="5" t="n">
        <v>-18526</v>
      </c>
      <c r="C28" s="5" t="n">
        <v>8226</v>
      </c>
      <c r="D28" s="5" t="n">
        <v>-21109</v>
      </c>
      <c r="E28" s="5" t="n">
        <v>-5008</v>
      </c>
    </row>
    <row r="29" spans="1:7">
      <c r="A29" s="4" t="s">
        <v>671</v>
      </c>
    </row>
    <row r="30" spans="1:7">
      <c r="A30" s="3" t="s">
        <v>913</v>
      </c>
    </row>
    <row r="31" spans="1:7">
      <c r="A31" s="4" t="s">
        <v>914</v>
      </c>
      <c r="B31" s="5" t="n">
        <v>7115621</v>
      </c>
      <c r="D31" s="5" t="n">
        <v>4920883</v>
      </c>
      <c r="F31" s="5" t="n">
        <v>7115621</v>
      </c>
      <c r="G31" s="5" t="n">
        <v>4920883</v>
      </c>
    </row>
    <row r="32" spans="1:7">
      <c r="A32" s="3" t="s">
        <v>662</v>
      </c>
    </row>
    <row r="33" spans="1:7">
      <c r="A33" s="4" t="s">
        <v>663</v>
      </c>
      <c r="F33" s="5" t="n">
        <v>821</v>
      </c>
      <c r="G33" s="5" t="n">
        <v>4288</v>
      </c>
    </row>
    <row r="34" spans="1:7">
      <c r="A34" s="3" t="s">
        <v>667</v>
      </c>
    </row>
    <row r="35" spans="1:7">
      <c r="A35" s="4" t="s">
        <v>668</v>
      </c>
      <c r="F35" s="5" t="n">
        <v>29569</v>
      </c>
      <c r="G35" s="5" t="n">
        <v>1272</v>
      </c>
    </row>
    <row r="36" spans="1:7">
      <c r="A36" s="3" t="s">
        <v>907</v>
      </c>
    </row>
    <row r="37" spans="1:7">
      <c r="A37" s="4" t="s">
        <v>915</v>
      </c>
      <c r="D37" s="5" t="n">
        <v>4920883</v>
      </c>
    </row>
    <row r="38" spans="1:7">
      <c r="A38" s="4" t="s">
        <v>916</v>
      </c>
      <c r="B38" s="5" t="n">
        <v>7115621</v>
      </c>
      <c r="D38" s="5" t="n">
        <v>7115621</v>
      </c>
    </row>
    <row r="39" spans="1:7">
      <c r="A39" s="4" t="s">
        <v>672</v>
      </c>
    </row>
    <row r="40" spans="1:7">
      <c r="A40" s="3" t="s">
        <v>913</v>
      </c>
    </row>
    <row r="41" spans="1:7">
      <c r="A41" s="4" t="s">
        <v>914</v>
      </c>
      <c r="B41" s="5" t="n">
        <v>6711197</v>
      </c>
      <c r="D41" s="5" t="n">
        <v>5204796</v>
      </c>
      <c r="F41" s="5" t="n">
        <v>6711197</v>
      </c>
      <c r="G41" s="5" t="n">
        <v>5204796</v>
      </c>
    </row>
    <row r="42" spans="1:7">
      <c r="A42" s="3" t="s">
        <v>662</v>
      </c>
    </row>
    <row r="43" spans="1:7">
      <c r="A43" s="4" t="s">
        <v>663</v>
      </c>
      <c r="F43" s="5" t="n">
        <v>16892</v>
      </c>
      <c r="G43" s="5" t="n">
        <v>2101</v>
      </c>
    </row>
    <row r="44" spans="1:7">
      <c r="A44" s="3" t="s">
        <v>667</v>
      </c>
    </row>
    <row r="45" spans="1:7">
      <c r="A45" s="4" t="s">
        <v>668</v>
      </c>
      <c r="F45" s="5" t="n">
        <v>2780</v>
      </c>
      <c r="G45" s="5" t="n">
        <v>7031</v>
      </c>
    </row>
    <row r="46" spans="1:7">
      <c r="A46" s="3" t="s">
        <v>907</v>
      </c>
    </row>
    <row r="47" spans="1:7">
      <c r="A47" s="4" t="s">
        <v>915</v>
      </c>
      <c r="D47" s="5" t="n">
        <v>5204796</v>
      </c>
    </row>
    <row r="48" spans="1:7">
      <c r="A48" s="4" t="s">
        <v>916</v>
      </c>
      <c r="B48" s="5" t="n">
        <v>6711197</v>
      </c>
      <c r="D48" s="5" t="n">
        <v>6711197</v>
      </c>
    </row>
    <row r="49" spans="1:7">
      <c r="A49" s="4" t="s">
        <v>673</v>
      </c>
    </row>
    <row r="50" spans="1:7">
      <c r="A50" s="3" t="s">
        <v>913</v>
      </c>
    </row>
    <row r="51" spans="1:7">
      <c r="A51" s="4" t="s">
        <v>914</v>
      </c>
      <c r="B51" s="5" t="n">
        <v>4150000</v>
      </c>
      <c r="D51" s="5" t="n">
        <v>4925000</v>
      </c>
      <c r="F51" s="5" t="n">
        <v>4150000</v>
      </c>
      <c r="G51" s="5" t="n">
        <v>4925000</v>
      </c>
    </row>
    <row r="52" spans="1:7">
      <c r="A52" s="3" t="s">
        <v>662</v>
      </c>
    </row>
    <row r="53" spans="1:7">
      <c r="A53" s="4" t="s">
        <v>663</v>
      </c>
      <c r="F53" s="5" t="n">
        <v>4413</v>
      </c>
      <c r="G53" s="5" t="n">
        <v>3481</v>
      </c>
    </row>
    <row r="54" spans="1:7">
      <c r="A54" s="3" t="s">
        <v>907</v>
      </c>
    </row>
    <row r="55" spans="1:7">
      <c r="A55" s="4" t="s">
        <v>915</v>
      </c>
      <c r="D55" s="5" t="n">
        <v>4925000</v>
      </c>
    </row>
    <row r="56" spans="1:7">
      <c r="A56" s="4" t="s">
        <v>916</v>
      </c>
      <c r="B56" s="5" t="n">
        <v>4150000</v>
      </c>
      <c r="D56" s="5" t="n">
        <v>4150000</v>
      </c>
    </row>
    <row r="57" spans="1:7">
      <c r="A57" s="4" t="s">
        <v>674</v>
      </c>
    </row>
    <row r="58" spans="1:7">
      <c r="A58" s="3" t="s">
        <v>913</v>
      </c>
    </row>
    <row r="59" spans="1:7">
      <c r="A59" s="4" t="s">
        <v>914</v>
      </c>
      <c r="B59" s="5" t="n">
        <v>1250000</v>
      </c>
      <c r="D59" s="5" t="n">
        <v>1250000</v>
      </c>
      <c r="F59" s="5" t="n">
        <v>1250000</v>
      </c>
    </row>
    <row r="60" spans="1:7">
      <c r="A60" s="3" t="s">
        <v>662</v>
      </c>
    </row>
    <row r="61" spans="1:7">
      <c r="A61" s="4" t="s">
        <v>663</v>
      </c>
      <c r="F61" s="5" t="n">
        <v>12</v>
      </c>
    </row>
    <row r="62" spans="1:7">
      <c r="A62" s="3" t="s">
        <v>907</v>
      </c>
    </row>
    <row r="63" spans="1:7">
      <c r="A63" s="4" t="s">
        <v>916</v>
      </c>
      <c r="B63" s="5" t="n">
        <v>1250000</v>
      </c>
      <c r="D63" s="5" t="n">
        <v>1250000</v>
      </c>
    </row>
    <row r="64" spans="1:7">
      <c r="A64" s="4" t="s">
        <v>676</v>
      </c>
    </row>
    <row r="65" spans="1:7">
      <c r="A65" s="3" t="s">
        <v>913</v>
      </c>
    </row>
    <row r="66" spans="1:7">
      <c r="A66" s="4" t="s">
        <v>914</v>
      </c>
      <c r="B66" s="5" t="n">
        <v>2225000</v>
      </c>
      <c r="D66" s="5" t="n">
        <v>2125000</v>
      </c>
      <c r="F66" s="5" t="n">
        <v>2225000</v>
      </c>
      <c r="G66" s="5" t="n">
        <v>2125000</v>
      </c>
    </row>
    <row r="67" spans="1:7">
      <c r="A67" s="3" t="s">
        <v>662</v>
      </c>
    </row>
    <row r="68" spans="1:7">
      <c r="A68" s="4" t="s">
        <v>663</v>
      </c>
      <c r="F68" s="5" t="n">
        <v>3063</v>
      </c>
      <c r="G68" s="5" t="n">
        <v>3570</v>
      </c>
    </row>
    <row r="69" spans="1:7">
      <c r="A69" s="3" t="s">
        <v>907</v>
      </c>
    </row>
    <row r="70" spans="1:7">
      <c r="A70" s="4" t="s">
        <v>915</v>
      </c>
      <c r="D70" s="5" t="n">
        <v>2125000</v>
      </c>
    </row>
    <row r="71" spans="1:7">
      <c r="A71" s="4" t="s">
        <v>916</v>
      </c>
      <c r="B71" s="5" t="n">
        <v>2225000</v>
      </c>
      <c r="D71" s="5" t="n">
        <v>2225000</v>
      </c>
    </row>
    <row r="72" spans="1:7">
      <c r="A72" s="4" t="s">
        <v>917</v>
      </c>
    </row>
    <row r="73" spans="1:7">
      <c r="A73" s="3" t="s">
        <v>913</v>
      </c>
    </row>
    <row r="74" spans="1:7">
      <c r="A74" s="4" t="s">
        <v>914</v>
      </c>
      <c r="B74" s="5" t="n">
        <v>300000</v>
      </c>
      <c r="D74" s="5" t="n">
        <v>300000</v>
      </c>
      <c r="F74" s="5" t="n">
        <v>300000</v>
      </c>
    </row>
    <row r="75" spans="1:7">
      <c r="A75" s="3" t="s">
        <v>907</v>
      </c>
    </row>
    <row r="76" spans="1:7">
      <c r="A76" s="4" t="s">
        <v>916</v>
      </c>
      <c r="B76" s="5" t="n">
        <v>300000</v>
      </c>
      <c r="D76" s="5" t="n">
        <v>300000</v>
      </c>
    </row>
    <row r="77" spans="1:7">
      <c r="A77" s="4" t="s">
        <v>675</v>
      </c>
    </row>
    <row r="78" spans="1:7">
      <c r="A78" s="3" t="s">
        <v>913</v>
      </c>
    </row>
    <row r="79" spans="1:7">
      <c r="A79" s="4" t="s">
        <v>914</v>
      </c>
      <c r="B79" s="5" t="n">
        <v>400000</v>
      </c>
      <c r="D79" s="5" t="n">
        <v>100000</v>
      </c>
      <c r="F79" s="5" t="n">
        <v>400000</v>
      </c>
      <c r="G79" s="5" t="n">
        <v>100000</v>
      </c>
    </row>
    <row r="80" spans="1:7">
      <c r="A80" s="3" t="s">
        <v>662</v>
      </c>
    </row>
    <row r="81" spans="1:7">
      <c r="A81" s="4" t="s">
        <v>663</v>
      </c>
      <c r="F81" s="5" t="n">
        <v>63</v>
      </c>
      <c r="G81" s="5" t="n">
        <v>938</v>
      </c>
    </row>
    <row r="82" spans="1:7">
      <c r="A82" s="3" t="s">
        <v>907</v>
      </c>
    </row>
    <row r="83" spans="1:7">
      <c r="A83" s="4" t="s">
        <v>915</v>
      </c>
      <c r="D83" s="5" t="n">
        <v>100000</v>
      </c>
    </row>
    <row r="84" spans="1:7">
      <c r="A84" s="4" t="s">
        <v>916</v>
      </c>
      <c r="B84" s="5" t="n">
        <v>400000</v>
      </c>
      <c r="D84" s="5" t="n">
        <v>400000</v>
      </c>
    </row>
    <row r="85" spans="1:7">
      <c r="A85" s="4" t="s">
        <v>918</v>
      </c>
    </row>
    <row r="86" spans="1:7">
      <c r="A86" s="3" t="s">
        <v>913</v>
      </c>
    </row>
    <row r="87" spans="1:7">
      <c r="A87" s="4" t="s">
        <v>914</v>
      </c>
      <c r="B87" s="5" t="n">
        <v>835000</v>
      </c>
      <c r="D87" s="5" t="n">
        <v>100000</v>
      </c>
      <c r="F87" s="5" t="n">
        <v>835000</v>
      </c>
      <c r="G87" s="5" t="n">
        <v>100000</v>
      </c>
    </row>
    <row r="88" spans="1:7">
      <c r="A88" s="3" t="s">
        <v>907</v>
      </c>
    </row>
    <row r="89" spans="1:7">
      <c r="A89" s="4" t="s">
        <v>915</v>
      </c>
      <c r="D89" s="5" t="n">
        <v>100000</v>
      </c>
    </row>
    <row r="90" spans="1:7">
      <c r="A90" s="4" t="s">
        <v>916</v>
      </c>
      <c r="B90" s="5" t="n">
        <v>835000</v>
      </c>
      <c r="D90" s="5" t="n">
        <v>835000</v>
      </c>
    </row>
    <row r="91" spans="1:7">
      <c r="A91" s="4" t="s">
        <v>919</v>
      </c>
    </row>
    <row r="92" spans="1:7">
      <c r="A92" s="3" t="s">
        <v>913</v>
      </c>
    </row>
    <row r="93" spans="1:7">
      <c r="A93" s="4" t="s">
        <v>914</v>
      </c>
      <c r="B93" s="5" t="n">
        <v>1450000</v>
      </c>
      <c r="D93" s="5" t="n">
        <v>1450000</v>
      </c>
      <c r="F93" s="5" t="n">
        <v>1450000</v>
      </c>
    </row>
    <row r="94" spans="1:7">
      <c r="A94" s="3" t="s">
        <v>907</v>
      </c>
    </row>
    <row r="95" spans="1:7">
      <c r="A95" s="4" t="s">
        <v>916</v>
      </c>
      <c r="B95" s="5" t="n">
        <v>1450000</v>
      </c>
      <c r="D95" s="5" t="n">
        <v>1450000</v>
      </c>
    </row>
    <row r="96" spans="1:7">
      <c r="A96" s="4" t="s">
        <v>920</v>
      </c>
    </row>
    <row r="97" spans="1:7">
      <c r="A97" s="3" t="s">
        <v>913</v>
      </c>
    </row>
    <row r="98" spans="1:7">
      <c r="A98" s="4" t="s">
        <v>914</v>
      </c>
      <c r="D98" s="5" t="n">
        <v>1400000</v>
      </c>
      <c r="G98" s="5" t="n">
        <v>1400000</v>
      </c>
    </row>
    <row r="99" spans="1:7">
      <c r="A99" s="3" t="s">
        <v>907</v>
      </c>
    </row>
    <row r="100" spans="1:7">
      <c r="A100" s="4" t="s">
        <v>915</v>
      </c>
      <c r="D100" s="5" t="n">
        <v>1400000</v>
      </c>
    </row>
    <row r="101" spans="1:7">
      <c r="A101" s="4" t="s">
        <v>921</v>
      </c>
    </row>
    <row r="102" spans="1:7">
      <c r="A102" s="3" t="s">
        <v>913</v>
      </c>
    </row>
    <row r="103" spans="1:7">
      <c r="A103" s="4" t="s">
        <v>914</v>
      </c>
      <c r="B103" s="5" t="n">
        <v>625000</v>
      </c>
      <c r="D103" s="5" t="n">
        <v>625000</v>
      </c>
      <c r="F103" s="5" t="n">
        <v>625000</v>
      </c>
    </row>
    <row r="104" spans="1:7">
      <c r="A104" s="3" t="s">
        <v>907</v>
      </c>
    </row>
    <row r="105" spans="1:7">
      <c r="A105" s="4" t="s">
        <v>916</v>
      </c>
      <c r="B105" s="5" t="n">
        <v>625000</v>
      </c>
      <c r="D105" s="5" t="n">
        <v>625000</v>
      </c>
    </row>
    <row r="106" spans="1:7">
      <c r="A106" s="4" t="s">
        <v>922</v>
      </c>
    </row>
    <row r="107" spans="1:7">
      <c r="A107" s="3" t="s">
        <v>662</v>
      </c>
    </row>
    <row r="108" spans="1:7">
      <c r="A108" s="4" t="s">
        <v>663</v>
      </c>
      <c r="F108" s="5" t="n">
        <v>26475</v>
      </c>
      <c r="G108" s="5" t="n">
        <v>10656</v>
      </c>
    </row>
    <row r="109" spans="1:7">
      <c r="A109" s="4" t="s">
        <v>923</v>
      </c>
    </row>
    <row r="110" spans="1:7">
      <c r="A110" s="3" t="s">
        <v>913</v>
      </c>
    </row>
    <row r="111" spans="1:7">
      <c r="A111" s="4" t="s">
        <v>914</v>
      </c>
      <c r="B111" s="5" t="n">
        <v>3388437</v>
      </c>
      <c r="D111" s="5" t="n">
        <v>3654955</v>
      </c>
      <c r="F111" s="5" t="n">
        <v>3388437</v>
      </c>
      <c r="G111" s="5" t="n">
        <v>3654955</v>
      </c>
    </row>
    <row r="112" spans="1:7">
      <c r="A112" s="3" t="s">
        <v>662</v>
      </c>
    </row>
    <row r="113" spans="1:7">
      <c r="A113" s="4" t="s">
        <v>663</v>
      </c>
      <c r="F113" s="5" t="n">
        <v>41075</v>
      </c>
      <c r="G113" s="5" t="n">
        <v>60012</v>
      </c>
    </row>
    <row r="114" spans="1:7">
      <c r="A114" s="3" t="s">
        <v>667</v>
      </c>
    </row>
    <row r="115" spans="1:7">
      <c r="A115" s="4" t="s">
        <v>668</v>
      </c>
      <c r="F115" s="5" t="n">
        <v>3912</v>
      </c>
      <c r="G115" s="5" t="n">
        <v>1740</v>
      </c>
    </row>
    <row r="116" spans="1:7">
      <c r="A116" s="3" t="s">
        <v>907</v>
      </c>
    </row>
    <row r="117" spans="1:7">
      <c r="A117" s="4" t="s">
        <v>915</v>
      </c>
      <c r="D117" s="5" t="n">
        <v>3654955</v>
      </c>
    </row>
    <row r="118" spans="1:7">
      <c r="A118" s="4" t="s">
        <v>916</v>
      </c>
      <c r="B118" s="5" t="n">
        <v>3388437</v>
      </c>
      <c r="D118" s="5" t="n">
        <v>3388437</v>
      </c>
    </row>
    <row r="119" spans="1:7">
      <c r="A119" s="4" t="s">
        <v>924</v>
      </c>
    </row>
    <row r="120" spans="1:7">
      <c r="A120" s="3" t="s">
        <v>913</v>
      </c>
    </row>
    <row r="121" spans="1:7">
      <c r="A121" s="4" t="s">
        <v>914</v>
      </c>
      <c r="B121" s="5" t="n">
        <v>6617888</v>
      </c>
      <c r="C121" s="5" t="n">
        <v>7819706</v>
      </c>
      <c r="D121" s="5" t="n">
        <v>4920883</v>
      </c>
      <c r="E121" s="5" t="n">
        <v>12746191</v>
      </c>
      <c r="F121" s="5" t="n">
        <v>7115621</v>
      </c>
      <c r="G121" s="5" t="n">
        <v>4920883</v>
      </c>
    </row>
    <row r="122" spans="1:7">
      <c r="A122" s="3" t="s">
        <v>907</v>
      </c>
    </row>
    <row r="123" spans="1:7">
      <c r="A123" s="4" t="s">
        <v>915</v>
      </c>
      <c r="B123" s="5" t="n">
        <v>6617888</v>
      </c>
      <c r="C123" s="5" t="n">
        <v>7819706</v>
      </c>
      <c r="D123" s="5" t="n">
        <v>4920883</v>
      </c>
      <c r="E123" s="5" t="n">
        <v>12746191</v>
      </c>
    </row>
    <row r="124" spans="1:7">
      <c r="A124" s="4" t="s">
        <v>925</v>
      </c>
      <c r="B124" s="5" t="n">
        <v>47038415</v>
      </c>
      <c r="C124" s="5" t="n">
        <v>47723376</v>
      </c>
      <c r="D124" s="5" t="n">
        <v>140158865</v>
      </c>
      <c r="E124" s="5" t="n">
        <v>136663951</v>
      </c>
    </row>
    <row r="125" spans="1:7">
      <c r="A125" s="4" t="s">
        <v>926</v>
      </c>
      <c r="B125" s="5" t="n">
        <v>-46540682</v>
      </c>
      <c r="C125" s="5" t="n">
        <v>-48242564</v>
      </c>
      <c r="D125" s="5" t="n">
        <v>-137964127</v>
      </c>
      <c r="E125" s="5" t="n">
        <v>-142109624</v>
      </c>
    </row>
    <row r="126" spans="1:7">
      <c r="A126" s="4" t="s">
        <v>916</v>
      </c>
      <c r="B126" s="5" t="n">
        <v>7115621</v>
      </c>
      <c r="C126" s="5" t="n">
        <v>7300518</v>
      </c>
      <c r="D126" s="5" t="n">
        <v>7115621</v>
      </c>
      <c r="E126" s="5" t="n">
        <v>7300518</v>
      </c>
    </row>
    <row r="127" spans="1:7">
      <c r="A127" s="4" t="s">
        <v>927</v>
      </c>
    </row>
    <row r="128" spans="1:7">
      <c r="A128" s="3" t="s">
        <v>913</v>
      </c>
    </row>
    <row r="129" spans="1:7">
      <c r="A129" s="4" t="s">
        <v>914</v>
      </c>
      <c r="B129" s="5" t="n">
        <v>7107202</v>
      </c>
      <c r="C129" s="5" t="n">
        <v>7641979</v>
      </c>
      <c r="D129" s="5" t="n">
        <v>5204796</v>
      </c>
      <c r="E129" s="5" t="n">
        <v>16577942</v>
      </c>
      <c r="F129" s="5" t="n">
        <v>6711197</v>
      </c>
      <c r="G129" s="5" t="n">
        <v>5204796</v>
      </c>
    </row>
    <row r="130" spans="1:7">
      <c r="A130" s="3" t="s">
        <v>907</v>
      </c>
    </row>
    <row r="131" spans="1:7">
      <c r="A131" s="4" t="s">
        <v>915</v>
      </c>
      <c r="B131" s="5" t="n">
        <v>7107202</v>
      </c>
      <c r="C131" s="5" t="n">
        <v>7641979</v>
      </c>
      <c r="D131" s="5" t="n">
        <v>5204796</v>
      </c>
      <c r="E131" s="5" t="n">
        <v>16577942</v>
      </c>
    </row>
    <row r="132" spans="1:7">
      <c r="A132" s="4" t="s">
        <v>925</v>
      </c>
      <c r="B132" s="5" t="n">
        <v>58521199</v>
      </c>
      <c r="C132" s="5" t="n">
        <v>61239459</v>
      </c>
      <c r="D132" s="5" t="n">
        <v>174562881</v>
      </c>
      <c r="E132" s="5" t="n">
        <v>169173906</v>
      </c>
    </row>
    <row r="133" spans="1:7">
      <c r="A133" s="4" t="s">
        <v>926</v>
      </c>
      <c r="B133" s="5" t="n">
        <v>-58917204</v>
      </c>
      <c r="C133" s="5" t="n">
        <v>-61296545</v>
      </c>
      <c r="D133" s="5" t="n">
        <v>-173056480</v>
      </c>
      <c r="E133" s="5" t="n">
        <v>-178166955</v>
      </c>
    </row>
    <row r="134" spans="1:7">
      <c r="A134" s="4" t="s">
        <v>916</v>
      </c>
      <c r="B134" s="5" t="n">
        <v>6711197</v>
      </c>
      <c r="C134" s="5" t="n">
        <v>7584893</v>
      </c>
      <c r="D134" s="5" t="n">
        <v>6711197</v>
      </c>
      <c r="E134" s="5" t="n">
        <v>7584893</v>
      </c>
    </row>
    <row r="135" spans="1:7">
      <c r="A135" s="4" t="s">
        <v>928</v>
      </c>
    </row>
    <row r="136" spans="1:7">
      <c r="A136" s="3" t="s">
        <v>913</v>
      </c>
    </row>
    <row r="137" spans="1:7">
      <c r="A137" s="4" t="s">
        <v>914</v>
      </c>
      <c r="B137" s="5" t="n">
        <v>2675000</v>
      </c>
      <c r="C137" s="5" t="n">
        <v>6075000</v>
      </c>
      <c r="D137" s="5" t="n">
        <v>4925000</v>
      </c>
      <c r="E137" s="5" t="n">
        <v>1175000</v>
      </c>
      <c r="F137" s="5" t="n">
        <v>4150000</v>
      </c>
      <c r="G137" s="5" t="n">
        <v>4925000</v>
      </c>
    </row>
    <row r="138" spans="1:7">
      <c r="A138" s="3" t="s">
        <v>907</v>
      </c>
    </row>
    <row r="139" spans="1:7">
      <c r="A139" s="4" t="s">
        <v>915</v>
      </c>
      <c r="B139" s="5" t="n">
        <v>2675000</v>
      </c>
      <c r="C139" s="5" t="n">
        <v>6075000</v>
      </c>
      <c r="D139" s="5" t="n">
        <v>4925000</v>
      </c>
      <c r="E139" s="5" t="n">
        <v>1175000</v>
      </c>
    </row>
    <row r="140" spans="1:7">
      <c r="A140" s="4" t="s">
        <v>925</v>
      </c>
      <c r="B140" s="5" t="n">
        <v>8375000</v>
      </c>
      <c r="C140" s="5" t="n">
        <v>6825000</v>
      </c>
      <c r="D140" s="5" t="n">
        <v>17250000</v>
      </c>
      <c r="E140" s="5" t="n">
        <v>19675000</v>
      </c>
    </row>
    <row r="141" spans="1:7">
      <c r="A141" s="4" t="s">
        <v>926</v>
      </c>
      <c r="B141" s="5" t="n">
        <v>-6900000</v>
      </c>
      <c r="C141" s="5" t="n">
        <v>-7250000</v>
      </c>
      <c r="D141" s="5" t="n">
        <v>-18025000</v>
      </c>
      <c r="E141" s="5" t="n">
        <v>-15200000</v>
      </c>
    </row>
    <row r="142" spans="1:7">
      <c r="A142" s="4" t="s">
        <v>916</v>
      </c>
      <c r="B142" s="5" t="n">
        <v>4150000</v>
      </c>
      <c r="C142" s="5" t="n">
        <v>5650000</v>
      </c>
      <c r="D142" s="5" t="n">
        <v>4150000</v>
      </c>
      <c r="E142" s="5" t="n">
        <v>5650000</v>
      </c>
    </row>
    <row r="143" spans="1:7">
      <c r="A143" s="4" t="s">
        <v>929</v>
      </c>
    </row>
    <row r="144" spans="1:7">
      <c r="A144" s="3" t="s">
        <v>913</v>
      </c>
    </row>
    <row r="145" spans="1:7">
      <c r="A145" s="4" t="s">
        <v>914</v>
      </c>
      <c r="B145" s="5" t="n">
        <v>1250000</v>
      </c>
      <c r="C145" s="5" t="n">
        <v>650000</v>
      </c>
      <c r="D145" s="5" t="n">
        <v>1250000</v>
      </c>
      <c r="E145" s="5" t="n">
        <v>1600000</v>
      </c>
      <c r="F145" s="5" t="n">
        <v>1250000</v>
      </c>
    </row>
    <row r="146" spans="1:7">
      <c r="A146" s="3" t="s">
        <v>907</v>
      </c>
    </row>
    <row r="147" spans="1:7">
      <c r="A147" s="4" t="s">
        <v>915</v>
      </c>
      <c r="E147" s="5" t="n">
        <v>1600000</v>
      </c>
    </row>
    <row r="148" spans="1:7">
      <c r="A148" s="4" t="s">
        <v>925</v>
      </c>
      <c r="B148" s="5" t="n">
        <v>1250000</v>
      </c>
      <c r="C148" s="5" t="n">
        <v>7900000</v>
      </c>
      <c r="D148" s="5" t="n">
        <v>12375000</v>
      </c>
      <c r="E148" s="5" t="n">
        <v>12100000</v>
      </c>
    </row>
    <row r="149" spans="1:7">
      <c r="A149" s="4" t="s">
        <v>926</v>
      </c>
      <c r="C149" s="5" t="n">
        <v>-7250000</v>
      </c>
      <c r="D149" s="5" t="n">
        <v>-11125000</v>
      </c>
      <c r="E149" s="5" t="n">
        <v>-13050000</v>
      </c>
    </row>
    <row r="150" spans="1:7">
      <c r="A150" s="4" t="s">
        <v>916</v>
      </c>
      <c r="B150" s="5" t="n">
        <v>1250000</v>
      </c>
      <c r="C150" s="5" t="n">
        <v>650000</v>
      </c>
      <c r="D150" s="5" t="n">
        <v>1250000</v>
      </c>
      <c r="E150" s="5" t="n">
        <v>650000</v>
      </c>
    </row>
    <row r="151" spans="1:7">
      <c r="A151" s="4" t="s">
        <v>930</v>
      </c>
    </row>
    <row r="152" spans="1:7">
      <c r="A152" s="3" t="s">
        <v>913</v>
      </c>
    </row>
    <row r="153" spans="1:7">
      <c r="A153" s="4" t="s">
        <v>914</v>
      </c>
      <c r="B153" s="5" t="n">
        <v>1852500</v>
      </c>
      <c r="C153" s="5" t="n">
        <v>1250000</v>
      </c>
      <c r="D153" s="5" t="n">
        <v>2125000</v>
      </c>
      <c r="E153" s="5" t="n">
        <v>1125000</v>
      </c>
      <c r="F153" s="5" t="n">
        <v>2225000</v>
      </c>
      <c r="G153" s="5" t="n">
        <v>2125000</v>
      </c>
    </row>
    <row r="154" spans="1:7">
      <c r="A154" s="3" t="s">
        <v>907</v>
      </c>
    </row>
    <row r="155" spans="1:7">
      <c r="A155" s="4" t="s">
        <v>915</v>
      </c>
      <c r="B155" s="5" t="n">
        <v>1852500</v>
      </c>
      <c r="C155" s="5" t="n">
        <v>1250000</v>
      </c>
      <c r="D155" s="5" t="n">
        <v>2125000</v>
      </c>
      <c r="E155" s="5" t="n">
        <v>1125000</v>
      </c>
    </row>
    <row r="156" spans="1:7">
      <c r="A156" s="4" t="s">
        <v>925</v>
      </c>
      <c r="B156" s="5" t="n">
        <v>4922300</v>
      </c>
      <c r="C156" s="5" t="n">
        <v>2950000</v>
      </c>
      <c r="D156" s="5" t="n">
        <v>16624800</v>
      </c>
      <c r="E156" s="5" t="n">
        <v>7410000</v>
      </c>
    </row>
    <row r="157" spans="1:7">
      <c r="A157" s="4" t="s">
        <v>926</v>
      </c>
      <c r="B157" s="5" t="n">
        <v>-4549800</v>
      </c>
      <c r="C157" s="5" t="n">
        <v>-3175000</v>
      </c>
      <c r="D157" s="5" t="n">
        <v>-16524800</v>
      </c>
      <c r="E157" s="5" t="n">
        <v>-7510000</v>
      </c>
    </row>
    <row r="158" spans="1:7">
      <c r="A158" s="4" t="s">
        <v>916</v>
      </c>
      <c r="B158" s="5" t="n">
        <v>2225000</v>
      </c>
      <c r="C158" s="5" t="n">
        <v>1025000</v>
      </c>
      <c r="D158" s="5" t="n">
        <v>2225000</v>
      </c>
      <c r="E158" s="5" t="n">
        <v>1025000</v>
      </c>
    </row>
    <row r="159" spans="1:7">
      <c r="A159" s="4" t="s">
        <v>931</v>
      </c>
    </row>
    <row r="160" spans="1:7">
      <c r="A160" s="3" t="s">
        <v>913</v>
      </c>
    </row>
    <row r="161" spans="1:7">
      <c r="A161" s="4" t="s">
        <v>914</v>
      </c>
      <c r="B161" s="5" t="n">
        <v>300000</v>
      </c>
      <c r="C161" s="5" t="n">
        <v>200000</v>
      </c>
      <c r="D161" s="5" t="n">
        <v>300000</v>
      </c>
      <c r="F161" s="5" t="n">
        <v>300000</v>
      </c>
    </row>
    <row r="162" spans="1:7">
      <c r="A162" s="3" t="s">
        <v>907</v>
      </c>
    </row>
    <row r="163" spans="1:7">
      <c r="A163" s="4" t="s">
        <v>915</v>
      </c>
      <c r="C163" s="5" t="n">
        <v>200000</v>
      </c>
    </row>
    <row r="164" spans="1:7">
      <c r="A164" s="4" t="s">
        <v>925</v>
      </c>
      <c r="B164" s="5" t="n">
        <v>4849800</v>
      </c>
      <c r="C164" s="5" t="n">
        <v>2975000</v>
      </c>
      <c r="D164" s="5" t="n">
        <v>16824800</v>
      </c>
      <c r="E164" s="5" t="n">
        <v>7510000</v>
      </c>
    </row>
    <row r="165" spans="1:7">
      <c r="A165" s="4" t="s">
        <v>926</v>
      </c>
      <c r="B165" s="5" t="n">
        <v>-4549800</v>
      </c>
      <c r="C165" s="5" t="n">
        <v>-3175000</v>
      </c>
      <c r="D165" s="5" t="n">
        <v>-16524800</v>
      </c>
      <c r="E165" s="5" t="n">
        <v>-7510000</v>
      </c>
    </row>
    <row r="166" spans="1:7">
      <c r="A166" s="4" t="s">
        <v>916</v>
      </c>
      <c r="B166" s="5" t="n">
        <v>300000</v>
      </c>
      <c r="D166" s="5" t="n">
        <v>300000</v>
      </c>
    </row>
    <row r="167" spans="1:7">
      <c r="A167" s="4" t="s">
        <v>932</v>
      </c>
    </row>
    <row r="168" spans="1:7">
      <c r="A168" s="3" t="s">
        <v>913</v>
      </c>
    </row>
    <row r="169" spans="1:7">
      <c r="A169" s="4" t="s">
        <v>914</v>
      </c>
      <c r="B169" s="5" t="n">
        <v>800000</v>
      </c>
      <c r="C169" s="5" t="n">
        <v>200000</v>
      </c>
      <c r="D169" s="5" t="n">
        <v>100000</v>
      </c>
      <c r="E169" s="5" t="n">
        <v>900000</v>
      </c>
      <c r="F169" s="5" t="n">
        <v>400000</v>
      </c>
      <c r="G169" s="5" t="n">
        <v>100000</v>
      </c>
    </row>
    <row r="170" spans="1:7">
      <c r="A170" s="3" t="s">
        <v>907</v>
      </c>
    </row>
    <row r="171" spans="1:7">
      <c r="A171" s="4" t="s">
        <v>915</v>
      </c>
      <c r="B171" s="5" t="n">
        <v>800000</v>
      </c>
      <c r="C171" s="5" t="n">
        <v>200000</v>
      </c>
      <c r="D171" s="5" t="n">
        <v>100000</v>
      </c>
      <c r="E171" s="5" t="n">
        <v>900000</v>
      </c>
    </row>
    <row r="172" spans="1:7">
      <c r="A172" s="4" t="s">
        <v>925</v>
      </c>
      <c r="B172" s="5" t="n">
        <v>950000</v>
      </c>
      <c r="C172" s="5" t="n">
        <v>125000</v>
      </c>
      <c r="D172" s="5" t="n">
        <v>2400000</v>
      </c>
      <c r="E172" s="5" t="n">
        <v>1614300</v>
      </c>
    </row>
    <row r="173" spans="1:7">
      <c r="A173" s="4" t="s">
        <v>926</v>
      </c>
      <c r="B173" s="5" t="n">
        <v>-1350000</v>
      </c>
      <c r="C173" s="5" t="n">
        <v>-200000</v>
      </c>
      <c r="D173" s="5" t="n">
        <v>-2100000</v>
      </c>
      <c r="E173" s="5" t="n">
        <v>-2389300</v>
      </c>
    </row>
    <row r="174" spans="1:7">
      <c r="A174" s="4" t="s">
        <v>916</v>
      </c>
      <c r="B174" s="5" t="n">
        <v>400000</v>
      </c>
      <c r="C174" s="5" t="n">
        <v>125000</v>
      </c>
      <c r="D174" s="5" t="n">
        <v>400000</v>
      </c>
      <c r="E174" s="5" t="n">
        <v>125000</v>
      </c>
    </row>
    <row r="175" spans="1:7">
      <c r="A175" s="4" t="s">
        <v>933</v>
      </c>
    </row>
    <row r="176" spans="1:7">
      <c r="A176" s="3" t="s">
        <v>913</v>
      </c>
    </row>
    <row r="177" spans="1:7">
      <c r="A177" s="4" t="s">
        <v>914</v>
      </c>
      <c r="C177" s="5" t="n">
        <v>125000</v>
      </c>
      <c r="E177" s="5" t="n">
        <v>125000</v>
      </c>
    </row>
    <row r="178" spans="1:7">
      <c r="A178" s="3" t="s">
        <v>907</v>
      </c>
    </row>
    <row r="179" spans="1:7">
      <c r="A179" s="4" t="s">
        <v>925</v>
      </c>
      <c r="B179" s="5" t="n">
        <v>1350000</v>
      </c>
      <c r="C179" s="5" t="n">
        <v>325000</v>
      </c>
      <c r="D179" s="5" t="n">
        <v>2100000</v>
      </c>
      <c r="E179" s="5" t="n">
        <v>2514300</v>
      </c>
    </row>
    <row r="180" spans="1:7">
      <c r="A180" s="4" t="s">
        <v>926</v>
      </c>
      <c r="B180" s="5" t="n">
        <v>-1350000</v>
      </c>
      <c r="C180" s="5" t="n">
        <v>-200000</v>
      </c>
      <c r="D180" s="5" t="n">
        <v>-2100000</v>
      </c>
      <c r="E180" s="5" t="n">
        <v>-2389300</v>
      </c>
    </row>
    <row r="181" spans="1:7">
      <c r="A181" s="4" t="s">
        <v>916</v>
      </c>
      <c r="C181" s="5" t="n">
        <v>125000</v>
      </c>
      <c r="E181" s="5" t="n">
        <v>125000</v>
      </c>
    </row>
    <row r="182" spans="1:7">
      <c r="A182" s="4" t="s">
        <v>934</v>
      </c>
    </row>
    <row r="183" spans="1:7">
      <c r="A183" s="3" t="s">
        <v>913</v>
      </c>
    </row>
    <row r="184" spans="1:7">
      <c r="A184" s="4" t="s">
        <v>914</v>
      </c>
      <c r="B184" s="5" t="n">
        <v>835000</v>
      </c>
      <c r="D184" s="5" t="n">
        <v>100000</v>
      </c>
      <c r="F184" s="5" t="n">
        <v>835000</v>
      </c>
      <c r="G184" s="5" t="n">
        <v>100000</v>
      </c>
    </row>
    <row r="185" spans="1:7">
      <c r="A185" s="3" t="s">
        <v>907</v>
      </c>
    </row>
    <row r="186" spans="1:7">
      <c r="A186" s="4" t="s">
        <v>915</v>
      </c>
      <c r="B186" s="5" t="n">
        <v>835000</v>
      </c>
      <c r="D186" s="5" t="n">
        <v>100000</v>
      </c>
    </row>
    <row r="187" spans="1:7">
      <c r="A187" s="4" t="s">
        <v>925</v>
      </c>
      <c r="B187" s="5" t="n">
        <v>2557100</v>
      </c>
      <c r="C187" s="5" t="n">
        <v>46500</v>
      </c>
      <c r="D187" s="5" t="n">
        <v>7453300</v>
      </c>
      <c r="E187" s="5" t="n">
        <v>212600</v>
      </c>
    </row>
    <row r="188" spans="1:7">
      <c r="A188" s="4" t="s">
        <v>926</v>
      </c>
      <c r="B188" s="5" t="n">
        <v>-2557100</v>
      </c>
      <c r="C188" s="5" t="n">
        <v>-46500</v>
      </c>
      <c r="D188" s="5" t="n">
        <v>-6718300</v>
      </c>
      <c r="E188" s="5" t="n">
        <v>-212600</v>
      </c>
    </row>
    <row r="189" spans="1:7">
      <c r="A189" s="4" t="s">
        <v>916</v>
      </c>
      <c r="B189" s="5" t="n">
        <v>835000</v>
      </c>
      <c r="D189" s="5" t="n">
        <v>835000</v>
      </c>
    </row>
    <row r="190" spans="1:7">
      <c r="A190" s="4" t="s">
        <v>935</v>
      </c>
    </row>
    <row r="191" spans="1:7">
      <c r="A191" s="3" t="s">
        <v>913</v>
      </c>
    </row>
    <row r="192" spans="1:7">
      <c r="A192" s="4" t="s">
        <v>914</v>
      </c>
      <c r="B192" s="5" t="n">
        <v>1450000</v>
      </c>
      <c r="D192" s="5" t="n">
        <v>1450000</v>
      </c>
      <c r="F192" s="5" t="n">
        <v>1450000</v>
      </c>
    </row>
    <row r="193" spans="1:7">
      <c r="A193" s="3" t="s">
        <v>907</v>
      </c>
    </row>
    <row r="194" spans="1:7">
      <c r="A194" s="4" t="s">
        <v>915</v>
      </c>
      <c r="B194" s="5" t="n">
        <v>1450000</v>
      </c>
    </row>
    <row r="195" spans="1:7">
      <c r="A195" s="4" t="s">
        <v>925</v>
      </c>
      <c r="B195" s="5" t="n">
        <v>2557100</v>
      </c>
      <c r="C195" s="5" t="n">
        <v>46500</v>
      </c>
      <c r="D195" s="5" t="n">
        <v>8829600</v>
      </c>
      <c r="E195" s="5" t="n">
        <v>212600</v>
      </c>
    </row>
    <row r="196" spans="1:7">
      <c r="A196" s="4" t="s">
        <v>926</v>
      </c>
      <c r="B196" s="5" t="n">
        <v>-2557100</v>
      </c>
      <c r="C196" s="5" t="n">
        <v>-46500</v>
      </c>
      <c r="D196" s="5" t="n">
        <v>-7379600</v>
      </c>
      <c r="E196" s="5" t="n">
        <v>-212600</v>
      </c>
    </row>
    <row r="197" spans="1:7">
      <c r="A197" s="4" t="s">
        <v>916</v>
      </c>
      <c r="B197" s="5" t="n">
        <v>1450000</v>
      </c>
      <c r="D197" s="5" t="n">
        <v>1450000</v>
      </c>
    </row>
    <row r="198" spans="1:7">
      <c r="A198" s="4" t="s">
        <v>936</v>
      </c>
    </row>
    <row r="199" spans="1:7">
      <c r="A199" s="3" t="s">
        <v>913</v>
      </c>
    </row>
    <row r="200" spans="1:7">
      <c r="A200" s="4" t="s">
        <v>914</v>
      </c>
      <c r="B200" s="5" t="n">
        <v>465000</v>
      </c>
      <c r="C200" s="5" t="n">
        <v>325000</v>
      </c>
      <c r="D200" s="5" t="n">
        <v>1400000</v>
      </c>
      <c r="E200" s="5" t="n">
        <v>200000</v>
      </c>
      <c r="G200" s="7" t="n">
        <v>1400000</v>
      </c>
    </row>
    <row r="201" spans="1:7">
      <c r="A201" s="3" t="s">
        <v>907</v>
      </c>
    </row>
    <row r="202" spans="1:7">
      <c r="A202" s="4" t="s">
        <v>915</v>
      </c>
      <c r="B202" s="5" t="n">
        <v>465000</v>
      </c>
      <c r="C202" s="5" t="n">
        <v>325000</v>
      </c>
      <c r="D202" s="5" t="n">
        <v>1400000</v>
      </c>
      <c r="E202" s="5" t="n">
        <v>200000</v>
      </c>
    </row>
    <row r="203" spans="1:7">
      <c r="A203" s="4" t="s">
        <v>925</v>
      </c>
      <c r="B203" s="5" t="n">
        <v>420000</v>
      </c>
      <c r="C203" s="5" t="n">
        <v>1075000</v>
      </c>
      <c r="D203" s="5" t="n">
        <v>885000</v>
      </c>
      <c r="E203" s="5" t="n">
        <v>1600000</v>
      </c>
    </row>
    <row r="204" spans="1:7">
      <c r="A204" s="4" t="s">
        <v>926</v>
      </c>
      <c r="B204" s="5" t="n">
        <v>-885000</v>
      </c>
      <c r="D204" s="5" t="n">
        <v>-2285000</v>
      </c>
      <c r="E204" s="5" t="n">
        <v>-400000</v>
      </c>
    </row>
    <row r="205" spans="1:7">
      <c r="A205" s="4" t="s">
        <v>916</v>
      </c>
      <c r="C205" s="7" t="n">
        <v>1400000</v>
      </c>
      <c r="E205" s="5" t="n">
        <v>1400000</v>
      </c>
    </row>
    <row r="206" spans="1:7">
      <c r="A206" s="4" t="s">
        <v>937</v>
      </c>
    </row>
    <row r="207" spans="1:7">
      <c r="A207" s="3" t="s">
        <v>913</v>
      </c>
    </row>
    <row r="208" spans="1:7">
      <c r="A208" s="4" t="s">
        <v>914</v>
      </c>
      <c r="B208" s="5" t="n">
        <v>625000</v>
      </c>
      <c r="D208" s="5" t="n">
        <v>625000</v>
      </c>
      <c r="F208" s="7" t="n">
        <v>625000</v>
      </c>
    </row>
    <row r="209" spans="1:7">
      <c r="A209" s="3" t="s">
        <v>907</v>
      </c>
    </row>
    <row r="210" spans="1:7">
      <c r="A210" s="4" t="s">
        <v>925</v>
      </c>
      <c r="B210" s="5" t="n">
        <v>885000</v>
      </c>
      <c r="D210" s="5" t="n">
        <v>2285000</v>
      </c>
      <c r="E210" s="5" t="n">
        <v>400000</v>
      </c>
    </row>
    <row r="211" spans="1:7">
      <c r="A211" s="4" t="s">
        <v>926</v>
      </c>
      <c r="B211" s="5" t="n">
        <v>-260000</v>
      </c>
      <c r="D211" s="5" t="n">
        <v>-1660000</v>
      </c>
      <c r="E211" s="7" t="n">
        <v>-400000</v>
      </c>
    </row>
    <row r="212" spans="1:7">
      <c r="A212" s="4" t="s">
        <v>916</v>
      </c>
      <c r="B212" s="7" t="n">
        <v>625000</v>
      </c>
      <c r="D212" s="7" t="n">
        <v>625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7</v>
      </c>
    </row>
    <row r="2" spans="1:3">
      <c r="A2" s="3" t="s">
        <v>939</v>
      </c>
    </row>
    <row r="3" spans="1:3">
      <c r="A3" s="4" t="s">
        <v>940</v>
      </c>
      <c r="B3" s="7" t="n">
        <v>67550</v>
      </c>
      <c r="C3" s="7" t="n">
        <v>70668</v>
      </c>
    </row>
    <row r="4" spans="1:3">
      <c r="A4" s="3" t="s">
        <v>941</v>
      </c>
    </row>
    <row r="5" spans="1:3">
      <c r="A5" s="4" t="s">
        <v>940</v>
      </c>
      <c r="B5" s="5" t="n">
        <v>25264</v>
      </c>
      <c r="C5" s="5" t="n">
        <v>14378</v>
      </c>
    </row>
    <row r="6" spans="1:3">
      <c r="A6" s="4" t="s">
        <v>942</v>
      </c>
      <c r="B6" s="5" t="n">
        <v>-19196</v>
      </c>
      <c r="C6" s="5" t="n">
        <v>-6867</v>
      </c>
    </row>
    <row r="7" spans="1:3">
      <c r="A7" s="4" t="s">
        <v>943</v>
      </c>
      <c r="B7" s="5" t="n">
        <v>6068</v>
      </c>
      <c r="C7" s="5" t="n">
        <v>7511</v>
      </c>
    </row>
    <row r="8" spans="1:3">
      <c r="A8" s="3" t="s">
        <v>147</v>
      </c>
    </row>
    <row r="9" spans="1:3">
      <c r="A9" s="4" t="s">
        <v>940</v>
      </c>
      <c r="B9" s="5" t="n">
        <v>92814</v>
      </c>
      <c r="C9" s="5" t="n">
        <v>85046</v>
      </c>
    </row>
    <row r="10" spans="1:3">
      <c r="A10" s="4" t="s">
        <v>944</v>
      </c>
      <c r="B10" s="5" t="n">
        <v>73618</v>
      </c>
      <c r="C10" s="5" t="n">
        <v>78179</v>
      </c>
    </row>
    <row r="11" spans="1:3">
      <c r="A11" s="4" t="s">
        <v>340</v>
      </c>
    </row>
    <row r="12" spans="1:3">
      <c r="A12" s="3" t="s">
        <v>939</v>
      </c>
    </row>
    <row r="13" spans="1:3">
      <c r="A13" s="4" t="s">
        <v>940</v>
      </c>
      <c r="B13" s="5" t="n">
        <v>41075</v>
      </c>
      <c r="C13" s="5" t="n">
        <v>60012</v>
      </c>
    </row>
    <row r="14" spans="1:3">
      <c r="A14" s="3" t="s">
        <v>147</v>
      </c>
    </row>
    <row r="15" spans="1:3">
      <c r="A15" s="4" t="s">
        <v>944</v>
      </c>
      <c r="B15" s="5" t="n">
        <v>41075</v>
      </c>
      <c r="C15" s="5" t="n">
        <v>60012</v>
      </c>
    </row>
    <row r="16" spans="1:3">
      <c r="A16" s="4" t="s">
        <v>780</v>
      </c>
    </row>
    <row r="17" spans="1:3">
      <c r="A17" s="3" t="s">
        <v>939</v>
      </c>
    </row>
    <row r="18" spans="1:3">
      <c r="A18" s="4" t="s">
        <v>940</v>
      </c>
      <c r="B18" s="5" t="n">
        <v>26475</v>
      </c>
      <c r="C18" s="5" t="n">
        <v>10656</v>
      </c>
    </row>
    <row r="19" spans="1:3">
      <c r="A19" s="4" t="s">
        <v>673</v>
      </c>
    </row>
    <row r="20" spans="1:3">
      <c r="A20" s="3" t="s">
        <v>941</v>
      </c>
    </row>
    <row r="21" spans="1:3">
      <c r="A21" s="4" t="s">
        <v>940</v>
      </c>
      <c r="B21" s="5" t="n">
        <v>4413</v>
      </c>
      <c r="C21" s="5" t="n">
        <v>3481</v>
      </c>
    </row>
    <row r="22" spans="1:3">
      <c r="A22" s="4" t="s">
        <v>943</v>
      </c>
      <c r="B22" s="5" t="n">
        <v>4413</v>
      </c>
      <c r="C22" s="5" t="n">
        <v>3481</v>
      </c>
    </row>
    <row r="23" spans="1:3">
      <c r="A23" s="3" t="s">
        <v>147</v>
      </c>
    </row>
    <row r="24" spans="1:3">
      <c r="A24" s="4" t="s">
        <v>940</v>
      </c>
      <c r="B24" s="5" t="n">
        <v>4413</v>
      </c>
      <c r="C24" s="5" t="n">
        <v>3481</v>
      </c>
    </row>
    <row r="25" spans="1:3">
      <c r="A25" s="4" t="s">
        <v>674</v>
      </c>
    </row>
    <row r="26" spans="1:3">
      <c r="A26" s="3" t="s">
        <v>941</v>
      </c>
    </row>
    <row r="27" spans="1:3">
      <c r="A27" s="4" t="s">
        <v>940</v>
      </c>
      <c r="B27" s="5" t="n">
        <v>12</v>
      </c>
    </row>
    <row r="28" spans="1:3">
      <c r="A28" s="4" t="s">
        <v>943</v>
      </c>
      <c r="B28" s="5" t="n">
        <v>12</v>
      </c>
    </row>
    <row r="29" spans="1:3">
      <c r="A29" s="3" t="s">
        <v>147</v>
      </c>
    </row>
    <row r="30" spans="1:3">
      <c r="A30" s="4" t="s">
        <v>940</v>
      </c>
      <c r="B30" s="5" t="n">
        <v>12</v>
      </c>
    </row>
    <row r="31" spans="1:3">
      <c r="A31" s="4" t="s">
        <v>671</v>
      </c>
    </row>
    <row r="32" spans="1:3">
      <c r="A32" s="3" t="s">
        <v>941</v>
      </c>
    </row>
    <row r="33" spans="1:3">
      <c r="A33" s="4" t="s">
        <v>940</v>
      </c>
      <c r="B33" s="5" t="n">
        <v>821</v>
      </c>
      <c r="C33" s="5" t="n">
        <v>4288</v>
      </c>
    </row>
    <row r="34" spans="1:3">
      <c r="A34" s="4" t="s">
        <v>943</v>
      </c>
      <c r="B34" s="5" t="n">
        <v>821</v>
      </c>
      <c r="C34" s="5" t="n">
        <v>4288</v>
      </c>
    </row>
    <row r="35" spans="1:3">
      <c r="A35" s="3" t="s">
        <v>147</v>
      </c>
    </row>
    <row r="36" spans="1:3">
      <c r="A36" s="4" t="s">
        <v>940</v>
      </c>
      <c r="B36" s="5" t="n">
        <v>821</v>
      </c>
      <c r="C36" s="5" t="n">
        <v>4288</v>
      </c>
    </row>
    <row r="37" spans="1:3">
      <c r="A37" s="4" t="s">
        <v>672</v>
      </c>
    </row>
    <row r="38" spans="1:3">
      <c r="A38" s="3" t="s">
        <v>941</v>
      </c>
    </row>
    <row r="39" spans="1:3">
      <c r="A39" s="4" t="s">
        <v>940</v>
      </c>
      <c r="B39" s="5" t="n">
        <v>16892</v>
      </c>
      <c r="C39" s="5" t="n">
        <v>2101</v>
      </c>
    </row>
    <row r="40" spans="1:3">
      <c r="A40" s="4" t="s">
        <v>943</v>
      </c>
      <c r="B40" s="5" t="n">
        <v>16892</v>
      </c>
      <c r="C40" s="5" t="n">
        <v>2101</v>
      </c>
    </row>
    <row r="41" spans="1:3">
      <c r="A41" s="3" t="s">
        <v>147</v>
      </c>
    </row>
    <row r="42" spans="1:3">
      <c r="A42" s="4" t="s">
        <v>940</v>
      </c>
      <c r="B42" s="5" t="n">
        <v>16892</v>
      </c>
      <c r="C42" s="5" t="n">
        <v>2101</v>
      </c>
    </row>
    <row r="43" spans="1:3">
      <c r="A43" s="4" t="s">
        <v>676</v>
      </c>
    </row>
    <row r="44" spans="1:3">
      <c r="A44" s="3" t="s">
        <v>941</v>
      </c>
    </row>
    <row r="45" spans="1:3">
      <c r="A45" s="4" t="s">
        <v>940</v>
      </c>
      <c r="B45" s="5" t="n">
        <v>3063</v>
      </c>
      <c r="C45" s="5" t="n">
        <v>3570</v>
      </c>
    </row>
    <row r="46" spans="1:3">
      <c r="A46" s="4" t="s">
        <v>943</v>
      </c>
      <c r="B46" s="5" t="n">
        <v>3063</v>
      </c>
      <c r="C46" s="5" t="n">
        <v>3570</v>
      </c>
    </row>
    <row r="47" spans="1:3">
      <c r="A47" s="3" t="s">
        <v>147</v>
      </c>
    </row>
    <row r="48" spans="1:3">
      <c r="A48" s="4" t="s">
        <v>940</v>
      </c>
      <c r="B48" s="5" t="n">
        <v>3063</v>
      </c>
      <c r="C48" s="5" t="n">
        <v>3570</v>
      </c>
    </row>
    <row r="49" spans="1:3">
      <c r="A49" s="4" t="s">
        <v>675</v>
      </c>
    </row>
    <row r="50" spans="1:3">
      <c r="A50" s="3" t="s">
        <v>941</v>
      </c>
    </row>
    <row r="51" spans="1:3">
      <c r="A51" s="4" t="s">
        <v>940</v>
      </c>
      <c r="B51" s="5" t="n">
        <v>63</v>
      </c>
      <c r="C51" s="5" t="n">
        <v>938</v>
      </c>
    </row>
    <row r="52" spans="1:3">
      <c r="A52" s="4" t="s">
        <v>943</v>
      </c>
      <c r="B52" s="5" t="n">
        <v>63</v>
      </c>
      <c r="C52" s="5" t="n">
        <v>938</v>
      </c>
    </row>
    <row r="53" spans="1:3">
      <c r="A53" s="3" t="s">
        <v>147</v>
      </c>
    </row>
    <row r="54" spans="1:3">
      <c r="A54" s="4" t="s">
        <v>940</v>
      </c>
      <c r="B54" s="5" t="n">
        <v>63</v>
      </c>
      <c r="C54" s="5" t="n">
        <v>938</v>
      </c>
    </row>
    <row r="55" spans="1:3">
      <c r="A55" s="4" t="s">
        <v>911</v>
      </c>
    </row>
    <row r="56" spans="1:3">
      <c r="A56" s="3" t="s">
        <v>147</v>
      </c>
    </row>
    <row r="57" spans="1:3">
      <c r="A57" s="4" t="s">
        <v>940</v>
      </c>
      <c r="B57" s="7" t="n">
        <v>-4372</v>
      </c>
      <c r="C57" s="7" t="n">
        <v>26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7</v>
      </c>
    </row>
    <row r="2" spans="1:3">
      <c r="A2" s="3" t="s">
        <v>147</v>
      </c>
    </row>
    <row r="3" spans="1:3">
      <c r="A3" s="4" t="s">
        <v>944</v>
      </c>
      <c r="B3" s="7" t="n">
        <v>73618</v>
      </c>
      <c r="C3" s="7" t="n">
        <v>78179</v>
      </c>
    </row>
    <row r="4" spans="1:3">
      <c r="A4" s="4" t="s">
        <v>946</v>
      </c>
      <c r="B4" s="5" t="n">
        <v>73618</v>
      </c>
      <c r="C4" s="5" t="n">
        <v>78179</v>
      </c>
    </row>
    <row r="5" spans="1:3">
      <c r="A5" s="4" t="s">
        <v>947</v>
      </c>
    </row>
    <row r="6" spans="1:3">
      <c r="A6" s="3" t="s">
        <v>147</v>
      </c>
    </row>
    <row r="7" spans="1:3">
      <c r="A7" s="4" t="s">
        <v>944</v>
      </c>
      <c r="B7" s="5" t="n">
        <v>26475</v>
      </c>
      <c r="C7" s="5" t="n">
        <v>10656</v>
      </c>
    </row>
    <row r="8" spans="1:3">
      <c r="A8" s="4" t="s">
        <v>946</v>
      </c>
      <c r="B8" s="5" t="n">
        <v>26475</v>
      </c>
      <c r="C8" s="5" t="n">
        <v>10656</v>
      </c>
    </row>
    <row r="9" spans="1:3">
      <c r="A9" s="4" t="s">
        <v>948</v>
      </c>
    </row>
    <row r="10" spans="1:3">
      <c r="A10" s="3" t="s">
        <v>147</v>
      </c>
    </row>
    <row r="11" spans="1:3">
      <c r="A11" s="4" t="s">
        <v>944</v>
      </c>
      <c r="B11" s="5" t="n">
        <v>3125</v>
      </c>
      <c r="C11" s="5" t="n">
        <v>4508</v>
      </c>
    </row>
    <row r="12" spans="1:3">
      <c r="A12" s="4" t="s">
        <v>946</v>
      </c>
      <c r="B12" s="5" t="n">
        <v>3125</v>
      </c>
      <c r="C12" s="5" t="n">
        <v>4508</v>
      </c>
    </row>
    <row r="13" spans="1:3">
      <c r="A13" s="4" t="s">
        <v>949</v>
      </c>
    </row>
    <row r="14" spans="1:3">
      <c r="A14" s="3" t="s">
        <v>147</v>
      </c>
    </row>
    <row r="15" spans="1:3">
      <c r="A15" s="4" t="s">
        <v>944</v>
      </c>
      <c r="B15" s="5" t="n">
        <v>1222</v>
      </c>
    </row>
    <row r="16" spans="1:3">
      <c r="A16" s="4" t="s">
        <v>946</v>
      </c>
      <c r="B16" s="5" t="n">
        <v>1222</v>
      </c>
    </row>
    <row r="17" spans="1:3">
      <c r="A17" s="4" t="s">
        <v>950</v>
      </c>
    </row>
    <row r="18" spans="1:3">
      <c r="A18" s="3" t="s">
        <v>147</v>
      </c>
    </row>
    <row r="19" spans="1:3">
      <c r="A19" s="4" t="s">
        <v>944</v>
      </c>
      <c r="C19" s="5" t="n">
        <v>267</v>
      </c>
    </row>
    <row r="20" spans="1:3">
      <c r="A20" s="4" t="s">
        <v>946</v>
      </c>
      <c r="C20" s="5" t="n">
        <v>267</v>
      </c>
    </row>
    <row r="21" spans="1:3">
      <c r="A21" s="4" t="s">
        <v>951</v>
      </c>
    </row>
    <row r="22" spans="1:3">
      <c r="A22" s="3" t="s">
        <v>147</v>
      </c>
    </row>
    <row r="23" spans="1:3">
      <c r="A23" s="4" t="s">
        <v>944</v>
      </c>
      <c r="B23" s="5" t="n">
        <v>646</v>
      </c>
      <c r="C23" s="5" t="n">
        <v>540</v>
      </c>
    </row>
    <row r="24" spans="1:3">
      <c r="A24" s="4" t="s">
        <v>946</v>
      </c>
      <c r="B24" s="5" t="n">
        <v>646</v>
      </c>
      <c r="C24" s="5" t="n">
        <v>540</v>
      </c>
    </row>
    <row r="25" spans="1:3">
      <c r="A25" s="4" t="s">
        <v>952</v>
      </c>
    </row>
    <row r="26" spans="1:3">
      <c r="A26" s="3" t="s">
        <v>147</v>
      </c>
    </row>
    <row r="27" spans="1:3">
      <c r="A27" s="4" t="s">
        <v>944</v>
      </c>
      <c r="B27" s="5" t="n">
        <v>587</v>
      </c>
    </row>
    <row r="28" spans="1:3">
      <c r="A28" s="4" t="s">
        <v>946</v>
      </c>
      <c r="B28" s="5" t="n">
        <v>587</v>
      </c>
    </row>
    <row r="29" spans="1:3">
      <c r="A29" s="4" t="s">
        <v>953</v>
      </c>
    </row>
    <row r="30" spans="1:3">
      <c r="A30" s="3" t="s">
        <v>147</v>
      </c>
    </row>
    <row r="31" spans="1:3">
      <c r="A31" s="4" t="s">
        <v>944</v>
      </c>
      <c r="C31" s="5" t="n">
        <v>1092</v>
      </c>
    </row>
    <row r="32" spans="1:3">
      <c r="A32" s="4" t="s">
        <v>946</v>
      </c>
      <c r="C32" s="5" t="n">
        <v>1092</v>
      </c>
    </row>
    <row r="33" spans="1:3">
      <c r="A33" s="4" t="s">
        <v>39</v>
      </c>
    </row>
    <row r="34" spans="1:3">
      <c r="A34" s="3" t="s">
        <v>147</v>
      </c>
    </row>
    <row r="35" spans="1:3">
      <c r="A35" s="4" t="s">
        <v>944</v>
      </c>
      <c r="B35" s="5" t="n">
        <v>488</v>
      </c>
      <c r="C35" s="5" t="n">
        <v>1104</v>
      </c>
    </row>
    <row r="36" spans="1:3">
      <c r="A36" s="4" t="s">
        <v>946</v>
      </c>
      <c r="B36" s="5" t="n">
        <v>488</v>
      </c>
      <c r="C36" s="5" t="n">
        <v>1104</v>
      </c>
    </row>
    <row r="37" spans="1:3">
      <c r="A37" s="4" t="s">
        <v>340</v>
      </c>
    </row>
    <row r="38" spans="1:3">
      <c r="A38" s="3" t="s">
        <v>147</v>
      </c>
    </row>
    <row r="39" spans="1:3">
      <c r="A39" s="4" t="s">
        <v>944</v>
      </c>
      <c r="B39" s="5" t="n">
        <v>41075</v>
      </c>
      <c r="C39" s="5" t="n">
        <v>60012</v>
      </c>
    </row>
    <row r="40" spans="1:3">
      <c r="A40" s="4" t="s">
        <v>946</v>
      </c>
      <c r="B40" s="7" t="n">
        <v>41075</v>
      </c>
      <c r="C40" s="7" t="n">
        <v>60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4</v>
      </c>
      <c r="B1" s="2" t="s">
        <v>1</v>
      </c>
      <c r="C1" s="2" t="s">
        <v>656</v>
      </c>
    </row>
    <row r="2" spans="1:3">
      <c r="B2" s="2" t="s">
        <v>2</v>
      </c>
      <c r="C2" s="2" t="s">
        <v>27</v>
      </c>
    </row>
    <row r="3" spans="1:3">
      <c r="A3" s="3" t="s">
        <v>955</v>
      </c>
    </row>
    <row r="4" spans="1:3">
      <c r="A4" s="4" t="s">
        <v>956</v>
      </c>
      <c r="B4" s="7" t="n">
        <v>32349</v>
      </c>
      <c r="C4" s="7" t="n">
        <v>8303</v>
      </c>
    </row>
    <row r="5" spans="1:3">
      <c r="A5" s="4" t="s">
        <v>664</v>
      </c>
      <c r="B5" s="5" t="n">
        <v>-23568</v>
      </c>
      <c r="C5" s="5" t="n">
        <v>-4247</v>
      </c>
    </row>
    <row r="6" spans="1:3">
      <c r="A6" s="4" t="s">
        <v>957</v>
      </c>
      <c r="B6" s="5" t="n">
        <v>8781</v>
      </c>
      <c r="C6" s="5" t="n">
        <v>4056</v>
      </c>
    </row>
    <row r="7" spans="1:3">
      <c r="A7" s="3" t="s">
        <v>147</v>
      </c>
    </row>
    <row r="8" spans="1:3">
      <c r="A8" s="4" t="s">
        <v>956</v>
      </c>
      <c r="B8" s="5" t="n">
        <v>36261</v>
      </c>
      <c r="C8" s="5" t="n">
        <v>10043</v>
      </c>
    </row>
    <row r="9" spans="1:3">
      <c r="A9" s="4" t="s">
        <v>669</v>
      </c>
      <c r="B9" s="5" t="n">
        <v>12693</v>
      </c>
      <c r="C9" s="5" t="n">
        <v>5796</v>
      </c>
    </row>
    <row r="10" spans="1:3">
      <c r="A10" s="3" t="s">
        <v>958</v>
      </c>
    </row>
    <row r="11" spans="1:3">
      <c r="A11" s="4" t="s">
        <v>669</v>
      </c>
      <c r="B11" s="5" t="n">
        <v>1738839</v>
      </c>
    </row>
    <row r="12" spans="1:3">
      <c r="A12" s="3" t="s">
        <v>959</v>
      </c>
    </row>
    <row r="13" spans="1:3">
      <c r="A13" s="4" t="s">
        <v>960</v>
      </c>
      <c r="B13" s="5" t="n">
        <v>799</v>
      </c>
      <c r="C13" s="5" t="n">
        <v>672</v>
      </c>
    </row>
    <row r="14" spans="1:3">
      <c r="A14" s="4" t="s">
        <v>961</v>
      </c>
      <c r="B14" s="5" t="n">
        <v>799</v>
      </c>
      <c r="C14" s="5" t="n">
        <v>672</v>
      </c>
    </row>
    <row r="15" spans="1:3">
      <c r="A15" s="4" t="s">
        <v>956</v>
      </c>
      <c r="B15" s="5" t="n">
        <v>1739638</v>
      </c>
      <c r="C15" s="5" t="n">
        <v>2381538</v>
      </c>
    </row>
    <row r="16" spans="1:3">
      <c r="A16" s="4" t="s">
        <v>962</v>
      </c>
      <c r="B16" s="5" t="n">
        <v>1739638</v>
      </c>
      <c r="C16" s="5" t="n">
        <v>2381538</v>
      </c>
    </row>
    <row r="17" spans="1:3">
      <c r="A17" s="3" t="s">
        <v>147</v>
      </c>
    </row>
    <row r="18" spans="1:3">
      <c r="A18" s="4" t="s">
        <v>956</v>
      </c>
      <c r="B18" s="5" t="n">
        <v>1775899</v>
      </c>
      <c r="C18" s="5" t="n">
        <v>2391581</v>
      </c>
    </row>
    <row r="19" spans="1:3">
      <c r="A19" s="4" t="s">
        <v>942</v>
      </c>
      <c r="B19" s="5" t="n">
        <v>-23568</v>
      </c>
      <c r="C19" s="5" t="n">
        <v>-4247</v>
      </c>
    </row>
    <row r="20" spans="1:3">
      <c r="A20" s="4" t="s">
        <v>669</v>
      </c>
      <c r="B20" s="5" t="n">
        <v>1751532</v>
      </c>
      <c r="C20" s="5" t="n">
        <v>2386662</v>
      </c>
    </row>
    <row r="21" spans="1:3">
      <c r="A21" s="4" t="s">
        <v>962</v>
      </c>
      <c r="B21" s="5" t="n">
        <v>12693</v>
      </c>
      <c r="C21" s="5" t="n">
        <v>5796</v>
      </c>
    </row>
    <row r="22" spans="1:3">
      <c r="A22" s="4" t="s">
        <v>963</v>
      </c>
    </row>
    <row r="23" spans="1:3">
      <c r="A23" s="3" t="s">
        <v>147</v>
      </c>
    </row>
    <row r="24" spans="1:3">
      <c r="A24" s="4" t="s">
        <v>669</v>
      </c>
      <c r="B24" s="5" t="n">
        <v>1752331</v>
      </c>
      <c r="C24" s="5" t="n">
        <v>2387334</v>
      </c>
    </row>
    <row r="25" spans="1:3">
      <c r="A25" s="4" t="s">
        <v>42</v>
      </c>
    </row>
    <row r="26" spans="1:3">
      <c r="A26" s="3" t="s">
        <v>958</v>
      </c>
    </row>
    <row r="27" spans="1:3">
      <c r="A27" s="4" t="s">
        <v>956</v>
      </c>
      <c r="B27" s="5" t="n">
        <v>1738839</v>
      </c>
      <c r="C27" s="5" t="n">
        <v>2380866</v>
      </c>
    </row>
    <row r="28" spans="1:3">
      <c r="A28" s="4" t="s">
        <v>669</v>
      </c>
      <c r="B28" s="5" t="n">
        <v>1738839</v>
      </c>
      <c r="C28" s="5" t="n">
        <v>2380866</v>
      </c>
    </row>
    <row r="29" spans="1:3">
      <c r="A29" s="4" t="s">
        <v>669</v>
      </c>
      <c r="B29" s="5" t="n">
        <v>1738839</v>
      </c>
      <c r="C29" s="5" t="n">
        <v>2380866</v>
      </c>
    </row>
    <row r="30" spans="1:3">
      <c r="A30" s="3" t="s">
        <v>959</v>
      </c>
    </row>
    <row r="31" spans="1:3">
      <c r="A31" s="4" t="s">
        <v>961</v>
      </c>
      <c r="B31" s="5" t="n">
        <v>799</v>
      </c>
      <c r="C31" s="5" t="n">
        <v>672</v>
      </c>
    </row>
    <row r="32" spans="1:3">
      <c r="A32" s="4" t="s">
        <v>962</v>
      </c>
      <c r="B32" s="5" t="n">
        <v>1739638</v>
      </c>
      <c r="C32" s="5" t="n">
        <v>2381538</v>
      </c>
    </row>
    <row r="33" spans="1:3">
      <c r="A33" s="4" t="s">
        <v>671</v>
      </c>
    </row>
    <row r="34" spans="1:3">
      <c r="A34" s="3" t="s">
        <v>955</v>
      </c>
    </row>
    <row r="35" spans="1:3">
      <c r="A35" s="4" t="s">
        <v>956</v>
      </c>
      <c r="B35" s="5" t="n">
        <v>29569</v>
      </c>
      <c r="C35" s="5" t="n">
        <v>1272</v>
      </c>
    </row>
    <row r="36" spans="1:3">
      <c r="A36" s="4" t="s">
        <v>957</v>
      </c>
      <c r="B36" s="5" t="n">
        <v>29569</v>
      </c>
      <c r="C36" s="5" t="n">
        <v>1272</v>
      </c>
    </row>
    <row r="37" spans="1:3">
      <c r="A37" s="3" t="s">
        <v>147</v>
      </c>
    </row>
    <row r="38" spans="1:3">
      <c r="A38" s="4" t="s">
        <v>956</v>
      </c>
      <c r="B38" s="5" t="n">
        <v>29569</v>
      </c>
      <c r="C38" s="5" t="n">
        <v>1272</v>
      </c>
    </row>
    <row r="39" spans="1:3">
      <c r="A39" s="4" t="s">
        <v>672</v>
      </c>
    </row>
    <row r="40" spans="1:3">
      <c r="A40" s="3" t="s">
        <v>955</v>
      </c>
    </row>
    <row r="41" spans="1:3">
      <c r="A41" s="4" t="s">
        <v>956</v>
      </c>
      <c r="B41" s="5" t="n">
        <v>2780</v>
      </c>
      <c r="C41" s="5" t="n">
        <v>7031</v>
      </c>
    </row>
    <row r="42" spans="1:3">
      <c r="A42" s="4" t="s">
        <v>957</v>
      </c>
      <c r="B42" s="5" t="n">
        <v>2780</v>
      </c>
      <c r="C42" s="5" t="n">
        <v>7031</v>
      </c>
    </row>
    <row r="43" spans="1:3">
      <c r="A43" s="3" t="s">
        <v>147</v>
      </c>
    </row>
    <row r="44" spans="1:3">
      <c r="A44" s="4" t="s">
        <v>956</v>
      </c>
      <c r="B44" s="5" t="n">
        <v>2780</v>
      </c>
      <c r="C44" s="5" t="n">
        <v>7031</v>
      </c>
    </row>
    <row r="45" spans="1:3">
      <c r="A45" s="4" t="s">
        <v>340</v>
      </c>
    </row>
    <row r="46" spans="1:3">
      <c r="A46" s="3" t="s">
        <v>939</v>
      </c>
    </row>
    <row r="47" spans="1:3">
      <c r="A47" s="4" t="s">
        <v>956</v>
      </c>
      <c r="B47" s="5" t="n">
        <v>3912</v>
      </c>
      <c r="C47" s="5" t="n">
        <v>1740</v>
      </c>
    </row>
    <row r="48" spans="1:3">
      <c r="A48" s="3" t="s">
        <v>147</v>
      </c>
    </row>
    <row r="49" spans="1:3">
      <c r="A49" s="4" t="s">
        <v>669</v>
      </c>
      <c r="B49" s="5" t="n">
        <v>3912</v>
      </c>
      <c r="C49" s="5" t="n">
        <v>1740</v>
      </c>
    </row>
    <row r="50" spans="1:3">
      <c r="A50" s="4" t="s">
        <v>962</v>
      </c>
      <c r="B50" s="7" t="n">
        <v>3912</v>
      </c>
      <c r="C50" s="7" t="n">
        <v>17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7</v>
      </c>
    </row>
    <row r="2" spans="1:3">
      <c r="A2" s="3" t="s">
        <v>667</v>
      </c>
    </row>
    <row r="3" spans="1:3">
      <c r="A3" s="4" t="s">
        <v>669</v>
      </c>
      <c r="B3" s="7" t="n">
        <v>1751532</v>
      </c>
      <c r="C3" s="7" t="n">
        <v>2386662</v>
      </c>
    </row>
    <row r="4" spans="1:3">
      <c r="A4" s="4" t="s">
        <v>965</v>
      </c>
      <c r="B4" s="5" t="n">
        <v>-1738839</v>
      </c>
      <c r="C4" s="5" t="n">
        <v>-2380866</v>
      </c>
    </row>
    <row r="5" spans="1:3">
      <c r="A5" s="4" t="s">
        <v>962</v>
      </c>
      <c r="B5" s="5" t="n">
        <v>12693</v>
      </c>
      <c r="C5" s="5" t="n">
        <v>5796</v>
      </c>
    </row>
    <row r="6" spans="1:3">
      <c r="A6" s="4" t="s">
        <v>966</v>
      </c>
    </row>
    <row r="7" spans="1:3">
      <c r="A7" s="3" t="s">
        <v>667</v>
      </c>
    </row>
    <row r="8" spans="1:3">
      <c r="A8" s="4" t="s">
        <v>669</v>
      </c>
      <c r="B8" s="5" t="n">
        <v>628815</v>
      </c>
      <c r="C8" s="5" t="n">
        <v>1010562</v>
      </c>
    </row>
    <row r="9" spans="1:3">
      <c r="A9" s="4" t="s">
        <v>965</v>
      </c>
      <c r="B9" s="5" t="n">
        <v>-628815</v>
      </c>
      <c r="C9" s="5" t="n">
        <v>-1010320</v>
      </c>
    </row>
    <row r="10" spans="1:3">
      <c r="A10" s="4" t="s">
        <v>962</v>
      </c>
      <c r="C10" s="5" t="n">
        <v>242</v>
      </c>
    </row>
    <row r="11" spans="1:3">
      <c r="A11" s="4" t="s">
        <v>967</v>
      </c>
    </row>
    <row r="12" spans="1:3">
      <c r="A12" s="3" t="s">
        <v>667</v>
      </c>
    </row>
    <row r="13" spans="1:3">
      <c r="A13" s="4" t="s">
        <v>669</v>
      </c>
      <c r="B13" s="5" t="n">
        <v>253272</v>
      </c>
      <c r="C13" s="5" t="n">
        <v>406787</v>
      </c>
    </row>
    <row r="14" spans="1:3">
      <c r="A14" s="4" t="s">
        <v>965</v>
      </c>
      <c r="B14" s="5" t="n">
        <v>-247572</v>
      </c>
      <c r="C14" s="5" t="n">
        <v>-406355</v>
      </c>
    </row>
    <row r="15" spans="1:3">
      <c r="A15" s="4" t="s">
        <v>962</v>
      </c>
      <c r="B15" s="5" t="n">
        <v>5700</v>
      </c>
      <c r="C15" s="5" t="n">
        <v>432</v>
      </c>
    </row>
    <row r="16" spans="1:3">
      <c r="A16" s="4" t="s">
        <v>947</v>
      </c>
    </row>
    <row r="17" spans="1:3">
      <c r="A17" s="3" t="s">
        <v>667</v>
      </c>
    </row>
    <row r="18" spans="1:3">
      <c r="A18" s="4" t="s">
        <v>669</v>
      </c>
      <c r="B18" s="5" t="n">
        <v>598392</v>
      </c>
      <c r="C18" s="5" t="n">
        <v>593864</v>
      </c>
    </row>
    <row r="19" spans="1:3">
      <c r="A19" s="4" t="s">
        <v>965</v>
      </c>
      <c r="B19" s="5" t="n">
        <v>-598392</v>
      </c>
      <c r="C19" s="5" t="n">
        <v>-593864</v>
      </c>
    </row>
    <row r="20" spans="1:3">
      <c r="A20" s="4" t="s">
        <v>968</v>
      </c>
    </row>
    <row r="21" spans="1:3">
      <c r="A21" s="3" t="s">
        <v>667</v>
      </c>
    </row>
    <row r="22" spans="1:3">
      <c r="A22" s="4" t="s">
        <v>669</v>
      </c>
      <c r="B22" s="5" t="n">
        <v>388</v>
      </c>
      <c r="C22" s="5" t="n">
        <v>6387</v>
      </c>
    </row>
    <row r="23" spans="1:3">
      <c r="A23" s="4" t="s">
        <v>965</v>
      </c>
      <c r="C23" s="5" t="n">
        <v>-6387</v>
      </c>
    </row>
    <row r="24" spans="1:3">
      <c r="A24" s="4" t="s">
        <v>962</v>
      </c>
      <c r="B24" s="5" t="n">
        <v>388</v>
      </c>
    </row>
    <row r="25" spans="1:3">
      <c r="A25" s="4" t="s">
        <v>969</v>
      </c>
    </row>
    <row r="26" spans="1:3">
      <c r="A26" s="3" t="s">
        <v>667</v>
      </c>
    </row>
    <row r="27" spans="1:3">
      <c r="A27" s="4" t="s">
        <v>669</v>
      </c>
      <c r="B27" s="5" t="n">
        <v>33465</v>
      </c>
      <c r="C27" s="5" t="n">
        <v>24835</v>
      </c>
    </row>
    <row r="28" spans="1:3">
      <c r="A28" s="4" t="s">
        <v>965</v>
      </c>
      <c r="B28" s="5" t="n">
        <v>-33465</v>
      </c>
      <c r="C28" s="5" t="n">
        <v>-23752</v>
      </c>
    </row>
    <row r="29" spans="1:3">
      <c r="A29" s="4" t="s">
        <v>962</v>
      </c>
      <c r="C29" s="5" t="n">
        <v>1083</v>
      </c>
    </row>
    <row r="30" spans="1:3">
      <c r="A30" s="4" t="s">
        <v>950</v>
      </c>
    </row>
    <row r="31" spans="1:3">
      <c r="A31" s="3" t="s">
        <v>667</v>
      </c>
    </row>
    <row r="32" spans="1:3">
      <c r="A32" s="4" t="s">
        <v>669</v>
      </c>
      <c r="B32" s="5" t="n">
        <v>59826</v>
      </c>
      <c r="C32" s="5" t="n">
        <v>90442</v>
      </c>
    </row>
    <row r="33" spans="1:3">
      <c r="A33" s="4" t="s">
        <v>965</v>
      </c>
      <c r="B33" s="5" t="n">
        <v>-58780</v>
      </c>
      <c r="C33" s="5" t="n">
        <v>-90442</v>
      </c>
    </row>
    <row r="34" spans="1:3">
      <c r="A34" s="4" t="s">
        <v>962</v>
      </c>
      <c r="B34" s="5" t="n">
        <v>1046</v>
      </c>
    </row>
    <row r="35" spans="1:3">
      <c r="A35" s="4" t="s">
        <v>952</v>
      </c>
    </row>
    <row r="36" spans="1:3">
      <c r="A36" s="3" t="s">
        <v>667</v>
      </c>
    </row>
    <row r="37" spans="1:3">
      <c r="A37" s="4" t="s">
        <v>669</v>
      </c>
      <c r="B37" s="5" t="n">
        <v>71210</v>
      </c>
      <c r="C37" s="5" t="n">
        <v>139491</v>
      </c>
    </row>
    <row r="38" spans="1:3">
      <c r="A38" s="4" t="s">
        <v>965</v>
      </c>
      <c r="B38" s="5" t="n">
        <v>-71210</v>
      </c>
      <c r="C38" s="5" t="n">
        <v>-138983</v>
      </c>
    </row>
    <row r="39" spans="1:3">
      <c r="A39" s="4" t="s">
        <v>962</v>
      </c>
      <c r="C39" s="5" t="n">
        <v>508</v>
      </c>
    </row>
    <row r="40" spans="1:3">
      <c r="A40" s="4" t="s">
        <v>949</v>
      </c>
    </row>
    <row r="41" spans="1:3">
      <c r="A41" s="3" t="s">
        <v>667</v>
      </c>
    </row>
    <row r="42" spans="1:3">
      <c r="A42" s="4" t="s">
        <v>669</v>
      </c>
      <c r="B42" s="5" t="n">
        <v>19442</v>
      </c>
      <c r="C42" s="5" t="n">
        <v>23010</v>
      </c>
    </row>
    <row r="43" spans="1:3">
      <c r="A43" s="4" t="s">
        <v>965</v>
      </c>
      <c r="B43" s="5" t="n">
        <v>-19442</v>
      </c>
      <c r="C43" s="5" t="n">
        <v>-23010</v>
      </c>
    </row>
    <row r="44" spans="1:3">
      <c r="A44" s="4" t="s">
        <v>970</v>
      </c>
    </row>
    <row r="45" spans="1:3">
      <c r="A45" s="3" t="s">
        <v>667</v>
      </c>
    </row>
    <row r="46" spans="1:3">
      <c r="A46" s="4" t="s">
        <v>669</v>
      </c>
      <c r="B46" s="5" t="n">
        <v>81163</v>
      </c>
      <c r="C46" s="5" t="n">
        <v>87753</v>
      </c>
    </row>
    <row r="47" spans="1:3">
      <c r="A47" s="4" t="s">
        <v>965</v>
      </c>
      <c r="B47" s="5" t="n">
        <v>-81163</v>
      </c>
      <c r="C47" s="5" t="n">
        <v>-87753</v>
      </c>
    </row>
    <row r="48" spans="1:3">
      <c r="A48" s="4" t="s">
        <v>39</v>
      </c>
    </row>
    <row r="49" spans="1:3">
      <c r="A49" s="3" t="s">
        <v>667</v>
      </c>
    </row>
    <row r="50" spans="1:3">
      <c r="A50" s="4" t="s">
        <v>669</v>
      </c>
      <c r="B50" s="5" t="n">
        <v>1647</v>
      </c>
      <c r="C50" s="5" t="n">
        <v>1791</v>
      </c>
    </row>
    <row r="51" spans="1:3">
      <c r="A51" s="4" t="s">
        <v>962</v>
      </c>
      <c r="B51" s="5" t="n">
        <v>1647</v>
      </c>
      <c r="C51" s="5" t="n">
        <v>1791</v>
      </c>
    </row>
    <row r="52" spans="1:3">
      <c r="A52" s="4" t="s">
        <v>340</v>
      </c>
    </row>
    <row r="53" spans="1:3">
      <c r="A53" s="3" t="s">
        <v>667</v>
      </c>
    </row>
    <row r="54" spans="1:3">
      <c r="A54" s="4" t="s">
        <v>669</v>
      </c>
      <c r="B54" s="5" t="n">
        <v>3912</v>
      </c>
      <c r="C54" s="5" t="n">
        <v>1740</v>
      </c>
    </row>
    <row r="55" spans="1:3">
      <c r="A55" s="4" t="s">
        <v>962</v>
      </c>
      <c r="B55" s="7" t="n">
        <v>3912</v>
      </c>
      <c r="C55" s="7" t="n">
        <v>17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87</v>
      </c>
      <c r="D1" s="2" t="s">
        <v>1</v>
      </c>
    </row>
    <row r="2" spans="1:5">
      <c r="B2" s="2" t="s">
        <v>2</v>
      </c>
      <c r="C2" s="2" t="s">
        <v>88</v>
      </c>
      <c r="D2" s="2" t="s">
        <v>2</v>
      </c>
      <c r="E2" s="2" t="s">
        <v>88</v>
      </c>
    </row>
    <row r="3" spans="1:5">
      <c r="A3" s="3" t="s">
        <v>972</v>
      </c>
    </row>
    <row r="4" spans="1:5">
      <c r="A4" s="4" t="s">
        <v>915</v>
      </c>
      <c r="B4" s="7" t="n">
        <v>370</v>
      </c>
      <c r="C4" s="7" t="n">
        <v>71019</v>
      </c>
      <c r="D4" s="7" t="n">
        <v>8552</v>
      </c>
      <c r="E4" s="7" t="n">
        <v>70906</v>
      </c>
    </row>
    <row r="5" spans="1:5">
      <c r="A5" s="4" t="s">
        <v>973</v>
      </c>
      <c r="B5" s="5" t="n">
        <v>-17</v>
      </c>
      <c r="C5" s="5" t="n">
        <v>-1158</v>
      </c>
      <c r="D5" s="5" t="n">
        <v>-365</v>
      </c>
      <c r="E5" s="5" t="n">
        <v>-1045</v>
      </c>
    </row>
    <row r="6" spans="1:5">
      <c r="A6" s="4" t="s">
        <v>974</v>
      </c>
      <c r="B6" s="7" t="n">
        <v>-353</v>
      </c>
      <c r="C6" s="5" t="n">
        <v>-61314</v>
      </c>
      <c r="D6" s="7" t="n">
        <v>-8187</v>
      </c>
      <c r="E6" s="5" t="n">
        <v>-61314</v>
      </c>
    </row>
    <row r="7" spans="1:5">
      <c r="A7" s="4" t="s">
        <v>975</v>
      </c>
      <c r="C7" s="7" t="n">
        <v>8547</v>
      </c>
      <c r="E7" s="7" t="n">
        <v>854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76</v>
      </c>
      <c r="B1" s="2" t="s">
        <v>87</v>
      </c>
      <c r="D1" s="2" t="s">
        <v>1</v>
      </c>
    </row>
    <row r="2" spans="1:9">
      <c r="B2" s="2" t="s">
        <v>2</v>
      </c>
      <c r="C2" s="2" t="s">
        <v>88</v>
      </c>
      <c r="D2" s="2" t="s">
        <v>2</v>
      </c>
      <c r="E2" s="2" t="s">
        <v>88</v>
      </c>
      <c r="F2" s="2" t="s">
        <v>423</v>
      </c>
      <c r="G2" s="2" t="s">
        <v>27</v>
      </c>
      <c r="H2" s="2" t="s">
        <v>426</v>
      </c>
      <c r="I2" s="2" t="s">
        <v>427</v>
      </c>
    </row>
    <row r="3" spans="1:9">
      <c r="A3" s="3" t="s">
        <v>977</v>
      </c>
    </row>
    <row r="4" spans="1:9">
      <c r="A4" s="4" t="s">
        <v>915</v>
      </c>
      <c r="D4" s="7" t="n">
        <v>638010</v>
      </c>
    </row>
    <row r="5" spans="1:9">
      <c r="A5" s="3" t="s">
        <v>978</v>
      </c>
    </row>
    <row r="6" spans="1:9">
      <c r="A6" s="4" t="s">
        <v>975</v>
      </c>
      <c r="B6" s="7" t="n">
        <v>2785964</v>
      </c>
      <c r="D6" s="5" t="n">
        <v>2785964</v>
      </c>
    </row>
    <row r="7" spans="1:9">
      <c r="A7" s="4" t="s">
        <v>428</v>
      </c>
    </row>
    <row r="8" spans="1:9">
      <c r="A8" s="3" t="s">
        <v>977</v>
      </c>
    </row>
    <row r="9" spans="1:9">
      <c r="A9" s="4" t="s">
        <v>915</v>
      </c>
      <c r="B9" s="5" t="n">
        <v>2486157</v>
      </c>
      <c r="C9" s="7" t="n">
        <v>678441</v>
      </c>
      <c r="D9" s="5" t="n">
        <v>638010</v>
      </c>
      <c r="E9" s="7" t="n">
        <v>515925</v>
      </c>
    </row>
    <row r="10" spans="1:9">
      <c r="A10" s="4" t="s">
        <v>708</v>
      </c>
      <c r="G10" s="7" t="n">
        <v>1482426</v>
      </c>
    </row>
    <row r="11" spans="1:9">
      <c r="A11" s="4" t="s">
        <v>709</v>
      </c>
      <c r="F11" s="7" t="n">
        <v>2486157</v>
      </c>
      <c r="G11" s="5" t="n">
        <v>2120436</v>
      </c>
      <c r="H11" s="7" t="n">
        <v>678441</v>
      </c>
      <c r="I11" s="7" t="n">
        <v>515925</v>
      </c>
    </row>
    <row r="12" spans="1:9">
      <c r="A12" s="4" t="s">
        <v>979</v>
      </c>
      <c r="B12" s="5" t="n">
        <v>163511</v>
      </c>
      <c r="C12" s="5" t="n">
        <v>41</v>
      </c>
      <c r="D12" s="5" t="n">
        <v>193640</v>
      </c>
      <c r="E12" s="5" t="n">
        <v>183830</v>
      </c>
    </row>
    <row r="13" spans="1:9">
      <c r="A13" s="4" t="s">
        <v>980</v>
      </c>
      <c r="B13" s="5" t="n">
        <v>149000</v>
      </c>
      <c r="C13" s="5" t="n">
        <v>5773</v>
      </c>
      <c r="D13" s="5" t="n">
        <v>448604</v>
      </c>
      <c r="E13" s="5" t="n">
        <v>19702</v>
      </c>
    </row>
    <row r="14" spans="1:9">
      <c r="A14" s="4" t="s">
        <v>925</v>
      </c>
      <c r="B14" s="5" t="n">
        <v>312511</v>
      </c>
      <c r="C14" s="5" t="n">
        <v>5814</v>
      </c>
      <c r="D14" s="5" t="n">
        <v>642244</v>
      </c>
      <c r="E14" s="5" t="n">
        <v>203532</v>
      </c>
    </row>
    <row r="15" spans="1:9">
      <c r="A15" s="3" t="s">
        <v>978</v>
      </c>
    </row>
    <row r="16" spans="1:9">
      <c r="A16" s="4" t="s">
        <v>981</v>
      </c>
      <c r="B16" s="5" t="n">
        <v>64293</v>
      </c>
      <c r="C16" s="5" t="n">
        <v>-4857</v>
      </c>
      <c r="D16" s="5" t="n">
        <v>239538</v>
      </c>
      <c r="E16" s="5" t="n">
        <v>-4453</v>
      </c>
    </row>
    <row r="17" spans="1:9">
      <c r="A17" s="4" t="s">
        <v>982</v>
      </c>
      <c r="B17" s="5" t="n">
        <v>-76997</v>
      </c>
      <c r="C17" s="5" t="n">
        <v>-23414</v>
      </c>
      <c r="D17" s="5" t="n">
        <v>-216254</v>
      </c>
      <c r="E17" s="5" t="n">
        <v>-59020</v>
      </c>
    </row>
    <row r="18" spans="1:9">
      <c r="A18" s="4" t="s">
        <v>983</v>
      </c>
      <c r="B18" s="5" t="n">
        <v>-12704</v>
      </c>
      <c r="C18" s="5" t="n">
        <v>-28271</v>
      </c>
      <c r="D18" s="5" t="n">
        <v>23284</v>
      </c>
      <c r="E18" s="5" t="n">
        <v>-63473</v>
      </c>
    </row>
    <row r="19" spans="1:9">
      <c r="A19" s="4" t="s">
        <v>975</v>
      </c>
      <c r="B19" s="5" t="n">
        <v>2785964</v>
      </c>
      <c r="C19" s="7" t="n">
        <v>655984</v>
      </c>
      <c r="D19" s="5" t="n">
        <v>2785964</v>
      </c>
      <c r="E19" s="7" t="n">
        <v>655984</v>
      </c>
    </row>
    <row r="20" spans="1:9">
      <c r="A20" s="4" t="s">
        <v>147</v>
      </c>
      <c r="B20" s="7" t="n">
        <v>2539575</v>
      </c>
      <c r="D20" s="7" t="n">
        <v>2539575</v>
      </c>
      <c r="G20" s="7" t="n">
        <v>63071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4</v>
      </c>
      <c r="B1" s="2" t="s">
        <v>425</v>
      </c>
      <c r="C1" s="2" t="s">
        <v>88</v>
      </c>
      <c r="D1" s="2" t="s">
        <v>88</v>
      </c>
      <c r="E1" s="2" t="s">
        <v>27</v>
      </c>
      <c r="F1" s="2" t="s">
        <v>426</v>
      </c>
      <c r="G1" s="2" t="s">
        <v>427</v>
      </c>
    </row>
    <row r="2" spans="1:7">
      <c r="A2" s="3" t="s">
        <v>985</v>
      </c>
    </row>
    <row r="3" spans="1:7">
      <c r="A3" s="4" t="s">
        <v>986</v>
      </c>
      <c r="B3" s="7" t="n">
        <v>1583378</v>
      </c>
      <c r="C3" s="7" t="n">
        <v>1384741</v>
      </c>
      <c r="D3" s="7" t="n">
        <v>1206694</v>
      </c>
    </row>
    <row r="4" spans="1:7">
      <c r="A4" s="4" t="s">
        <v>987</v>
      </c>
      <c r="B4" s="5" t="n">
        <v>-1583378</v>
      </c>
    </row>
    <row r="5" spans="1:7">
      <c r="A5" s="4" t="s">
        <v>709</v>
      </c>
      <c r="F5" s="7" t="n">
        <v>1384741</v>
      </c>
      <c r="G5" s="7" t="n">
        <v>1206694</v>
      </c>
    </row>
    <row r="6" spans="1:7">
      <c r="A6" s="4" t="s">
        <v>713</v>
      </c>
      <c r="C6" s="5" t="n">
        <v>153061</v>
      </c>
      <c r="D6" s="5" t="n">
        <v>412206</v>
      </c>
    </row>
    <row r="7" spans="1:7">
      <c r="A7" s="4" t="s">
        <v>988</v>
      </c>
      <c r="C7" s="5" t="n">
        <v>-48448</v>
      </c>
      <c r="D7" s="5" t="n">
        <v>-129546</v>
      </c>
    </row>
    <row r="8" spans="1:7">
      <c r="A8" s="4" t="s">
        <v>989</v>
      </c>
      <c r="C8" s="5" t="n">
        <v>1489354</v>
      </c>
      <c r="D8" s="5" t="n">
        <v>1489354</v>
      </c>
    </row>
    <row r="9" spans="1:7">
      <c r="A9" s="3" t="s">
        <v>990</v>
      </c>
    </row>
    <row r="10" spans="1:7">
      <c r="A10" s="4" t="s">
        <v>915</v>
      </c>
      <c r="B10" s="5" t="n">
        <v>-101800</v>
      </c>
      <c r="C10" s="5" t="n">
        <v>-111583</v>
      </c>
      <c r="D10" s="5" t="n">
        <v>-94947</v>
      </c>
    </row>
    <row r="11" spans="1:7">
      <c r="A11" s="4" t="s">
        <v>991</v>
      </c>
      <c r="B11" s="7" t="n">
        <v>101800</v>
      </c>
    </row>
    <row r="12" spans="1:7">
      <c r="A12" s="4" t="s">
        <v>709</v>
      </c>
      <c r="F12" s="5" t="n">
        <v>-111583</v>
      </c>
      <c r="G12" s="5" t="n">
        <v>-94947</v>
      </c>
    </row>
    <row r="13" spans="1:7">
      <c r="A13" s="4" t="s">
        <v>992</v>
      </c>
      <c r="C13" s="5" t="n">
        <v>-17270</v>
      </c>
      <c r="D13" s="5" t="n">
        <v>-33906</v>
      </c>
    </row>
    <row r="14" spans="1:7">
      <c r="A14" s="4" t="s">
        <v>975</v>
      </c>
      <c r="C14" s="5" t="n">
        <v>-128853</v>
      </c>
      <c r="D14" s="5" t="n">
        <v>-128853</v>
      </c>
    </row>
    <row r="15" spans="1:7">
      <c r="A15" s="3" t="s">
        <v>993</v>
      </c>
    </row>
    <row r="16" spans="1:7">
      <c r="A16" s="4" t="s">
        <v>994</v>
      </c>
      <c r="C16" s="5" t="n">
        <v>1360501</v>
      </c>
      <c r="D16" s="5" t="n">
        <v>1360501</v>
      </c>
    </row>
    <row r="17" spans="1:7">
      <c r="A17" s="4" t="s">
        <v>995</v>
      </c>
      <c r="C17" s="5" t="n">
        <v>1360578</v>
      </c>
      <c r="D17" s="5" t="n">
        <v>1360578</v>
      </c>
      <c r="F17" s="5" t="n">
        <v>1273364</v>
      </c>
      <c r="G17" s="5" t="n">
        <v>1112302</v>
      </c>
    </row>
    <row r="18" spans="1:7">
      <c r="A18" s="4" t="s">
        <v>996</v>
      </c>
      <c r="C18" s="7" t="n">
        <v>1360578</v>
      </c>
      <c r="D18" s="7" t="n">
        <v>1360578</v>
      </c>
      <c r="F18" s="7" t="n">
        <v>1273364</v>
      </c>
      <c r="G18" s="7" t="n">
        <v>1112302</v>
      </c>
    </row>
    <row r="19" spans="1:7">
      <c r="A19" s="4" t="s">
        <v>147</v>
      </c>
      <c r="E19" s="7" t="n">
        <v>14673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87</v>
      </c>
      <c r="D1" s="2" t="s">
        <v>1</v>
      </c>
    </row>
    <row r="2" spans="1:5">
      <c r="B2" s="2" t="s">
        <v>2</v>
      </c>
      <c r="C2" s="2" t="s">
        <v>88</v>
      </c>
      <c r="D2" s="2" t="s">
        <v>2</v>
      </c>
      <c r="E2" s="2" t="s">
        <v>88</v>
      </c>
    </row>
    <row r="3" spans="1:5">
      <c r="A3" s="3" t="s">
        <v>985</v>
      </c>
    </row>
    <row r="4" spans="1:5">
      <c r="A4" s="4" t="s">
        <v>703</v>
      </c>
      <c r="D4" s="7" t="n">
        <v>5548</v>
      </c>
      <c r="E4" s="7" t="n">
        <v>11940</v>
      </c>
    </row>
    <row r="5" spans="1:5">
      <c r="A5" s="4" t="s">
        <v>335</v>
      </c>
    </row>
    <row r="6" spans="1:5">
      <c r="A6" s="3" t="s">
        <v>985</v>
      </c>
    </row>
    <row r="7" spans="1:5">
      <c r="A7" s="4" t="s">
        <v>915</v>
      </c>
      <c r="B7" s="7" t="n">
        <v>10253</v>
      </c>
      <c r="C7" s="7" t="n">
        <v>18295</v>
      </c>
      <c r="D7" s="5" t="n">
        <v>14120</v>
      </c>
      <c r="E7" s="5" t="n">
        <v>15192</v>
      </c>
    </row>
    <row r="8" spans="1:5">
      <c r="A8" s="4" t="s">
        <v>703</v>
      </c>
      <c r="B8" s="5" t="n">
        <v>1741</v>
      </c>
      <c r="C8" s="5" t="n">
        <v>4071</v>
      </c>
      <c r="D8" s="5" t="n">
        <v>5548</v>
      </c>
      <c r="E8" s="5" t="n">
        <v>11940</v>
      </c>
    </row>
    <row r="9" spans="1:5">
      <c r="A9" s="4" t="s">
        <v>981</v>
      </c>
      <c r="B9" s="5" t="n">
        <v>3410</v>
      </c>
      <c r="C9" s="5" t="n">
        <v>-176</v>
      </c>
      <c r="D9" s="5" t="n">
        <v>8590</v>
      </c>
      <c r="E9" s="5" t="n">
        <v>7819</v>
      </c>
    </row>
    <row r="10" spans="1:5">
      <c r="A10" s="4" t="s">
        <v>982</v>
      </c>
      <c r="B10" s="5" t="n">
        <v>-5635</v>
      </c>
      <c r="C10" s="5" t="n">
        <v>-6114</v>
      </c>
      <c r="D10" s="5" t="n">
        <v>-18489</v>
      </c>
      <c r="E10" s="5" t="n">
        <v>-18875</v>
      </c>
    </row>
    <row r="11" spans="1:5">
      <c r="A11" s="4" t="s">
        <v>983</v>
      </c>
      <c r="B11" s="5" t="n">
        <v>-2225</v>
      </c>
      <c r="C11" s="5" t="n">
        <v>-6290</v>
      </c>
      <c r="D11" s="5" t="n">
        <v>-9899</v>
      </c>
      <c r="E11" s="5" t="n">
        <v>-11056</v>
      </c>
    </row>
    <row r="12" spans="1:5">
      <c r="A12" s="4" t="s">
        <v>975</v>
      </c>
      <c r="B12" s="7" t="n">
        <v>9769</v>
      </c>
      <c r="C12" s="7" t="n">
        <v>16076</v>
      </c>
      <c r="D12" s="7" t="n">
        <v>9769</v>
      </c>
      <c r="E12" s="7" t="n">
        <v>1607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87</v>
      </c>
      <c r="D1" s="2" t="s">
        <v>1</v>
      </c>
    </row>
    <row r="2" spans="1:5">
      <c r="B2" s="2" t="s">
        <v>2</v>
      </c>
      <c r="C2" s="2" t="s">
        <v>88</v>
      </c>
      <c r="D2" s="2" t="s">
        <v>2</v>
      </c>
      <c r="E2" s="2" t="s">
        <v>88</v>
      </c>
    </row>
    <row r="3" spans="1:5">
      <c r="A3" s="4" t="s">
        <v>999</v>
      </c>
      <c r="B3" s="7" t="n">
        <v>147182</v>
      </c>
      <c r="C3" s="7" t="n">
        <v>126416</v>
      </c>
      <c r="D3" s="7" t="n">
        <v>421536</v>
      </c>
      <c r="E3" s="7" t="n">
        <v>345231</v>
      </c>
    </row>
    <row r="4" spans="1:5">
      <c r="A4" s="3" t="s">
        <v>91</v>
      </c>
    </row>
    <row r="5" spans="1:5">
      <c r="A5" s="4" t="s">
        <v>1000</v>
      </c>
      <c r="B5" s="5" t="n">
        <v>17009</v>
      </c>
      <c r="C5" s="5" t="n">
        <v>15548</v>
      </c>
      <c r="D5" s="5" t="n">
        <v>44817</v>
      </c>
      <c r="E5" s="5" t="n">
        <v>38616</v>
      </c>
    </row>
    <row r="6" spans="1:5">
      <c r="A6" s="4" t="s">
        <v>1001</v>
      </c>
      <c r="B6" s="5" t="n">
        <v>109703</v>
      </c>
      <c r="C6" s="5" t="n">
        <v>78081</v>
      </c>
      <c r="D6" s="5" t="n">
        <v>340181</v>
      </c>
      <c r="E6" s="5" t="n">
        <v>199157</v>
      </c>
    </row>
    <row r="7" spans="1:5">
      <c r="A7" s="4" t="s">
        <v>428</v>
      </c>
    </row>
    <row r="8" spans="1:5">
      <c r="A8" s="4" t="s">
        <v>999</v>
      </c>
      <c r="B8" s="5" t="n">
        <v>147182</v>
      </c>
      <c r="C8" s="5" t="n">
        <v>126416</v>
      </c>
      <c r="D8" s="5" t="n">
        <v>421536</v>
      </c>
      <c r="E8" s="5" t="n">
        <v>345231</v>
      </c>
    </row>
    <row r="9" spans="1:5">
      <c r="A9" s="3" t="s">
        <v>91</v>
      </c>
    </row>
    <row r="10" spans="1:5">
      <c r="A10" s="4" t="s">
        <v>1002</v>
      </c>
      <c r="B10" s="5" t="n">
        <v>5087</v>
      </c>
      <c r="C10" s="5" t="n">
        <v>6326</v>
      </c>
      <c r="D10" s="5" t="n">
        <v>19595</v>
      </c>
      <c r="E10" s="5" t="n">
        <v>18915</v>
      </c>
    </row>
    <row r="11" spans="1:5">
      <c r="A11" s="4" t="s">
        <v>1000</v>
      </c>
      <c r="B11" s="5" t="n">
        <v>1244</v>
      </c>
      <c r="C11" s="5" t="n">
        <v>1270</v>
      </c>
      <c r="D11" s="5" t="n">
        <v>4620</v>
      </c>
      <c r="E11" s="5" t="n">
        <v>3296</v>
      </c>
    </row>
    <row r="12" spans="1:5">
      <c r="A12" s="4" t="s">
        <v>1001</v>
      </c>
      <c r="B12" s="7" t="n">
        <v>153513</v>
      </c>
      <c r="C12" s="7" t="n">
        <v>134012</v>
      </c>
      <c r="D12" s="7" t="n">
        <v>445751</v>
      </c>
      <c r="E12" s="7" t="n">
        <v>3674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3</v>
      </c>
      <c r="B1" s="2" t="s">
        <v>87</v>
      </c>
      <c r="D1" s="2" t="s">
        <v>1</v>
      </c>
    </row>
    <row r="2" spans="1:6">
      <c r="B2" s="2" t="s">
        <v>2</v>
      </c>
      <c r="C2" s="2" t="s">
        <v>88</v>
      </c>
      <c r="D2" s="2" t="s">
        <v>2</v>
      </c>
      <c r="E2" s="2" t="s">
        <v>88</v>
      </c>
      <c r="F2" s="2" t="s">
        <v>27</v>
      </c>
    </row>
    <row r="3" spans="1:6">
      <c r="A3" s="3" t="s">
        <v>1004</v>
      </c>
    </row>
    <row r="4" spans="1:6">
      <c r="A4" s="4" t="s">
        <v>1005</v>
      </c>
      <c r="B4" s="7" t="n">
        <v>4676</v>
      </c>
      <c r="C4" s="7" t="n">
        <v>19203</v>
      </c>
      <c r="D4" s="7" t="n">
        <v>15943</v>
      </c>
      <c r="E4" s="7" t="n">
        <v>52249</v>
      </c>
    </row>
    <row r="5" spans="1:6">
      <c r="A5" s="3" t="s">
        <v>1006</v>
      </c>
    </row>
    <row r="6" spans="1:6">
      <c r="A6" s="4" t="s">
        <v>1007</v>
      </c>
      <c r="B6" s="5" t="n">
        <v>1738839</v>
      </c>
      <c r="D6" s="5" t="n">
        <v>1738839</v>
      </c>
    </row>
    <row r="7" spans="1:6">
      <c r="A7" s="4" t="s">
        <v>1008</v>
      </c>
      <c r="B7" s="5" t="n">
        <v>799</v>
      </c>
      <c r="D7" s="5" t="n">
        <v>799</v>
      </c>
      <c r="F7" s="7" t="n">
        <v>672</v>
      </c>
    </row>
    <row r="8" spans="1:6">
      <c r="A8" s="4" t="s">
        <v>1009</v>
      </c>
      <c r="B8" s="5" t="n">
        <v>1739638</v>
      </c>
      <c r="D8" s="5" t="n">
        <v>1739638</v>
      </c>
      <c r="F8" s="5" t="n">
        <v>2381538</v>
      </c>
    </row>
    <row r="9" spans="1:6">
      <c r="A9" s="4" t="s">
        <v>42</v>
      </c>
    </row>
    <row r="10" spans="1:6">
      <c r="A10" s="3" t="s">
        <v>1004</v>
      </c>
    </row>
    <row r="11" spans="1:6">
      <c r="A11" s="4" t="s">
        <v>1010</v>
      </c>
      <c r="B11" s="7" t="n">
        <v>1563053</v>
      </c>
      <c r="C11" s="7" t="n">
        <v>1960332</v>
      </c>
      <c r="D11" s="7" t="n">
        <v>1618008</v>
      </c>
      <c r="E11" s="7" t="n">
        <v>1854786</v>
      </c>
    </row>
    <row r="12" spans="1:6">
      <c r="A12" s="4" t="s">
        <v>1011</v>
      </c>
      <c r="B12" s="4" t="s">
        <v>1012</v>
      </c>
      <c r="C12" s="4" t="s">
        <v>1013</v>
      </c>
      <c r="D12" s="4" t="s">
        <v>1014</v>
      </c>
      <c r="E12" s="4" t="s">
        <v>1015</v>
      </c>
    </row>
    <row r="13" spans="1:6">
      <c r="A13" s="4" t="s">
        <v>1005</v>
      </c>
      <c r="B13" s="7" t="n">
        <v>4676</v>
      </c>
      <c r="C13" s="7" t="n">
        <v>19203</v>
      </c>
      <c r="D13" s="7" t="n">
        <v>15943</v>
      </c>
      <c r="E13" s="7" t="n">
        <v>52249</v>
      </c>
    </row>
    <row r="14" spans="1:6">
      <c r="A14" s="4" t="s">
        <v>1016</v>
      </c>
      <c r="B14" s="5" t="n">
        <v>2201880</v>
      </c>
      <c r="C14" s="5" t="n">
        <v>2564756</v>
      </c>
      <c r="D14" s="5" t="n">
        <v>2380121</v>
      </c>
      <c r="E14" s="5" t="n">
        <v>2581199</v>
      </c>
    </row>
    <row r="15" spans="1:6">
      <c r="A15" s="3" t="s">
        <v>1006</v>
      </c>
    </row>
    <row r="16" spans="1:6">
      <c r="A16" s="4" t="s">
        <v>1007</v>
      </c>
      <c r="B16" s="5" t="n">
        <v>1738839</v>
      </c>
      <c r="D16" s="5" t="n">
        <v>1738839</v>
      </c>
      <c r="F16" s="5" t="n">
        <v>2380866</v>
      </c>
    </row>
    <row r="17" spans="1:6">
      <c r="A17" s="4" t="s">
        <v>1008</v>
      </c>
      <c r="B17" s="5" t="n">
        <v>799</v>
      </c>
      <c r="D17" s="5" t="n">
        <v>799</v>
      </c>
      <c r="F17" s="5" t="n">
        <v>672</v>
      </c>
    </row>
    <row r="18" spans="1:6">
      <c r="A18" s="4" t="s">
        <v>1009</v>
      </c>
      <c r="B18" s="7" t="n">
        <v>1739638</v>
      </c>
      <c r="D18" s="7" t="n">
        <v>1739638</v>
      </c>
      <c r="F18" s="7" t="n">
        <v>2381538</v>
      </c>
    </row>
    <row r="19" spans="1:6">
      <c r="A19" s="4" t="s">
        <v>1017</v>
      </c>
      <c r="B19" s="4" t="s">
        <v>1018</v>
      </c>
      <c r="D19" s="4" t="s">
        <v>1018</v>
      </c>
      <c r="F19" s="4" t="s">
        <v>1019</v>
      </c>
    </row>
    <row r="20" spans="1:6">
      <c r="A20" s="4" t="s">
        <v>1020</v>
      </c>
      <c r="B20" s="7" t="n">
        <v>449370</v>
      </c>
      <c r="D20" s="7" t="n">
        <v>449370</v>
      </c>
      <c r="F20" s="7" t="n">
        <v>316503</v>
      </c>
    </row>
    <row r="21" spans="1:6">
      <c r="A21" s="4" t="s">
        <v>1021</v>
      </c>
      <c r="B21" s="5" t="n">
        <v>2796791</v>
      </c>
      <c r="D21" s="5" t="n">
        <v>2796791</v>
      </c>
      <c r="F21" s="5" t="n">
        <v>2257631</v>
      </c>
    </row>
    <row r="22" spans="1:6">
      <c r="A22" s="4" t="s">
        <v>1022</v>
      </c>
      <c r="B22" s="5" t="n">
        <v>3246161</v>
      </c>
      <c r="D22" s="5" t="n">
        <v>3246161</v>
      </c>
      <c r="F22" s="5" t="n">
        <v>2574134</v>
      </c>
    </row>
    <row r="23" spans="1:6">
      <c r="A23" s="4" t="s">
        <v>1023</v>
      </c>
      <c r="B23" s="5" t="n">
        <v>3750</v>
      </c>
      <c r="D23" s="5" t="n">
        <v>3750</v>
      </c>
      <c r="F23" s="5" t="n">
        <v>3750</v>
      </c>
    </row>
    <row r="24" spans="1:6">
      <c r="A24" s="4" t="s">
        <v>1024</v>
      </c>
      <c r="B24" s="5" t="n">
        <v>10900</v>
      </c>
      <c r="C24" s="7" t="n">
        <v>3000</v>
      </c>
      <c r="D24" s="5" t="n">
        <v>29700</v>
      </c>
      <c r="E24" s="7" t="n">
        <v>7900</v>
      </c>
    </row>
    <row r="25" spans="1:6">
      <c r="A25" s="4" t="s">
        <v>1025</v>
      </c>
      <c r="B25" s="5" t="n">
        <v>12800</v>
      </c>
      <c r="D25" s="7" t="n">
        <v>35500</v>
      </c>
    </row>
    <row r="26" spans="1:6">
      <c r="A26" s="4" t="s">
        <v>1026</v>
      </c>
      <c r="D26" s="4" t="s">
        <v>1027</v>
      </c>
    </row>
    <row r="27" spans="1:6">
      <c r="A27" s="4" t="s">
        <v>1028</v>
      </c>
    </row>
    <row r="28" spans="1:6">
      <c r="A28" s="3" t="s">
        <v>1006</v>
      </c>
    </row>
    <row r="29" spans="1:6">
      <c r="A29" s="4" t="s">
        <v>1029</v>
      </c>
      <c r="B29" s="5" t="n">
        <v>1841097</v>
      </c>
      <c r="D29" s="7" t="n">
        <v>1841097</v>
      </c>
      <c r="F29" s="5" t="n">
        <v>2530299</v>
      </c>
    </row>
    <row r="30" spans="1:6">
      <c r="A30" s="4" t="s">
        <v>1030</v>
      </c>
    </row>
    <row r="31" spans="1:6">
      <c r="A31" s="3" t="s">
        <v>1006</v>
      </c>
    </row>
    <row r="32" spans="1:6">
      <c r="A32" s="4" t="s">
        <v>1029</v>
      </c>
      <c r="B32" s="5" t="n">
        <v>2539575</v>
      </c>
      <c r="D32" s="5" t="n">
        <v>2539575</v>
      </c>
      <c r="F32" s="5" t="n">
        <v>2098067</v>
      </c>
    </row>
    <row r="33" spans="1:6">
      <c r="A33" s="4" t="s">
        <v>1031</v>
      </c>
    </row>
    <row r="34" spans="1:6">
      <c r="A34" s="3" t="s">
        <v>1006</v>
      </c>
    </row>
    <row r="35" spans="1:6">
      <c r="A35" s="4" t="s">
        <v>1029</v>
      </c>
      <c r="B35" s="5" t="n">
        <v>102222</v>
      </c>
      <c r="D35" s="5" t="n">
        <v>102222</v>
      </c>
      <c r="F35" s="5" t="n">
        <v>114643</v>
      </c>
    </row>
    <row r="36" spans="1:6">
      <c r="A36" s="4" t="s">
        <v>1032</v>
      </c>
    </row>
    <row r="37" spans="1:6">
      <c r="A37" s="3" t="s">
        <v>1006</v>
      </c>
    </row>
    <row r="38" spans="1:6">
      <c r="A38" s="4" t="s">
        <v>1029</v>
      </c>
      <c r="B38" s="7" t="n">
        <v>133128</v>
      </c>
      <c r="D38" s="7" t="n">
        <v>133128</v>
      </c>
      <c r="F38" s="7" t="n">
        <v>14412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484</v>
      </c>
    </row>
    <row r="3" spans="1:2">
      <c r="A3" s="3" t="s">
        <v>1034</v>
      </c>
    </row>
    <row r="4" spans="1:2">
      <c r="A4" s="4" t="s">
        <v>1007</v>
      </c>
      <c r="B4" s="7" t="n">
        <v>1738839</v>
      </c>
    </row>
    <row r="5" spans="1:2">
      <c r="A5" s="4" t="s">
        <v>1035</v>
      </c>
      <c r="B5" s="4" t="s">
        <v>1036</v>
      </c>
    </row>
    <row r="6" spans="1:2">
      <c r="A6" s="4" t="s">
        <v>1037</v>
      </c>
    </row>
    <row r="7" spans="1:2">
      <c r="A7" s="3" t="s">
        <v>1034</v>
      </c>
    </row>
    <row r="8" spans="1:2">
      <c r="A8" s="4" t="s">
        <v>1007</v>
      </c>
      <c r="B8" s="7" t="n">
        <v>444530</v>
      </c>
    </row>
    <row r="9" spans="1:2">
      <c r="A9" s="4" t="s">
        <v>1038</v>
      </c>
    </row>
    <row r="10" spans="1:2">
      <c r="A10" s="3" t="s">
        <v>1034</v>
      </c>
    </row>
    <row r="11" spans="1:2">
      <c r="A11" s="4" t="s">
        <v>1007</v>
      </c>
      <c r="B11" s="5" t="n">
        <v>1239074</v>
      </c>
    </row>
    <row r="12" spans="1:2">
      <c r="A12" s="4" t="s">
        <v>1039</v>
      </c>
    </row>
    <row r="13" spans="1:2">
      <c r="A13" s="3" t="s">
        <v>1034</v>
      </c>
    </row>
    <row r="14" spans="1:2">
      <c r="A14" s="4" t="s">
        <v>1007</v>
      </c>
      <c r="B14" s="5" t="n">
        <v>5235</v>
      </c>
    </row>
    <row r="15" spans="1:2">
      <c r="A15" s="4" t="s">
        <v>1040</v>
      </c>
    </row>
    <row r="16" spans="1:2">
      <c r="A16" s="3" t="s">
        <v>1034</v>
      </c>
    </row>
    <row r="17" spans="1:2">
      <c r="A17" s="4" t="s">
        <v>1007</v>
      </c>
      <c r="B17" s="7" t="n">
        <v>5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484</v>
      </c>
    </row>
    <row r="2" spans="1:2">
      <c r="A2" s="4" t="s">
        <v>1042</v>
      </c>
    </row>
    <row r="3" spans="1:2">
      <c r="A3" s="3" t="s">
        <v>1034</v>
      </c>
    </row>
    <row r="4" spans="1:2">
      <c r="A4" s="4" t="s">
        <v>1043</v>
      </c>
      <c r="B4" s="7" t="n">
        <v>1290904</v>
      </c>
    </row>
    <row r="5" spans="1:2">
      <c r="A5" s="4" t="s">
        <v>1044</v>
      </c>
    </row>
    <row r="6" spans="1:2">
      <c r="A6" s="3" t="s">
        <v>1034</v>
      </c>
    </row>
    <row r="7" spans="1:2">
      <c r="A7" s="4" t="s">
        <v>1043</v>
      </c>
      <c r="B7" s="5" t="n">
        <v>33078</v>
      </c>
    </row>
    <row r="8" spans="1:2">
      <c r="A8" s="4" t="s">
        <v>947</v>
      </c>
    </row>
    <row r="9" spans="1:2">
      <c r="A9" s="3" t="s">
        <v>1034</v>
      </c>
    </row>
    <row r="10" spans="1:2">
      <c r="A10" s="4" t="s">
        <v>1043</v>
      </c>
      <c r="B10" s="5" t="n">
        <v>84185</v>
      </c>
    </row>
    <row r="11" spans="1:2">
      <c r="A11" s="4" t="s">
        <v>967</v>
      </c>
    </row>
    <row r="12" spans="1:2">
      <c r="A12" s="3" t="s">
        <v>1034</v>
      </c>
    </row>
    <row r="13" spans="1:2">
      <c r="A13" s="4" t="s">
        <v>1043</v>
      </c>
      <c r="B13" s="5" t="n">
        <v>17796</v>
      </c>
    </row>
    <row r="14" spans="1:2">
      <c r="A14" s="4" t="s">
        <v>952</v>
      </c>
    </row>
    <row r="15" spans="1:2">
      <c r="A15" s="3" t="s">
        <v>1034</v>
      </c>
    </row>
    <row r="16" spans="1:2">
      <c r="A16" s="4" t="s">
        <v>1043</v>
      </c>
      <c r="B16" s="5" t="n">
        <v>4656</v>
      </c>
    </row>
    <row r="17" spans="1:2">
      <c r="A17" s="4" t="s">
        <v>950</v>
      </c>
    </row>
    <row r="18" spans="1:2">
      <c r="A18" s="3" t="s">
        <v>1034</v>
      </c>
    </row>
    <row r="19" spans="1:2">
      <c r="A19" s="4" t="s">
        <v>1043</v>
      </c>
      <c r="B19" s="5" t="n">
        <v>4937</v>
      </c>
    </row>
    <row r="20" spans="1:2">
      <c r="A20" s="4" t="s">
        <v>970</v>
      </c>
    </row>
    <row r="21" spans="1:2">
      <c r="A21" s="3" t="s">
        <v>1034</v>
      </c>
    </row>
    <row r="22" spans="1:2">
      <c r="A22" s="4" t="s">
        <v>1043</v>
      </c>
      <c r="B22" s="5" t="n">
        <v>4384</v>
      </c>
    </row>
    <row r="23" spans="1:2">
      <c r="A23" s="4" t="s">
        <v>969</v>
      </c>
    </row>
    <row r="24" spans="1:2">
      <c r="A24" s="3" t="s">
        <v>1034</v>
      </c>
    </row>
    <row r="25" spans="1:2">
      <c r="A25" s="4" t="s">
        <v>1043</v>
      </c>
      <c r="B25" s="5" t="n">
        <v>1704</v>
      </c>
    </row>
    <row r="26" spans="1:2">
      <c r="A26" s="4" t="s">
        <v>949</v>
      </c>
    </row>
    <row r="27" spans="1:2">
      <c r="A27" s="3" t="s">
        <v>1034</v>
      </c>
    </row>
    <row r="28" spans="1:2">
      <c r="A28" s="4" t="s">
        <v>1043</v>
      </c>
      <c r="B28" s="7" t="n">
        <v>7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5</v>
      </c>
      <c r="B1" s="2" t="s">
        <v>87</v>
      </c>
      <c r="D1" s="2" t="s">
        <v>1</v>
      </c>
    </row>
    <row r="2" spans="1:6">
      <c r="B2" s="2" t="s">
        <v>2</v>
      </c>
      <c r="C2" s="2" t="s">
        <v>88</v>
      </c>
      <c r="D2" s="2" t="s">
        <v>2</v>
      </c>
      <c r="E2" s="2" t="s">
        <v>88</v>
      </c>
      <c r="F2" s="2" t="s">
        <v>27</v>
      </c>
    </row>
    <row r="3" spans="1:6">
      <c r="A3" s="3" t="s">
        <v>1004</v>
      </c>
    </row>
    <row r="4" spans="1:6">
      <c r="A4" s="4" t="s">
        <v>1005</v>
      </c>
      <c r="B4" s="7" t="n">
        <v>2533000</v>
      </c>
      <c r="C4" s="7" t="n">
        <v>1484000</v>
      </c>
      <c r="D4" s="7" t="n">
        <v>6450000</v>
      </c>
      <c r="E4" s="7" t="n">
        <v>3780000</v>
      </c>
    </row>
    <row r="5" spans="1:6">
      <c r="A5" s="3" t="s">
        <v>1006</v>
      </c>
    </row>
    <row r="6" spans="1:6">
      <c r="A6" s="4" t="s">
        <v>1046</v>
      </c>
      <c r="B6" s="5" t="n">
        <v>524667000</v>
      </c>
      <c r="D6" s="5" t="n">
        <v>524667000</v>
      </c>
      <c r="F6" s="7" t="n">
        <v>527395000</v>
      </c>
    </row>
    <row r="7" spans="1:6">
      <c r="A7" s="4" t="s">
        <v>1047</v>
      </c>
    </row>
    <row r="8" spans="1:6">
      <c r="A8" s="3" t="s">
        <v>1004</v>
      </c>
    </row>
    <row r="9" spans="1:6">
      <c r="A9" s="4" t="s">
        <v>1048</v>
      </c>
      <c r="B9" s="7" t="n">
        <v>289008000</v>
      </c>
      <c r="C9" s="7" t="n">
        <v>213486000</v>
      </c>
      <c r="D9" s="7" t="n">
        <v>250599000</v>
      </c>
      <c r="E9" s="7" t="n">
        <v>200119000</v>
      </c>
    </row>
    <row r="10" spans="1:6">
      <c r="A10" s="4" t="s">
        <v>1011</v>
      </c>
      <c r="B10" s="4" t="s">
        <v>1049</v>
      </c>
      <c r="C10" s="4" t="s">
        <v>1050</v>
      </c>
      <c r="D10" s="4" t="s">
        <v>1051</v>
      </c>
      <c r="E10" s="4" t="s">
        <v>1052</v>
      </c>
    </row>
    <row r="11" spans="1:6">
      <c r="A11" s="4" t="s">
        <v>1005</v>
      </c>
      <c r="B11" s="7" t="n">
        <v>2533000</v>
      </c>
      <c r="C11" s="7" t="n">
        <v>1484000</v>
      </c>
      <c r="D11" s="7" t="n">
        <v>6450000</v>
      </c>
      <c r="E11" s="7" t="n">
        <v>3780000</v>
      </c>
    </row>
    <row r="12" spans="1:6">
      <c r="A12" s="3" t="s">
        <v>1006</v>
      </c>
    </row>
    <row r="13" spans="1:6">
      <c r="A13" s="4" t="s">
        <v>1053</v>
      </c>
      <c r="B13" s="5" t="n">
        <v>524686000</v>
      </c>
      <c r="D13" s="5" t="n">
        <v>524686000</v>
      </c>
      <c r="F13" s="5" t="n">
        <v>527706000</v>
      </c>
    </row>
    <row r="14" spans="1:6">
      <c r="A14" s="4" t="s">
        <v>1054</v>
      </c>
      <c r="B14" s="5" t="n">
        <v>-19000</v>
      </c>
      <c r="D14" s="5" t="n">
        <v>-19000</v>
      </c>
      <c r="F14" s="5" t="n">
        <v>-311000</v>
      </c>
    </row>
    <row r="15" spans="1:6">
      <c r="A15" s="4" t="s">
        <v>1046</v>
      </c>
      <c r="B15" s="7" t="n">
        <v>524667000</v>
      </c>
      <c r="D15" s="7" t="n">
        <v>524667000</v>
      </c>
      <c r="F15" s="7" t="n">
        <v>527395000</v>
      </c>
    </row>
    <row r="16" spans="1:6">
      <c r="A16" s="4" t="s">
        <v>1011</v>
      </c>
      <c r="B16" s="4" t="s">
        <v>1055</v>
      </c>
      <c r="D16" s="4" t="s">
        <v>1055</v>
      </c>
      <c r="F16" s="4" t="s">
        <v>1056</v>
      </c>
    </row>
    <row r="17" spans="1:6">
      <c r="A17" s="4" t="s">
        <v>1057</v>
      </c>
      <c r="B17" s="7" t="n">
        <v>547969000</v>
      </c>
      <c r="D17" s="7" t="n">
        <v>547969000</v>
      </c>
      <c r="F17" s="7" t="n">
        <v>551688000</v>
      </c>
    </row>
    <row r="18" spans="1:6">
      <c r="A18" s="4" t="s">
        <v>1058</v>
      </c>
      <c r="B18" s="5" t="n">
        <v>92000</v>
      </c>
      <c r="C18" s="5" t="n">
        <v>134000</v>
      </c>
      <c r="D18" s="5" t="n">
        <v>475000</v>
      </c>
      <c r="E18" s="5" t="n">
        <v>365000</v>
      </c>
    </row>
    <row r="19" spans="1:6">
      <c r="A19" s="4" t="s">
        <v>1059</v>
      </c>
    </row>
    <row r="20" spans="1:6">
      <c r="A20" s="3" t="s">
        <v>1006</v>
      </c>
    </row>
    <row r="21" spans="1:6">
      <c r="A21" s="4" t="s">
        <v>1046</v>
      </c>
      <c r="C21" s="5" t="n">
        <v>532266000</v>
      </c>
      <c r="E21" s="5" t="n">
        <v>532266000</v>
      </c>
    </row>
    <row r="22" spans="1:6">
      <c r="A22" s="4" t="s">
        <v>1046</v>
      </c>
      <c r="B22" s="7" t="n">
        <v>722611000</v>
      </c>
      <c r="C22" s="7" t="n">
        <v>532266000</v>
      </c>
      <c r="D22" s="7" t="n">
        <v>722611000</v>
      </c>
      <c r="E22" s="7" t="n">
        <v>532266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6"/>
    <col customWidth="1" max="5" min="5" width="16"/>
    <col customWidth="1" max="6" min="6" width="15"/>
    <col customWidth="1" max="7" min="7" width="14"/>
    <col customWidth="1" max="8" min="8" width="15"/>
    <col customWidth="1" max="9" min="9" width="14"/>
    <col customWidth="1" max="10" min="10" width="14"/>
  </cols>
  <sheetData>
    <row r="1" spans="1:10">
      <c r="A1" s="1" t="s">
        <v>1060</v>
      </c>
      <c r="B1" s="2" t="s">
        <v>1061</v>
      </c>
      <c r="C1" s="2" t="s">
        <v>1062</v>
      </c>
      <c r="D1" s="2" t="s">
        <v>1063</v>
      </c>
      <c r="E1" s="2" t="s">
        <v>1064</v>
      </c>
      <c r="F1" s="2" t="s">
        <v>2</v>
      </c>
      <c r="G1" s="2" t="s">
        <v>88</v>
      </c>
      <c r="H1" s="2" t="s">
        <v>2</v>
      </c>
      <c r="I1" s="2" t="s">
        <v>88</v>
      </c>
      <c r="J1" s="2" t="s">
        <v>27</v>
      </c>
    </row>
    <row r="2" spans="1:10">
      <c r="A2" s="3" t="s">
        <v>1004</v>
      </c>
    </row>
    <row r="3" spans="1:10">
      <c r="A3" s="4" t="s">
        <v>1005</v>
      </c>
      <c r="F3" s="7" t="n">
        <v>21369000</v>
      </c>
      <c r="G3" s="7" t="n">
        <v>11747000</v>
      </c>
      <c r="H3" s="7" t="n">
        <v>55939000</v>
      </c>
      <c r="I3" s="7" t="n">
        <v>24746000</v>
      </c>
    </row>
    <row r="4" spans="1:10">
      <c r="A4" s="3" t="s">
        <v>1006</v>
      </c>
    </row>
    <row r="5" spans="1:10">
      <c r="A5" s="4" t="s">
        <v>44</v>
      </c>
      <c r="F5" s="5" t="n">
        <v>1291847000</v>
      </c>
      <c r="H5" s="5" t="n">
        <v>1291847000</v>
      </c>
      <c r="J5" s="7" t="n">
        <v>891505000</v>
      </c>
    </row>
    <row r="6" spans="1:10">
      <c r="A6" s="3" t="s">
        <v>44</v>
      </c>
    </row>
    <row r="7" spans="1:10">
      <c r="A7" s="4" t="s">
        <v>212</v>
      </c>
      <c r="H7" s="5" t="n">
        <v>900000000</v>
      </c>
      <c r="I7" s="5" t="n">
        <v>186935000</v>
      </c>
    </row>
    <row r="8" spans="1:10">
      <c r="A8" s="4" t="s">
        <v>961</v>
      </c>
      <c r="H8" s="5" t="n">
        <v>3400000</v>
      </c>
    </row>
    <row r="9" spans="1:10">
      <c r="A9" s="4" t="s">
        <v>1065</v>
      </c>
    </row>
    <row r="10" spans="1:10">
      <c r="A10" s="3" t="s">
        <v>1004</v>
      </c>
    </row>
    <row r="11" spans="1:10">
      <c r="A11" s="4" t="s">
        <v>1048</v>
      </c>
      <c r="F11" s="7" t="n">
        <v>1234783000</v>
      </c>
      <c r="G11" s="7" t="n">
        <v>689417000</v>
      </c>
      <c r="H11" s="7" t="n">
        <v>1125458000</v>
      </c>
      <c r="I11" s="7" t="n">
        <v>483370000</v>
      </c>
    </row>
    <row r="12" spans="1:10">
      <c r="A12" s="4" t="s">
        <v>1011</v>
      </c>
      <c r="F12" s="4" t="s">
        <v>1066</v>
      </c>
      <c r="G12" s="4" t="s">
        <v>1067</v>
      </c>
      <c r="H12" s="4" t="s">
        <v>1068</v>
      </c>
      <c r="I12" s="4" t="s">
        <v>1069</v>
      </c>
    </row>
    <row r="13" spans="1:10">
      <c r="A13" s="4" t="s">
        <v>1005</v>
      </c>
      <c r="F13" s="7" t="n">
        <v>21369000</v>
      </c>
      <c r="G13" s="7" t="n">
        <v>11747000</v>
      </c>
      <c r="H13" s="7" t="n">
        <v>55939000</v>
      </c>
      <c r="I13" s="7" t="n">
        <v>24746000</v>
      </c>
    </row>
    <row r="14" spans="1:10">
      <c r="A14" s="4" t="s">
        <v>1016</v>
      </c>
      <c r="F14" s="5" t="n">
        <v>1300000000</v>
      </c>
      <c r="G14" s="5" t="n">
        <v>890879000</v>
      </c>
      <c r="H14" s="5" t="n">
        <v>1300000000</v>
      </c>
      <c r="I14" s="5" t="n">
        <v>891011000</v>
      </c>
    </row>
    <row r="15" spans="1:10">
      <c r="A15" s="3" t="s">
        <v>1006</v>
      </c>
    </row>
    <row r="16" spans="1:10">
      <c r="A16" s="4" t="s">
        <v>1007</v>
      </c>
      <c r="F16" s="5" t="n">
        <v>1300000000</v>
      </c>
      <c r="H16" s="5" t="n">
        <v>1300000000</v>
      </c>
      <c r="J16" s="5" t="n">
        <v>900006000</v>
      </c>
    </row>
    <row r="17" spans="1:10">
      <c r="A17" s="4" t="s">
        <v>1054</v>
      </c>
      <c r="F17" s="5" t="n">
        <v>-8153000</v>
      </c>
      <c r="H17" s="5" t="n">
        <v>-8153000</v>
      </c>
      <c r="J17" s="5" t="n">
        <v>-8501000</v>
      </c>
    </row>
    <row r="18" spans="1:10">
      <c r="A18" s="4" t="s">
        <v>44</v>
      </c>
      <c r="F18" s="7" t="n">
        <v>1291847000</v>
      </c>
      <c r="H18" s="7" t="n">
        <v>1291847000</v>
      </c>
      <c r="J18" s="7" t="n">
        <v>891505000</v>
      </c>
    </row>
    <row r="19" spans="1:10">
      <c r="A19" s="4" t="s">
        <v>1011</v>
      </c>
      <c r="F19" s="4" t="s">
        <v>1070</v>
      </c>
      <c r="H19" s="4" t="s">
        <v>1070</v>
      </c>
      <c r="J19" s="4" t="s">
        <v>1071</v>
      </c>
    </row>
    <row r="20" spans="1:10">
      <c r="A20" s="4" t="s">
        <v>1072</v>
      </c>
      <c r="F20" s="7" t="n">
        <v>150000000</v>
      </c>
      <c r="H20" s="7" t="n">
        <v>150000000</v>
      </c>
      <c r="J20" s="7" t="n">
        <v>280000000</v>
      </c>
    </row>
    <row r="21" spans="1:10">
      <c r="A21" s="4" t="s">
        <v>1073</v>
      </c>
      <c r="F21" s="5" t="n">
        <v>5200000</v>
      </c>
      <c r="G21" s="7" t="n">
        <v>1200000</v>
      </c>
      <c r="H21" s="5" t="n">
        <v>10300000</v>
      </c>
      <c r="I21" s="7" t="n">
        <v>3200000</v>
      </c>
    </row>
    <row r="22" spans="1:10">
      <c r="A22" s="4" t="s">
        <v>1074</v>
      </c>
      <c r="F22" s="5" t="n">
        <v>179000</v>
      </c>
      <c r="H22" s="5" t="n">
        <v>562000</v>
      </c>
    </row>
    <row r="23" spans="1:10">
      <c r="A23" s="3" t="s">
        <v>44</v>
      </c>
    </row>
    <row r="24" spans="1:10">
      <c r="A24" s="4" t="s">
        <v>212</v>
      </c>
      <c r="B24" s="7" t="n">
        <v>500000000</v>
      </c>
      <c r="C24" s="7" t="n">
        <v>400000000</v>
      </c>
    </row>
    <row r="25" spans="1:10">
      <c r="A25" s="4" t="s">
        <v>961</v>
      </c>
      <c r="F25" s="5" t="n">
        <v>4600000</v>
      </c>
      <c r="H25" s="5" t="n">
        <v>4600000</v>
      </c>
    </row>
    <row r="26" spans="1:10">
      <c r="A26" s="4" t="s">
        <v>1075</v>
      </c>
    </row>
    <row r="27" spans="1:10">
      <c r="A27" s="3" t="s">
        <v>1076</v>
      </c>
    </row>
    <row r="28" spans="1:10">
      <c r="A28" s="4" t="s">
        <v>1077</v>
      </c>
      <c r="F28" s="5" t="n">
        <v>150000000</v>
      </c>
      <c r="H28" s="5" t="n">
        <v>150000000</v>
      </c>
    </row>
    <row r="29" spans="1:10">
      <c r="A29" s="4" t="s">
        <v>1078</v>
      </c>
    </row>
    <row r="30" spans="1:10">
      <c r="A30" s="3" t="s">
        <v>44</v>
      </c>
    </row>
    <row r="31" spans="1:10">
      <c r="A31" s="4" t="s">
        <v>1077</v>
      </c>
      <c r="B31" s="7" t="n">
        <v>650000000</v>
      </c>
      <c r="C31" s="7" t="n">
        <v>650000000</v>
      </c>
      <c r="D31" s="7" t="n">
        <v>500000000</v>
      </c>
      <c r="E31" s="7" t="n">
        <v>400000000</v>
      </c>
    </row>
    <row r="32" spans="1:10">
      <c r="A32" s="4" t="s">
        <v>1079</v>
      </c>
      <c r="B32" s="4" t="s">
        <v>1080</v>
      </c>
      <c r="C32" s="4" t="s">
        <v>1080</v>
      </c>
      <c r="D32" s="4" t="s">
        <v>1080</v>
      </c>
      <c r="E32" s="4" t="s">
        <v>1080</v>
      </c>
    </row>
    <row r="33" spans="1:10">
      <c r="A33" s="4" t="s">
        <v>1081</v>
      </c>
      <c r="B33" s="4" t="s">
        <v>1082</v>
      </c>
      <c r="C33" s="4" t="s">
        <v>1083</v>
      </c>
      <c r="D33" s="4" t="s">
        <v>847</v>
      </c>
      <c r="E33" s="4" t="s">
        <v>1084</v>
      </c>
    </row>
    <row r="34" spans="1:10">
      <c r="A34" s="4" t="s">
        <v>1085</v>
      </c>
    </row>
    <row r="35" spans="1:10">
      <c r="A35" s="3" t="s">
        <v>1006</v>
      </c>
    </row>
    <row r="36" spans="1:10">
      <c r="A36" s="4" t="s">
        <v>1086</v>
      </c>
      <c r="F36" s="5" t="n">
        <v>2539575000</v>
      </c>
      <c r="H36" s="5" t="n">
        <v>2539575000</v>
      </c>
      <c r="J36" s="5" t="n">
        <v>2098067000</v>
      </c>
    </row>
    <row r="37" spans="1:10">
      <c r="A37" s="4" t="s">
        <v>1087</v>
      </c>
    </row>
    <row r="38" spans="1:10">
      <c r="A38" s="3" t="s">
        <v>1006</v>
      </c>
    </row>
    <row r="39" spans="1:10">
      <c r="A39" s="4" t="s">
        <v>1086</v>
      </c>
      <c r="F39" s="5" t="n">
        <v>81640000</v>
      </c>
      <c r="H39" s="5" t="n">
        <v>81640000</v>
      </c>
      <c r="J39" s="5" t="n">
        <v>20765000</v>
      </c>
    </row>
    <row r="40" spans="1:10">
      <c r="A40" s="4" t="s">
        <v>1088</v>
      </c>
    </row>
    <row r="41" spans="1:10">
      <c r="A41" s="3" t="s">
        <v>1006</v>
      </c>
    </row>
    <row r="42" spans="1:10">
      <c r="A42" s="4" t="s">
        <v>1086</v>
      </c>
      <c r="J42" s="5" t="n">
        <v>8552000</v>
      </c>
    </row>
    <row r="43" spans="1:10">
      <c r="A43" s="4" t="s">
        <v>1089</v>
      </c>
    </row>
    <row r="44" spans="1:10">
      <c r="A44" s="3" t="s">
        <v>1006</v>
      </c>
    </row>
    <row r="45" spans="1:10">
      <c r="A45" s="4" t="s">
        <v>1086</v>
      </c>
      <c r="F45" s="7" t="n">
        <v>102222000</v>
      </c>
      <c r="H45" s="7" t="n">
        <v>102222000</v>
      </c>
      <c r="J45" s="7" t="n">
        <v>11464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90</v>
      </c>
      <c r="B1" s="2" t="s">
        <v>87</v>
      </c>
      <c r="D1" s="2" t="s">
        <v>1</v>
      </c>
    </row>
    <row r="2" spans="1:6">
      <c r="B2" s="2" t="s">
        <v>2</v>
      </c>
      <c r="C2" s="2" t="s">
        <v>88</v>
      </c>
      <c r="D2" s="2" t="s">
        <v>2</v>
      </c>
      <c r="E2" s="2" t="s">
        <v>88</v>
      </c>
      <c r="F2" s="2" t="s">
        <v>27</v>
      </c>
    </row>
    <row r="3" spans="1:6">
      <c r="A3" s="3" t="s">
        <v>1091</v>
      </c>
    </row>
    <row r="4" spans="1:6">
      <c r="A4" s="4" t="s">
        <v>1048</v>
      </c>
      <c r="B4" s="7" t="n">
        <v>11615</v>
      </c>
      <c r="C4" s="7" t="n">
        <v>25507</v>
      </c>
      <c r="D4" s="7" t="n">
        <v>15187</v>
      </c>
      <c r="E4" s="7" t="n">
        <v>25573</v>
      </c>
    </row>
    <row r="5" spans="1:6">
      <c r="A5" s="4" t="s">
        <v>1092</v>
      </c>
      <c r="B5" s="4" t="s">
        <v>1093</v>
      </c>
      <c r="C5" s="4" t="s">
        <v>1094</v>
      </c>
      <c r="D5" s="4" t="s">
        <v>1095</v>
      </c>
      <c r="E5" s="4" t="s">
        <v>1096</v>
      </c>
    </row>
    <row r="6" spans="1:6">
      <c r="A6" s="4" t="s">
        <v>1005</v>
      </c>
      <c r="B6" s="7" t="n">
        <v>122</v>
      </c>
      <c r="C6" s="7" t="n">
        <v>205</v>
      </c>
      <c r="D6" s="7" t="n">
        <v>444</v>
      </c>
      <c r="E6" s="7" t="n">
        <v>585</v>
      </c>
    </row>
    <row r="7" spans="1:6">
      <c r="A7" s="4" t="s">
        <v>1007</v>
      </c>
      <c r="B7" s="7" t="n">
        <v>9630</v>
      </c>
      <c r="D7" s="7" t="n">
        <v>9630</v>
      </c>
      <c r="F7" s="7" t="n">
        <v>20971</v>
      </c>
    </row>
    <row r="8" spans="1:6">
      <c r="A8" s="4" t="s">
        <v>1092</v>
      </c>
      <c r="B8" s="4" t="s">
        <v>1097</v>
      </c>
      <c r="D8" s="4" t="s">
        <v>1097</v>
      </c>
      <c r="F8" s="4" t="s">
        <v>1098</v>
      </c>
    </row>
    <row r="9" spans="1:6">
      <c r="A9" s="4" t="s">
        <v>80</v>
      </c>
      <c r="B9" s="7" t="n">
        <v>19022</v>
      </c>
      <c r="D9" s="7" t="n">
        <v>19022</v>
      </c>
      <c r="F9" s="7" t="n">
        <v>23915</v>
      </c>
    </row>
    <row r="10" spans="1:6">
      <c r="A10" s="4" t="s">
        <v>81</v>
      </c>
      <c r="B10" s="5" t="n">
        <v>1231</v>
      </c>
      <c r="D10" s="5" t="n">
        <v>1231</v>
      </c>
      <c r="F10" s="7" t="n">
        <v>1568</v>
      </c>
    </row>
    <row r="11" spans="1:6">
      <c r="A11" s="4" t="s">
        <v>559</v>
      </c>
    </row>
    <row r="12" spans="1:6">
      <c r="A12" s="3" t="s">
        <v>1091</v>
      </c>
    </row>
    <row r="13" spans="1:6">
      <c r="A13" s="4" t="s">
        <v>1016</v>
      </c>
      <c r="B13" s="7" t="n">
        <v>13032</v>
      </c>
      <c r="C13" s="7" t="n">
        <v>26641</v>
      </c>
      <c r="D13" s="7" t="n">
        <v>20971</v>
      </c>
      <c r="E13" s="7" t="n">
        <v>3004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99</v>
      </c>
      <c r="B1" s="2" t="s">
        <v>87</v>
      </c>
      <c r="D1" s="2" t="s">
        <v>1</v>
      </c>
    </row>
    <row r="2" spans="1:5">
      <c r="B2" s="2" t="s">
        <v>2</v>
      </c>
      <c r="C2" s="2" t="s">
        <v>88</v>
      </c>
      <c r="D2" s="2" t="s">
        <v>2</v>
      </c>
      <c r="E2" s="2" t="s">
        <v>88</v>
      </c>
    </row>
    <row r="3" spans="1:5">
      <c r="A3" s="4" t="s">
        <v>65</v>
      </c>
    </row>
    <row r="4" spans="1:5">
      <c r="A4" s="3" t="s">
        <v>1100</v>
      </c>
    </row>
    <row r="5" spans="1:5">
      <c r="A5" s="4" t="s">
        <v>1101</v>
      </c>
      <c r="B5" s="7" t="n">
        <v>-1109</v>
      </c>
      <c r="C5" s="7" t="n">
        <v>4828</v>
      </c>
      <c r="D5" s="7" t="n">
        <v>-9026</v>
      </c>
      <c r="E5" s="7" t="n">
        <v>14757</v>
      </c>
    </row>
    <row r="6" spans="1:5">
      <c r="A6" s="4" t="s">
        <v>338</v>
      </c>
    </row>
    <row r="7" spans="1:5">
      <c r="A7" s="3" t="s">
        <v>702</v>
      </c>
    </row>
    <row r="8" spans="1:5">
      <c r="A8" s="4" t="s">
        <v>704</v>
      </c>
      <c r="B8" s="5" t="n">
        <v>229470</v>
      </c>
      <c r="C8" s="5" t="n">
        <v>261796</v>
      </c>
      <c r="D8" s="5" t="n">
        <v>236534</v>
      </c>
      <c r="E8" s="5" t="n">
        <v>288669</v>
      </c>
    </row>
    <row r="9" spans="1:5">
      <c r="A9" s="3" t="s">
        <v>1100</v>
      </c>
    </row>
    <row r="10" spans="1:5">
      <c r="A10" s="4" t="s">
        <v>1102</v>
      </c>
      <c r="B10" s="5" t="n">
        <v>3740</v>
      </c>
      <c r="C10" s="5" t="n">
        <v>3998</v>
      </c>
      <c r="D10" s="5" t="n">
        <v>11584</v>
      </c>
      <c r="E10" s="5" t="n">
        <v>13011</v>
      </c>
    </row>
    <row r="11" spans="1:5">
      <c r="A11" s="4" t="s">
        <v>705</v>
      </c>
      <c r="B11" s="5" t="n">
        <v>-11543</v>
      </c>
      <c r="C11" s="5" t="n">
        <v>-13410</v>
      </c>
      <c r="D11" s="5" t="n">
        <v>-35852</v>
      </c>
      <c r="E11" s="5" t="n">
        <v>-42320</v>
      </c>
    </row>
    <row r="12" spans="1:5">
      <c r="A12" s="4" t="s">
        <v>1101</v>
      </c>
      <c r="B12" s="5" t="n">
        <v>1109</v>
      </c>
      <c r="C12" s="5" t="n">
        <v>-4828</v>
      </c>
      <c r="D12" s="5" t="n">
        <v>9026</v>
      </c>
      <c r="E12" s="5" t="n">
        <v>-14757</v>
      </c>
    </row>
    <row r="13" spans="1:5">
      <c r="A13" s="4" t="s">
        <v>706</v>
      </c>
      <c r="B13" s="5" t="n">
        <v>223275</v>
      </c>
      <c r="C13" s="5" t="n">
        <v>248763</v>
      </c>
      <c r="D13" s="5" t="n">
        <v>223275</v>
      </c>
      <c r="E13" s="5" t="n">
        <v>248763</v>
      </c>
    </row>
    <row r="14" spans="1:5">
      <c r="A14" s="4" t="s">
        <v>586</v>
      </c>
    </row>
    <row r="15" spans="1:5">
      <c r="A15" s="3" t="s">
        <v>1100</v>
      </c>
    </row>
    <row r="16" spans="1:5">
      <c r="A16" s="4" t="s">
        <v>722</v>
      </c>
      <c r="B16" s="5" t="n">
        <v>499</v>
      </c>
      <c r="C16" s="5" t="n">
        <v>1207</v>
      </c>
      <c r="D16" s="5" t="n">
        <v>1983</v>
      </c>
      <c r="E16" s="5" t="n">
        <v>4160</v>
      </c>
    </row>
    <row r="17" spans="1:5">
      <c r="A17" s="4" t="s">
        <v>1101</v>
      </c>
      <c r="B17" s="7" t="n">
        <v>1109</v>
      </c>
      <c r="C17" s="7" t="n">
        <v>-4828</v>
      </c>
      <c r="D17" s="7" t="n">
        <v>9026</v>
      </c>
      <c r="E17" s="7" t="n">
        <v>-1475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87</v>
      </c>
      <c r="D1" s="2" t="s">
        <v>1</v>
      </c>
    </row>
    <row r="2" spans="1:5">
      <c r="B2" s="2" t="s">
        <v>2</v>
      </c>
      <c r="C2" s="2" t="s">
        <v>88</v>
      </c>
      <c r="D2" s="2" t="s">
        <v>2</v>
      </c>
      <c r="E2" s="2" t="s">
        <v>88</v>
      </c>
    </row>
    <row r="3" spans="1:5">
      <c r="A3" s="3" t="s">
        <v>1104</v>
      </c>
    </row>
    <row r="4" spans="1:5">
      <c r="A4" s="4" t="s">
        <v>915</v>
      </c>
      <c r="B4" s="7" t="n">
        <v>20587</v>
      </c>
      <c r="C4" s="7" t="n">
        <v>19568</v>
      </c>
      <c r="D4" s="7" t="n">
        <v>20053</v>
      </c>
      <c r="E4" s="7" t="n">
        <v>19067</v>
      </c>
    </row>
    <row r="5" spans="1:5">
      <c r="A5" s="4" t="s">
        <v>1105</v>
      </c>
      <c r="B5" s="5" t="n">
        <v>1842</v>
      </c>
      <c r="C5" s="5" t="n">
        <v>1596</v>
      </c>
      <c r="D5" s="5" t="n">
        <v>4550</v>
      </c>
      <c r="E5" s="5" t="n">
        <v>4294</v>
      </c>
    </row>
    <row r="6" spans="1:5">
      <c r="A6" s="4" t="s">
        <v>1106</v>
      </c>
      <c r="B6" s="5" t="n">
        <v>-1155</v>
      </c>
      <c r="C6" s="5" t="n">
        <v>-1194</v>
      </c>
      <c r="D6" s="5" t="n">
        <v>-3627</v>
      </c>
      <c r="E6" s="5" t="n">
        <v>-3086</v>
      </c>
    </row>
    <row r="7" spans="1:5">
      <c r="A7" s="4" t="s">
        <v>1107</v>
      </c>
      <c r="B7" s="5" t="n">
        <v>-252</v>
      </c>
      <c r="C7" s="5" t="n">
        <v>-297</v>
      </c>
      <c r="D7" s="5" t="n">
        <v>46</v>
      </c>
      <c r="E7" s="5" t="n">
        <v>-602</v>
      </c>
    </row>
    <row r="8" spans="1:5">
      <c r="A8" s="4" t="s">
        <v>975</v>
      </c>
      <c r="B8" s="5" t="n">
        <v>21022</v>
      </c>
      <c r="C8" s="5" t="n">
        <v>19673</v>
      </c>
      <c r="D8" s="5" t="n">
        <v>21022</v>
      </c>
      <c r="E8" s="5" t="n">
        <v>19673</v>
      </c>
    </row>
    <row r="9" spans="1:5">
      <c r="A9" s="4" t="s">
        <v>1108</v>
      </c>
      <c r="B9" s="7" t="n">
        <v>139315779</v>
      </c>
      <c r="C9" s="7" t="n">
        <v>114531205</v>
      </c>
      <c r="D9" s="7" t="n">
        <v>139315779</v>
      </c>
      <c r="E9" s="7" t="n">
        <v>11453120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9</v>
      </c>
      <c r="B1" s="2" t="s">
        <v>87</v>
      </c>
      <c r="D1" s="2" t="s">
        <v>1</v>
      </c>
      <c r="F1" s="2" t="s">
        <v>656</v>
      </c>
    </row>
    <row r="2" spans="1:6">
      <c r="B2" s="2" t="s">
        <v>2</v>
      </c>
      <c r="C2" s="2" t="s">
        <v>88</v>
      </c>
      <c r="D2" s="2" t="s">
        <v>2</v>
      </c>
      <c r="E2" s="2" t="s">
        <v>88</v>
      </c>
      <c r="F2" s="2" t="s">
        <v>27</v>
      </c>
    </row>
    <row r="3" spans="1:6">
      <c r="A3" s="3" t="s">
        <v>1110</v>
      </c>
    </row>
    <row r="4" spans="1:6">
      <c r="A4" s="4" t="s">
        <v>1111</v>
      </c>
      <c r="B4" s="4" t="s">
        <v>491</v>
      </c>
      <c r="C4" s="4" t="s">
        <v>1112</v>
      </c>
      <c r="D4" s="4" t="s">
        <v>1113</v>
      </c>
      <c r="E4" s="4" t="s">
        <v>1112</v>
      </c>
    </row>
    <row r="5" spans="1:6">
      <c r="A5" s="4" t="s">
        <v>1114</v>
      </c>
      <c r="D5" s="4" t="s">
        <v>1115</v>
      </c>
      <c r="F5" s="4" t="s">
        <v>111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484</v>
      </c>
    </row>
    <row r="2" spans="1:2">
      <c r="A2" s="3" t="s">
        <v>262</v>
      </c>
    </row>
    <row r="3" spans="1:2">
      <c r="A3" s="4" t="s">
        <v>1118</v>
      </c>
      <c r="B3" s="11" t="n">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2:26Z</dcterms:created>
  <dcterms:modified xmlns:dcterms="http://purl.org/dc/terms/" xmlns:xsi="http://www.w3.org/2001/XMLSchema-instance" xsi:type="dcterms:W3CDTF">2018-11-02T17:02:26Z</dcterms:modified>
</cp:coreProperties>
</file>